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Intangible Assets, Goodwill and" sheetId="14" state="visible" r:id="rId14"/>
    <sheet xmlns:r="http://schemas.openxmlformats.org/officeDocument/2006/relationships" name="Residential Mortgage Servicing "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Earnings Per Common Share"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Business Combinations and Ass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Ta" sheetId="28" state="visible" r:id="rId28"/>
    <sheet xmlns:r="http://schemas.openxmlformats.org/officeDocument/2006/relationships" name="Intangible Assets, Goodwill a_2" sheetId="29" state="visible" r:id="rId29"/>
    <sheet xmlns:r="http://schemas.openxmlformats.org/officeDocument/2006/relationships" name="Residential Mortgage Servicin_2" sheetId="30" state="visible" r:id="rId30"/>
    <sheet xmlns:r="http://schemas.openxmlformats.org/officeDocument/2006/relationships" name="Commitments and Contingencies (" sheetId="31" state="visible" r:id="rId31"/>
    <sheet xmlns:r="http://schemas.openxmlformats.org/officeDocument/2006/relationships" name="Derivatives (Tables)" sheetId="32" state="visible" r:id="rId32"/>
    <sheet xmlns:r="http://schemas.openxmlformats.org/officeDocument/2006/relationships" name="Earnings Per Common Share (Tabl" sheetId="33" state="visible" r:id="rId33"/>
    <sheet xmlns:r="http://schemas.openxmlformats.org/officeDocument/2006/relationships" name="Fair Value Measurement (Tables)" sheetId="34" state="visible" r:id="rId34"/>
    <sheet xmlns:r="http://schemas.openxmlformats.org/officeDocument/2006/relationships" name="Business Combinations and Ass_3" sheetId="35" state="visible" r:id="rId35"/>
    <sheet xmlns:r="http://schemas.openxmlformats.org/officeDocument/2006/relationships" name="Business Combinations and Ass_4" sheetId="36" state="visible" r:id="rId36"/>
    <sheet xmlns:r="http://schemas.openxmlformats.org/officeDocument/2006/relationships" name="Investment Securities (Amortize" sheetId="37" state="visible" r:id="rId37"/>
    <sheet xmlns:r="http://schemas.openxmlformats.org/officeDocument/2006/relationships" name="Investment Securities (Narrativ" sheetId="38" state="visible" r:id="rId38"/>
    <sheet xmlns:r="http://schemas.openxmlformats.org/officeDocument/2006/relationships" name="Investment Securities (Schedule" sheetId="39" state="visible" r:id="rId39"/>
    <sheet xmlns:r="http://schemas.openxmlformats.org/officeDocument/2006/relationships" name="Investment Securities (Schedu_2" sheetId="40" state="visible" r:id="rId40"/>
    <sheet xmlns:r="http://schemas.openxmlformats.org/officeDocument/2006/relationships" name="Investment Securities (Investme" sheetId="41" state="visible" r:id="rId41"/>
    <sheet xmlns:r="http://schemas.openxmlformats.org/officeDocument/2006/relationships" name="Loans and Leases (Schedule Of M" sheetId="42" state="visible" r:id="rId42"/>
    <sheet xmlns:r="http://schemas.openxmlformats.org/officeDocument/2006/relationships" name="Loans and Leases (Narrative) (D" sheetId="43" state="visible" r:id="rId43"/>
    <sheet xmlns:r="http://schemas.openxmlformats.org/officeDocument/2006/relationships" name="Allowance for Credit Losses (Na" sheetId="44" state="visible" r:id="rId44"/>
    <sheet xmlns:r="http://schemas.openxmlformats.org/officeDocument/2006/relationships" name="Allowance for Credit Losses (Al" sheetId="45" state="visible" r:id="rId45"/>
    <sheet xmlns:r="http://schemas.openxmlformats.org/officeDocument/2006/relationships" name="Allowance for Credit Losses (No" sheetId="46" state="visible" r:id="rId46"/>
    <sheet xmlns:r="http://schemas.openxmlformats.org/officeDocument/2006/relationships" name="Allowance for Credit Losses (Co" sheetId="47" state="visible" r:id="rId47"/>
    <sheet xmlns:r="http://schemas.openxmlformats.org/officeDocument/2006/relationships" name="Allowance for Credit Losses (Sc" sheetId="48" state="visible" r:id="rId48"/>
    <sheet xmlns:r="http://schemas.openxmlformats.org/officeDocument/2006/relationships" name="Allowance for Credit Losses (In" sheetId="49" state="visible" r:id="rId49"/>
    <sheet xmlns:r="http://schemas.openxmlformats.org/officeDocument/2006/relationships" name="Intangible Assets, Goodwill a_3" sheetId="50" state="visible" r:id="rId50"/>
    <sheet xmlns:r="http://schemas.openxmlformats.org/officeDocument/2006/relationships" name="Intangible Assets, Goodwill a_4" sheetId="51" state="visible" r:id="rId51"/>
    <sheet xmlns:r="http://schemas.openxmlformats.org/officeDocument/2006/relationships" name="Intangible Assets, Goodwill a_5" sheetId="52" state="visible" r:id="rId52"/>
    <sheet xmlns:r="http://schemas.openxmlformats.org/officeDocument/2006/relationships" name="Residential Mortgage Servicin_3" sheetId="53" state="visible" r:id="rId53"/>
    <sheet xmlns:r="http://schemas.openxmlformats.org/officeDocument/2006/relationships" name="Residential Mortgage Servicin_4" sheetId="54" state="visible" r:id="rId54"/>
    <sheet xmlns:r="http://schemas.openxmlformats.org/officeDocument/2006/relationships" name="Residential Mortgage Servicin_5" sheetId="55" state="visible" r:id="rId55"/>
    <sheet xmlns:r="http://schemas.openxmlformats.org/officeDocument/2006/relationships" name="Borrowings (Details)"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Derivatives (Narrative) (Detail" sheetId="59" state="visible" r:id="rId59"/>
    <sheet xmlns:r="http://schemas.openxmlformats.org/officeDocument/2006/relationships" name="Derivatives (Summary Of Types O" sheetId="60" state="visible" r:id="rId60"/>
    <sheet xmlns:r="http://schemas.openxmlformats.org/officeDocument/2006/relationships" name="Derivatives (Summary Of Types_2" sheetId="61" state="visible" r:id="rId61"/>
    <sheet xmlns:r="http://schemas.openxmlformats.org/officeDocument/2006/relationships" name="Earnings Per Common Share (Comp" sheetId="62" state="visible" r:id="rId62"/>
    <sheet xmlns:r="http://schemas.openxmlformats.org/officeDocument/2006/relationships" name="Earnings Per Common Share (Sche" sheetId="63" state="visible" r:id="rId63"/>
    <sheet xmlns:r="http://schemas.openxmlformats.org/officeDocument/2006/relationships" name="Fair Value Measurement (Schedul" sheetId="64" state="visible" r:id="rId64"/>
    <sheet xmlns:r="http://schemas.openxmlformats.org/officeDocument/2006/relationships" name="Fair Value Measurement (Sched_2" sheetId="65" state="visible" r:id="rId65"/>
    <sheet xmlns:r="http://schemas.openxmlformats.org/officeDocument/2006/relationships" name="Fair Value Measurement (Narrati" sheetId="66" state="visible" r:id="rId66"/>
    <sheet xmlns:r="http://schemas.openxmlformats.org/officeDocument/2006/relationships" name="Fair Value Measurement (Sched_3" sheetId="67" state="visible" r:id="rId67"/>
    <sheet xmlns:r="http://schemas.openxmlformats.org/officeDocument/2006/relationships" name="Fair Value Measurement (Sched_4" sheetId="68" state="visible" r:id="rId68"/>
    <sheet xmlns:r="http://schemas.openxmlformats.org/officeDocument/2006/relationships" name="Fair Value Measurement (Fair Va" sheetId="69" state="visible" r:id="rId69"/>
    <sheet xmlns:r="http://schemas.openxmlformats.org/officeDocument/2006/relationships" name="Fair Value Measurement (Losses " sheetId="70" state="visible" r:id="rId70"/>
    <sheet xmlns:r="http://schemas.openxmlformats.org/officeDocument/2006/relationships" name="Fair Value Measurement (Fair _2" sheetId="71" state="visible" r:id="rId71"/>
    <sheet xmlns:r="http://schemas.openxmlformats.org/officeDocument/2006/relationships" name="Income Taxe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288</t>
        </is>
      </c>
      <c r="C8" s="4" t="inlineStr">
        <is>
          <t xml:space="preserve"> </t>
        </is>
      </c>
    </row>
    <row r="9">
      <c r="A9" s="4" t="inlineStr">
        <is>
          <t>Entity Registrant Name</t>
        </is>
      </c>
      <c r="B9" s="4" t="inlineStr">
        <is>
          <t>COLUMBIA BANKING SYSTEM,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422237</t>
        </is>
      </c>
      <c r="C11" s="4" t="inlineStr">
        <is>
          <t xml:space="preserve"> </t>
        </is>
      </c>
    </row>
    <row r="12">
      <c r="A12" s="4" t="inlineStr">
        <is>
          <t>Entity Address, Address Line One</t>
        </is>
      </c>
      <c r="B12" s="4" t="inlineStr">
        <is>
          <t>1301 A Street</t>
        </is>
      </c>
      <c r="C12" s="4" t="inlineStr">
        <is>
          <t xml:space="preserve"> </t>
        </is>
      </c>
    </row>
    <row r="13">
      <c r="A13" s="4" t="inlineStr">
        <is>
          <t>Entity Address, City or Town</t>
        </is>
      </c>
      <c r="B13" s="4" t="inlineStr">
        <is>
          <t>Tacom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402-2156</t>
        </is>
      </c>
      <c r="C15" s="4" t="inlineStr">
        <is>
          <t xml:space="preserve"> </t>
        </is>
      </c>
    </row>
    <row r="16">
      <c r="A16" s="4" t="inlineStr">
        <is>
          <t>City Area Code</t>
        </is>
      </c>
      <c r="B16" s="4" t="inlineStr">
        <is>
          <t>253</t>
        </is>
      </c>
      <c r="C16" s="4" t="inlineStr">
        <is>
          <t xml:space="preserve"> </t>
        </is>
      </c>
    </row>
    <row r="17">
      <c r="A17" s="4" t="inlineStr">
        <is>
          <t>Local Phone Number</t>
        </is>
      </c>
      <c r="B17" s="4" t="inlineStr">
        <is>
          <t>305-1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OL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9531207</v>
      </c>
    </row>
    <row r="28">
      <c r="A28" s="4" t="inlineStr">
        <is>
          <t>Entity Central Index Key</t>
        </is>
      </c>
      <c r="B28" s="4" t="inlineStr">
        <is>
          <t>00008873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Combination Disclosure</t>
        </is>
      </c>
      <c r="B4" s="4" t="inlineStr">
        <is>
          <t>Business Combination On February 28, 2023 , the Company completed the Merger and UHC merged with and into Columbia, with Columbia continuing as the surviving legal corporation. Promptly following the Merger, Columbia’s wholly-owned bank subsidiary, Columbia State Bank, merged with and into UHC’s wholly-owned bank subsidiary, Umpqua Bank, with Umpqua Bank surviving the merger. Refer to Note 1 – Summary of Significant Accounting Policies under the Basis of Financial Statement Presentation for more information pertaining to the completed Merger. The Merger was accounted for as a reverse merger using the acquisition method of accounting; therefore, UHC was deemed the acquirer for financial reporting purposes, even though Columbia was the legal acquirer. The Merger was effectively an all-stock transaction and was accounted for as a business combination. As of December 31, 2023, the Company finalized its valuation of all assets acquired and liabilities assumed in connection with the Merger. The Company recorded approximately $1.0 billion of goodwill and $710.2 million of other intangible assets. Goodwill represents the excess of the purchase price over the fair value of the assets acquired, net of fair value of liabilities assumed. Goodwill is not deductible for tax purposes. During the three and nine months ended September 30, 2024, there were $1.6 million and $8.8 million in merger-related expenses, respectively, compared to $18.9 million and $164.5 million during the three and nine months ended September 30, 2023, respectively. Additional merger-related expenses will be expensed in future periods as incurred. The following table presents unaudited pro forma information as if the Merger had occurred on January 1, 2022, which was the beginning of the last full fiscal year completed prior to the date of the Merger. The pro forma adjustments give effect to any change in interest income due to the accretion of the discount (premium) associated with the fair value adjustments to acquired loans and leases, any change in interest expense due to estimated premium amortization/discount accretion associated with the fair value adjustment to acquired interest-bearing deposits and long-term debt and the amortization of the core deposit intangible that would have resulted had the deposits been acquired as of January 1, 2022. The pro forma information is not indicative of what would have occurred had the Merger occurred as of the beginning of the year prior to the Merger Date. The pro forma amounts below do not reflect the Company's expectations as of the date of the pro forma information of further operating cost savings and other business synergies expected to be achieved, including revenue growth as a result of the Merger. As a result, actual amounts differed from the unaudited pro forma information presented. Unaudited Pro Forma for the Nine Months Ended (in thousands) September 30, 2023 Net interest income $ 1,494,339 Non-interest income $ 172,231 Net income (1) $ 530,049 (1) The 2023 pro forma net income excludes $192.5 million of merger-related costs, inclusive of historical Columbia merger-related costs, incurred in 2023, as these costs were included in the 2022 pro forma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esent the amortized cost, unrealized gains, unrealized losses, and approximate fair values of debt securities as of the dates presented: September 30, 2024 (in thousands) Amortized Cost Unrealized Gains Unrealized Losses Fair Value Available for sale: U.S. Treasury and agencies $ 1,539,618 $ 10,419 $ (53,780) $ 1,496,257 Obligations of states and political subdivisions 1,060,879 19,241 (18,530) 1,061,590 Mortgage-backed securities and collateralized mortgage obligations 6,369,692 77,236 (327,968) 6,118,960 Total available for sale securities $ 8,970,189 $ 106,896 $ (400,278) $ 8,676,807 Held to maturity: Mortgage-backed securities and collateralized mortgage obligations $ 2,159 $ 636 $ — $ 2,795 Total held to maturity securities $ 2,159 $ 636 $ — $ 2,795 December 31, 2023 (in thousands) Amortized Cost Unrealized Gains Unrealized Losses Fair Value Available for sale: U.S. Treasury and agencies $ 1,551,074 $ 6,192 $ (78,874) $ 1,478,392 Obligations of states and political subdivisions 1,073,264 20,451 (21,610) 1,072,105 Mortgage-backed securities and collateralized mortgage obligations 6,638,439 28,558 (387,624) 6,279,373 Total available for sale securities $ 9,262,777 $ 55,201 $ (488,108) $ 8,829,870 Held to maturity: Mortgage-backed securities and collateralized mortgage obligations $ 2,300 $ 725 $ — $ 3,025 Total held to maturity securities $ 2,300 $ 725 $ — $ 3,025 The Company elected to exclude accrued interest receivable from the amortized cost basis of debt securities disclosed throughout this note. Interest accrued on investment securities totaled $32.6 million and $34.1 million as of September 30, 2024 and December 31, 2023, respectively, and is included in other assets on the Condensed Consolidated Balance Sheets. The following tables present debt securities that were in an unrealized loss position as of the dates presented, based on the length of time individual securities have been in an unrealized loss position: September 30, 2024 Less than 12 Months 12 Months or Longer Total (in thousands) Fair Value Unrealized Losses Fair Value Unrealized Losses Fair Value Unrealized Losses Available for sale: U.S. Treasury and agencies $ — $ — $ 842,948 $ (53,780) $ 842,948 $ (53,780) Obligations of states and political subdivisions 49,619 (308) 237,547 (18,222) 287,166 (18,530) Mortgage-backed securities and collateralized mortgage obligations 21,538 (123) 1,959,066 (327,845) 1,980,604 (327,968) Total temporarily impaired securities $ 71,157 $ (431) $ 3,039,561 $ (399,847) $ 3,110,718 $ (400,278) December 31, 2023 Less than 12 Months 12 Months or Longer Total (in thousands) Fair Value Unrealized Losses Fair Value Unrealized Losses Fair Value Unrealized Losses Available for sale: U.S. Treasury and agencies $ 99,898 $ (1,074) $ 822,245 $ (77,800) $ 922,143 $ (78,874) Obligations of states and political subdivisions 103,256 (580) 169,231 (21,030) 272,487 (21,610) Mortgage-backed securities and collateralized mortgage obligations 1,089,640 (10,355) 1,817,768 (377,269) 2,907,408 (387,624) Total temporarily impaired securities $ 1,292,794 $ (12,009) $ 2,809,244 $ (476,099) $ 4,102,038 $ (488,108) The number of individual debt securities in an unrealized loss position in the tables above decreased to 540 as of September 30, 2024, as compared to 600 at December 31, 2023.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As the decline in fair value of the debt securities is attributable to changes in interest rates or widening market spreads and not credit quality, these investments do not have an ACL as of September 30, 2024. The following table presents the contractual maturities of debt securities as of September 30, 2024: Available For Sale Held To Maturity (in thousands) Amortized Cost Fair Value Amortized Cost Fair Value Due within one year $ 235,915 $ 236,109 $ — $ — Due after one year through five years 2,522,197 2,518,639 3 3 Due after five years through ten years 1,869,811 1,847,495 1 433 Due after ten years 4,342,266 4,074,564 2,155 2,359 Total debt securities $ 8,970,189 $ 8,676,807 $ 2,159 $ 2,795 The following table presents, as of September 30, 2024, investment securities which were pledged to secure borrowings, public deposits, repurchase agreements, and for other purposes as permitted or required by law: (in thousands) Amortized Cost Fair Value To state and local governments to secure public deposits $ 1,811,227 $ 1,691,457 To secure repurchase agreements 242,425 231,156 Other securities pledged 3,500,624 3,332,102 Total pledged securities $ 5,554,276 $ 5,254,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4</t>
        </is>
      </c>
    </row>
    <row r="3">
      <c r="A3" s="3" t="inlineStr">
        <is>
          <t>Receivables [Abstract]</t>
        </is>
      </c>
      <c r="B3" s="4" t="inlineStr">
        <is>
          <t xml:space="preserve"> </t>
        </is>
      </c>
    </row>
    <row r="4">
      <c r="A4" s="4" t="inlineStr">
        <is>
          <t>Loans and Leases</t>
        </is>
      </c>
      <c r="B4" s="4" t="inlineStr">
        <is>
          <t>Loans and Leases The following table presents the major types of loans and leases, net of deferred fees and costs, as of the dates presented: (in thousands) September 30, 2024 December 31, 2023 Commercial real estate Non-owner occupied term, net $ 6,391,806 $ 6,482,940 Owner occupied term, net 5,210,485 5,195,605 Multifamily, net 5,779,737 5,704,734 Construction &amp; development, net 1,988,923 1,747,302 Residential development, net 244,579 323,899 Commercial Term, net 5,429,209 5,536,765 Lines of credit &amp; other, net 2,640,669 2,430,127 Leases &amp; equipment finance, net 1,670,427 1,729,512 Residential Mortgage, net 5,944,734 6,157,166 Home equity loans &amp; lines, net 2,017,336 1,938,166 Consumer &amp; other, net 185,097 195,735 Total loans and leases, net of deferred fees and costs $ 37,503,002 $ 37,441,951 The Company elected to exclude accrued interest receivable from the amortized cost basis of loans disclosed throughout this note. Interest accrued on loans totaled $152.0 million and $154.9 million as of September 30, 2024 and December 31, 2023, respectively, and is included in other assets on the Condensed Consolidated Balance Sheets. As of September 30, 2024, loans totaling $22.3 billion were pledged to secure borrowings and available lines of credit. As of September 30, 2024 and December 31, 2023, the net deferred fees and costs were $65.0 million and $71.8 million, respectively. Originated loans are reported at the principal amount outstanding, net of unearned interest, deferred fees and costs, any partial charge-offs recorded, and interest applied to principal. Purchased loans are recorded at fair value at the date of purchase. Total loans and leases also include discounts on acquired loans of $466.4 million and $552.5 million as of September 30, 2024 and December 31, 2023, respectively. The outstanding contractual unpaid principal balance of PCD loans, excluding acquisition accounting adjustments, was $272.3 million and $331.9 million as of September 30, 2024 and December 31, 2023, respectively. The carrying balance of PCD loans was $248.2 million and $300.2 million as of September 30, 2024 and December 31, 2023, respectively. The Bank, through its commercial equipment leasing subsidiary, FinPac, is a provider of commercial equipment leasing and financing. Direct finance leases are included within the leases and equipment finance segment within the loans and leases, net line item. These direct financing leases typically have terms of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Allowance for Credit Losses Allowance for Credit Losses Methodology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tilized in the models used to calculate the ACL. In calculating the ACL,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during the three months ended September 30, 2024 reflect credit migration trends and changes in the economic assumptions. Due to the dynamic economic environment, the Bank opted to use Moody's Analytics' August 2024 consensus economic forecast for estimating the ACL as of September 30, 2024. In the consensus scenario selected, the probability that the economy will perform better than this consensus is equal to the probability that it will perform worse and included the following variables: • U.S. real GDP average annualized growth of 2.6% in 2024, 1.8% in 2025, 1.9% in 2026, and 1.9% in 2027; • U.S. unemployment rate average of 4.0% in 2024, 4.2% in 2025, 4.0% in 2026, and 4.0% in 2027; and • The forecasted average federal funds rate is expected to be 5.2% in 2024, 4.1% in 2025, 3.6% in 2026 and 3.3% in 2027. The Bank uses an additional scenario that differs in terms of severity, both favorable or unfavorable, to assess the sensitivity in the ACL results and to inform qualitative adjustments. The economic variables are consistent between scenarios. The Bank selected the Moody's Analytics' August 2024 S2 scenario for this analysis. In the scenario selected, there is a 75% probability that the economy will perform better, broadly speaking, and a 25% probability that it will perform worse; and the scenario includes the following variables: • U.S. real GDP average annualized growth of 2.4% in 2024, -0.1% in 2025, 2.2% in 2026, and 2.6% in 2027; • U.S. unemployment rate average of 4.2% in 2024, 6.4% in 2025, 4.8% in 2026, and 4.0% in 2027; and • The forecasted average federal funds rate is expected to be 5.2% in 2024, 3.2% in 2025, 2.1% in 2026 and 2.5% in 2027. The results using the comparison scenario as well as changes to the macroeconomic variables subsequent to selected economic forecast scenarios for sensitivity analysis were reviewed by management and were considered when evaluating the qualitative factor adjustments.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mmercial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 estate portfolio utilizes a top-down macroeconomic model using logistic regression. This model produces portfolio level quarterly net charge-off rates according to the macroeconomic scenario over a reasonable and supportable two-year forecast. The primary economic drivers for this model are commercial real estate price index and a five-state average unemployment rate. The model utilizes output reversion methodology, which after two years reverts on a straight-line basis over one year to the long run historical average net charge off rate.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The primary economic drivers in the model are GDP growth and commercial real estate price index.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U.S. unemployment rate, the 5-year treasury rate, value of construction put in place, consumer price index, and a home price growth index. The model produces PD and LGD curves at the lease or equipment finance agreement level for each month in the forecast horizon. Residential: The models for residential real estate and HELOCs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assumptions are used to project loss rates for the Consumer segment. Loans and leases that have not been included in the primary models based on portfolio type are assigned a loss rate through an extrapolation methodology. This methodology applies to certain real estate loans acquired through mergers, newly originated loans and leases, and those lacking the detailed data required for the primary models. The extrapolation methodology involves calculating loss rates through the primary modeling process. These loss rates are determined based on the vintage year, credit classification, and reporting category of the loans and leases. The calculated loss factors are then applied to the excluded loans and leases and evaluated qualitatively to ensure reasonability and compliance with CECL. Along with the quantitative factors produced by the above models, management also considers prepayment speeds and qualitative factors when determining the ACL. The Company uses a prepayment model that forecasts the constant prepayment rates based on institution specific data for the commercial real estate, commercial and industrial, and consumer portfolios and a forward curve approach that changes with macro-economic input variables for the residential and leases portfolios.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September 30, 2024 and applied upward adjustments to the quantitative results for the ACL, as compared to downward adjustments as of December 31, 2023. The majority of the qualitative overlays in the period are centered in the commercial loan portfolio, more closely aligning the portfolio with the S2 scenario as discussed above and additional overlays for the transportation segment of the lease portfolio. While qualitative overlays are applied, the majority of the allowance is driven by modeled results, as management determined that the models adequately reflect the significant changes in credit conditions and overall portfolio risk. Loss factors from the models, prepayment speeds, and qualitative factors are input into the Company's CECL accounting application, which aggregates the information. The Company then uses two methods to calculate the current expected credit loss: 1) the DCF method, which is used for all loans except lines of credit and 2) the non-DCF method, which is used for lines of credit due to the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CF method uses the exposure at default, along with the expected credit losses adjusted for prepayments to calculate the required allowance. The following tables summarize activity related to the ACL by portfolio segment for the periods indicated: Three Months Ended September 30, 2024 (in thousands) Commercial Real Estate Commercial Residential Consumer &amp; Other Total Allowance for credit losses on loans and leases Balance, beginning of period $ 143,146 $ 219,714 $ 48,885 $ 6,926 $ 418,671 Provision (recapture) for credit losses for loans and leases 15,026 16,710 (2,520) 1,282 30,498 Charge-offs — (32,645) (936) (1,395) (34,976) Recoveries 44 5,258 143 416 5,861 Net recoveries (charge-offs) 44 (27,387) (793) (979) (29,115) Balance, end of period $ 158,216 $ 209,037 $ 45,572 $ 7,229 $ 420,054 Reserve for unfunded commitments Balance, beginning of period $ 9,946 $ 6,547 $ 2,278 $ 1,157 $ 19,928 (Recapture) provision for credit losses on unfunded commitments (2,188) 509 (156) 106 (1,729) Balance, end of period 7,758 7,056 2,122 1,263 18,199 Total allowance for credit losses $ 165,974 $ 216,093 $ 47,694 $ 8,492 $ 438,253 Nine Months Ended September 30, 2024 (in thousands) Commercial Real Estate Commercial Residential Consumer &amp; Other Total Allowance for credit losses on loans and leases Balance, beginning of period $ 125,888 $ 244,821 $ 62,004 $ 8,158 $ 440,871 Provision (recapture) for credit losses for loans and leases 32,121 63,466 (15,226) 2,373 82,734 Charge-offs (746) (113,438) (1,930) (4,816) (120,930) Recoveries 953 14,188 724 1,514 17,379 Net recoveries (charge-offs) 207 (99,250) (1,206) (3,302) (103,551) Balance, end of period $ 158,216 $ 209,037 $ 45,572 $ 7,229 $ 420,054 Reserve for unfunded commitments Balance, beginning of period $ 11,170 $ 7,841 $ 2,940 $ 1,257 $ 23,208 (Recapture) provision for credit losses on unfunded commitments (3,412) (785) (818) 6 (5,009) Balance, end of period 7,758 7,056 2,122 1,263 18,199 Total allowance for credit losses $ 165,974 $ 216,093 $ 47,694 $ 8,492 $ 438,253 Three Months Ended September 30, 2023 (in thousands) Commercial Real Estate Commercial Residential Consumer &amp; Other Total Allowance for credit losses on loans and leases Balance, beginning of period $ 118,954 $ 211,651 $ 65,941 $ 8,057 $ 404,603 Provision (recapture) for credit losses for loans and leases 2,734 35,952 (4,619) 1,015 35,082 Charge-offs — (26,629) (206) (1,884) (28,719) Recoveries 31 4,901 156 506 5,594 Net recoveries (charge-offs) 31 (21,728) (50) (1,378) (23,125) Balance, end of period $ 121,719 $ 225,875 $ 61,272 $ 7,694 $ 416,560 Reserve for unfunded commitments Balance, beginning of period $ 10,000 $ 5,821 $ 3,018 $ 988 $ 19,827 (Recapture) provision for credit losses on unfunded commitments (11) 1,579 67 20 1,655 Balance, end of period 9,989 7,400 3,085 1,008 21,482 Total allowance for credit losses $ 131,708 $ 233,275 $ 64,357 $ 8,702 $ 438,042 Nine Months Ended September 30, 2023 (in thousands) Commercial Real Estate Commercial Residential Consumer &amp; Other Total Allowance for credit losses on loans and leases Balance, beginning of period $ 77,813 $ 167,135 $ 50,329 $ 5,858 $ 301,135 Initial ACL on PCD loans acquired during the period 8,736 17,204 454 98 26,492 Provision for credit losses for loans and leases (1) 35,046 106,979 10,605 4,166 156,796 Charge-offs (174) (77,913) (458) (3,921) (82,466) Recoveries 298 12,470 342 1,493 14,603 Net recoveries (charge-offs) 124 (65,443) (116) (2,428) (67,863) Balance, end of period $ 121,719 $ 225,875 $ 61,272 $ 7,694 $ 416,560 Reserve for unfunded commitments Balance, beginning of period $ 7,207 $ 3,049 $ 3,196 $ 769 $ 14,221 Initial ACL recorded for unfunded commitments acquired during the period 2,257 3,066 268 176 5,767 Provision (recapture) for credit losses on unfunded commitments 525 1,285 (379) 63 1,494 Balance, end of period 9,989 7,400 3,085 1,008 21,482 Total allowance for credit losses $ 131,708 $ 233,275 $ 64,357 $ 8,702 $ 438,042 (1) Includes $88.4 million initial provision related to non-PCD loans acquired during the first quarter of 2023.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three and nine months ended September 30, 2024 and 2023. The following tables present the carrying value of the loans and leases past due, by loan and lease class, as of the dates presented: September 30, 2024 (in thousands) Greater than 30 to 59 Days Past Due 60 to 89 Days Past Due 90 Days or More and Accruing (2) Total Past Due Non-Accrual (2) Current and Other Total Loans and Leases Commercial real estate Non-owner occupied term, net $ 1,510 $ 203 $ 136 $ 1,849 $ 4,816 $ 6,385,141 $ 6,391,806 Owner occupied term, net 456 231 — 687 32,516 5,177,282 5,210,485 Multifamily, net — — — — — 5,779,737 5,779,737 Construction &amp; development, net — — — — — 1,988,923 1,988,923 Residential development, net — — — — — 244,579 244,579 Commercial Term, net 1,944 1,942 123 4,009 30,304 5,394,896 5,429,209 Lines of credit &amp; other, net 3,318 518 — 3,836 7,820 2,629,013 2,640,669 Leases &amp; equipment finance, net 15,031 15,919 5,889 36,839 23,340 1,610,248 1,670,427 Residential Mortgage, net (1) — 14,692 59,301 73,993 — 5,870,741 5,944,734 Home equity loans &amp; lines, net 6,838 3,505 4,336 14,679 — 2,002,657 2,017,336 Consumer &amp; other, net 950 253 317 1,520 — 183,577 185,097 Total, net of deferred fees and costs $ 30,047 $ 37,263 $ 70,102 $ 137,412 $ 98,796 $ 37,266,794 $ 37,503,002 (1) Includes government guaranteed mortgage loans that the Bank has the right but not the obligation to repurchase that are past due 90 days or more, totaling $3.7 million at September 30, 2024. (2) Includes government guaranteed portion of $26.9 million and $38.9 million for 90 days or greater and non-accrual loans, respectively. December 31, 2023 (in thousands) Greater than 30 to 59 Days Past Due 60 to 89 Days Past Due 90 Days or More and Accruing (2) Total Past Due Non-Accrual (2) Current and Other Total Loans and Leases Commercial real estate Non-owner occupied term, net $ 1,270 $ 3,312 $ 437 $ 5,019 $ 4,359 $ 6,473,562 $ 6,482,940 Owner occupied term, net 3,078 2,191 433 5,702 24,330 5,165,573 5,195,605 Multifamily, net — — — — — 5,704,734 5,704,734 Construction &amp; development, net — — — — — 1,747,302 1,747,302 Residential development, net — — — — — 323,899 323,899 Commercial Term, net 6,341 2,101 202 8,644 14,519 5,513,602 5,536,765 Lines of credit &amp; other, net 1,647 1,137 66 2,850 2,760 2,424,517 2,430,127 Leases &amp; equipment finance, net 22,217 24,178 7,965 54,360 28,403 1,646,749 1,729,512 Residential Mortgage, net (1) 282 9,410 26,331 36,023 — 6,121,143 6,157,166 Home equity loans &amp; lines, net 4,401 2,373 3,782 10,556 — 1,927,610 1,938,166 Consumer &amp; other, net 778 519 326 1,623 — 194,112 195,735 Total, net of deferred fees and costs $ 40,014 $ 45,221 $ 39,542 $ 124,777 $ 74,371 $ 37,242,803 $ 37,441,951 (1) Includes government guaranteed mortgage loans the Bank has the right but not the obligation to repurchase that are past due 90 days or more, totaling $1.0 million at December 31, 2023. (2) Includes government guaranteed portion of $12.3 million and $19.3 million for 90 days or greater and non-accrual loans, respectively. Collateral-Dependent Loans and Leases Loans and leases are classified as collateral-dependent when it is probable that the Bank will be unable to collect the scheduled payments of principal and interest when due, and repayment is expected to be provided substantially through the operation or sale of the collateral. There have been no significant changes in the level of collateralization from the prior periods. The following table summarizes the amortized cost basis of the collateral-dependent loans and leases by the type of collateral securing the assets as of September 30, 2024: (in thousands) Residential Real Estate Commercial Real Estate General Business Assets Other Total Commercial real estate Non-owner occupied term, net $ — $ 4,121 $ — $ — $ 4,121 Owner occupied term, net — 28,610 — — 28,610 Commercial Term, net 2,335 2,919 17,290 580 23,124 Line of credit &amp; other, net — 3,066 3,651 — 6,717 Leases &amp; equipment finance, net — — 23,340 — 23,340 Residential Mortgage, net 75,166 — — — 75,166 Home equity loans &amp; lines, net 2,406 — — — 2,406 Total, net of deferred fees and costs $ 79,907 $ 38,716 $ 44,281 $ 580 $ 163,484 Loan and Lease Modifications Made to Borrowers Experiencing Financial Difficulty Occasionally, the Company offers modifications of loans or leases to borrowers experiencing financial difficulty by providing term extensions, interest rate reductions, principal or interest forgiveness, an other-than-insignificant payment delay, or any combination of these modifications.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term extension, principal forgiveness, an other-than-insignificant payment delay, or an interest rate reduction. The ACL on modified loans or leases is measured using the same credit loss estimation methods used to determine the ACL for all other loans and leases held for investment. These methods incorporate the post-modification loan or lease terms, as well as defaults and charge-offs associated with historical modified loans and leases. The following tables present the amortized cost basis of loans and leases that were both experiencing financial difficulty and modified during the three and nine months ended September 30, 2024 and 2023, by class and type of modification. The percentage of the amortized cost basis of loans and leases that were modified to borrowers in financial distress as compared to the amortized cost basis of each class of financing receivable is also presented below. Three Months Ended September 30, 2024 (in thousands) Term Extension Other -Than-Insignificant Payment Delay Total % of total class of financing receivable Commercial real estate Construction &amp; development, net $ 1,985 $ — $ 1,985 0.10 % Commercial Term, net 1,958 289 2,247 0.04 % Lines of credit &amp; other, net 6,003 — 6,003 0.23 % Leases &amp; equipment finance, net 889 — 889 0.05 % Residential Mortgage, net 2,302 1,570 3,872 0.07 % Total modified loans and leases experiencing financial difficulty $ 13,137 $ 1,859 $ 14,996 0.04 % Nine Months Ended September 30, 2024 (in thousands) Interest Rate Reduction Term Extension Other -Than-Insignificant Payment Delay Total % of total class of financing receivable Commercial real estate Non-owner occupied term, net $ — $ — $ 17,521 $ 17,521 0.27 % Owner occupied term, net 4,041 — 528 4,569 0.09 % Construction &amp; development, net — 1,985 — 1,985 0.10 % Commercial Term, net 1,175 6,337 1,449 8,961 0.17 % Lines of credit &amp; other, net — 11,923 494 12,417 0.47 % Leases &amp; equipment finance, net — 2,164 — 2,164 0.13 % Residential Mortgage, net — 4,500 14,898 19,398 0.33 % Total modified loans and leases experiencing financial difficulty $ 5,216 $ 26,909 $ 34,890 $ 67,015 0.18 % Three Months Ended September 30, 2023 (in thousands) Term Extension Other -Than-Insignificant Payment Delay Combination - Term Extension and Other-than-Insignificant Payment Delay Total % of total class of financing receivable Commercial Lines of credit &amp; other, net $ 2,649 $ — $ — $ 2,649 0.11 % Leases &amp; equipment finance, net 974 — — 974 0.06 % Residential Mortgage, net — 13,228 2,823 16,051 0.26 % Total modified loans and leases experiencing financial difficulty $ 3,623 $ 13,228 $ 2,823 $ 19,674 0.05 % Nine Months Ended September 30, 2023 (in thousands) Interest Rate Reduction Term Extension Other -Than-Insignificant Payment Delay Combination - Term Extension and Other-than-Insignificant Payment Delay Total % of total class of financing receivable Commercial real estate Owner occupied term, net $ 666 $ — $ — $ — $ 666 0.01 % Commercial Term, net 377 483 — — 860 0.02 % Lines of credit &amp; other, net — 4,333 — — 4,333 0.18 % Leases &amp; equipment finance, net — 1,515 — — 1,515 0.09 % Residential Mortgage, net — 451 35,031 5,703 41,185 0.67 % Total modified loans and leases experiencing financial difficulty $ 1,043 $ 6,782 $ 35,031 $ 5,703 $ 48,559 0.13 % The following table presents the financial effect of loan modifications made to borrowers experiencing financial difficulty during the three and nine months ended September 30, 2024 and 2023: Three Months Ended September 30, 2024 Term Extension Other-Than-Insignificant Payment Delay (dollars in thousands) Weighted-Average Term Extension Deferral Amount Commercial real estate Construction &amp; development, net 7 months — Commercial Term, net 1.8 years $ 299 Lines of credit &amp; other, net 7 months — Leases &amp; equipment finance, net 12 months — Residential Mortgage, net 7.3 years $ 99 Nine Months Ended September 30, 2024 Interest Rate Modification Term Extension Other-Than-Insignificant Payment Delay (dollars in thousands) Weighted-Average Interest Rate Reduction Weighted-Average Term Extension Deferral Amount Commercial real estate Non-owner occupied term, net — — $ 3,969 Owner occupied term, net 3.79 % — $ 51 Construction &amp; development, net — 7 months — Commercial Term, net 5.00 % 11 months $ 376 Lines of credit &amp; other, net — 8 months $ 111 Leases &amp; equipment finance, net — 11 months — Residential Mortgage, net — 7.5 years $ 1,057 Three Months Ended September 30, 2023 Term Extension Other-Than-Insignificant Payment Delay (dollars in thousands) Weighted-Average Term Extension Deferral Amount Commercial Lines of credit &amp; other, net 3 months — Leases &amp; equipment finance, net 9 months — Residential Mortgage, net 13 years $ 1,179 Nine Months Ended September 30, 2023 Interest Rate Modification Term Extension Other-Than-Insignificant Payment Delay (dollars in thousands) Weighted-Average Interest Rate Reduction Weighted-Average Term Extension Deferral Amount Commercial real estate Owner occupied term, net 4.00 % — — Commercial Term, net 4.15 % 7 months — Lines of credit &amp; other, net — 8 months — Leases &amp; equipment finance, net — 9 months — Residential Mortgage, net — 12.7 years $ 3,015 The Company closely monitors the performance of loans and leases that are modified for borrowers experiencing financial difficulty to understand the effectiveness of its modification efforts. Loans and leases are considered to be in payment default at 90 or more days past due. The following tables present the amortized cost basis of modified loans as of September 30, 2024 that, within twelve months of the modification date, experienced a subsequent default during the periods presented: Three Months Ended September 30, 2024 (in thousands) Term Extension Other-Than-Insignificant Payment Delay Combination - Interest Rate Reduction and Term Extension Total Commercial Lines of credit &amp; other, net $ — $ — $ 1,305 $ 1,305 Leases &amp; equipment finance, net 161 — — 161 Residential Mortgage, net 435 3,887 — 4,322 Total loans and leases experiencing financial difficulty with a subsequent default $ 596 $ 3,887 $ 1,305 $ 5,788 Nine Months Ended September 30, 2024 (in thousands) Interest Rate Reduction Term Extension Other-Than-Insignificant Payment Delay Combination - Interest Rate Reduction and Term Extension Total Commercial real estate Owner occupied term, net $ 3,064 $ — $ — — $ 3,064 Commercial Lines of credit &amp; other, net — — — 1,305 1,305 Leases &amp; equipment finance, net — 161 — — 161 Residential Mortgage, net — 491 4,508 — 4,999 Total loans and leases experiencing financial difficulty with a subsequent default $ 3,064 $ 652 $ 4,508 $ 1,305 $ 9,529 For the three and nine months ended September 30, 2023, all modified loans and leases were current and there were no loan or lease modifications made to borrowers experiencing financial difficulty that subsequently defaulted. The following tables present an age analysis of loans and leases as of September 30, 2024 that have been modified within the prior twelve months and as of September 30, 2023 that have been modified since January 1, 2023, the date of the adoption of ASU 2022-02: September 30, 2024 Loan Type Current Greater than 30 to 59 Days Past Due 60 to 89 Days Past Due 90 Days or Greater Past Due Nonaccrual Total (in thousands) Commercial real estate Non-owner occupied term, net $ 47,321 $ — $ — $ — $ — $ 47,321 Owner occupied term, net 2,006 — — — 3,592 5,598 Construction &amp; development, net 1,985 — — — — 1,985 Commercial Term, net 9,540 — — — 1,175 10,715 Lines of credit &amp; other, net 50,917 119 — — 1,500 52,536 Leases &amp; equipment finance, net 1,570 206 361 99 62 2,298 Residential Mortgage, net 22,564 — 2,206 4,527 — 29,297 Total loans and leases, net of deferred fees and costs $ 135,903 $ 325 $ 2,567 $ 4,626 $ 6,329 $ 149,750 September 30, 2023 Loan Type Current Greater than 30 to 59 Days Past Due 60 to 89 Days Past Due 90 Days or Greater Past Due Nonaccrual Total (in thousands) Commercial real estate Owner occupied term, net $ — $ — $ — $ — $ 666 $ 666 Commercial Term, net 94 — 389 — 377 860 Lines of credit &amp; other, net 3,426 — — 288 619 4,333 Leases &amp; equipment finance, net 1,153 117 72 53 120 1,515 Residential Mortgage, net 39,102 — 285 1,798 — 41,185 Total loans and leases, net of deferred fees and costs $ 43,775 $ 117 $ 746 $ 2,139 $ 1,782 $ 48,559 Credit Quality Indicators Management regularly reviews loans and leases in the portfolio to assess credit quality indicators and to determine appropriate loan classification and grading. The Bank differentiates its lending portfolios into homogeneous and non-homogeneous loans and leases. Homogeneous loans and leases are initially risk rated on a single risk rating scale based on the past due status of the loan or lease. Homogeneous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Goodwill and Other</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Company had $1.0 billion in goodwill as of September 30, 2024 and December 31, 2023, which represents the excess of the total acquisition price paid over the fair value of the assets acquired, net of fair value of liabilities assumed in connection with the Merger. Goodwill is not amortized but is evaluated for potential impairment on an annual basis or whenever events or changes in circumstances indicate the carrying value may not be recoverable. The Company performed its annual impairment assessment as of October 31, 2023. No events or circumstances since the annual impairment test were noted that would indicate it was more likely than not that a goodwill impairment exists. Core deposit intangible assets values were determined based on the present value of the expected cost savings attributable to the core deposit funding relative to an alternative source of funding. The intangible assets are being amortized on an accelerated basis over a period of 10 years. No impairment losses have been recognized in the periods presented. The following table summarizes other intangible assets as of the dates presented: (in thousands) Gross Carrying Amount Accumulated Amortization Net Carrying Amount September 30, 2024 (1) $ 710,230 $ (196,927) $ 513,303 December 31, 2023 $ 764,791 $ (161,112) $ 603,679 (1) The current year period was adjusted to remove fully amortized amounts. Amortization expense recognized on intangible assets was $29.1 million and $90.4 million for the three and nine months ended September 30, 2024, respectively, and $29.9 million and $78.1 million for the three and nine months ended September 30, 2023, respectively. The table below presents the forecasted amortization expense for intangible assets as of September 30, 2024: (in thousands) Year Expected Amortization Remainder of 2024 $ 29,055 2025 105,458 2026 92,545 2027 79,632 2028 66,719 Thereafter 139,894 Total intangible assets $ 513,3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Residential Mortgage Servicing Rights</t>
        </is>
      </c>
      <c r="B4" s="4" t="inlineStr">
        <is>
          <t>Residential Mortgage Servicing Rights The Company measures its MSR asset at fair value with changes in fair value reported in residential mortgage banking revenue, net. The following table presents the changes in the Company's residential MSR for the periods indicated: Three Months Ended Nine Months Ended (in thousands) September 30, 2024 September 30, 2023 September 30, 2024 September 30, 2023 Balance, beginning of period $ 110,039 $ 172,929 $ 109,243 $ 185,017 Additions for new MSR capitalized 1,547 1,658 4,324 4,427 Sale of MSR assets — (57,454) — (57,454) Changes in fair value: Changes due to collection/realization of expected cash flows over time (3,127) (4,801) (9,463) (14,479) Changes due to valuation inputs or assumptions (1) (6,540) 5,308 (2,185) 129 Balance, end of period $ 101,919 $ 117,640 $ 101,919 $ 117,640 (1) The change in valuation inputs and assumptions principally reflect changes in discount rates and prepayment speeds, which are primarily affected by changes in interest rates. Information related to the serviced loan portfolio as of the dates presented is as follows: (dollars in thousands) September 30, 2024 December 31, 2023 Balance of loans serviced for others $ 7,965,538 $ 8,175,664 MSR as a percentage of serviced loans 1.28 % 1.34 % The amount of contractually specified servicing fees, late fees, and ancillary fees earned, which is recorded in residential mortgage banking revenue, was $6.0 million and $18.0 million for the three and nine months ended September 30, 2024, respectively, as compared to $8.9 million and $27.5 million for the three and nine months ended September 30, 2023, respectively. In September 2023, the Company closed the sale of $57.5 million in residential mortgage servicing rights, which related to the non-relationship component of the serviced loan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he Company had FHLB advances and FRB borrowings outstanding as of September 30, 2024 with carrying values of $3.7 billion, compared to $4.0 billion at December 31, 2023. The Bank's FHLB advances were $2.4 billion as of September 30, 2024, as compared to $3.8 billion at December 31, 2023. The FHLB advances have fixed interest rates ranging from 5.10% to 5.25% and mature in 2024 through 2025. The FHLB requires the Bank to maintain a required level of investment in FHLB and sufficient collateral to qualify for secured advances. The Bank has pledged as collateral for these secured advances all FHLB stock, all funds on deposit with the FHLB, investment and commercial real estate portfolios, accounts, general intangibles, equipment, and other property in which a security interest can be granted by the Bank to the FHLB. As of September 30, 2024, the Bank had FRB BTFP borrowings of $1.3 billion, as compared to $200.0 million at December 31, 2023. The Bank's FRB BTFP borrowings have interest rates ranging from 4.76% to 4.93% and mature in January 2025. The Bank has pledged investment securities as collateral for these borrowings. The ability to take new advances under this program ended in March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September 30, 2024 Commitments to extend credit $ 10,221,247 Forward sales commitments $ 90,597 Commitments to originate residential mortgage loans held for sale $ 60,395 Standby letters of credit $ 238,747 The Bank is a party to financial instruments with off-balance sheet credit risk in the normal course of business to meet the financing needs of its customers. These financial instruments include commitments to extend credit, standby letters of credit and financial guarantees. These instruments involve elements of credit and interest-rate risk similar to the risk involved in on-balance sheet items. The contract or notional amounts of the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 sheet instruments. There were no financial guarantees in connection with standby letters of credit that the Bank was required to perform on during the three and nine months ended September 30, 2024 and 2023. As of September 30, 2024, approximately $203.3 million of standby letters of credit expire within one year, and $35.4 million expire thereafter.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Legal Proceedings and Regulatory Matters— The Company is subject to litigation in court and arbitral proceedings, as well as proceedings, investigations, examinations, and other actions brought or considered by governmental and self-regulatory agencies. The Company is party to various pending and threatened claims and legal proceedings arising in the normal course of business activities, some of which involve claims for substantial or uncertain amounts. In September 2023, 34 related entities (the “iCap Entities”) that maintained their primary deposit accounts with the Bank filed jointly-administered Chapter 11 bankruptcies in the United States Bankruptcy Court for the Eastern District of Washington. The Bank was served with a request for production of account records and produced such records through counsel. Concurrently, in pleadings filed in the Bankruptcy Court for the Eastern District of Washington on behalf of investors who claimed losses of approximately $290.0 million, the Bank was identified as a party against which claims may be brought in connection with the iCap Entities’ alleged operation of Ponzi schemes prior to the bankruptcy proceedings described above. The potential claims against the Bank and the amount of any alleged damages have not been identified. To the extent suits or actions are commenced, the Bank intends to vigorously defend any and all claims. In August 2020, a class action complaint was filed in the United States District Court (ND Cal) alleging aiding and abetting claims against the Bank associated with the failure of two commercial real estate investment companies, Professional Financial Investors, Inc. and Professional Investors Security Fund, Inc., allegedly effected through a Ponzi scheme. Both companies maintained their primary deposit account relationship with the Bank’s Novato, Marin County, California branch office, acquired by the Bank from Circle Bank. The Bank's motion to dismiss was denied in January 2021, and its motion for summary judgment was denied in December 2022, and at the same time the District Court certified the plaintiffs’ proposed class. Two other related cases were filed in 2023: one case alleges similar claims by two investors and was filed in May 2023 in Marin County Superior Court; and another case was filed in June 2023 in the United States District Court (ND Cal) alleging claims by ten investors with different investments than the class members. The case filed in June 2023 was dismissed in July 2024 due to the plaintiffs' lack of standing. Plaintiffs in the District Court class action case allege damages resulting from the scheme of between $386.2 million and $429.8 million, which includes prejudgment interest and does not account for prior bankruptcy recoveries of approximately $110.0 million to date. The Superior Court case does not yet have a clear estimate of damages. Trial in the District Court class action case is anticipated to begin in February 2025. Filing of these cases follows an SEC non-public investigation of Professional Financial Investors, Inc. and Professional Investors Security Fund, Inc. that commenced on May 28, 2020. The Bank intends to defend these matters vigorously and believes that it has meritorious defenses. As previously disclosed, in 2023, the Bank was informed by one of its technology service providers (the "Vendor") that a widely reported security incident involving MOVEit, a filesharing software used globally by government agencies, enterprise corporations, and financial institutions, resulted in the unauthorized acquisition by a third party of the names and social security numbers or tax identification numbers of certain of the Bank’s consumer and small business customers (the "Vendor Incident"). Other than the information described above, no account information for accounts at the Bank was compromised as a result of the Vendor Incident, and no information from the Bank’s commercial customers was involved in the Vendor Incident. On June 22, 2023, the Bank sent an email to potentially affected consumer and small business customers informing them of the Vendor Incident. Between August 11, 2023, and August 15, 2023, the Vendor, on behalf of the Bank, initiated formal notice via U.S. Mail to the 429,252 Bank customers whose information was involved in the Vendor Incident. The Bank and the Vendor also notified applicable federal and state regulators regarding the Vendor Incident. Beginning on August 18, 2023, some of the individuals who were notified of the Vendor Incident filed lawsuits against the Bank seeking monetary recovery and other relief on behalf of themselves and one or more putative classes of other individuals similarly situated. Two such cases were filed in federal court (the United States District Court for the Western District of Washington), one of which was later voluntarily dismissed without prejudice. Five such cases were filed in state court in Washington (the Washington Superior Court for Pierce County) and one case in state court in California (the California Superior Court for Contra Costa County). The state court cases were subsequently removed to federal court by the Bank. On October 4, 2023, the United States Judicial Panel on Multidistrict Litigation, in view of the large number of lawsuits arising out of the MOVEit data incident in federal courts across the United States, initiated a multidistrict litigation (“MDL”) for these cases to allow such cases to be transferred to one court for pre-trial proceedings. The MDL is titled In Re: MOVEit Customer Data Security Breach Litigation , MDL No. 3083 and is pending in the United States District Court for the District of Massachusetts as MDL No. 1:23-md-03083-ADB-PGL. All seven cases against the Bank have been transferred to the MDL as of January 29, 2024. The cases collectively allege claims for negligence, negligence per se , breach of contract, breach of implied contract, breach of third-party beneficiary contract, breach of fiduciary duty, invasion of privacy, breach of the covenant of good faith and fair dealing, unjust enrichment and violation of certain statutes, namely the Washington Consumer Protection Act, the California Consumer Legal Remedies Act, the California Consumer Privacy Act, and the California Unfair Competition Law. The Bank has also received claims by or on behalf of individuals in connection with the Vendor Incident. Such claims have the potential to give rise to additional litigation. The Bank has engaged defense counsel and intends to vigorously defend against these suits and any similar or related suits or claims. The Bank has notified relevant insurance carriers and business counterparties and continues to reserve all of its relevant rights to indemnity, defense, contribution, and other relief in connection with these matters. At least quarterly, liabilities and contingencies are assessed in connection with all outstanding or new legal matters, utilizing the most recent information available. If it is determined that a loss from a matter is probable and that the amount of the loss can be reasonably estimated, an accrual for the loss is established. Once established, each accrual is adjusted as appropriate to reflect any subsequent developments in the specific legal matter. It is inherently difficult to determine whether any loss is probable or even possible. It is also inherently difficult to estimate the amount of any loss and there may be matters for which a loss is probable or reasonably possible but not currently estimable. Actual losses may be in excess of any established accrual or the range of reasonably possible loss. Management's estimate will change from time to time. For matters where a loss is not probable, or the amount of the loss cannot be estimated, no accrual is established. The Company has $2.4 million accrued related to legal matters as of September 30, 2024. The resolution and the outcome of legal claims are unpredictable, exacerbated by factors including the following: damages sought are unsubstantiated or indeterminate; it is unclear whether a case brought as a class action will be allowed to proceed on that basis; discovery or motion practice is not complete; the proceeding is not yet in its final stages; the matters present legal uncertainties; there are significant facts in dispute; there are a large number of parties, including multiple defendants; or there is a wide range of potential results. Any estimate or determination relating to the future resolution of legal and regulatory matters is uncertain and involves significant judgment. The Company is usually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a specific legal matter, the Company believes it has meritorious defenses to the claims asserted against us in our currently outstanding legal matters, and the Company intends to continue to vigorously defend ourselves. The Company will consider settlement of legal matters when, in management's judgment, it is in the best interests of the Company and its shareholders. Based on information currently available, advice of counsel, available insurance coverage, and established reserves, the Company believes that the eventual outcome of the actions against us will not have a material adverse effect on the Company's consolidated financial statements. However, it is possible that the ultimate resolution of a matter, if unfavorable, may be material to the Company's results of operations for any particular reporting period. Concentrations of Credit Risk — The Bank grants real estate mortgage, real estate construction, commercial, agricultural and installment loans and leases to customers in Oregon, Washington, California, Idaho, Nevada, Arizona, Colorado, and Utah. In management's judgment, a concentration exists in real estate-related loans, which represented approximately 75% of the Bank's loan and lease portfolio for both September 30, 2024 and December 31, 2023. Commercial real estate concentrations are managed to ensure geographic and business diversity, primarily in our footprint. As of both September 30, 2024 and December 31, 2023, the multifamily portfolio, including construction, represented approximately 19% of the total loan portfolio. The office portfolio represented approximately 8% of the total loan portfolio as of both September 30, 2024 and December 31, 2023.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Bank may use derivatives to hedge the risk of changes in the fair values of interest rate lock commitments, residential mortgage loans held for sale, and MSRs. None of the Company's derivatives are designated as hedging instruments. Rather, they are accounted for as free-standing derivatives, or economic hedges, with changes in the fair value of the derivatives reported in income. The Compan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the three and nine months ended September 30, 2024 and 2023.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s of September 30, 2024 and December 31, 2023, the Bank had commitments to originate mortgage loans held for sale totaling $60.4 million and $20.6 million, respectively, and forward sales commitments of $90.6 million and $39.5 million, respectively, which are used to hedge both on-balance sheet and off-balance sheet exposures. The Bank purchases interest rate futures and forward settling mortgage-backed securities to hedge the interest rate risk of MSRs. As of September 30, 2024, the Bank had $166.0 million notional of interest rate futures contracts and $28.0 million of mortgage-backed securities related to this program. As of December 31, 2023, the Bank had $150.0 million notional of interest rate futures contracts and $36.0 million of mortgage-backed securities related to this program.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September 30, 2024, the Bank had interest rate swap assets with a notional amount of $4.4 billion and interest rate swap liabilities with a notional amount of $4.5 billion related to this program. As of December 31, 2023, the Bank had interest rate swap assets and interest rate swap liabilities, both with a notional amount of $4.7 billion related to this program. The Bank has collateral posting requirements for initial margins with its clearing members and clearing houses and is required to post collateral against its obligations under these agreements of $95.4 million and $88.3 million as of September 30, 2024 and December 31, 2023, respectively. The Bank's clearable interest rate swap derivatives are cleared through the Chicago Mercantile Exchange and London Clearing House. These clearing houses characterize the variation margin payments, for certain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September 30, 2024 and December 31, 2023, the variation margin netting adjustments for centrally cleared interest rate swaps consisted of derivative asset adjustments of $120.6 million and $166.3 million, respectively. The Bank also has solely executed swaps indexed to Term SOFR, which are not clearable. These swaps are executed on a bilateral basis with a counterparty bank. There is no initial margin posted for bilateral swaps, but cash collateral equivalent to variation margin is exchanged to cover the mark-to-market exposure on a daily basis. The Bank also executes foreign currency hedges as a service for customers. These foreign currency hedges are then offset with hedges with other third-party banks to limit the Bank's risk exposure. The Bank's derivative assets are included in other assets on the Condensed Consolidated Balance Sheets, while the derivative liabilities are included in other liabilities on the Condensed Consolidated Balance Sheets. The following table summarizes the types of derivatives, separately by assets and liabilities, and the fair values of such derivatives as of the dates presented: (in thousands) Asset Derivatives Liability Derivatives Derivatives not designated as hedging instrument September 30, 2024 December 31, 2023 September 30, 2024 December 31, 2023 Interest rate lock commitments $ 86 $ — $ 4 $ 137 Interest rate futures — 3,745 1,570 — Interest rate forward sales commitments 112 9 420 535 Interest rate swaps 87,809 33,874 207,894 260,064 Foreign currency derivatives 211 457 108 355 Total derivative assets and liabilities $ 88,218 $ 38,085 $ 209,996 $ 261,091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during the periods indicated: (in thousands) Three Months Ended Nine Months Ended Derivatives not designated as hedging instrument September 30, 2024 September 30, 2023 September 30, 2024 September 30, 2023 Interest rate lock commitments $ 534 $ (376) $ 220 $ (459) Interest rate futures 5,098 (4,733) (784) (9,719) Interest rate forward sales commitments (1,699) 1,008 (1,186) 790 Interest rate swaps (3,596) 5,700 (1,975) 3,445 Foreign currency derivatives 123 43 361 (36) Total derivative gains (losses) $ 460 $ 1,642 $ (3,364) $ (5,979) The Company is party to interest rate swap contracts that are subject to enforceable master netting arrangements or similar agreements. Under these agreements, the Company may have the right to net settle multiple contracts with the same counterparty. The following table shows the gross interest rate swaps in the Condensed Consolidated Balance Sheets and the respective collateral received or pledged in the form of cash or other financial instruments. The collateral amounts are limited to the outstanding balances of the related asset or liability. Therefore, instances of over collateralization are not shown. Gross Amounts Not Offset in the Statement of Financial Position Gross Amounts of Recognized Assets/Liabilities Gross Amounts Offset in the Condensed Consolidated Balance Sheets Net Amounts of Assets/Liabilities presented in the Condensed Consolidated Balance Sheets Financial Instruments Collateral Received/Posted Net Amount September 30, 2024 Derivative Assets Interest rate swaps $ 87,809 $ — $ 87,809 $ 12,907 $ 31,240 $ 43,662 Derivative Liabilities Interest rate swaps $ 207,894 $ — $ 207,894 $ 12,907 $ 4,870 $ 190,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for the periods indicated: Three Months Ended Nine Months Ended (in thousands, except per share data) September 30, 2024 September 30, 2023 September 30, 2024 September 30, 2023 Net income $ 146,182 $ 135,845 $ 390,406 $ 255,184 Weighted average number of common shares outstanding - basic 208,545 208,070 208,435 190,997 Effect of potentially dilutive common shares (1) 909 575 702 549 Weighted average number of common shares outstanding - diluted 209,454 208,645 209,137 191,546 Earnings per common share: Basic $ 0.70 $ 0.65 $ 1.87 $ 1.34 Diluted $ 0.70 $ 0.65 $ 1.87 $ 1.33 (1) Represents the effect of the assumed vesting of non-participating restricted shares based on the treasury stock method. The following table represents the weighted average outstanding restricted shares that were not included in the computation of diluted earnings per share because their effect would be anti-dilutive for the periods indicated: Three Months Ended Nine Months Ended (in thousands) September 30, 2024 September 30, 2023 September 30, 2024 September 30, 2023 Restricted stock awards and units 18 878 327 7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 (restricted cash of $8,611 and $4,200)</t>
        </is>
      </c>
      <c r="B3" s="6" t="n">
        <v>591364</v>
      </c>
      <c r="C3" s="6" t="n">
        <v>498496</v>
      </c>
    </row>
    <row r="4">
      <c r="A4" s="4" t="inlineStr">
        <is>
          <t>Interest-bearing cash and temporary investments (restricted cash of $4,745 and $900)</t>
        </is>
      </c>
      <c r="B4" s="5" t="n">
        <v>1519658</v>
      </c>
      <c r="C4" s="5" t="n">
        <v>1664038</v>
      </c>
    </row>
    <row r="5">
      <c r="A5" s="4" t="inlineStr">
        <is>
          <t>Total cash and cash equivalents</t>
        </is>
      </c>
      <c r="B5" s="5" t="n">
        <v>2111022</v>
      </c>
      <c r="C5" s="5" t="n">
        <v>2162534</v>
      </c>
    </row>
    <row r="6">
      <c r="A6" s="3" t="inlineStr">
        <is>
          <t>Investment securities</t>
        </is>
      </c>
      <c r="B6" s="4" t="inlineStr">
        <is>
          <t xml:space="preserve"> </t>
        </is>
      </c>
      <c r="C6" s="4" t="inlineStr">
        <is>
          <t xml:space="preserve"> </t>
        </is>
      </c>
    </row>
    <row r="7">
      <c r="A7" s="4" t="inlineStr">
        <is>
          <t>Equity and other, at fair value</t>
        </is>
      </c>
      <c r="B7" s="5" t="n">
        <v>79996</v>
      </c>
      <c r="C7" s="5" t="n">
        <v>76995</v>
      </c>
    </row>
    <row r="8">
      <c r="A8" s="4" t="inlineStr">
        <is>
          <t>Available for sale, at fair value</t>
        </is>
      </c>
      <c r="B8" s="5" t="n">
        <v>8676807</v>
      </c>
      <c r="C8" s="5" t="n">
        <v>8829870</v>
      </c>
    </row>
    <row r="9">
      <c r="A9" s="4" t="inlineStr">
        <is>
          <t>Held to maturity, at amortized cost</t>
        </is>
      </c>
      <c r="B9" s="5" t="n">
        <v>2159</v>
      </c>
      <c r="C9" s="5" t="n">
        <v>2300</v>
      </c>
    </row>
    <row r="10">
      <c r="A10" s="4" t="inlineStr">
        <is>
          <t>Loans held for sale</t>
        </is>
      </c>
      <c r="B10" s="5" t="n">
        <v>66639</v>
      </c>
      <c r="C10" s="5" t="n">
        <v>30715</v>
      </c>
    </row>
    <row r="11">
      <c r="A11" s="4" t="inlineStr">
        <is>
          <t>Loans and leases (at fair value: $179,617 and $275,140)</t>
        </is>
      </c>
      <c r="B11" s="5" t="n">
        <v>37503002</v>
      </c>
      <c r="C11" s="5" t="n">
        <v>37441951</v>
      </c>
    </row>
    <row r="12">
      <c r="A12" s="4" t="inlineStr">
        <is>
          <t>Allowance for credit losses on loans and leases</t>
        </is>
      </c>
      <c r="B12" s="5" t="n">
        <v>-420054</v>
      </c>
      <c r="C12" s="5" t="n">
        <v>-440871</v>
      </c>
    </row>
    <row r="13">
      <c r="A13" s="4" t="inlineStr">
        <is>
          <t>Net loans and leases</t>
        </is>
      </c>
      <c r="B13" s="5" t="n">
        <v>37082948</v>
      </c>
      <c r="C13" s="5" t="n">
        <v>37001080</v>
      </c>
    </row>
    <row r="14">
      <c r="A14" s="4" t="inlineStr">
        <is>
          <t>Restricted equity securities</t>
        </is>
      </c>
      <c r="B14" s="5" t="n">
        <v>116274</v>
      </c>
      <c r="C14" s="5" t="n">
        <v>179274</v>
      </c>
    </row>
    <row r="15">
      <c r="A15" s="4" t="inlineStr">
        <is>
          <t>Premises and equipment, net</t>
        </is>
      </c>
      <c r="B15" s="5" t="n">
        <v>338107</v>
      </c>
      <c r="C15" s="5" t="n">
        <v>338970</v>
      </c>
    </row>
    <row r="16">
      <c r="A16" s="4" t="inlineStr">
        <is>
          <t>Operating lease right-of-use assets</t>
        </is>
      </c>
      <c r="B16" s="5" t="n">
        <v>106224</v>
      </c>
      <c r="C16" s="5" t="n">
        <v>115811</v>
      </c>
    </row>
    <row r="17">
      <c r="A17" s="4" t="inlineStr">
        <is>
          <t>Goodwill</t>
        </is>
      </c>
      <c r="B17" s="5" t="n">
        <v>1029234</v>
      </c>
      <c r="C17" s="5" t="n">
        <v>1029234</v>
      </c>
    </row>
    <row r="18">
      <c r="A18" s="4" t="inlineStr">
        <is>
          <t>Other intangible assets, net</t>
        </is>
      </c>
      <c r="B18" s="5" t="n">
        <v>513303</v>
      </c>
      <c r="C18" s="5" t="n">
        <v>603679</v>
      </c>
    </row>
    <row r="19">
      <c r="A19" s="4" t="inlineStr">
        <is>
          <t>Residential mortgage servicing rights, at fair value</t>
        </is>
      </c>
      <c r="B19" s="5" t="n">
        <v>101919</v>
      </c>
      <c r="C19" s="5" t="n">
        <v>109243</v>
      </c>
    </row>
    <row r="20">
      <c r="A20" s="4" t="inlineStr">
        <is>
          <t>Bank-owned life insurance</t>
        </is>
      </c>
      <c r="B20" s="5" t="n">
        <v>691160</v>
      </c>
      <c r="C20" s="5" t="n">
        <v>680948</v>
      </c>
    </row>
    <row r="21">
      <c r="A21" s="4" t="inlineStr">
        <is>
          <t>Deferred tax asset, net</t>
        </is>
      </c>
      <c r="B21" s="5" t="n">
        <v>286432</v>
      </c>
      <c r="C21" s="5" t="n">
        <v>347203</v>
      </c>
    </row>
    <row r="22">
      <c r="A22" s="4" t="inlineStr">
        <is>
          <t>Other assets</t>
        </is>
      </c>
      <c r="B22" s="5" t="n">
        <v>706375</v>
      </c>
      <c r="C22" s="5" t="n">
        <v>665740</v>
      </c>
    </row>
    <row r="23">
      <c r="A23" s="4" t="inlineStr">
        <is>
          <t>Total assets</t>
        </is>
      </c>
      <c r="B23" s="5" t="n">
        <v>51908599</v>
      </c>
      <c r="C23" s="5" t="n">
        <v>52173596</v>
      </c>
    </row>
    <row r="24">
      <c r="A24" s="3" t="inlineStr">
        <is>
          <t>Deposits</t>
        </is>
      </c>
      <c r="B24" s="4" t="inlineStr">
        <is>
          <t xml:space="preserve"> </t>
        </is>
      </c>
      <c r="C24" s="4" t="inlineStr">
        <is>
          <t xml:space="preserve"> </t>
        </is>
      </c>
    </row>
    <row r="25">
      <c r="A25" s="4" t="inlineStr">
        <is>
          <t>Non-interest-bearing</t>
        </is>
      </c>
      <c r="B25" s="5" t="n">
        <v>13534065</v>
      </c>
      <c r="C25" s="5" t="n">
        <v>14256452</v>
      </c>
    </row>
    <row r="26">
      <c r="A26" s="4" t="inlineStr">
        <is>
          <t>Interest-bearing</t>
        </is>
      </c>
      <c r="B26" s="5" t="n">
        <v>27980623</v>
      </c>
      <c r="C26" s="5" t="n">
        <v>27350568</v>
      </c>
    </row>
    <row r="27">
      <c r="A27" s="4" t="inlineStr">
        <is>
          <t>Total deposits</t>
        </is>
      </c>
      <c r="B27" s="5" t="n">
        <v>41514688</v>
      </c>
      <c r="C27" s="5" t="n">
        <v>41607020</v>
      </c>
    </row>
    <row r="28">
      <c r="A28" s="4" t="inlineStr">
        <is>
          <t>Securities sold under agreements to repurchase</t>
        </is>
      </c>
      <c r="B28" s="5" t="n">
        <v>183833</v>
      </c>
      <c r="C28" s="5" t="n">
        <v>252119</v>
      </c>
    </row>
    <row r="29">
      <c r="A29" s="4" t="inlineStr">
        <is>
          <t>Borrowings</t>
        </is>
      </c>
      <c r="B29" s="5" t="n">
        <v>3650000</v>
      </c>
      <c r="C29" s="5" t="n">
        <v>3950000</v>
      </c>
    </row>
    <row r="30">
      <c r="A30" s="4" t="inlineStr">
        <is>
          <t>Junior subordinated debentures, at fair value</t>
        </is>
      </c>
      <c r="B30" s="5" t="n">
        <v>311896</v>
      </c>
      <c r="C30" s="5" t="n">
        <v>316440</v>
      </c>
    </row>
    <row r="31">
      <c r="A31" s="4" t="inlineStr">
        <is>
          <t>Junior and other subordinated debentures, at amortized cost</t>
        </is>
      </c>
      <c r="B31" s="5" t="n">
        <v>107725</v>
      </c>
      <c r="C31" s="5" t="n">
        <v>107895</v>
      </c>
    </row>
    <row r="32">
      <c r="A32" s="4" t="inlineStr">
        <is>
          <t>Operating lease liabilities</t>
        </is>
      </c>
      <c r="B32" s="5" t="n">
        <v>121298</v>
      </c>
      <c r="C32" s="5" t="n">
        <v>130576</v>
      </c>
    </row>
    <row r="33">
      <c r="A33" s="4" t="inlineStr">
        <is>
          <t>Other liabilities</t>
        </is>
      </c>
      <c r="B33" s="5" t="n">
        <v>745331</v>
      </c>
      <c r="C33" s="5" t="n">
        <v>814512</v>
      </c>
    </row>
    <row r="34">
      <c r="A34" s="4" t="inlineStr">
        <is>
          <t>Total liabilities</t>
        </is>
      </c>
      <c r="B34" s="5" t="n">
        <v>46634771</v>
      </c>
      <c r="C34" s="5" t="n">
        <v>47178562</v>
      </c>
    </row>
    <row r="35">
      <c r="A35" s="4" t="inlineStr">
        <is>
          <t>COMMITMENTS AND CONTINGENCIES (Note 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shares authorized: 2,000,000, issued and outstanding: 0</t>
        </is>
      </c>
      <c r="B37" s="5" t="n">
        <v>0</v>
      </c>
      <c r="C37" s="5" t="n">
        <v>0</v>
      </c>
    </row>
    <row r="38">
      <c r="A38" s="4" t="inlineStr">
        <is>
          <t>Common stock, no par value, shares authorized: 520,000,000 in 2024 and 2023; issued and outstanding: 209,531,882 in 2024 and 208,584,667 in 2023</t>
        </is>
      </c>
      <c r="B38" s="5" t="n">
        <v>5812237</v>
      </c>
      <c r="C38" s="5" t="n">
        <v>5802747</v>
      </c>
    </row>
    <row r="39">
      <c r="A39" s="4" t="inlineStr">
        <is>
          <t>Accumulated deficit</t>
        </is>
      </c>
      <c r="B39" s="5" t="n">
        <v>-304525</v>
      </c>
      <c r="C39" s="5" t="n">
        <v>-467571</v>
      </c>
    </row>
    <row r="40">
      <c r="A40" s="4" t="inlineStr">
        <is>
          <t>Accumulated other comprehensive loss</t>
        </is>
      </c>
      <c r="B40" s="5" t="n">
        <v>-233884</v>
      </c>
      <c r="C40" s="5" t="n">
        <v>-340142</v>
      </c>
    </row>
    <row r="41">
      <c r="A41" s="4" t="inlineStr">
        <is>
          <t>Total shareholders' equity</t>
        </is>
      </c>
      <c r="B41" s="5" t="n">
        <v>5273828</v>
      </c>
      <c r="C41" s="5" t="n">
        <v>4995034</v>
      </c>
    </row>
    <row r="42">
      <c r="A42" s="4" t="inlineStr">
        <is>
          <t>Total liabilities and shareholders' equity</t>
        </is>
      </c>
      <c r="B42" s="6" t="n">
        <v>51908599</v>
      </c>
      <c r="C42" s="6" t="n">
        <v>52173596</v>
      </c>
    </row>
    <row r="43">
      <c r="A43" s="4" t="inlineStr">
        <is>
          <t>Preferred Stock, Shares Outstanding</t>
        </is>
      </c>
      <c r="B43" s="5" t="n">
        <v>0</v>
      </c>
      <c r="C43" s="5" t="n">
        <v>0</v>
      </c>
    </row>
    <row r="44">
      <c r="A44" s="4" t="inlineStr">
        <is>
          <t>Preferred Stock, Shares Issued</t>
        </is>
      </c>
      <c r="B44" s="5" t="n">
        <v>0</v>
      </c>
      <c r="C44" s="5" t="n">
        <v>0</v>
      </c>
    </row>
    <row r="45">
      <c r="A45" s="4" t="inlineStr">
        <is>
          <t>Preferred Stock, Shares Authorized</t>
        </is>
      </c>
      <c r="B45" s="5" t="n">
        <v>2000000</v>
      </c>
      <c r="C45" s="5" t="n">
        <v>2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The following table presents estimated fair values of the Company's financial instruments as of the dates presented, whether or not recognized or recorded at fair value on a recurring basis in the Condensed Consolidated Balance Sheets: September 30, 2024 December 31, 2023 (in thousands) Level Carrying Value Fair Value Carrying Value Fair Value Financial assets: Cash and cash equivalents 1 $ 2,111,022 $ 2,111,022 $ 2,162,534 $ 2,162,534 Equity and other investment securities 1,2 79,996 79,996 76,995 76,995 Investment securities available for sale 1,2 8,676,807 8,676,807 8,829,870 8,829,870 Investment securities held to maturity 3 2,159 2,795 2,300 3,025 Loans held for sale 2 66,639 66,639 30,715 30,715 Loans and leases, net 2,3 37,082,948 35,765,359 37,001,080 35,810,989 Restricted equity securities 1 116,274 116,274 179,274 179,274 Residential mortgage servicing rights 3 101,919 101,919 109,243 109,243 Bank-owned life insurance 1 691,160 691,160 680,948 680,948 Derivatives 2,3 88,218 88,218 38,085 38,085 Financial liabilities: Demand, money market, and savings deposits 1 $ 35,780,479 $ 35,780,479 $ 35,379,451 $ 35,379,451 Time deposits 2 5,734,209 5,722,095 6,227,569 6,201,519 Securities sold under agreements to repurchase 2 183,833 183,833 252,119 252,119 Borrowings 2 3,650,000 3,653,863 3,950,000 3,950,037 Junior subordinated debentures, at fair value 3 311,896 311,896 316,440 316,440 Junior and other subordinated debentures, at amortized cost 3 107,725 98,395 107,895 97,695 Derivatives 2,3 209,996 209,996 261,091 261,091 Fair Value of Assets and Liabilities Measured on a Recurring Basis The following tables present information about the Company's assets and liabilities measured at fair value on a recurring basis as of the periods presented: (in thousands) September 30, 2024 Description Total Level 1 Level 2 Level 3 Financial assets: Equity and other investment securities Investments in mutual funds and other securities $ 64,118 $ 45,659 $ 18,459 $ — Equity securities held in rabbi trusts 15,878 15,878 — — Investment securities available for sale U.S. Treasury and agencies 1,496,257 368,141 1,128,116 — Obligations of states and political subdivisions 1,061,590 — 1,061,590 — Mortgage-backed securities and collateralized mortgage obligations 6,118,960 — 6,118,960 — Loans held for sale, at fair value 66,639 — 66,639 — Loans and leases, at fair value 179,617 — 179,617 — Residential mortgage servicing rights, at fair value 101,919 — — 101,919 Derivatives Interest rate lock commitments 86 — — 86 Interest rate forward sales commitments 112 — 112 — Interest rate swaps 87,809 — 87,809 — Foreign currency derivatives 211 — 211 — Total assets measured at fair value $ 9,193,196 $ 429,678 $ 8,661,513 $ 102,005 Financial liabilities: Junior subordinated debentures, at fair value $ 311,896 $ — $ — $ 311,896 Derivatives Interest rate lock commitments 4 — — 4 Interest rate futures 1,570 — 1,570 — Interest rate forward sales commitments 420 — 420 — Interest rate swaps 207,894 — 207,894 — Foreign currency derivatives 108 — 108 — Total liabilities measured at fair value $ 521,892 $ — $ 209,992 $ 311,900 (in thousands) December 31, 2023 Description Total Level 1 Level 2 Level 3 Financial assets: Equity and other investment securities Investments in mutual funds and other securities $ 63,298 $ 44,839 $ 18,459 $ — Equity securities held in rabbi trusts 13,697 13,697 — — Investment securities available for sale U.S. Treasury and agencies 1,478,392 373,664 1,104,728 — Obligations of states and political subdivisions 1,072,105 — 1,072,105 — Mortgage-backed securities and collateralized mortgage obligations 6,279,373 — 6,279,373 — Loans held for sale, at fair value 30,715 — 30,715 — Loans and leases, at fair value 275,140 — 275,140 — Residential mortgage servicing rights, at fair value 109,243 — — 109,243 Derivatives Interest rate futures 3,745 — 3,745 — Interest rate forward sales commitments 9 — 9 — Interest rate swaps 33,874 — 33,874 — Foreign currency derivatives 457 — 457 — Total assets measured at fair value $ 9,360,048 $ 432,200 $ 8,818,605 $ 109,243 Financial liabilities: Junior subordinated debentures, at fair value $ 316,440 $ — $ — $ 316,440 Derivatives Interest rate lock commitments 137 — — 137 Interest rate forward sales commitments 535 — 535 — Interest rate swaps 260,064 — 260,064 — Foreign currency derivatives 355 — 355 — Total liabilities measured at fair value $ 577,531 $ — $ 260,954 $ 316,577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For loans not originated as held for sale, these loans are accounted for at lower of cost or market, with the fair value estimated based on the expected sales price. Loans and leases —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is model is periodically validated by an independent model validation group. These amounts are discounted further by embedded probable losses expected to be realized in the portfolio. For loans originated as held for sale and transferred into loans held for investment, the fair value is determined based on quoted secondary market prices for similar loans. Residential Mortgage Servicing Rights — The fair value of MSR is estimated using a DCF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interest rate future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CF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September 30, 2024,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and futures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s of the dates presented: Financial Instrument Fair Value Valuation Technique Unobservable Input Range of Inputs Weighted Average September 30, 2024 Assets: Residential mortgage servicing rights $ 101,919 Discounted cash flow Constant prepayment rate 6.06% - 26.35% 7.24% Discount rate 9.62% - 16.13% 10.24% Interest rate lock commitments, net $ 82 Internal pricing model Pull-through rate 66.28% - 100.00% 85.73% Liabilities: Junior subordinated debentures $ 311,896 Discounted cash flow Credit spread 2.35% - 4.84% 3.67% Financial Instrument Fair Value Valuation Technique Unobservable Input Range of Inputs Weighted Average December 31, 2023 Assets: Residential mortgage servicing rights $ 109,243 Discounted cash flow Constant Prepayment Rate 6.07% - 28.17% 6.78% Discount Rate 9.50% - 16.05% 10.25% Liabilities: Interest rate lock commitments, net $ 137 Internal pricing model Pull-through rate 67.33% - 100.00% 85.53% Junior subordinated debentures $ 316,440 Discounted cash flow Credit Spread 2.25% - 4.66% 3.39%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periods indicated: Three Months Ended Three Months Ended September 30, 2024 September 30, 2023 (in thousands) Residential mortgage servicing rights Interest rate lock commitments, net Junior subordinated debentures, at fair value Residential mortgage servicing rights Interest rate lock commitments, net Junior subordinated debentures, at fair value Beginning balance $ 110,039 $ (452) $ (310,187) $ 172,929 $ (51) $ (312,872) Change included in earnings (9,667) 142 (7,588) 507 (122) (7,603) Change in fair values included in comprehensive income/loss — — (2,061) — — (19,677) Purchases and issuances 1,547 297 — 1,658 (685) — Sales and settlements — 95 7,940 (57,454) 431 8,607 Ending balance $ 101,919 $ 82 $ (311,896) $ 117,640 $ (427) $ (331,545) Change in unrealized gains or losses for the period included in earnings for assets and liabilities held at end of period $ (6,540) $ 82 $ (7,588) $ 5,308 $ (427) $ (7,603) Change in unrealized gains or losses for the period included in other comprehensive income for assets and liabilities held at end of period $ — $ — $ (2,061) $ — $ — $ (19,677) Nine Months Ended Nine Months Ended September 30, 2024 September 30, 2023 (in thousands) Residential mortgage servicing rights Interest rate lock commitments, net Junior subordinated debentures, at fair value Residential mortgage servicing rights Interest rate lock commitments, net Junior subordinated debentures, at fair value Beginning balance $ 109,243 $ (137) $ (316,440) $ 185,017 $ 32 $ (323,639) Change included in earnings (11,648) 56 (22,719) (14,350) (288) (21,331) Change in fair values included in comprehensive income/loss — — 4,008 — — (8,503) Purchases and issuances 4,324 (894) — 4,427 (663) — Sales and settlements — 1,057 23,255 (57,454) 492 21,928 Ending balance $ 101,919 $ 82 $ (311,896) $ 117,640 $ (427) $ (331,545) Change in unrealized gains or losses for the period included in earnings for assets held at end of period $ (2,185) $ 82 $ (22,719) $ 129 $ (427) $ (21,331) Change in unrealized gains or losses for the period included in other comprehensive income for assets held at end of period $ — $ — $ 4,008 $ — $ — $ (8,503)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unrealized losses on fair value of junior subordinated debentures of $2.1 million for the three months ended September 30, 2024 and unrealized gains of $4.0 million for the nine months ended September 30, 2024, were recorded net of tax as other comprehensive losses of $1.5 million and other comprehensive gains of $3.0 million, respectively. Comparatively, unrealized losses of $19.7 million and $8.5 million were recorded net of tax as other comprehensive losses of $14.6 million and $6.3 million for the three and nine months ended September 30, 2023, respectively. The change recorded for the three months ended September 30, 2024 was driven by movements in the spot curve and forward rates. The change recorded for the nine months ended September 30, 2024 was mainly due to increases in credit spreads, partially offset by modest changes in the swap rates.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dependent loans. The following tables present information about the Company's assets and liabilities measured at fair value on a nonrecurring basis for which a nonrecurring change in fair value was recorded during the reporting period. The amounts disclosed below represent the fair values at the time the nonrecurring fair value measurements were made, and not necessarily the fair value as of the dates reported upon. September 30, 2024 (in thousands) Total Level 1 Level 2 Level 3 Loans and leases $ 18,636 $ — $ — $ 18,636 Total assets measured at fair value on a nonrecurring basis $ 18,636 $ — $ — $ 18,636 December 31, 2023 (in thousands) Total Level 1 Level 2 Level 3 Loans and leases $ 5,036 $ — $ — $ 5,036 Total assets measured at fair value on a nonrecurring basis $ 5,036 $ — $ — $ 5,036 The following table presents the losses resulting from nonrecurring fair value adjustments for the periods indicated: Three Months Ended Nine Months Ended (in thousands) September 30, 2024 September 30, 2023 September 30, 2024 September 30, 2023 Loans and leases $ 24,692 $ 25,729 $ 83,570 $ 74,010 Total losses from nonrecurring measurements $ 24,692 $ 25,729 $ 83,570 $ 74,010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for loans and leases. The loans and leases amounts above represent collateral-dependent loans and leases that have been adjusted to fair value. When a loan or non-homogeneous lease is identified as collateral-dependent, the Bank measures the impairment using the current fair value of the collateral, less estimated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dependent loan or lease is less than its recorded investment, the Bank recognizes this impairment and adjusts the carrying value of the loan or lease to fair value, less costs to sell, through the ACL. The loss represents charge-offs on collateral-dependent loans and leases for fair value adjustments based on the fair value of collateral. Fair Value Option The following table presents the difference between the aggregate fair value and the aggregate unpaid principal balance of loans held for sale and loans held for investment accounted for under the fair value option as of the dates presented: September 30, 2024 December 31, 2023 (in thousands) Fair Value Aggregate Unpaid Principal Balance Fair Value Less Aggregate Unpaid Principal Balance Fair Value Aggregate Unpaid Principal Balance Fair Value Less Aggregate Unpaid Principal Balance Loans held for sale $ 66,639 $ 64,548 $ 2,091 $ 30,715 $ 29,629 $ 1,086 Loans $ 179,617 $ 204,378 $ (24,761) $ 275,140 $ 320,397 $ (45,257) The Bank elected to measure certain residential mortgage loans held for sale under the fair value option, with interest income on these loans held for sale reported in interest and fees on loans and leases on the Condensed Consolidated Statements of Income. This reduces certain timing differences and better matches changes in the value of these assets with changes in the value of derivatives used as economic hedges for these assets.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three and nine months ended September 30, 2024, the Company recorded net increases in fair value of $690,000 and $1.0 million, respectively. For the three and nine months ended September 30, 2023, the Company recorded net decreases in fair value of $597,000 and $1.1 million, respectively. Management's intent to sell certain residential mortgage loans classified as held for sale may change over time due to factors including changes in overall market liquidity or changes in characteristics specific to certain loans held for sale. Consequently, these loans may be reclassified as loans held for investment and maintained in the Bank's loan portfolio. In the event that loans currently classified as held for sale are reclassified as loans held for investment, the loans will continue to be measured at fair value. Gains and losses from changes in fair value for these loans are reported in earnings as a component of other income and interest income on these loans are reported in interest and fees on loans and leases on the Condensed Consolidated Statements of Income. For the three and nine months ended September 30, 2024, the Company recorded a net increase in fair value of $9.4 million and a net decrease in fair value of $3.1 million, respectively, as compared to net decreases in fair value of $19.2 million and $16.7 million for the three and nine months ended September 30, 2023, respectively. The Company selected the fair value measurement option for certain junior subordinated debentures originally issued by UHC prior to the Merger (the Umpqua Statutory Trusts) and for junior subordinated debentures acquired by UHC from Sterling Financial Corporation prior to the Merger, with changes in fair value recognized as a component of other comprehensive income. The remaining junior subordinated debentures were acquired through business combinations and were measured at fair value at the time of acquisition and subsequently measured at amortized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S. federal jurisdiction, as well as in the majority of states. The Company believes it is more likely than not that it will be able to fully realize the benefit of its federal and state NOL and tax carryforwards and has not provided a valuation allowance against its deferred tax assets. As of September 30, 2024, the Company had a net deferred tax asset of $286.4 million, which includes $1.9 million of federal and state NOL carry-forwards, expiring in tax years 2030-2032. The Company recorded income tax expense of $136.0 million and $88.9 million for the nine months ended September 30, 2024 and 2023, respectively, representing an effective tax rate of 25.8% in both periods. The effective tax rates differed from the statutory rate principally because of state taxes, non-deductible FDIC assessments, and income on tax-exempt investment securities. Investment Tax Credits The Company's tax credit investments promote qualified affordable housing projects, some of which also support the Company’s regulatory compliance with the Community Reinvestment Act. The Compan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to income tax expense. The Company records the investments in affordable housing partnerships of $215.2 million and $210.9 million as of September 30, 2024 and December 31, 2023, respectively, as a component of other assets on the Condensed Consolidated Balance Sheets and uses the proportional amortization method to account for the investments. The Company's unfunded capital commitments to these investments were $94.3 million and $114.1 million as of September 30, 2024 and December 31, 2023, respectively, which are recorded as a component of other liabilities on the Condensed Consolidated Balance Sheets. Amortization related to these investments is recorded as a component of the provision for income taxes on the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Thousand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146182</v>
      </c>
      <c r="C4" s="6" t="n">
        <v>120144</v>
      </c>
      <c r="D4" s="6" t="n">
        <v>124080</v>
      </c>
      <c r="E4" s="6" t="n">
        <v>93531</v>
      </c>
      <c r="F4" s="6" t="n">
        <v>135845</v>
      </c>
      <c r="G4" s="6" t="n">
        <v>133377</v>
      </c>
      <c r="H4" s="6" t="n">
        <v>-14038</v>
      </c>
      <c r="I4" s="6" t="n">
        <v>390406</v>
      </c>
      <c r="J4" s="6" t="n">
        <v>255184</v>
      </c>
    </row>
  </sheetData>
  <mergeCells count="3">
    <mergeCell ref="A1:A2"/>
    <mergeCell ref="B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Nature Of Business</t>
        </is>
      </c>
      <c r="B4" s="4" t="inlineStr">
        <is>
          <t>The accounting and financial reporting policies of Columbia Banking System, Inc. conform to accounting principles generally accepted in the United States of America and with prevailing practices within the banking and securities industries. All references in this report to "Columbia," "we," "our," or "us" or similar references mean the Company and its subsidiaries, including the wholly-owned banking subsidiary Umpqua Bank (the "Bank"). FinPac is a commercial equipment leasing company and a wholly-owned subsidiary of the Bank. The accompanying interim condensed consolidated financial statements include the accounts of the Company and its wholly-owned subsidiaries, and the Bank's wholly-owned subsidiaries. All inter-company balances and transactions have been eliminated. The condensed consolidated financial statements have not been audited. A more detailed description of the Company's accounting policies is included in the Company's Annual Report on Form 10-K for the year ended December 31, 2023. These interim condensed consolidated financial statements should be read in conjunction with the consolidated financial statements and related notes contained in the Company's Annual Report on Form 10-K for the year ended December 31, 2023. In preparing these condensed consolidated financial statements, the Company has evaluated events and transactions subsequent to September 30, 2024,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t>
        </is>
      </c>
    </row>
    <row r="5">
      <c r="A5" s="4" t="inlineStr">
        <is>
          <t>Basis of Financial Statement Presentation</t>
        </is>
      </c>
      <c r="B5" s="4" t="inlineStr">
        <is>
          <t>Basis of Financial Statement Presentation - On February 28, 2023 , UHC merged with and into Columbia, with Columbia continuing as the surviving legal corporation. Promptly following the Merger, Columbia’s wholly-owned bank subsidiary, Columbia State Bank, merged with and into UHC’s wholly-owned bank subsidiary, Umpqua Bank, with Umpqua Bank as the surviving bank. Upon completion of the Merger, the combined company became Columbia Banking System, Inc., a financial holding company that wholly owns the Bank. The Merger was accounted for as a reverse merger using the acquisition method of accounting; therefore, UHC was deemed the acquirer for financial reporting purposes, even though Columbia was the legal acquirer. The Merger was effectively an all-stock transaction and was accounted for as a business combination. Columbia's financial results for any periods ended prior to February 28, 2023, the Merger Date, reflect UHC results only on a standalone basis. Accordingly, Columbia's reported financial results for the nine months ended September 30, 2023, reflect only UHC financial results through the closing of the Merger and may not be directly comparable to the prior or future reported periods. Under the reverse acquisition method of accounting, the assets and liabilities of Columbia were recorded at their respective fair values as of February 28, 2023 ("historical Columbia"). Refer to Note 2 – Business Combination for additional information on this acquisition.</t>
        </is>
      </c>
    </row>
    <row r="6">
      <c r="A6" s="4" t="inlineStr">
        <is>
          <t>Recent Accounting Pronouncements</t>
        </is>
      </c>
      <c r="B6" s="4" t="inlineStr">
        <is>
          <t>Application of new accounting guidance Standard Description Effective Date Effect on the Financial Statements or Other Significant Matters ASU No. 2022-03, Fair Value Measurement (Topic 820): Fair Value Measurement of Equity Securities Subject to Contractual Sale Restrictions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update the disclosures for equity securities subject to contractual restrictions. Fiscal years, and interim periods within those fiscal years, beginning after December 15, 2023. The Company adopted the guidance on January 1, 2024, using a prospective methodology, and it did not have a material impact on the Company's consolidated financial statements. ASU No. 2023-02, Investments - Equity Method and Joint Ventures (Topic 323): Accounting for Investments in Tax Credit Structures Using the Proportional Amortization Method (a consensus of the Emerging Issues Task Force)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income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Fiscal years, and interim periods within those fiscal years, beginning after December 15, 2023. The Company adopted the guidance on January 1, 2024, and it did not have a material impact on the Company’s consolidated financial statements. Refer to Note 13 - Income Taxes for additional information. Recent accounting pronouncements Standard Description Effective Date Effect on the Financial Statements or Other Significant Matters ASU No. 2023-06, Disclosure Improvements The amendments in this ASU modify the disclosure or presentation requirements of a variety of topics in the codification. The amendments align the requirements in the codification with the SEC’s regulations. Each amendment is effective on the date on which the SEC removes the related disclosure requirement from Regulation S-X or Regulation S-K, as applicable. For all entities within the scope of the affected codification subtopics, if, by June 30, 2027, the SEC has not removed the applicable requirement from Regulation S-X or Regulation S-K, the pending content of the associated amendment will be removed from the codification and will not become effective for any entities. The adoption of this ASU is not expected to have a material impact on the Company’s consolidated financial statements. ASU No. 2023-07, Segment Reporting (Topic 280) The amendments improve reportable segment disclosure requirements, primarily through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SU requires that a public entity that has a single reportable segment provide all the disclosures required by the amendments in this ASU and all existing segment disclosures in Topic 280. Fiscal years beginning after December 15, 2023 and interim periods within fiscal years beginning after December 15, 2024. The adoption of this ASU is not expected to have a material impact on the Company's consolidated financial statements. ASU No. 2023-09, Income Taxes (Topic 740): Improvements to Income Tax Disclosures The amendments are intended to provide more transparency about income tax information through improvements to income tax disclosures primarily related to the rate reconciliation and income taxes paid information. The ASU requires annual disclosure of the rate reconciliation of specific categories as well as additional information related to the reconciliation of certain items that meet a quantitative threshold and further disaggregation of income taxes paid. Annual periods beginning after December 15, 2024. The Company is currently evaluating the impact of this ASU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Acquisition, Pro Forma Information</t>
        </is>
      </c>
      <c r="B4" s="4" t="inlineStr">
        <is>
          <t>Unaudited Pro Forma for the Nine Months Ended (in thousands) September 30, 2023 Net interest income $ 1,494,339 Non-interest income $ 172,231 Net income (1) $ 530,049 (1) The 2023 pro forma net income excludes $192.5 million of merger-related costs, inclusive of historical Columbia merger-related costs, incurred in 2023, as these costs were included in the 2022 pro forma net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s of the dates presented: September 30, 2024 (in thousands) Amortized Cost Unrealized Gains Unrealized Losses Fair Value Available for sale: U.S. Treasury and agencies $ 1,539,618 $ 10,419 $ (53,780) $ 1,496,257 Obligations of states and political subdivisions 1,060,879 19,241 (18,530) 1,061,590 Mortgage-backed securities and collateralized mortgage obligations 6,369,692 77,236 (327,968) 6,118,960 Total available for sale securities $ 8,970,189 $ 106,896 $ (400,278) $ 8,676,807 Held to maturity: Mortgage-backed securities and collateralized mortgage obligations $ 2,159 $ 636 $ — $ 2,795 Total held to maturity securities $ 2,159 $ 636 $ — $ 2,795 December 31, 2023 (in thousands) Amortized Cost Unrealized Gains Unrealized Losses Fair Value Available for sale: U.S. Treasury and agencies $ 1,551,074 $ 6,192 $ (78,874) $ 1,478,392 Obligations of states and political subdivisions 1,073,264 20,451 (21,610) 1,072,105 Mortgage-backed securities and collateralized mortgage obligations 6,638,439 28,558 (387,624) 6,279,373 Total available for sale securities $ 9,262,777 $ 55,201 $ (488,108) $ 8,829,870 Held to maturity: Mortgage-backed securities and collateralized mortgage obligations $ 2,300 $ 725 $ — $ 3,025 Total held to maturity securities $ 2,300 $ 725 $ — $ 3,025 </t>
        </is>
      </c>
    </row>
    <row r="5">
      <c r="A5" s="4" t="inlineStr">
        <is>
          <t>Debt Securities, Available-for-sale, Unrealized Loss Position, Fair Value</t>
        </is>
      </c>
      <c r="B5" s="4" t="inlineStr">
        <is>
          <t>The following tables present debt securities that were in an unrealized loss position as of the dates presented, based on the length of time individual securities have been in an unrealized loss position: September 30, 2024 Less than 12 Months 12 Months or Longer Total (in thousands) Fair Value Unrealized Losses Fair Value Unrealized Losses Fair Value Unrealized Losses Available for sale: U.S. Treasury and agencies $ — $ — $ 842,948 $ (53,780) $ 842,948 $ (53,780) Obligations of states and political subdivisions 49,619 (308) 237,547 (18,222) 287,166 (18,530) Mortgage-backed securities and collateralized mortgage obligations 21,538 (123) 1,959,066 (327,845) 1,980,604 (327,968) Total temporarily impaired securities $ 71,157 $ (431) $ 3,039,561 $ (399,847) $ 3,110,718 $ (400,278) December 31, 2023 Less than 12 Months 12 Months or Longer Total (in thousands) Fair Value Unrealized Losses Fair Value Unrealized Losses Fair Value Unrealized Losses Available for sale: U.S. Treasury and agencies $ 99,898 $ (1,074) $ 822,245 $ (77,800) $ 922,143 $ (78,874) Obligations of states and political subdivisions 103,256 (580) 169,231 (21,030) 272,487 (21,610) Mortgage-backed securities and collateralized mortgage obligations 1,089,640 (10,355) 1,817,768 (377,269) 2,907,408 (387,624) Total temporarily impaired securities $ 1,292,794 $ (12,009) $ 2,809,244 $ (476,099) $ 4,102,038 $ (488,108)</t>
        </is>
      </c>
    </row>
    <row r="6">
      <c r="A6" s="4" t="inlineStr">
        <is>
          <t>Schedule Of Maturities Of Investment Securities</t>
        </is>
      </c>
      <c r="B6" s="4" t="inlineStr">
        <is>
          <t xml:space="preserve">The following table presents the contractual maturities of debt securities as of September 30, 2024: Available For Sale Held To Maturity (in thousands) Amortized Cost Fair Value Amortized Cost Fair Value Due within one year $ 235,915 $ 236,109 $ — $ — Due after one year through five years 2,522,197 2,518,639 3 3 Due after five years through ten years 1,869,811 1,847,495 1 433 Due after ten years 4,342,266 4,074,564 2,155 2,359 Total debt securities $ 8,970,189 $ 8,676,807 $ 2,159 $ 2,795 </t>
        </is>
      </c>
    </row>
    <row r="7">
      <c r="A7" s="4" t="inlineStr">
        <is>
          <t>Investment Securities Pledged To Secure Borrowings And Public Deposits</t>
        </is>
      </c>
      <c r="B7" s="4" t="inlineStr">
        <is>
          <t xml:space="preserve">The following table presents, as of September 30, 2024, investment securities which were pledged to secure borrowings, public deposits, repurchase agreements, and for other purposes as permitted or required by law: (in thousands) Amortized Cost Fair Value To state and local governments to secure public deposits $ 1,811,227 $ 1,691,457 To secure repurchase agreements 242,425 231,156 Other securities pledged 3,500,624 3,332,102 Total pledged securities $ 5,554,276 $ 5,254,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9 Months Ended</t>
        </is>
      </c>
    </row>
    <row r="2">
      <c r="B2" s="2" t="inlineStr">
        <is>
          <t>Sep. 30, 2024</t>
        </is>
      </c>
    </row>
    <row r="3">
      <c r="A3" s="3" t="inlineStr">
        <is>
          <t>Receivables [Abstract]</t>
        </is>
      </c>
      <c r="B3" s="4" t="inlineStr">
        <is>
          <t xml:space="preserve"> </t>
        </is>
      </c>
    </row>
    <row r="4">
      <c r="A4" s="4" t="inlineStr">
        <is>
          <t>Schedule Of Major Types Of Non-Covered Loans</t>
        </is>
      </c>
      <c r="B4" s="4" t="inlineStr">
        <is>
          <t xml:space="preserve">The following table presents the major types of loans and leases, net of deferred fees and costs, as of the dates presented: (in thousands) September 30, 2024 December 31, 2023 Commercial real estate Non-owner occupied term, net $ 6,391,806 $ 6,482,940 Owner occupied term, net 5,210,485 5,195,605 Multifamily, net 5,779,737 5,704,734 Construction &amp; development, net 1,988,923 1,747,302 Residential development, net 244,579 323,899 Commercial Term, net 5,429,209 5,536,765 Lines of credit &amp; other, net 2,640,669 2,430,127 Leases &amp; equipment finance, net 1,670,427 1,729,512 Residential Mortgage, net 5,944,734 6,157,166 Home equity loans &amp; lines, net 2,017,336 1,938,166 Consumer &amp; other, net 185,097 195,735 Total loans and leases, net of deferred fees and costs $ 37,503,002 $ 37,441,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Activity In The Non-Covered Allowance For Loan And Lease Losses</t>
        </is>
      </c>
      <c r="B4" s="4" t="inlineStr">
        <is>
          <t>The following tables summarize activity related to the ACL by portfolio segment for the periods indicated: Three Months Ended September 30, 2024 (in thousands) Commercial Real Estate Commercial Residential Consumer &amp; Other Total Allowance for credit losses on loans and leases Balance, beginning of period $ 143,146 $ 219,714 $ 48,885 $ 6,926 $ 418,671 Provision (recapture) for credit losses for loans and leases 15,026 16,710 (2,520) 1,282 30,498 Charge-offs — (32,645) (936) (1,395) (34,976) Recoveries 44 5,258 143 416 5,861 Net recoveries (charge-offs) 44 (27,387) (793) (979) (29,115) Balance, end of period $ 158,216 $ 209,037 $ 45,572 $ 7,229 $ 420,054 Reserve for unfunded commitments Balance, beginning of period $ 9,946 $ 6,547 $ 2,278 $ 1,157 $ 19,928 (Recapture) provision for credit losses on unfunded commitments (2,188) 509 (156) 106 (1,729) Balance, end of period 7,758 7,056 2,122 1,263 18,199 Total allowance for credit losses $ 165,974 $ 216,093 $ 47,694 $ 8,492 $ 438,253 Nine Months Ended September 30, 2024 (in thousands) Commercial Real Estate Commercial Residential Consumer &amp; Other Total Allowance for credit losses on loans and leases Balance, beginning of period $ 125,888 $ 244,821 $ 62,004 $ 8,158 $ 440,871 Provision (recapture) for credit losses for loans and leases 32,121 63,466 (15,226) 2,373 82,734 Charge-offs (746) (113,438) (1,930) (4,816) (120,930) Recoveries 953 14,188 724 1,514 17,379 Net recoveries (charge-offs) 207 (99,250) (1,206) (3,302) (103,551) Balance, end of period $ 158,216 $ 209,037 $ 45,572 $ 7,229 $ 420,054 Reserve for unfunded commitments Balance, beginning of period $ 11,170 $ 7,841 $ 2,940 $ 1,257 $ 23,208 (Recapture) provision for credit losses on unfunded commitments (3,412) (785) (818) 6 (5,009) Balance, end of period 7,758 7,056 2,122 1,263 18,199 Total allowance for credit losses $ 165,974 $ 216,093 $ 47,694 $ 8,492 $ 438,253 Three Months Ended September 30, 2023 (in thousands) Commercial Real Estate Commercial Residential Consumer &amp; Other Total Allowance for credit losses on loans and leases Balance, beginning of period $ 118,954 $ 211,651 $ 65,941 $ 8,057 $ 404,603 Provision (recapture) for credit losses for loans and leases 2,734 35,952 (4,619) 1,015 35,082 Charge-offs — (26,629) (206) (1,884) (28,719) Recoveries 31 4,901 156 506 5,594 Net recoveries (charge-offs) 31 (21,728) (50) (1,378) (23,125) Balance, end of period $ 121,719 $ 225,875 $ 61,272 $ 7,694 $ 416,560 Reserve for unfunded commitments Balance, beginning of period $ 10,000 $ 5,821 $ 3,018 $ 988 $ 19,827 (Recapture) provision for credit losses on unfunded commitments (11) 1,579 67 20 1,655 Balance, end of period 9,989 7,400 3,085 1,008 21,482 Total allowance for credit losses $ 131,708 $ 233,275 $ 64,357 $ 8,702 $ 438,042 Nine Months Ended September 30, 2023 (in thousands) Commercial Real Estate Commercial Residential Consumer &amp; Other Total Allowance for credit losses on loans and leases Balance, beginning of period $ 77,813 $ 167,135 $ 50,329 $ 5,858 $ 301,135 Initial ACL on PCD loans acquired during the period 8,736 17,204 454 98 26,492 Provision for credit losses for loans and leases (1) 35,046 106,979 10,605 4,166 156,796 Charge-offs (174) (77,913) (458) (3,921) (82,466) Recoveries 298 12,470 342 1,493 14,603 Net recoveries (charge-offs) 124 (65,443) (116) (2,428) (67,863) Balance, end of period $ 121,719 $ 225,875 $ 61,272 $ 7,694 $ 416,560 Reserve for unfunded commitments Balance, beginning of period $ 7,207 $ 3,049 $ 3,196 $ 769 $ 14,221 Initial ACL recorded for unfunded commitments acquired during the period 2,257 3,066 268 176 5,767 Provision (recapture) for credit losses on unfunded commitments 525 1,285 (379) 63 1,494 Balance, end of period 9,989 7,400 3,085 1,008 21,482 Total allowance for credit losses $ 131,708 $ 233,275 $ 64,357 $ 8,702 $ 438,042 (1) Includes $88.4 million initial provision related to non-PCD loans acquired during the first quarter of 2023.</t>
        </is>
      </c>
    </row>
    <row r="5">
      <c r="A5" s="4" t="inlineStr">
        <is>
          <t>Loans and Leases Past Due and Non-Accrual Loans and Leases</t>
        </is>
      </c>
      <c r="B5" s="4" t="inlineStr">
        <is>
          <t>The following tables present the carrying value of the loans and leases past due, by loan and lease class, as of the dates presented: September 30, 2024 (in thousands) Greater than 30 to 59 Days Past Due 60 to 89 Days Past Due 90 Days or More and Accruing (2) Total Past Due Non-Accrual (2) Current and Other Total Loans and Leases Commercial real estate Non-owner occupied term, net $ 1,510 $ 203 $ 136 $ 1,849 $ 4,816 $ 6,385,141 $ 6,391,806 Owner occupied term, net 456 231 — 687 32,516 5,177,282 5,210,485 Multifamily, net — — — — — 5,779,737 5,779,737 Construction &amp; development, net — — — — — 1,988,923 1,988,923 Residential development, net — — — — — 244,579 244,579 Commercial Term, net 1,944 1,942 123 4,009 30,304 5,394,896 5,429,209 Lines of credit &amp; other, net 3,318 518 — 3,836 7,820 2,629,013 2,640,669 Leases &amp; equipment finance, net 15,031 15,919 5,889 36,839 23,340 1,610,248 1,670,427 Residential Mortgage, net (1) — 14,692 59,301 73,993 — 5,870,741 5,944,734 Home equity loans &amp; lines, net 6,838 3,505 4,336 14,679 — 2,002,657 2,017,336 Consumer &amp; other, net 950 253 317 1,520 — 183,577 185,097 Total, net of deferred fees and costs $ 30,047 $ 37,263 $ 70,102 $ 137,412 $ 98,796 $ 37,266,794 $ 37,503,002 (1) Includes government guaranteed mortgage loans that the Bank has the right but not the obligation to repurchase that are past due 90 days or more, totaling $3.7 million at September 30, 2024. (2) Includes government guaranteed portion of $26.9 million and $38.9 million for 90 days or greater and non-accrual loans, respectively. December 31, 2023 (in thousands) Greater than 30 to 59 Days Past Due 60 to 89 Days Past Due 90 Days or More and Accruing (2) Total Past Due Non-Accrual (2) Current and Other Total Loans and Leases Commercial real estate Non-owner occupied term, net $ 1,270 $ 3,312 $ 437 $ 5,019 $ 4,359 $ 6,473,562 $ 6,482,940 Owner occupied term, net 3,078 2,191 433 5,702 24,330 5,165,573 5,195,605 Multifamily, net — — — — — 5,704,734 5,704,734 Construction &amp; development, net — — — — — 1,747,302 1,747,302 Residential development, net — — — — — 323,899 323,899 Commercial Term, net 6,341 2,101 202 8,644 14,519 5,513,602 5,536,765 Lines of credit &amp; other, net 1,647 1,137 66 2,850 2,760 2,424,517 2,430,127 Leases &amp; equipment finance, net 22,217 24,178 7,965 54,360 28,403 1,646,749 1,729,512 Residential Mortgage, net (1) 282 9,410 26,331 36,023 — 6,121,143 6,157,166 Home equity loans &amp; lines, net 4,401 2,373 3,782 10,556 — 1,927,610 1,938,166 Consumer &amp; other, net 778 519 326 1,623 — 194,112 195,735 Total, net of deferred fees and costs $ 40,014 $ 45,221 $ 39,542 $ 124,777 $ 74,371 $ 37,242,803 $ 37,441,951 (1) Includes government guaranteed mortgage loans the Bank has the right but not the obligation to repurchase that are past due 90 days or more, totaling $1.0 million at December 31, 2023. (2) Includes government guaranteed portion of $12.3 million and $19.3 million for 90 days or greater and non-accrual loans, respectively.</t>
        </is>
      </c>
    </row>
    <row r="6">
      <c r="A6" s="4" t="inlineStr">
        <is>
          <t>Collateral Dependent Loans and Leases</t>
        </is>
      </c>
      <c r="B6" s="4" t="inlineStr">
        <is>
          <t xml:space="preserve">The following table summarizes the amortized cost basis of the collateral-dependent loans and leases by the type of collateral securing the assets as of September 30, 2024: (in thousands) Residential Real Estate Commercial Real Estate General Business Assets Other Total Commercial real estate Non-owner occupied term, net $ — $ 4,121 $ — $ — $ 4,121 Owner occupied term, net — 28,610 — — 28,610 Commercial Term, net 2,335 2,919 17,290 580 23,124 Line of credit &amp; other, net — 3,066 3,651 — 6,717 Leases &amp; equipment finance, net — — 23,340 — 23,340 Residential Mortgage, net 75,166 — — — 75,166 Home equity loans &amp; lines, net 2,406 — — — 2,406 Total, net of deferred fees and costs $ 79,907 $ 38,716 $ 44,281 $ 580 $ 163,484 </t>
        </is>
      </c>
    </row>
    <row r="7">
      <c r="A7" s="4" t="inlineStr">
        <is>
          <t>Loan and Lease Modifications Made to Borrowers Experiencing Financial Difficulty</t>
        </is>
      </c>
      <c r="B7" s="4" t="inlineStr">
        <is>
          <t xml:space="preserve">The following tables present the amortized cost basis of loans and leases that were both experiencing financial difficulty and modified during the three and nine months ended September 30, 2024 and 2023, by class and type of modification. The percentage of the amortized cost basis of loans and leases that were modified to borrowers in financial distress as compared to the amortized cost basis of each class of financing receivable is also presented below. Three Months Ended September 30, 2024 (in thousands) Term Extension Other -Than-Insignificant Payment Delay Total % of total class of financing receivable Commercial real estate Construction &amp; development, net $ 1,985 $ — $ 1,985 0.10 % Commercial Term, net 1,958 289 2,247 0.04 % Lines of credit &amp; other, net 6,003 — 6,003 0.23 % Leases &amp; equipment finance, net 889 — 889 0.05 % Residential Mortgage, net 2,302 1,570 3,872 0.07 % Total modified loans and leases experiencing financial difficulty $ 13,137 $ 1,859 $ 14,996 0.04 % Nine Months Ended September 30, 2024 (in thousands) Interest Rate Reduction Term Extension Other -Than-Insignificant Payment Delay Total % of total class of financing receivable Commercial real estate Non-owner occupied term, net $ — $ — $ 17,521 $ 17,521 0.27 % Owner occupied term, net 4,041 — 528 4,569 0.09 % Construction &amp; development, net — 1,985 — 1,985 0.10 % Commercial Term, net 1,175 6,337 1,449 8,961 0.17 % Lines of credit &amp; other, net — 11,923 494 12,417 0.47 % Leases &amp; equipment finance, net — 2,164 — 2,164 0.13 % Residential Mortgage, net — 4,500 14,898 19,398 0.33 % Total modified loans and leases experiencing financial difficulty $ 5,216 $ 26,909 $ 34,890 $ 67,015 0.18 % Three Months Ended September 30, 2023 (in thousands) Term Extension Other -Than-Insignificant Payment Delay Combination - Term Extension and Other-than-Insignificant Payment Delay Total % of total class of financing receivable Commercial Lines of credit &amp; other, net $ 2,649 $ — $ — $ 2,649 0.11 % Leases &amp; equipment finance, net 974 — — 974 0.06 % Residential Mortgage, net — 13,228 2,823 16,051 0.26 % Total modified loans and leases experiencing financial difficulty $ 3,623 $ 13,228 $ 2,823 $ 19,674 0.05 % Nine Months Ended September 30, 2023 (in thousands) Interest Rate Reduction Term Extension Other -Than-Insignificant Payment Delay Combination - Term Extension and Other-than-Insignificant Payment Delay Total % of total class of financing receivable Commercial real estate Owner occupied term, net $ 666 $ — $ — $ — $ 666 0.01 % Commercial Term, net 377 483 — — 860 0.02 % Lines of credit &amp; other, net — 4,333 — — 4,333 0.18 % Leases &amp; equipment finance, net — 1,515 — — 1,515 0.09 % Residential Mortgage, net — 451 35,031 5,703 41,185 0.67 % Total modified loans and leases experiencing financial difficulty $ 1,043 $ 6,782 $ 35,031 $ 5,703 $ 48,559 0.13 % The following table presents the financial effect of loan modifications made to borrowers experiencing financial difficulty during the three and nine months ended September 30, 2024 and 2023: Three Months Ended September 30, 2024 Term Extension Other-Than-Insignificant Payment Delay (dollars in thousands) Weighted-Average Term Extension Deferral Amount Commercial real estate Construction &amp; development, net 7 months — Commercial Term, net 1.8 years $ 299 Lines of credit &amp; other, net 7 months — Leases &amp; equipment finance, net 12 months — Residential Mortgage, net 7.3 years $ 99 Nine Months Ended September 30, 2024 Interest Rate Modification Term Extension Other-Than-Insignificant Payment Delay (dollars in thousands) Weighted-Average Interest Rate Reduction Weighted-Average Term Extension Deferral Amount Commercial real estate Non-owner occupied term, net — — $ 3,969 Owner occupied term, net 3.79 % — $ 51 Construction &amp; development, net — 7 months — Commercial Term, net 5.00 % 11 months $ 376 Lines of credit &amp; other, net — 8 months $ 111 Leases &amp; equipment finance, net — 11 months — Residential Mortgage, net — 7.5 years $ 1,057 Three Months Ended September 30, 2023 Term Extension Other-Than-Insignificant Payment Delay (dollars in thousands) Weighted-Average Term Extension Deferral Amount Commercial Lines of credit &amp; other, net 3 months — Leases &amp; equipment finance, net 9 months — Residential Mortgage, net 13 years $ 1,179 Nine Months Ended September 30, 2023 Interest Rate Modification Term Extension Other-Than-Insignificant Payment Delay (dollars in thousands) Weighted-Average Interest Rate Reduction Weighted-Average Term Extension Deferral Amount Commercial real estate Owner occupied term, net 4.00 % — — Commercial Term, net 4.15 % 7 months — Lines of credit &amp; other, net — 8 months — Leases &amp; equipment finance, net — 9 months — Residential Mortgage, net — 12.7 years $ 3,015 The Company closely monitors the performance of loans and leases that are modified for borrowers experiencing financial difficulty to understand the effectiveness of its modification efforts. Loans and leases are considered to be in payment default at 90 or more days past due. The following tables present the amortized cost basis of modified loans as of September 30, 2024 that, within twelve months of the modification date, experienced a subsequent default during the periods presented: Three Months Ended September 30, 2024 (in thousands) Term Extension Other-Than-Insignificant Payment Delay Combination - Interest Rate Reduction and Term Extension Total Commercial Lines of credit &amp; other, net $ — $ — $ 1,305 $ 1,305 Leases &amp; equipment finance, net 161 — — 161 Residential Mortgage, net 435 3,887 — 4,322 Total loans and leases experiencing financial difficulty with a subsequent default $ 596 $ 3,887 $ 1,305 $ 5,788 Nine Months Ended September 30, 2024 (in thousands) Interest Rate Reduction Term Extension Other-Than-Insignificant Payment Delay Combination - Interest Rate Reduction and Term Extension Total Commercial real estate Owner occupied term, net $ 3,064 $ — $ — — $ 3,064 Commercial Lines of credit &amp; other, net — — — 1,305 1,305 Leases &amp; equipment finance, net — 161 — — 161 Residential Mortgage, net — 491 4,508 — 4,999 Total loans and leases experiencing financial difficulty with a subsequent default $ 3,064 $ 652 $ 4,508 $ 1,305 $ 9,529 For the three and nine months ended September 30, 2023, all modified loans and leases were current and there were no loan or lease modifications made to borrowers experiencing financial difficulty that subsequently defaulted. The following tables present an age analysis of loans and leases as of September 30, 2024 that have been modified within the prior twelve months and as of September 30, 2023 that have been modified since January 1, 2023, the date of the adoption of ASU 2022-02: September 30, 2024 Loan Type Current Greater than 30 to 59 Days Past Due 60 to 89 Days Past Due 90 Days or Greater Past Due Nonaccrual Total (in thousands) Commercial real estate Non-owner occupied term, net $ 47,321 $ — $ — $ — $ — $ 47,321 Owner occupied term, net 2,006 — — — 3,592 5,598 Construction &amp; development, net 1,985 — — — — 1,985 Commercial Term, net 9,540 — — — 1,175 10,715 Lines of credit &amp; other, net 50,917 119 — — 1,500 52,536 Leases &amp; equipment finance, net 1,570 206 361 99 62 2,298 Residential Mortgage, net 22,564 — 2,206 4,527 — 29,297 Total loans and leases, net of deferred fees and costs $ 135,903 $ 325 $ 2,567 $ 4,626 $ 6,329 $ 149,750 September 30, 2023 Loan Type Current Greater than 30 to 59 Days Past Due 60 to 89 Days Past Due 90 Days or Greater Past Due Nonaccrual Total (in thousands) Commercial real estate Owner occupied term, net $ — $ — $ — $ — $ 666 $ 666 Commercial Term, net 94 — 389 — 377 860 Lines of credit &amp; other, net 3,426 — — 288 619 4,333 Leases &amp; equipment finance, net 1,153 117 72 53 120 1,515 Residential Mortgage, net 39,102 — 285 1,798 — 41,185 Total loans and leases, net of deferred fees and costs $ 43,775 $ 117 $ 746 $ 2,139 $ 1,782 $ 48,559 </t>
        </is>
      </c>
    </row>
    <row r="8">
      <c r="A8" s="4" t="inlineStr">
        <is>
          <t>Internal Risk Rating By Loan Class</t>
        </is>
      </c>
      <c r="B8" s="4" t="inlineStr">
        <is>
          <t xml:space="preserve">The following tables represent the amortized costs basis of the loans and leases by credit classification and vintage year by loan and lease class of financing receivable as of the dates presented: (in thousands) Term Loans Amortized Cost Basis by Origination Year Revolving Loans Amortized Cost Basis Revolving to Non-Revolving Loans Amortized Cost September 30, 2024 2024 2023 2022 2021 2020 Prior Total Commercial real estate: Non-owner occupied term, net Credit quality indicator: Pass/Watch $ 238,149 $ 575,610 $ 1,255,121 $ 1,139,423 $ 577,439 $ 2,398,374 $ 36,761 $ 12,660 $ 6,233,537 Special mention — — 6,836 1,234 465 21,433 — — 29,968 Substandard 17,521 29,800 21,756 — — 58,417 — — 127,494 Doubtful — — — 807 — — — — 807 Total non-owner occupied term, net $ 255,670 $ 605,410 $ 1,283,713 $ 1,141,464 $ 577,904 $ 2,478,224 $ 36,761 $ 12,660 $ 6,391,806 Current YTD period: Gross charge-offs $ — $ — $ — $ — $ — $ 86 $ — $ — $ 86 Owner occupied term, net Credit quality indicator: Pass/Watch $ 332,263 $ 517,212 $ 1,044,934 $ 907,721 $ 421,179 $ 1,705,736 $ 76,944 $ 52 $ 5,006,041 Special mention 1,216 977 7,906 14,100 7,108 33,676 1,923 — 66,906 Substandard 4,946 5,352 4,645 51,236 19,704 46,372 — — 132,255 Doubtful — — 2,924 — — 8 — — 2,932 Loss — — 963 — 404 984 — — 2,351 Total owner occupied term, net $ 338,425 $ 523,541 $ 1,061,372 $ 973,057 $ 448,395 $ 1,786,776 $ 78,867 $ 52 $ 5,210,485 Current YTD period: Gross charge-offs $ — $ — $ 569 $ — $ — $ 91 $ — $ — $ 660 Multifamily, net Credit quality indicator: Pass/Watch $ 129,031 $ 254,472 $ 1,944,096 $ 1,671,126 $ 408,718 $ 1,261,111 $ 91,735 $ 12 $ 5,760,301 Special mention — — 4,556 4,120 929 4,179 — — 13,784 Substandard — — — 1,619 — 4,033 — — 5,652 Total multifamily, net $ 129,031 $ 254,472 $ 1,948,652 $ 1,676,865 $ 409,647 $ 1,269,323 $ 91,735 $ 12 $ 5,779,737 Current YTD period: Gross charge-offs $ — $ — $ — $ — $ — $ — $ — $ — $ — Construction &amp; development, net Credit quality indicator: Pass/Watch $ 316,050 $ 440,950 $ 841,805 $ 237,802 $ 105,119 $ 19,111 $ 11,392 $ — $ 1,972,229 Special mention 1,985 — — 14,709 — — — — 16,694 Total construction &amp; development, net $ 318,035 $ 440,950 $ 841,805 $ 252,511 $ 105,119 $ 19,111 $ 11,392 $ — $ 1,988,923 Current YTD period: Gross charge-offs $ — $ — $ — $ — $ — $ — $ — $ — $ — (in thousands) Term Loans Amortized Cost Basis by Origination Year Revolving Loans Amortized Cost Basis Revolving to Non-Revolving Loans Amortized Cost September 30, 2024 2024 2023 2022 2021 2020 Prior Total Residential development, net Credit quality indicator: Pass/Watch $ 52,468 $ 19,661 $ 6,762 $ 493 $ 466 $ 785 $ 154,113 $ 9,831 $ 244,579 Total residential development, net $ 52,468 $ 19,661 $ 6,762 $ 493 $ 466 $ 785 $ 154,113 $ 9,831 $ 244,579 Current YTD period: Gross charge-offs $ — $ — $ — $ — $ — $ — $ — $ — $ — Total commercial real estate $ 1,093,629 $ 1,844,034 $ 5,142,304 $ 4,044,390 $ 1,541,531 $ 5,554,219 $ 372,868 $ 22,555 $ 19,615,530 Commercial: Term, net Credit quality indicator: Pass/Watch $ 538,326 $ 690,664 $ 1,118,398 $ 811,447 $ 320,002 $ 666,260 $ 1,090,113 $ 16,685 $ 5,251,895 Special mention 1,477 53,457 12,122 9,720 501 19,031 — — 96,308 Substandard 20,651 5,851 8,207 10,433 1,390 10,645 — 3,897 61,074 Doubtful — 3,070 5,381 3,725 683 2,033 — — 14,892 Loss — — — 1,537 1,531 1,972 — — 5,040 Total term, net $ 560,454 $ 753,042 $ 1,144,108 $ 836,862 $ 324,107 $ 699,941 $ 1,090,113 $ 20,582 $ 5,429,209 Current YTD period: Gross charge-offs $ 649 $ 1,076 $ 1,542 $ 980 $ 1,309 $ 680 $ 4,171 $ — $ 10,407 Lines of credit &amp; other, net Credit quality indicator: Pass/Watch $ 77,329 $ 66,308 $ 67,671 $ 19,207 $ 9,808 $ 16,978 $ 2,245,350 $ 19,017 $ 2,521,668 Special mention 585 2,164 — 323 20 152 34,404 2,613 40,261 Substandard 33,609 3,351 1,223 — — 101 33,612 6,250 78,146 Doubtful — — — — — — — 250 250 Loss — — 191 — — — — 153 344 Total lines of credit &amp; other, net $ 111,523 $ 71,823 $ 69,085 $ 19,530 $ 9,828 $ 17,231 $ 2,313,366 $ 28,283 $ 2,640,669 Current YTD period: Gross charge-offs $ — $ 758 $ 309 $ 241 $ 49 $ 562 $ 19,804 $ 2,958 $ 24,681 Leases &amp; equipment finance, net Credit quality indicator: Pass/Watch $ 469,852 $ 506,502 $ 348,955 $ 122,245 $ 44,849 $ 52,720 $ — $ — $ 1,545,123 Special mention 1,424 41,883 10,746 3,412 665 655 — — 58,785 Substandard 3,835 7,926 9,669 3,547 1,189 1,481 — — 27,647 Doubtful 2,158 11,996 14,427 6,080 1,229 685 — — 36,575 Loss 146 810 821 330 84 106 — — 2,297 Total leases &amp; equipment finance, net $ 477,415 $ 569,117 $ 384,618 $ 135,614 $ 48,016 $ 55,647 $ — $ — $ 1,670,427 Current YTD period: Gross charge-offs $ — $ 15,256 $ 41,015 $ 15,008 $ 4,350 $ 2,721 $ — $ — $ 78,350 Total commercial $ 1,149,392 $ 1,393,982 $ 1,597,811 $ 992,006 $ 381,951 $ 772,819 $ 3,403,479 $ 48,865 $ 9,740,305 (in thousands) Term Loans Amortized Cost Basis by Origination Year Revolving Loans Amortized Cost Basis Revolving to Non-Revolving Loans Amortized Cost September 30, 2024 2024 2023 2022 2021 2020 Prior Total Residential: Mortgage, net Credit quality indicator: Pass/Watch $ 140,488 $ 244,135 $ 1,799,124 $ 2,135,113 $ 486,093 $ 1,069,465 $ — $ — $ 5,874,418 Special mention 1,542 2,697 2,496 3,045 673 4,239 — — 14,692 Substandard 3,143 6,353 6,538 7,061 2,579 19,377 — — 45,051 Loss 1,034 848 3,246 2,980 950 1,515 — — 10,573 Total mortgage, net $ 146,207 $ 254,033 $ 1,811,404 $ 2,148,199 $ 490,295 $ 1,094,596 $ — $ — $ 5,944,734 Current YTD period: Gross charge-offs $ — $ — $ 491 $ 292 $ 314 $ 368 $ — $ — $ 1,465 Home equity loans &amp; lines, net Credit quality indicator: Pass/Watch $ 396 $ 840 $ 2,532 $ 1,378 $ 580 $ 40,850 $ 1,931,777 $ 24,303 $ 2,002,656 Special mention — 28 215 — 8 1,245 6,538 2,309 10,343 Substandard — — — 175 — 123 1,628 219 2,145 Loss — — — 44 101 553 1,015 479 2,192 Total home equity loans &amp; lines, net $ 396 $ 868 $ 2,747 $ 1,597 $ 689 $ 42,771 $ 1,940,958 $ 27,310 $ 2,017,336 Current YTD period: Gross charge-offs $ — $ — $ — $ — $ — $ 240 $ 225 $ — $ 465 Total residential $ 146,603 $ 254,901 $ 1,814,151 $ 2,149,796 $ 490,984 $ 1,137,367 $ 1,940,958 $ 27,310 $ 7,962,070 Consumer &amp; other, net: Credit quality indicator: Pass/Watch $ 21,317 $ 18,615 $ 11,170 $ 5,076 $ 3,356 $ 5,839 $ 116,018 $ 2,186 $ 183,577 Special mention 40 40 33 32 6 75 658 319 1,203 Substandard — 8 — — — — 170 138 316 Loss — — — — — 1 — — 1 Total consumer &amp; other, net $ 21,357 $ 18,663 $ 11,203 $ 5,108 $ 3,362 $ 5,915 $ 116,846 $ 2,643 $ 185,097 Current YTD period: Gross charge-offs $ 55 $ 2,301 $ 95 $ 25 $ — $ 281 $ 1,529 $ 530 $ 4,816 Grand total $ 2,410,981 $ 3,511,580 $ 8,565,469 $ 7,191,300 $ 2,417,828 $ 7,470,320 $ 5,834,151 $ 101,373 $ 37,503,002 (in thousands) Term Loans Amortized Cost Basis by Origination Year Revolving Loans Amortized Cost Basis Revolving to Non-Revolving Loans Amortized Cost December 31, 2023 2023 2022 2021 2020 2019 Prior Total Commercial real estate: Non-owner occupied term, net Credit quality indicator: Pass/Watch $ 582,178 $ 1,307,143 $ 1,182,485 $ 615,021 $ 764,821 $ 1,832,231 $ 41,194 $ — $ 6,325,073 Special mention — 317 3,478 1,337 2,480 16,352 — — 23,964 Substandard 32,461 749 — 1,090 35,214 64,304 — — 133,818 Loss — — — — — 85 — — 85 Total non-owner occupied term, net $ 614,639 $ 1,308,209 $ 1,185,963 $ 617,448 $ 802,515 $ 1,912,972 $ 41,194 $ — $ 6,482,940 Prior Year End period: Gross charge-offs $ — $ — $ — $ — $ — $ — $ — $ — $ — Owner occupied term, net Credit quality indicator: Pass/Watch $ 532,482 $ 1,067,388 $ 972,130 $ 448,569 $ 581,616 $ 1,351,172 $ 67,063 $ — $ 5,020,420 Special mention 1,575 5,950 6,175 4,945 14,610 15,513 1,932 — 50,700 Substandard 4,034 7,707 48,281 17,275 10,513 35,216 — — 123,026 Doubtful — — — — — 90 — — 90 Loss — 963 — 404 — 2 — — 1,369 Total owner occupied term, net $ 538,091 $ 1,082,008 $ 1,026,586 $ 471,193 $ 606,739 $ 1,401,993 $ 68,995 $ — $ 5,195,605 Prior Year End period: Gross charge-offs $ — $ 16 $ — $ — $ — $ 787 $ — $ — $ 803 Multifamily, net Credit quality indicator: Pass/Watch $ 272,084 $ 1,982,075 $ 1,660,492 $ 400,280 $ 590,379 $ 745,705 $ 51,480 $ — $ 5,702,495 Special mention — — 1,278 — 961 — — — 2,239 Total multifamily, net $ 272,084 $ 1,982,075 $ 1,661,770 $ 400,280 $ 591,340 $ 745,705 $ 51,480 $ — $ 5,704,734 Prior Year End period: Gross charge-offs $ — $ — $ — $ — $ — $ — $ — $ — $ — Construction &amp; development, net Credit quality indicator: Pass/Watch $ 248,623 $ 716,207 $ 530,305 $ 186,680 $ 21,990 $ 10,738 $ 31,289 $ — $ 1,745,832 Special mention — 1,470 — — — — — — 1,470 Total construction &amp; development, net $ 248,623 $ 717,677 $ 530,305 $ 186,680 $ 21,990 $ 10,738 $ 31,289 $ — $ 1,747,302 Prior Year End period: Gross charge-offs $ — $ — $ — $ — $ — $ — $ — $ — $ — Residential development, net Credit quality indicator: Pass/Watch $ 90,241 $ 86,078 $ 22,271 $ — $ — $ 1,329 $ 116,490 $ 6,149 $ 322,558 Special mention — — — — — — 1,341 — 1,341 Total residential development, net $ 90,241 $ 86,078 $ 22,271 $ — $ — $ 1,329 $ 117,831 $ 6,149 $ 323,899 Prior Year End period: Gross charge-offs $ — $ — $ — $ — $ — $ — $ — $ — $ — Total commercial real estate $ 1,763,678 $ 5,176,047 $ 4,426,895 $ 1,675,601 $ 2,022,584 $ 4,072,737 $ 310,789 $ 6,149 $ 19,454,480 (in thousands) Term Loans Amortized Cost Basis by Origination Year Revolving Loans Amortized Cost Basis Revolving to Non-Revolving Loans Amortized Cost December 31, 2023 2023 2022 2021 2020 2019 Prior Total Commercial: Term, net Credit quality indicator: Pass/Watch $ 835,662 $ 1,215,539 $ 933,970 $ 391,735 $ 271,974 $ 560,595 $ 1,097,630 $ 50,874 $ 5,357,979 Special mention 23,250 14,875 29,128 109 3,340 16,476 — — 87,178 Substandard 2,911 13,862 13,981 3,068 7,385 7,859 31,399 4,139 84,604 Doubtful — 1,329 335 796 197 699 — — 3,356 Loss — 415 — 648 51 2,534 — — 3,648 Total term, net $ 861,823 $ 1,246,020 $ 977,414 $ 396,356 $ 282,947 $ 588,163 $ 1,129,029 $ 55,013 $ 5,536,765 Prior Year End period: Gross charge-offs $ 3,000 $ 1,418 $ — $ 415 $ 389 $ 886 $ 44 $ 808 $ 6,960 Lines of credit &amp; other, net Credit quality indicator: Pass/Watch $ 105,360 $ 105,791 $ 58,441 $ 12,266 $ 10,927 $ 16,108 $ 1,922,115 $ 5,676 $ 2,236,684 Special mention 476 635 394 — — 80 61,927 403 63,915 Substandard 7,807 4,161 — — — 593 83,304 32,509 128,374 Doubtful — — — — — — 48 211 259 Loss — 693 200 — 1 1 — — 895 Total lines of credit &amp; other, net $ 113,643 $ 111,280 $ 59,035 $ 12,266 $ 10,928 $ 16,782 $ 2,067,394 $ 38,799 $ 2,430,127 Prior Year End period: Gross charge-offs $ 30 $ 168 $ — $ 47 $ 144 $ 45 $ 1,058 $ 1,809 $ 3,301 Leases &amp; equipment finance, net Credit quality indicator: Pass/Watch $ 682,866 $ 501,867 $ 200,499 $ 92,402 $ 61,065 $ 33,908 $ — $ — $ 1,572,607 Special mention 46,806 15,962 6,182 1,688 7,224 77 — — 77,939 Substandard 7,094 15,274 6,704 2,163 1,246 1,161 — — 33,642 Doubtful 5,833 22,566 9,036 3,161 1,700 208 — — 42,504 Loss 395 1,485 581 292 58 9 — — 2,820 Total leases &amp; equipment finance, net $ 742,994 $ 557,154 $ 223,002 $ 99,706 $ 71,293 $ 35,363 $ — $ — $ 1,729,512 Prior Year End period: Gross charge-offs $ 2,324 $ 47,116 $ 31,569 $ 9,111 $ 6,394 $ 3,087 $ — $ — $ 99,601 Total commercial $ 1,718,460 $ 1,914,454 $ 1,259,451 $ 508,328 $ 365,168 $ 640,308 $ 3,196,423 $ 93,812 $ 9,696,404 Residential: Mortgage, net Credit quality indicator: Pass/Watch $ 221,207 $ 1,845,395 $ 2,355,420 $ 521,177 $ 443,152 $ 735,801 $ — $ — $ 6,122,152 Special mention 1,125 916 1,737 651 1,156 4,109 — — 9,694 Substandard 1,851 2,617 2,826 787 1,759 8,746 — — 18,586 Loss 159 2,724 970 851 220 1,810 — — 6,734 Total mortgage, net $ 224,342 $ 1,851,652 $ 2,360,953 $ 523,466 $ 446,287 $ 750,466 $ — $ — $ 6,157,166 Prior Year End period: Gross charge-offs $ — $ — $ — $ — $ — $ 6 $ — $ — $ 6 (in thousands) Term Loans Amortized Cost Basis by Origination Year Revolving Loans Amortized Cost Basis Revolving to Non-Revolving Loans Amortized Cost December 31, 2023 2023 2022 2021 2020 2019 Prior Total Home equity loans &amp; lines, net Credit quality indicator: Pass/Watch $ 562 $ 1,242 $ 1,056 $ 100 $ 896 $ 35,677 $ 1,870,270 $ 17,807 $ 1,927,610 Special mention — — — — 114 378 5,052 1,230 6,774 Substandard — — — — 137 190 1,278 174 1,779 Loss 14 — — — — 85 1,286 618 2,003 Total home equity loans &amp; lines, net $ 576 $ 1,242 $ 1,056 $ 100 $ 1,147 $ 36,330 $ 1,877,886 $ 19,829 $ 1,938,166 Prior Year End period: Gross charge-offs $ — $ — $ 12 $ 29 $ — $ 52 $ 448 $ — $ 541 Total residential $ 224,918 $ 1,852,894 $ 2,362,009 $ 523,566 $ 447,434 $ 786,796 $ 1,877,886 $ 19,829 $ 8,095,332 Consumer &amp; other, net: Credit quality indicator: Pass/Watch $ 39,977 $ 14,919 $ 7,132 $ 4,953 $ 3,441 $ 5,022 $ 118,125 $ 543 $ 194,112 Special mention 138 52 5 13 52 122 779 135 1,296 Substandard — — — — 3 1 251 63 318 Loss — — — — — 7 2 — 9 Total consumer &amp; other, net $ 40,115 $ 14,971 $ 7,137 $ 4,966 $ 3,496 $ 5,152 $ 119,157 $ 741 $ 195,735 Prior Year End period: Gross charge-offs $ 3,313 $ 132 $ 23 $ 20 $ 29 $ 288 $ 1,485 $ 472 $ 5,762 Grand total $ 3,747,171 $ 8,958,366 $ 8,055,492 $ 2,712,461 $ 2,838,682 $ 5,504,993 $ 5,504,255 $ 120,531 $ 37,441,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Goodwill and Other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 [Table Text Block]</t>
        </is>
      </c>
      <c r="B4" s="4" t="inlineStr">
        <is>
          <t>The following table summarizes other intangible assets as of the dates presented: (in thousands) Gross Carrying Amount Accumulated Amortization Net Carrying Amount September 30, 2024 (1) $ 710,230 $ (196,927) $ 513,303 December 31, 2023 $ 764,791 $ (161,112) $ 603,679 (1) The current year period was adjusted to remove fully amortized amounts.</t>
        </is>
      </c>
    </row>
    <row r="5">
      <c r="A5" s="4" t="inlineStr">
        <is>
          <t>Schedule of Finite-Lived Intangible Assets, Future Amortization Expense [Table Text Block]</t>
        </is>
      </c>
      <c r="B5" s="4" t="inlineStr">
        <is>
          <t xml:space="preserve">The table below presents the forecasted amortization expense for intangible assets as of September 30, 2024: (in thousands) Year Expected Amortization Remainder of 2024 $ 29,055 2025 105,458 2026 92,545 2027 79,632 2028 66,719 Thereafter 139,894 Total intangible assets $ 513,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6" t="n">
        <v>8611</v>
      </c>
      <c r="C3" s="6" t="n">
        <v>4200</v>
      </c>
    </row>
    <row r="4">
      <c r="A4" s="4" t="inlineStr">
        <is>
          <t>Restricted Cash and Cash Equivalents</t>
        </is>
      </c>
      <c r="B4" s="5" t="n">
        <v>4745</v>
      </c>
      <c r="C4" s="5" t="n">
        <v>900</v>
      </c>
    </row>
    <row r="5">
      <c r="A5" s="4" t="inlineStr">
        <is>
          <t>Loans and leases, at fair value</t>
        </is>
      </c>
      <c r="B5" s="6" t="n">
        <v>179617</v>
      </c>
      <c r="C5" s="6" t="n">
        <v>275140</v>
      </c>
    </row>
    <row r="6">
      <c r="A6" s="4" t="inlineStr">
        <is>
          <t>Preferred Stock, No Par Value</t>
        </is>
      </c>
      <c r="B6" s="6" t="n">
        <v>0</v>
      </c>
      <c r="C6" s="6" t="n">
        <v>0</v>
      </c>
    </row>
    <row r="7">
      <c r="A7" s="4" t="inlineStr">
        <is>
          <t>Preferred Stock, Shares Authorized</t>
        </is>
      </c>
      <c r="B7" s="5" t="n">
        <v>2000000</v>
      </c>
      <c r="C7" s="5" t="n">
        <v>2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6" t="n">
        <v>0</v>
      </c>
      <c r="C10" s="6" t="n">
        <v>0</v>
      </c>
    </row>
    <row r="11">
      <c r="A11" s="4" t="inlineStr">
        <is>
          <t>Common stock, shares authorized</t>
        </is>
      </c>
      <c r="B11" s="5" t="n">
        <v>520000000</v>
      </c>
      <c r="C11" s="5" t="n">
        <v>520000000</v>
      </c>
    </row>
    <row r="12">
      <c r="A12" s="4" t="inlineStr">
        <is>
          <t>Common stock, shares outstanding</t>
        </is>
      </c>
      <c r="B12" s="5" t="n">
        <v>209531882</v>
      </c>
      <c r="C12" s="5" t="n">
        <v>208584667</v>
      </c>
    </row>
    <row r="13">
      <c r="A13" s="4" t="inlineStr">
        <is>
          <t>Common stock, shares issued</t>
        </is>
      </c>
      <c r="B13" s="5" t="n">
        <v>209531882</v>
      </c>
      <c r="C13" s="5" t="n">
        <v>208584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idential 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Changes In Mortgage Servicing Rights</t>
        </is>
      </c>
      <c r="B4" s="4" t="inlineStr">
        <is>
          <t>The following table presents the changes in the Company's residential MSR for the periods indicated: Three Months Ended Nine Months Ended (in thousands) September 30, 2024 September 30, 2023 September 30, 2024 September 30, 2023 Balance, beginning of period $ 110,039 $ 172,929 $ 109,243 $ 185,017 Additions for new MSR capitalized 1,547 1,658 4,324 4,427 Sale of MSR assets — (57,454) — (57,454) Changes in fair value: Changes due to collection/realization of expected cash flows over time (3,127) (4,801) (9,463) (14,479) Changes due to valuation inputs or assumptions (1) (6,540) 5,308 (2,185) 129 Balance, end of period $ 101,919 $ 117,640 $ 101,919 $ 117,640 (1) The change in valuation inputs and assumptions principally reflect changes in discount rates and prepayment speeds, which are primarily affected by changes in interest rates.</t>
        </is>
      </c>
    </row>
    <row r="5">
      <c r="A5" s="4" t="inlineStr">
        <is>
          <t>Schedule Of Other Information Servicing Loan Portfolio</t>
        </is>
      </c>
      <c r="B5" s="4" t="inlineStr">
        <is>
          <t>Information related to the serviced loan portfolio as of the dates presented is as follows: (dollars in thousands) September 30, 2024 December 31, 2023 Balance of loans serviced for others $ 7,965,538 $ 8,175,664 MSR as a percentage of serviced loans 1.28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presents a summary of the Bank's commitments and contingent liabilities: (in thousands) September 30, 2024 Commitments to extend credit $ 10,221,247 Forward sales commitments $ 90,597 Commitments to originate residential mortgage loans held for sale $ 60,395 Standby letters of credit $ 238,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the dates presented: (in thousands) Asset Derivatives Liability Derivatives Derivatives not designated as hedging instrument September 30, 2024 December 31, 2023 September 30, 2024 December 31, 2023 Interest rate lock commitments $ 86 $ — $ 4 $ 137 Interest rate futures — 3,745 1,570 — Interest rate forward sales commitments 112 9 420 535 Interest rate swaps 87,809 33,874 207,894 260,064 Foreign currency derivatives 211 457 108 355 Total derivative assets and liabilities $ 88,218 $ 38,085 $ 209,996 $ 261,091 </t>
        </is>
      </c>
    </row>
    <row r="5">
      <c r="A5" s="4" t="inlineStr">
        <is>
          <t>Summary Of Types Of Derivatives And Gains (Losses) Recorded</t>
        </is>
      </c>
      <c r="B5" s="4" t="inlineStr">
        <is>
          <t>The following table summarizes the types of derivatives, and the gains (losses) recorded during the periods indicated: (in thousands) Three Months Ended Nine Months Ended Derivatives not designated as hedging instrument September 30, 2024 September 30, 2023 September 30, 2024 September 30, 2023 Interest rate lock commitments $ 534 $ (376) $ 220 $ (459) Interest rate futures 5,098 (4,733) (784) (9,719) Interest rate forward sales commitments (1,699) 1,008 (1,186) 790 Interest rate swaps (3,596) 5,700 (1,975) 3,445 Foreign currency derivatives 123 43 361 (36) Total derivative gains (losses) $ 460 $ 1,642 $ (3,364) $ (5,979)</t>
        </is>
      </c>
    </row>
    <row r="6">
      <c r="A6" s="4" t="inlineStr">
        <is>
          <t>Balance Sheet Offsetting</t>
        </is>
      </c>
      <c r="B6" s="4" t="inlineStr">
        <is>
          <t xml:space="preserve">The following table shows the gross interest rate swaps in the Condensed Consolidated Balance Sheets and the respective collateral received or pledged in the form of cash or other financial instruments. The collateral amounts are limited to the outstanding balances of the related asset or liability. Therefore, instances of over collateralization are not shown. Gross Amounts Not Offset in the Statement of Financial Position Gross Amounts of Recognized Assets/Liabilities Gross Amounts Offset in the Condensed Consolidated Balance Sheets Net Amounts of Assets/Liabilities presented in the Condensed Consolidated Balance Sheets Financial Instruments Collateral Received/Posted Net Amount September 30, 2024 Derivative Assets Interest rate swaps $ 87,809 $ — $ 87,809 $ 12,907 $ 31,240 $ 43,662 Derivative Liabilities Interest rate swaps $ 207,894 $ — $ 207,894 $ 12,907 $ 4,870 $ 190,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Common Share</t>
        </is>
      </c>
      <c r="B4" s="4" t="inlineStr">
        <is>
          <t>The following is a computation of basic and diluted earnings per common share for the periods indicated: Three Months Ended Nine Months Ended (in thousands, except per share data) September 30, 2024 September 30, 2023 September 30, 2024 September 30, 2023 Net income $ 146,182 $ 135,845 $ 390,406 $ 255,184 Weighted average number of common shares outstanding - basic 208,545 208,070 208,435 190,997 Effect of potentially dilutive common shares (1) 909 575 702 549 Weighted average number of common shares outstanding - diluted 209,454 208,645 209,137 191,546 Earnings per common share: Basic $ 0.70 $ 0.65 $ 1.87 $ 1.34 Diluted $ 0.70 $ 0.65 $ 1.87 $ 1.33 (1) Represents the effect of the assumed vesting of non-participating restricted shares based on the treasury stock method.</t>
        </is>
      </c>
    </row>
    <row r="5">
      <c r="A5" s="4" t="inlineStr">
        <is>
          <t>Schedule of Antidilutive Securities Excluded from Computation of Earnings Per Share</t>
        </is>
      </c>
      <c r="B5" s="4" t="inlineStr">
        <is>
          <t>The following table represents the weighted average outstanding restricted shares that were not included in the computation of diluted earnings per share because their effect would be anti-dilutive for the periods indicated: Three Months Ended Nine Months Ended (in thousands) September 30, 2024 September 30, 2023 September 30, 2024 September 30, 2023 Restricted stock awards and units 18 878 327 7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 xml:space="preserve">The following table presents estimated fair values of the Company's financial instruments as of the dates presented, whether or not recognized or recorded at fair value on a recurring basis in the Condensed Consolidated Balance Sheets: September 30, 2024 December 31, 2023 (in thousands) Level Carrying Value Fair Value Carrying Value Fair Value Financial assets: Cash and cash equivalents 1 $ 2,111,022 $ 2,111,022 $ 2,162,534 $ 2,162,534 Equity and other investment securities 1,2 79,996 79,996 76,995 76,995 Investment securities available for sale 1,2 8,676,807 8,676,807 8,829,870 8,829,870 Investment securities held to maturity 3 2,159 2,795 2,300 3,025 Loans held for sale 2 66,639 66,639 30,715 30,715 Loans and leases, net 2,3 37,082,948 35,765,359 37,001,080 35,810,989 Restricted equity securities 1 116,274 116,274 179,274 179,274 Residential mortgage servicing rights 3 101,919 101,919 109,243 109,243 Bank-owned life insurance 1 691,160 691,160 680,948 680,948 Derivatives 2,3 88,218 88,218 38,085 38,085 Financial liabilities: Demand, money market, and savings deposits 1 $ 35,780,479 $ 35,780,479 $ 35,379,451 $ 35,379,451 Time deposits 2 5,734,209 5,722,095 6,227,569 6,201,519 Securities sold under agreements to repurchase 2 183,833 183,833 252,119 252,119 Borrowings 2 3,650,000 3,653,863 3,950,000 3,950,037 Junior subordinated debentures, at fair value 3 311,896 311,896 316,440 316,440 Junior and other subordinated debentures, at amortized cost 3 107,725 98,395 107,895 97,695 Derivatives 2,3 209,996 209,996 261,091 261,091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the periods presented: (in thousands) September 30, 2024 Description Total Level 1 Level 2 Level 3 Financial assets: Equity and other investment securities Investments in mutual funds and other securities $ 64,118 $ 45,659 $ 18,459 $ — Equity securities held in rabbi trusts 15,878 15,878 — — Investment securities available for sale U.S. Treasury and agencies 1,496,257 368,141 1,128,116 — Obligations of states and political subdivisions 1,061,590 — 1,061,590 — Mortgage-backed securities and collateralized mortgage obligations 6,118,960 — 6,118,960 — Loans held for sale, at fair value 66,639 — 66,639 — Loans and leases, at fair value 179,617 — 179,617 — Residential mortgage servicing rights, at fair value 101,919 — — 101,919 Derivatives Interest rate lock commitments 86 — — 86 Interest rate forward sales commitments 112 — 112 — Interest rate swaps 87,809 — 87,809 — Foreign currency derivatives 211 — 211 — Total assets measured at fair value $ 9,193,196 $ 429,678 $ 8,661,513 $ 102,005 Financial liabilities: Junior subordinated debentures, at fair value $ 311,896 $ — $ — $ 311,896 Derivatives Interest rate lock commitments 4 — — 4 Interest rate futures 1,570 — 1,570 — Interest rate forward sales commitments 420 — 420 — Interest rate swaps 207,894 — 207,894 — Foreign currency derivatives 108 — 108 — Total liabilities measured at fair value $ 521,892 $ — $ 209,992 $ 311,900 (in thousands) December 31, 2023 Description Total Level 1 Level 2 Level 3 Financial assets: Equity and other investment securities Investments in mutual funds and other securities $ 63,298 $ 44,839 $ 18,459 $ — Equity securities held in rabbi trusts 13,697 13,697 — — Investment securities available for sale U.S. Treasury and agencies 1,478,392 373,664 1,104,728 — Obligations of states and political subdivisions 1,072,105 — 1,072,105 — Mortgage-backed securities and collateralized mortgage obligations 6,279,373 — 6,279,373 — Loans held for sale, at fair value 30,715 — 30,715 — Loans and leases, at fair value 275,140 — 275,140 — Residential mortgage servicing rights, at fair value 109,243 — — 109,243 Derivatives Interest rate futures 3,745 — 3,745 — Interest rate forward sales commitments 9 — 9 — Interest rate swaps 33,874 — 33,874 — Foreign currency derivatives 457 — 457 — Total assets measured at fair value $ 9,360,048 $ 432,200 $ 8,818,605 $ 109,243 Financial liabilities: Junior subordinated debentures, at fair value $ 316,440 $ — $ — $ 316,440 Derivatives Interest rate lock commitments 137 — — 137 Interest rate forward sales commitments 535 — 535 — Interest rate swaps 260,064 — 260,064 — Foreign currency derivatives 355 — 355 — Total liabilities measured at fair value $ 577,531 $ — $ 260,954 $ 316,577 </t>
        </is>
      </c>
    </row>
    <row r="6">
      <c r="A6" s="4" t="inlineStr">
        <is>
          <t>Fair Value Measurement Inputs and Valuation Techniques</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s of the dates presented: Financial Instrument Fair Value Valuation Technique Unobservable Input Range of Inputs Weighted Average September 30, 2024 Assets: Residential mortgage servicing rights $ 101,919 Discounted cash flow Constant prepayment rate 6.06% - 26.35% 7.24% Discount rate 9.62% - 16.13% 10.24% Interest rate lock commitments, net $ 82 Internal pricing model Pull-through rate 66.28% - 100.00% 85.73% Liabilities: Junior subordinated debentures $ 311,896 Discounted cash flow Credit spread 2.35% - 4.84% 3.67% Financial Instrument Fair Value Valuation Technique Unobservable Input Range of Inputs Weighted Average December 31, 2023 Assets: Residential mortgage servicing rights $ 109,243 Discounted cash flow Constant Prepayment Rate 6.07% - 28.17% 6.78% Discount Rate 9.50% - 16.05% 10.25% Liabilities: Interest rate lock commitments, net $ 137 Internal pricing model Pull-through rate 67.33% - 100.00% 85.53% Junior subordinated debentures $ 316,440 Discounted cash flow Credit Spread 2.25% - 4.66% 3.39%</t>
        </is>
      </c>
    </row>
    <row r="7">
      <c r="A7" s="4" t="inlineStr">
        <is>
          <t>Fair Value, Assets Measured on Recurring Basis, Unobservable Input Reconciliation</t>
        </is>
      </c>
      <c r="B7" s="4" t="inlineStr">
        <is>
          <t>The following table provides a reconciliation of assets and liabilities measured at fair value using significant unobservable inputs (Level 3) on a recurring basis during the periods indicated: Three Months Ended Three Months Ended September 30, 2024 September 30, 2023 (in thousands) Residential mortgage servicing rights Interest rate lock commitments, net Junior subordinated debentures, at fair value Residential mortgage servicing rights Interest rate lock commitments, net Junior subordinated debentures, at fair value Beginning balance $ 110,039 $ (452) $ (310,187) $ 172,929 $ (51) $ (312,872) Change included in earnings (9,667) 142 (7,588) 507 (122) (7,603) Change in fair values included in comprehensive income/loss — — (2,061) — — (19,677) Purchases and issuances 1,547 297 — 1,658 (685) — Sales and settlements — 95 7,940 (57,454) 431 8,607 Ending balance $ 101,919 $ 82 $ (311,896) $ 117,640 $ (427) $ (331,545) Change in unrealized gains or losses for the period included in earnings for assets and liabilities held at end of period $ (6,540) $ 82 $ (7,588) $ 5,308 $ (427) $ (7,603) Change in unrealized gains or losses for the period included in other comprehensive income for assets and liabilities held at end of period $ — $ — $ (2,061) $ — $ — $ (19,677) Nine Months Ended Nine Months Ended September 30, 2024 September 30, 2023 (in thousands) Residential mortgage servicing rights Interest rate lock commitments, net Junior subordinated debentures, at fair value Residential mortgage servicing rights Interest rate lock commitments, net Junior subordinated debentures, at fair value Beginning balance $ 109,243 $ (137) $ (316,440) $ 185,017 $ 32 $ (323,639) Change included in earnings (11,648) 56 (22,719) (14,350) (288) (21,331) Change in fair values included in comprehensive income/loss — — 4,008 — — (8,503) Purchases and issuances 4,324 (894) — 4,427 (663) — Sales and settlements — 1,057 23,255 (57,454) 492 21,928 Ending balance $ 101,919 $ 82 $ (311,896) $ 117,640 $ (427) $ (331,545) Change in unrealized gains or losses for the period included in earnings for assets held at end of period $ (2,185) $ 82 $ (22,719) $ 129 $ (427) $ (21,331) Change in unrealized gains or losses for the period included in other comprehensive income for assets held at end of period $ — $ — $ 4,008 $ — $ — $ (8,503)</t>
        </is>
      </c>
    </row>
    <row r="8">
      <c r="A8" s="4" t="inlineStr">
        <is>
          <t>Fair Value Measurements, Nonrecurring</t>
        </is>
      </c>
      <c r="B8" s="4" t="inlineStr">
        <is>
          <t xml:space="preserve">The following tables present information about the Company's assets and liabilities measured at fair value on a nonrecurring basis for which a nonrecurring change in fair value was recorded during the reporting period. The amounts disclosed below represent the fair values at the time the nonrecurring fair value measurements were made, and not necessarily the fair value as of the dates reported upon. September 30, 2024 (in thousands) Total Level 1 Level 2 Level 3 Loans and leases $ 18,636 $ — $ — $ 18,636 Total assets measured at fair value on a nonrecurring basis $ 18,636 $ — $ — $ 18,636 December 31, 2023 (in thousands) Total Level 1 Level 2 Level 3 Loans and leases $ 5,036 $ — $ — $ 5,036 Total assets measured at fair value on a nonrecurring basis $ 5,036 $ — $ — $ 5,036 </t>
        </is>
      </c>
    </row>
    <row r="9">
      <c r="A9" s="4" t="inlineStr">
        <is>
          <t>Fair Value, Measured on Recurring Basis, Gain (Loss) Included in Earnings</t>
        </is>
      </c>
      <c r="B9" s="4" t="inlineStr">
        <is>
          <t xml:space="preserve">The following table presents the losses resulting from nonrecurring fair value adjustments for the periods indicated: Three Months Ended Nine Months Ended (in thousands) September 30, 2024 September 30, 2023 September 30, 2024 September 30, 2023 Loans and leases $ 24,692 $ 25,729 $ 83,570 $ 74,010 Total losses from nonrecurring measurements $ 24,692 $ 25,729 $ 83,570 $ 74,010 </t>
        </is>
      </c>
    </row>
    <row r="10">
      <c r="A10" s="4" t="inlineStr">
        <is>
          <t>Fair Value Option, Disclosures</t>
        </is>
      </c>
      <c r="B10" s="4" t="inlineStr">
        <is>
          <t>The following table presents the difference between the aggregate fair value and the aggregate unpaid principal balance of loans held for sale and loans held for investment accounted for under the fair value option as of the dates presented: September 30, 2024 December 31, 2023 (in thousands) Fair Value Aggregate Unpaid Principal Balance Fair Value Less Aggregate Unpaid Principal Balance Fair Value Aggregate Unpaid Principal Balance Fair Value Less Aggregate Unpaid Principal Balance Loans held for sale $ 66,639 $ 64,548 $ 2,091 $ 30,715 $ 29,629 $ 1,086 Loans $ 179,617 $ 204,378 $ (24,761) $ 275,140 $ 320,397 $ (45,2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Combinations and Asset Acquisition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Feb. 28,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029234</v>
      </c>
      <c r="C4" s="4" t="inlineStr">
        <is>
          <t xml:space="preserve"> </t>
        </is>
      </c>
      <c r="D4" s="6" t="n">
        <v>1029234</v>
      </c>
      <c r="E4" s="4" t="inlineStr">
        <is>
          <t xml:space="preserve"> </t>
        </is>
      </c>
      <c r="F4" s="6" t="n">
        <v>1029234</v>
      </c>
      <c r="G4" s="4" t="inlineStr">
        <is>
          <t xml:space="preserve"> </t>
        </is>
      </c>
    </row>
    <row r="5">
      <c r="A5" s="4" t="inlineStr">
        <is>
          <t>Business Combination, Acquisition Related Costs</t>
        </is>
      </c>
      <c r="B5" s="5" t="n">
        <v>2364</v>
      </c>
      <c r="C5" s="6" t="n">
        <v>18938</v>
      </c>
      <c r="D5" s="5" t="n">
        <v>21483</v>
      </c>
      <c r="E5" s="6" t="n">
        <v>164485</v>
      </c>
      <c r="F5" s="4" t="inlineStr">
        <is>
          <t xml:space="preserve"> </t>
        </is>
      </c>
      <c r="G5" s="4" t="inlineStr">
        <is>
          <t xml:space="preserve"> </t>
        </is>
      </c>
    </row>
    <row r="6">
      <c r="A6" s="4" t="inlineStr">
        <is>
          <t>Umpqua Bank and Columbia Banking System Mer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6" t="n">
        <v>1000000</v>
      </c>
    </row>
    <row r="9">
      <c r="A9" s="4" t="inlineStr">
        <is>
          <t>Business Combination, Recognized Identifiable Assets Acquired and Liabilities Assumed, Intangible Assets, Other than Goodwill</t>
        </is>
      </c>
      <c r="B9" s="4" t="inlineStr">
        <is>
          <t xml:space="preserve"> </t>
        </is>
      </c>
      <c r="C9" s="4" t="inlineStr">
        <is>
          <t xml:space="preserve"> </t>
        </is>
      </c>
      <c r="D9" s="4" t="inlineStr">
        <is>
          <t xml:space="preserve"> </t>
        </is>
      </c>
      <c r="E9" s="4" t="inlineStr">
        <is>
          <t xml:space="preserve"> </t>
        </is>
      </c>
      <c r="F9" s="4" t="inlineStr">
        <is>
          <t xml:space="preserve"> </t>
        </is>
      </c>
      <c r="G9" s="6" t="n">
        <v>710200</v>
      </c>
    </row>
    <row r="10">
      <c r="A10" s="4" t="inlineStr">
        <is>
          <t>Business Combination, Acquisition Related Costs</t>
        </is>
      </c>
      <c r="B10" s="6" t="n">
        <v>1600</v>
      </c>
      <c r="C10" s="6" t="n">
        <v>18900</v>
      </c>
      <c r="D10" s="6" t="n">
        <v>8800</v>
      </c>
      <c r="E10" s="6" t="n">
        <v>16450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Pro Forma (Details) - Umpqua Bank and Columbia Banking System Merger $ in Thousands</t>
        </is>
      </c>
      <c r="B1" s="2" t="inlineStr">
        <is>
          <t>9 Months Ended</t>
        </is>
      </c>
    </row>
    <row r="2">
      <c r="B2" s="2" t="inlineStr">
        <is>
          <t>Sep. 30, 2023 USD ($)</t>
        </is>
      </c>
    </row>
    <row r="3">
      <c r="A3" s="3" t="inlineStr">
        <is>
          <t>Asset Acquisition [Line Items]</t>
        </is>
      </c>
      <c r="B3" s="4" t="inlineStr">
        <is>
          <t xml:space="preserve"> </t>
        </is>
      </c>
    </row>
    <row r="4">
      <c r="A4" s="4" t="inlineStr">
        <is>
          <t>Business acquisition, pro forma net interest income</t>
        </is>
      </c>
      <c r="B4" s="6" t="n">
        <v>1494339</v>
      </c>
    </row>
    <row r="5">
      <c r="A5" s="4" t="inlineStr">
        <is>
          <t>Business Acquisition, Pro Forma Non-interest Income</t>
        </is>
      </c>
      <c r="B5" s="5" t="n">
        <v>172231</v>
      </c>
    </row>
    <row r="6">
      <c r="A6" s="4" t="inlineStr">
        <is>
          <t>Business Acquisition, Pro Forma Net Income (Loss)</t>
        </is>
      </c>
      <c r="B6" s="5" t="n">
        <v>530049</v>
      </c>
    </row>
    <row r="7">
      <c r="A7" s="4" t="inlineStr">
        <is>
          <t>Business Combination, Acquisition Related Costs - Combined for proforma</t>
        </is>
      </c>
      <c r="B7" s="6" t="n">
        <v>19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Available-for-sale securities, amortized cost</t>
        </is>
      </c>
      <c r="B3" s="6" t="n">
        <v>8970189</v>
      </c>
      <c r="C3" s="6" t="n">
        <v>9262777</v>
      </c>
    </row>
    <row r="4">
      <c r="A4" s="4" t="inlineStr">
        <is>
          <t>Available-for-sale securities, unrealized gains</t>
        </is>
      </c>
      <c r="B4" s="5" t="n">
        <v>106896</v>
      </c>
      <c r="C4" s="5" t="n">
        <v>55201</v>
      </c>
    </row>
    <row r="5">
      <c r="A5" s="4" t="inlineStr">
        <is>
          <t>Available-for-sale securities, unrealized losses</t>
        </is>
      </c>
      <c r="B5" s="5" t="n">
        <v>-400278</v>
      </c>
      <c r="C5" s="5" t="n">
        <v>-488108</v>
      </c>
    </row>
    <row r="6">
      <c r="A6" s="4" t="inlineStr">
        <is>
          <t>Available for sale, at fair value</t>
        </is>
      </c>
      <c r="B6" s="5" t="n">
        <v>8676807</v>
      </c>
      <c r="C6" s="5" t="n">
        <v>8829870</v>
      </c>
    </row>
    <row r="7">
      <c r="A7" s="4" t="inlineStr">
        <is>
          <t>Investment securities held to maturity</t>
        </is>
      </c>
      <c r="B7" s="5" t="n">
        <v>2159</v>
      </c>
      <c r="C7" s="5" t="n">
        <v>2300</v>
      </c>
    </row>
    <row r="8">
      <c r="A8" s="4" t="inlineStr">
        <is>
          <t>Held-to-maturity securities, unrealized gains</t>
        </is>
      </c>
      <c r="B8" s="5" t="n">
        <v>636</v>
      </c>
      <c r="C8" s="5" t="n">
        <v>725</v>
      </c>
    </row>
    <row r="9">
      <c r="A9" s="4" t="inlineStr">
        <is>
          <t>Held-to-maturity securities, unrealized losses</t>
        </is>
      </c>
      <c r="B9" s="5" t="n">
        <v>0</v>
      </c>
      <c r="C9" s="5" t="n">
        <v>0</v>
      </c>
    </row>
    <row r="10">
      <c r="A10" s="4" t="inlineStr">
        <is>
          <t>Held-to-maturity securities, fair value</t>
        </is>
      </c>
      <c r="B10" s="5" t="n">
        <v>2795</v>
      </c>
      <c r="C10" s="5" t="n">
        <v>3025</v>
      </c>
    </row>
    <row r="11">
      <c r="A11" s="4" t="inlineStr">
        <is>
          <t>U.S. Treasury and agenc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Available-for-sale securities, amortized cost</t>
        </is>
      </c>
      <c r="B13" s="5" t="n">
        <v>1539618</v>
      </c>
      <c r="C13" s="5" t="n">
        <v>1551074</v>
      </c>
    </row>
    <row r="14">
      <c r="A14" s="4" t="inlineStr">
        <is>
          <t>Available-for-sale securities, unrealized gains</t>
        </is>
      </c>
      <c r="B14" s="5" t="n">
        <v>10419</v>
      </c>
      <c r="C14" s="5" t="n">
        <v>6192</v>
      </c>
    </row>
    <row r="15">
      <c r="A15" s="4" t="inlineStr">
        <is>
          <t>Available-for-sale securities, unrealized losses</t>
        </is>
      </c>
      <c r="B15" s="5" t="n">
        <v>-53780</v>
      </c>
      <c r="C15" s="5" t="n">
        <v>-78874</v>
      </c>
    </row>
    <row r="16">
      <c r="A16" s="4" t="inlineStr">
        <is>
          <t>Available for sale, at fair value</t>
        </is>
      </c>
      <c r="B16" s="5" t="n">
        <v>1496257</v>
      </c>
      <c r="C16" s="5" t="n">
        <v>1478392</v>
      </c>
    </row>
    <row r="17">
      <c r="A17" s="4" t="inlineStr">
        <is>
          <t>Obligations of states and political subdivis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Available-for-sale securities, amortized cost</t>
        </is>
      </c>
      <c r="B19" s="5" t="n">
        <v>1060879</v>
      </c>
      <c r="C19" s="5" t="n">
        <v>1073264</v>
      </c>
    </row>
    <row r="20">
      <c r="A20" s="4" t="inlineStr">
        <is>
          <t>Available-for-sale securities, unrealized gains</t>
        </is>
      </c>
      <c r="B20" s="5" t="n">
        <v>19241</v>
      </c>
      <c r="C20" s="5" t="n">
        <v>20451</v>
      </c>
    </row>
    <row r="21">
      <c r="A21" s="4" t="inlineStr">
        <is>
          <t>Available-for-sale securities, unrealized losses</t>
        </is>
      </c>
      <c r="B21" s="5" t="n">
        <v>-18530</v>
      </c>
      <c r="C21" s="5" t="n">
        <v>-21610</v>
      </c>
    </row>
    <row r="22">
      <c r="A22" s="4" t="inlineStr">
        <is>
          <t>Available for sale, at fair value</t>
        </is>
      </c>
      <c r="B22" s="5" t="n">
        <v>1061590</v>
      </c>
      <c r="C22" s="5" t="n">
        <v>1072105</v>
      </c>
    </row>
    <row r="23">
      <c r="A23" s="4" t="inlineStr">
        <is>
          <t>Mortgage-backed securities and collateralized mortgage obligation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Available-for-sale securities, amortized cost</t>
        </is>
      </c>
      <c r="B25" s="5" t="n">
        <v>6369692</v>
      </c>
      <c r="C25" s="5" t="n">
        <v>6638439</v>
      </c>
    </row>
    <row r="26">
      <c r="A26" s="4" t="inlineStr">
        <is>
          <t>Available-for-sale securities, unrealized gains</t>
        </is>
      </c>
      <c r="B26" s="5" t="n">
        <v>77236</v>
      </c>
      <c r="C26" s="5" t="n">
        <v>28558</v>
      </c>
    </row>
    <row r="27">
      <c r="A27" s="4" t="inlineStr">
        <is>
          <t>Available-for-sale securities, unrealized losses</t>
        </is>
      </c>
      <c r="B27" s="5" t="n">
        <v>-327968</v>
      </c>
      <c r="C27" s="5" t="n">
        <v>-387624</v>
      </c>
    </row>
    <row r="28">
      <c r="A28" s="4" t="inlineStr">
        <is>
          <t>Available for sale, at fair value</t>
        </is>
      </c>
      <c r="B28" s="5" t="n">
        <v>6118960</v>
      </c>
      <c r="C28" s="5" t="n">
        <v>6279373</v>
      </c>
    </row>
    <row r="29">
      <c r="A29" s="4" t="inlineStr">
        <is>
          <t>Investment securities held to maturity</t>
        </is>
      </c>
      <c r="B29" s="5" t="n">
        <v>2159</v>
      </c>
      <c r="C29" s="5" t="n">
        <v>2300</v>
      </c>
    </row>
    <row r="30">
      <c r="A30" s="4" t="inlineStr">
        <is>
          <t>Held-to-maturity securities, unrealized gains</t>
        </is>
      </c>
      <c r="B30" s="5" t="n">
        <v>636</v>
      </c>
      <c r="C30" s="5" t="n">
        <v>725</v>
      </c>
    </row>
    <row r="31">
      <c r="A31" s="4" t="inlineStr">
        <is>
          <t>Held-to-maturity securities, unrealized losses</t>
        </is>
      </c>
      <c r="B31" s="5" t="n">
        <v>0</v>
      </c>
      <c r="C31" s="5" t="n">
        <v>0</v>
      </c>
    </row>
    <row r="32">
      <c r="A32" s="4" t="inlineStr">
        <is>
          <t>Held-to-maturity securities, fair value</t>
        </is>
      </c>
      <c r="B32" s="6" t="n">
        <v>2795</v>
      </c>
      <c r="C32" s="6" t="n">
        <v>3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Narrative) (Details) $ in Millions</t>
        </is>
      </c>
      <c r="B1" s="2" t="inlineStr">
        <is>
          <t>Sep. 30, 2024 USD ($) securities</t>
        </is>
      </c>
      <c r="C1" s="2" t="inlineStr">
        <is>
          <t>Dec. 31, 2023 USD ($) securities</t>
        </is>
      </c>
    </row>
    <row r="2">
      <c r="A2" s="3" t="inlineStr">
        <is>
          <t>Marketable Securities [Line Items]</t>
        </is>
      </c>
      <c r="B2" s="4" t="inlineStr">
        <is>
          <t xml:space="preserve"> </t>
        </is>
      </c>
      <c r="C2" s="4" t="inlineStr">
        <is>
          <t xml:space="preserve"> </t>
        </is>
      </c>
    </row>
    <row r="3">
      <c r="A3" s="4" t="inlineStr">
        <is>
          <t>Debt Securities, Available-for-Sale, Unrealized Loss Position, Number of Positions | securities</t>
        </is>
      </c>
      <c r="B3" s="5" t="n">
        <v>540</v>
      </c>
      <c r="C3" s="5" t="n">
        <v>600</v>
      </c>
    </row>
    <row r="4">
      <c r="A4" s="4" t="inlineStr">
        <is>
          <t>Debt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Interest Receivable | $</t>
        </is>
      </c>
      <c r="B6" s="8" t="n">
        <v>32.6</v>
      </c>
      <c r="C6" s="8" t="n">
        <v>3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71157</v>
      </c>
      <c r="C3" s="6" t="n">
        <v>1292794</v>
      </c>
    </row>
    <row r="4">
      <c r="A4" s="4" t="inlineStr">
        <is>
          <t>Debt Securities, Available-for-Sale, Continuous Unrealized Loss Position, Less than 12 Months, Accumulated Loss</t>
        </is>
      </c>
      <c r="B4" s="5" t="n">
        <v>-431</v>
      </c>
      <c r="C4" s="5" t="n">
        <v>-12009</v>
      </c>
    </row>
    <row r="5">
      <c r="A5" s="4" t="inlineStr">
        <is>
          <t>Debt Securities, Available-for-sale, Continuous Unrealized Loss Position, 12 Months or Longer</t>
        </is>
      </c>
      <c r="B5" s="5" t="n">
        <v>3039561</v>
      </c>
      <c r="C5" s="5" t="n">
        <v>2809244</v>
      </c>
    </row>
    <row r="6">
      <c r="A6" s="4" t="inlineStr">
        <is>
          <t>Debt Securities, Available-for-Sale, Continuous Unrealized Loss Position, 12 Months or Longer, Accumulated Loss</t>
        </is>
      </c>
      <c r="B6" s="5" t="n">
        <v>-399847</v>
      </c>
      <c r="C6" s="5" t="n">
        <v>-476099</v>
      </c>
    </row>
    <row r="7">
      <c r="A7" s="4" t="inlineStr">
        <is>
          <t>Debt Securities, Available-for-sale, Unrealized Loss Position</t>
        </is>
      </c>
      <c r="B7" s="5" t="n">
        <v>3110718</v>
      </c>
      <c r="C7" s="5" t="n">
        <v>4102038</v>
      </c>
    </row>
    <row r="8">
      <c r="A8" s="4" t="inlineStr">
        <is>
          <t>Debt Securities, Available-for-sale, Unrealized Loss Position, Accumulated Loss</t>
        </is>
      </c>
      <c r="B8" s="5" t="n">
        <v>-400278</v>
      </c>
      <c r="C8" s="5" t="n">
        <v>-488108</v>
      </c>
    </row>
    <row r="9">
      <c r="A9" s="4" t="inlineStr">
        <is>
          <t>U.S. Treasury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0</v>
      </c>
      <c r="C11" s="5" t="n">
        <v>99898</v>
      </c>
    </row>
    <row r="12">
      <c r="A12" s="4" t="inlineStr">
        <is>
          <t>Debt Securities, Available-for-Sale, Continuous Unrealized Loss Position, Less than 12 Months, Accumulated Loss</t>
        </is>
      </c>
      <c r="B12" s="5" t="n">
        <v>0</v>
      </c>
      <c r="C12" s="5" t="n">
        <v>-1074</v>
      </c>
    </row>
    <row r="13">
      <c r="A13" s="4" t="inlineStr">
        <is>
          <t>Debt Securities, Available-for-sale, Continuous Unrealized Loss Position, 12 Months or Longer</t>
        </is>
      </c>
      <c r="B13" s="5" t="n">
        <v>842948</v>
      </c>
      <c r="C13" s="5" t="n">
        <v>822245</v>
      </c>
    </row>
    <row r="14">
      <c r="A14" s="4" t="inlineStr">
        <is>
          <t>Debt Securities, Available-for-Sale, Continuous Unrealized Loss Position, 12 Months or Longer, Accumulated Loss</t>
        </is>
      </c>
      <c r="B14" s="5" t="n">
        <v>-53780</v>
      </c>
      <c r="C14" s="5" t="n">
        <v>-77800</v>
      </c>
    </row>
    <row r="15">
      <c r="A15" s="4" t="inlineStr">
        <is>
          <t>Debt Securities, Available-for-sale, Unrealized Loss Position</t>
        </is>
      </c>
      <c r="B15" s="5" t="n">
        <v>842948</v>
      </c>
      <c r="C15" s="5" t="n">
        <v>922143</v>
      </c>
    </row>
    <row r="16">
      <c r="A16" s="4" t="inlineStr">
        <is>
          <t>Debt Securities, Available-for-sale, Unrealized Loss Position, Accumulated Loss</t>
        </is>
      </c>
      <c r="B16" s="5" t="n">
        <v>-53780</v>
      </c>
      <c r="C16" s="5" t="n">
        <v>-78874</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49619</v>
      </c>
      <c r="C19" s="5" t="n">
        <v>103256</v>
      </c>
    </row>
    <row r="20">
      <c r="A20" s="4" t="inlineStr">
        <is>
          <t>Debt Securities, Available-for-Sale, Continuous Unrealized Loss Position, Less than 12 Months, Accumulated Loss</t>
        </is>
      </c>
      <c r="B20" s="5" t="n">
        <v>-308</v>
      </c>
      <c r="C20" s="5" t="n">
        <v>-580</v>
      </c>
    </row>
    <row r="21">
      <c r="A21" s="4" t="inlineStr">
        <is>
          <t>Debt Securities, Available-for-sale, Continuous Unrealized Loss Position, 12 Months or Longer</t>
        </is>
      </c>
      <c r="B21" s="5" t="n">
        <v>237547</v>
      </c>
      <c r="C21" s="5" t="n">
        <v>169231</v>
      </c>
    </row>
    <row r="22">
      <c r="A22" s="4" t="inlineStr">
        <is>
          <t>Debt Securities, Available-for-Sale, Continuous Unrealized Loss Position, 12 Months or Longer, Accumulated Loss</t>
        </is>
      </c>
      <c r="B22" s="5" t="n">
        <v>-18222</v>
      </c>
      <c r="C22" s="5" t="n">
        <v>-21030</v>
      </c>
    </row>
    <row r="23">
      <c r="A23" s="4" t="inlineStr">
        <is>
          <t>Debt Securities, Available-for-sale, Unrealized Loss Position</t>
        </is>
      </c>
      <c r="B23" s="5" t="n">
        <v>287166</v>
      </c>
      <c r="C23" s="5" t="n">
        <v>272487</v>
      </c>
    </row>
    <row r="24">
      <c r="A24" s="4" t="inlineStr">
        <is>
          <t>Debt Securities, Available-for-sale, Unrealized Loss Position, Accumulated Loss</t>
        </is>
      </c>
      <c r="B24" s="5" t="n">
        <v>-18530</v>
      </c>
      <c r="C24" s="5" t="n">
        <v>-21610</v>
      </c>
    </row>
    <row r="25">
      <c r="A25" s="4" t="inlineStr">
        <is>
          <t>Mortgage-backed securities and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21538</v>
      </c>
      <c r="C27" s="5" t="n">
        <v>1089640</v>
      </c>
    </row>
    <row r="28">
      <c r="A28" s="4" t="inlineStr">
        <is>
          <t>Debt Securities, Available-for-Sale, Continuous Unrealized Loss Position, Less than 12 Months, Accumulated Loss</t>
        </is>
      </c>
      <c r="B28" s="5" t="n">
        <v>-123</v>
      </c>
      <c r="C28" s="5" t="n">
        <v>-10355</v>
      </c>
    </row>
    <row r="29">
      <c r="A29" s="4" t="inlineStr">
        <is>
          <t>Debt Securities, Available-for-sale, Continuous Unrealized Loss Position, 12 Months or Longer</t>
        </is>
      </c>
      <c r="B29" s="5" t="n">
        <v>1959066</v>
      </c>
      <c r="C29" s="5" t="n">
        <v>1817768</v>
      </c>
    </row>
    <row r="30">
      <c r="A30" s="4" t="inlineStr">
        <is>
          <t>Debt Securities, Available-for-Sale, Continuous Unrealized Loss Position, 12 Months or Longer, Accumulated Loss</t>
        </is>
      </c>
      <c r="B30" s="5" t="n">
        <v>-327845</v>
      </c>
      <c r="C30" s="5" t="n">
        <v>-377269</v>
      </c>
    </row>
    <row r="31">
      <c r="A31" s="4" t="inlineStr">
        <is>
          <t>Debt Securities, Available-for-sale, Unrealized Loss Position</t>
        </is>
      </c>
      <c r="B31" s="5" t="n">
        <v>1980604</v>
      </c>
      <c r="C31" s="5" t="n">
        <v>2907408</v>
      </c>
    </row>
    <row r="32">
      <c r="A32" s="4" t="inlineStr">
        <is>
          <t>Debt Securities, Available-for-sale, Unrealized Loss Position, Accumulated Loss</t>
        </is>
      </c>
      <c r="B32" s="6" t="n">
        <v>-327968</v>
      </c>
      <c r="C32" s="6" t="n">
        <v>-387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588603</v>
      </c>
      <c r="C4" s="6" t="n">
        <v>569670</v>
      </c>
      <c r="D4" s="6" t="n">
        <v>1747521</v>
      </c>
      <c r="E4" s="6" t="n">
        <v>1535874</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76074</v>
      </c>
      <c r="C6" s="5" t="n">
        <v>80066</v>
      </c>
      <c r="D6" s="5" t="n">
        <v>229919</v>
      </c>
      <c r="E6" s="5" t="n">
        <v>198831</v>
      </c>
    </row>
    <row r="7">
      <c r="A7" s="4" t="inlineStr">
        <is>
          <t>Exempt from federal income tax</t>
        </is>
      </c>
      <c r="B7" s="5" t="n">
        <v>6855</v>
      </c>
      <c r="C7" s="5" t="n">
        <v>6929</v>
      </c>
      <c r="D7" s="5" t="n">
        <v>20663</v>
      </c>
      <c r="E7" s="5" t="n">
        <v>17143</v>
      </c>
    </row>
    <row r="8">
      <c r="A8" s="4" t="inlineStr">
        <is>
          <t>Dividends</t>
        </is>
      </c>
      <c r="B8" s="5" t="n">
        <v>2681</v>
      </c>
      <c r="C8" s="5" t="n">
        <v>4941</v>
      </c>
      <c r="D8" s="5" t="n">
        <v>9283</v>
      </c>
      <c r="E8" s="5" t="n">
        <v>8241</v>
      </c>
    </row>
    <row r="9">
      <c r="A9" s="4" t="inlineStr">
        <is>
          <t>Interest on temporary investments and interest-bearing deposits</t>
        </is>
      </c>
      <c r="B9" s="5" t="n">
        <v>24683</v>
      </c>
      <c r="C9" s="5" t="n">
        <v>34407</v>
      </c>
      <c r="D9" s="5" t="n">
        <v>71271</v>
      </c>
      <c r="E9" s="5" t="n">
        <v>87604</v>
      </c>
    </row>
    <row r="10">
      <c r="A10" s="4" t="inlineStr">
        <is>
          <t>Total interest income</t>
        </is>
      </c>
      <c r="B10" s="5" t="n">
        <v>698896</v>
      </c>
      <c r="C10" s="5" t="n">
        <v>696013</v>
      </c>
      <c r="D10" s="5" t="n">
        <v>2078657</v>
      </c>
      <c r="E10" s="5" t="n">
        <v>184769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208027</v>
      </c>
      <c r="C12" s="5" t="n">
        <v>126974</v>
      </c>
      <c r="D12" s="5" t="n">
        <v>613769</v>
      </c>
      <c r="E12" s="5" t="n">
        <v>290995</v>
      </c>
    </row>
    <row r="13">
      <c r="A13" s="4" t="inlineStr">
        <is>
          <t>Interest on securities sold under agreement to repurchase and federal funds purchased</t>
        </is>
      </c>
      <c r="B13" s="5" t="n">
        <v>1121</v>
      </c>
      <c r="C13" s="5" t="n">
        <v>1220</v>
      </c>
      <c r="D13" s="5" t="n">
        <v>3902</v>
      </c>
      <c r="E13" s="5" t="n">
        <v>2697</v>
      </c>
    </row>
    <row r="14">
      <c r="A14" s="4" t="inlineStr">
        <is>
          <t>Interest on borrowings</t>
        </is>
      </c>
      <c r="B14" s="5" t="n">
        <v>49636</v>
      </c>
      <c r="C14" s="5" t="n">
        <v>77080</v>
      </c>
      <c r="D14" s="5" t="n">
        <v>150329</v>
      </c>
      <c r="E14" s="5" t="n">
        <v>186848</v>
      </c>
    </row>
    <row r="15">
      <c r="A15" s="4" t="inlineStr">
        <is>
          <t>Interest on junior and other subordinated debentures</t>
        </is>
      </c>
      <c r="B15" s="5" t="n">
        <v>9894</v>
      </c>
      <c r="C15" s="5" t="n">
        <v>9864</v>
      </c>
      <c r="D15" s="5" t="n">
        <v>29628</v>
      </c>
      <c r="E15" s="5" t="n">
        <v>27605</v>
      </c>
    </row>
    <row r="16">
      <c r="A16" s="4" t="inlineStr">
        <is>
          <t>Total interest expense</t>
        </is>
      </c>
      <c r="B16" s="5" t="n">
        <v>268678</v>
      </c>
      <c r="C16" s="5" t="n">
        <v>215138</v>
      </c>
      <c r="D16" s="5" t="n">
        <v>797628</v>
      </c>
      <c r="E16" s="5" t="n">
        <v>508145</v>
      </c>
    </row>
    <row r="17">
      <c r="A17" s="4" t="inlineStr">
        <is>
          <t>Net interest income</t>
        </is>
      </c>
      <c r="B17" s="5" t="n">
        <v>430218</v>
      </c>
      <c r="C17" s="5" t="n">
        <v>480875</v>
      </c>
      <c r="D17" s="5" t="n">
        <v>1281029</v>
      </c>
      <c r="E17" s="5" t="n">
        <v>1339548</v>
      </c>
    </row>
    <row r="18">
      <c r="A18" s="4" t="inlineStr">
        <is>
          <t xml:space="preserve">PROVISION FOR CREDIT LOSSES </t>
        </is>
      </c>
      <c r="B18" s="5" t="n">
        <v>28769</v>
      </c>
      <c r="C18" s="5" t="n">
        <v>36737</v>
      </c>
      <c r="D18" s="5" t="n">
        <v>77725</v>
      </c>
      <c r="E18" s="5" t="n">
        <v>158290</v>
      </c>
    </row>
    <row r="19">
      <c r="A19" s="4" t="inlineStr">
        <is>
          <t>Net interest income after provision for credit losses</t>
        </is>
      </c>
      <c r="B19" s="5" t="n">
        <v>401449</v>
      </c>
      <c r="C19" s="5" t="n">
        <v>444138</v>
      </c>
      <c r="D19" s="5" t="n">
        <v>1203304</v>
      </c>
      <c r="E19" s="5" t="n">
        <v>1181258</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Residential mortgage banking revenue, net</t>
        </is>
      </c>
      <c r="B21" s="5" t="n">
        <v>6668</v>
      </c>
      <c r="C21" s="5" t="n">
        <v>7103</v>
      </c>
      <c r="D21" s="5" t="n">
        <v>17150</v>
      </c>
      <c r="E21" s="5" t="n">
        <v>12577</v>
      </c>
    </row>
    <row r="22">
      <c r="A22" s="4" t="inlineStr">
        <is>
          <t>Gain on sale of debt securities, net</t>
        </is>
      </c>
      <c r="B22" s="5" t="n">
        <v>3</v>
      </c>
      <c r="C22" s="5" t="n">
        <v>4</v>
      </c>
      <c r="D22" s="5" t="n">
        <v>14</v>
      </c>
      <c r="E22" s="5" t="n">
        <v>4</v>
      </c>
    </row>
    <row r="23">
      <c r="A23" s="4" t="inlineStr">
        <is>
          <t>Gain (loss) on equity securities, net</t>
        </is>
      </c>
      <c r="B23" s="5" t="n">
        <v>2272</v>
      </c>
      <c r="C23" s="5" t="n">
        <v>-2055</v>
      </c>
      <c r="D23" s="5" t="n">
        <v>1032</v>
      </c>
      <c r="E23" s="5" t="n">
        <v>-336</v>
      </c>
    </row>
    <row r="24">
      <c r="A24" s="4" t="inlineStr">
        <is>
          <t>Gain (loss) on loan and lease sales, net</t>
        </is>
      </c>
      <c r="B24" s="5" t="n">
        <v>161</v>
      </c>
      <c r="C24" s="5" t="n">
        <v>1871</v>
      </c>
      <c r="D24" s="5" t="n">
        <v>-1134</v>
      </c>
      <c r="E24" s="5" t="n">
        <v>3253</v>
      </c>
    </row>
    <row r="25">
      <c r="A25" s="4" t="inlineStr">
        <is>
          <t>Bank-owned life insurance income</t>
        </is>
      </c>
      <c r="B25" s="5" t="n">
        <v>4674</v>
      </c>
      <c r="C25" s="5" t="n">
        <v>4440</v>
      </c>
      <c r="D25" s="5" t="n">
        <v>14018</v>
      </c>
      <c r="E25" s="5" t="n">
        <v>11293</v>
      </c>
    </row>
    <row r="26">
      <c r="A26" s="4" t="inlineStr">
        <is>
          <t>Noninterest Income, Other Operating Income</t>
        </is>
      </c>
      <c r="B26" s="5" t="n">
        <v>14158</v>
      </c>
      <c r="C26" s="5" t="n">
        <v>-5117</v>
      </c>
      <c r="D26" s="5" t="n">
        <v>19625</v>
      </c>
      <c r="E26" s="5" t="n">
        <v>12297</v>
      </c>
    </row>
    <row r="27">
      <c r="A27" s="4" t="inlineStr">
        <is>
          <t>Total non-interest income</t>
        </is>
      </c>
      <c r="B27" s="5" t="n">
        <v>66159</v>
      </c>
      <c r="C27" s="5" t="n">
        <v>43981</v>
      </c>
      <c r="D27" s="5" t="n">
        <v>161219</v>
      </c>
      <c r="E27" s="5" t="n">
        <v>138394</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47268</v>
      </c>
      <c r="C29" s="5" t="n">
        <v>159041</v>
      </c>
      <c r="D29" s="5" t="n">
        <v>446872</v>
      </c>
      <c r="E29" s="5" t="n">
        <v>458531</v>
      </c>
    </row>
    <row r="30">
      <c r="A30" s="4" t="inlineStr">
        <is>
          <t>Occupancy and equipment, net</t>
        </is>
      </c>
      <c r="B30" s="5" t="n">
        <v>45056</v>
      </c>
      <c r="C30" s="5" t="n">
        <v>43070</v>
      </c>
      <c r="D30" s="5" t="n">
        <v>135494</v>
      </c>
      <c r="E30" s="5" t="n">
        <v>135320</v>
      </c>
    </row>
    <row r="31">
      <c r="A31" s="4" t="inlineStr">
        <is>
          <t>Communications</t>
        </is>
      </c>
      <c r="B31" s="5" t="n">
        <v>3322</v>
      </c>
      <c r="C31" s="5" t="n">
        <v>4589</v>
      </c>
      <c r="D31" s="5" t="n">
        <v>10512</v>
      </c>
      <c r="E31" s="5" t="n">
        <v>11972</v>
      </c>
    </row>
    <row r="32">
      <c r="A32" s="4" t="inlineStr">
        <is>
          <t>Marketing</t>
        </is>
      </c>
      <c r="B32" s="5" t="n">
        <v>3078</v>
      </c>
      <c r="C32" s="5" t="n">
        <v>2886</v>
      </c>
      <c r="D32" s="5" t="n">
        <v>7319</v>
      </c>
      <c r="E32" s="5" t="n">
        <v>5882</v>
      </c>
    </row>
    <row r="33">
      <c r="A33" s="4" t="inlineStr">
        <is>
          <t>Services</t>
        </is>
      </c>
      <c r="B33" s="5" t="n">
        <v>15013</v>
      </c>
      <c r="C33" s="5" t="n">
        <v>14341</v>
      </c>
      <c r="D33" s="5" t="n">
        <v>43035</v>
      </c>
      <c r="E33" s="5" t="n">
        <v>41278</v>
      </c>
    </row>
    <row r="34">
      <c r="A34" s="4" t="inlineStr">
        <is>
          <t>FDIC assessments</t>
        </is>
      </c>
      <c r="B34" s="5" t="n">
        <v>9332</v>
      </c>
      <c r="C34" s="5" t="n">
        <v>11200</v>
      </c>
      <c r="D34" s="5" t="n">
        <v>33456</v>
      </c>
      <c r="E34" s="5" t="n">
        <v>28892</v>
      </c>
    </row>
    <row r="35">
      <c r="A35" s="4" t="inlineStr">
        <is>
          <t>Intangible amortization</t>
        </is>
      </c>
      <c r="B35" s="5" t="n">
        <v>29055</v>
      </c>
      <c r="C35" s="5" t="n">
        <v>29879</v>
      </c>
      <c r="D35" s="5" t="n">
        <v>90376</v>
      </c>
      <c r="E35" s="5" t="n">
        <v>78092</v>
      </c>
    </row>
    <row r="36">
      <c r="A36" s="4" t="inlineStr">
        <is>
          <t>Business Combination, Acquisition Related Costs</t>
        </is>
      </c>
      <c r="B36" s="5" t="n">
        <v>2364</v>
      </c>
      <c r="C36" s="5" t="n">
        <v>18938</v>
      </c>
      <c r="D36" s="5" t="n">
        <v>21483</v>
      </c>
      <c r="E36" s="5" t="n">
        <v>164485</v>
      </c>
    </row>
    <row r="37">
      <c r="A37" s="4" t="inlineStr">
        <is>
          <t>Other expenses</t>
        </is>
      </c>
      <c r="B37" s="5" t="n">
        <v>16870</v>
      </c>
      <c r="C37" s="5" t="n">
        <v>20203</v>
      </c>
      <c r="D37" s="5" t="n">
        <v>49571</v>
      </c>
      <c r="E37" s="5" t="n">
        <v>51072</v>
      </c>
    </row>
    <row r="38">
      <c r="A38" s="4" t="inlineStr">
        <is>
          <t>Total non-interest expense</t>
        </is>
      </c>
      <c r="B38" s="5" t="n">
        <v>271358</v>
      </c>
      <c r="C38" s="5" t="n">
        <v>304147</v>
      </c>
      <c r="D38" s="5" t="n">
        <v>838118</v>
      </c>
      <c r="E38" s="5" t="n">
        <v>975524</v>
      </c>
    </row>
    <row r="39">
      <c r="A39" s="4" t="inlineStr">
        <is>
          <t>Income before provision for income taxes</t>
        </is>
      </c>
      <c r="B39" s="5" t="n">
        <v>196250</v>
      </c>
      <c r="C39" s="5" t="n">
        <v>183972</v>
      </c>
      <c r="D39" s="5" t="n">
        <v>526405</v>
      </c>
      <c r="E39" s="5" t="n">
        <v>344128</v>
      </c>
    </row>
    <row r="40">
      <c r="A40" s="4" t="inlineStr">
        <is>
          <t>Provision for income taxes</t>
        </is>
      </c>
      <c r="B40" s="5" t="n">
        <v>50068</v>
      </c>
      <c r="C40" s="5" t="n">
        <v>48127</v>
      </c>
      <c r="D40" s="5" t="n">
        <v>135999</v>
      </c>
      <c r="E40" s="5" t="n">
        <v>88944</v>
      </c>
    </row>
    <row r="41">
      <c r="A41" s="4" t="inlineStr">
        <is>
          <t>Net income</t>
        </is>
      </c>
      <c r="B41" s="6" t="n">
        <v>146182</v>
      </c>
      <c r="C41" s="6" t="n">
        <v>135845</v>
      </c>
      <c r="D41" s="6" t="n">
        <v>390406</v>
      </c>
      <c r="E41" s="6" t="n">
        <v>255184</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7</v>
      </c>
      <c r="C43" s="7" t="n">
        <v>0.65</v>
      </c>
      <c r="D43" s="7" t="n">
        <v>1.87</v>
      </c>
      <c r="E43" s="7" t="n">
        <v>1.34</v>
      </c>
    </row>
    <row r="44">
      <c r="A44" s="4" t="inlineStr">
        <is>
          <t>Diluted (in dollars per share)</t>
        </is>
      </c>
      <c r="B44" s="7" t="n">
        <v>0.7</v>
      </c>
      <c r="C44" s="7" t="n">
        <v>0.65</v>
      </c>
      <c r="D44" s="7" t="n">
        <v>1.87</v>
      </c>
      <c r="E44" s="7" t="n">
        <v>1.33</v>
      </c>
    </row>
    <row r="45">
      <c r="A45" s="3" t="inlineStr">
        <is>
          <t>Weighted average number of common shares outstanding:</t>
        </is>
      </c>
      <c r="B45" s="4" t="inlineStr">
        <is>
          <t xml:space="preserve"> </t>
        </is>
      </c>
      <c r="C45" s="4" t="inlineStr">
        <is>
          <t xml:space="preserve"> </t>
        </is>
      </c>
      <c r="D45" s="4" t="inlineStr">
        <is>
          <t xml:space="preserve"> </t>
        </is>
      </c>
      <c r="E45" s="4" t="inlineStr">
        <is>
          <t xml:space="preserve"> </t>
        </is>
      </c>
    </row>
    <row r="46">
      <c r="A46" s="4" t="inlineStr">
        <is>
          <t>Basic (in shares)</t>
        </is>
      </c>
      <c r="B46" s="5" t="n">
        <v>208545</v>
      </c>
      <c r="C46" s="5" t="n">
        <v>208070</v>
      </c>
      <c r="D46" s="5" t="n">
        <v>208435</v>
      </c>
      <c r="E46" s="5" t="n">
        <v>190997</v>
      </c>
    </row>
    <row r="47">
      <c r="A47" s="4" t="inlineStr">
        <is>
          <t>Diluted (in shares)</t>
        </is>
      </c>
      <c r="B47" s="5" t="n">
        <v>209454</v>
      </c>
      <c r="C47" s="5" t="n">
        <v>208645</v>
      </c>
      <c r="D47" s="5" t="n">
        <v>209137</v>
      </c>
      <c r="E47" s="5" t="n">
        <v>191546</v>
      </c>
    </row>
    <row r="48">
      <c r="A48" s="4" t="inlineStr">
        <is>
          <t>Service charges on deposit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6" t="n">
        <v>18549</v>
      </c>
      <c r="C50" s="6" t="n">
        <v>17410</v>
      </c>
      <c r="D50" s="6" t="n">
        <v>53116</v>
      </c>
      <c r="E50" s="6" t="n">
        <v>48176</v>
      </c>
    </row>
    <row r="51">
      <c r="A51" s="4" t="inlineStr">
        <is>
          <t>Card-based Fe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14591</v>
      </c>
      <c r="C53" s="5" t="n">
        <v>15674</v>
      </c>
      <c r="D53" s="5" t="n">
        <v>42455</v>
      </c>
      <c r="E53" s="5" t="n">
        <v>40670</v>
      </c>
    </row>
    <row r="54">
      <c r="A54" s="4" t="inlineStr">
        <is>
          <t>Financial services and trust revenue</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6" t="n">
        <v>5083</v>
      </c>
      <c r="C56" s="6" t="n">
        <v>4651</v>
      </c>
      <c r="D56" s="6" t="n">
        <v>14943</v>
      </c>
      <c r="E56" s="6" t="n">
        <v>10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Available-for-sale securities, due within one year, amortized cost</t>
        </is>
      </c>
      <c r="B3" s="6" t="n">
        <v>235915</v>
      </c>
      <c r="C3" s="4" t="inlineStr">
        <is>
          <t xml:space="preserve"> </t>
        </is>
      </c>
    </row>
    <row r="4">
      <c r="A4" s="4" t="inlineStr">
        <is>
          <t>Available-for-sale securities, after one year through five years, amortized cost</t>
        </is>
      </c>
      <c r="B4" s="5" t="n">
        <v>2522197</v>
      </c>
      <c r="C4" s="4" t="inlineStr">
        <is>
          <t xml:space="preserve"> </t>
        </is>
      </c>
    </row>
    <row r="5">
      <c r="A5" s="4" t="inlineStr">
        <is>
          <t>Available-for-sale securities, after five years through ten years, amortized cost</t>
        </is>
      </c>
      <c r="B5" s="5" t="n">
        <v>1869811</v>
      </c>
      <c r="C5" s="4" t="inlineStr">
        <is>
          <t xml:space="preserve"> </t>
        </is>
      </c>
    </row>
    <row r="6">
      <c r="A6" s="4" t="inlineStr">
        <is>
          <t>Available-for-sale securities, after ten years, amortized cost</t>
        </is>
      </c>
      <c r="B6" s="5" t="n">
        <v>4342266</v>
      </c>
      <c r="C6" s="4" t="inlineStr">
        <is>
          <t xml:space="preserve"> </t>
        </is>
      </c>
    </row>
    <row r="7">
      <c r="A7" s="4" t="inlineStr">
        <is>
          <t>Available-for-sale securities, amortized cost</t>
        </is>
      </c>
      <c r="B7" s="5" t="n">
        <v>8970189</v>
      </c>
      <c r="C7" s="6" t="n">
        <v>9262777</v>
      </c>
    </row>
    <row r="8">
      <c r="A8" s="4" t="inlineStr">
        <is>
          <t>Available-for-sale securities, due within one year, fair value</t>
        </is>
      </c>
      <c r="B8" s="5" t="n">
        <v>236109</v>
      </c>
      <c r="C8" s="4" t="inlineStr">
        <is>
          <t xml:space="preserve"> </t>
        </is>
      </c>
    </row>
    <row r="9">
      <c r="A9" s="4" t="inlineStr">
        <is>
          <t>Available-for-sale securities, after one year through five years, fair value</t>
        </is>
      </c>
      <c r="B9" s="5" t="n">
        <v>2518639</v>
      </c>
      <c r="C9" s="4" t="inlineStr">
        <is>
          <t xml:space="preserve"> </t>
        </is>
      </c>
    </row>
    <row r="10">
      <c r="A10" s="4" t="inlineStr">
        <is>
          <t>Available-for-sale securities, after five years through ten years, fair value</t>
        </is>
      </c>
      <c r="B10" s="5" t="n">
        <v>1847495</v>
      </c>
      <c r="C10" s="4" t="inlineStr">
        <is>
          <t xml:space="preserve"> </t>
        </is>
      </c>
    </row>
    <row r="11">
      <c r="A11" s="4" t="inlineStr">
        <is>
          <t>Available-for-sale securities, after ten years, fair value</t>
        </is>
      </c>
      <c r="B11" s="5" t="n">
        <v>4074564</v>
      </c>
      <c r="C11" s="4" t="inlineStr">
        <is>
          <t xml:space="preserve"> </t>
        </is>
      </c>
    </row>
    <row r="12">
      <c r="A12" s="4" t="inlineStr">
        <is>
          <t>Debt Securities, Available-for-sale</t>
        </is>
      </c>
      <c r="B12" s="5" t="n">
        <v>8676807</v>
      </c>
      <c r="C12" s="5" t="n">
        <v>8829870</v>
      </c>
    </row>
    <row r="13">
      <c r="A13" s="4" t="inlineStr">
        <is>
          <t>Held-to-maturity securities, due within one year, amortized cost</t>
        </is>
      </c>
      <c r="B13" s="5" t="n">
        <v>0</v>
      </c>
      <c r="C13" s="4" t="inlineStr">
        <is>
          <t xml:space="preserve"> </t>
        </is>
      </c>
    </row>
    <row r="14">
      <c r="A14" s="4" t="inlineStr">
        <is>
          <t>Held-to-maturity securities, after one year through five years, amortized cost</t>
        </is>
      </c>
      <c r="B14" s="5" t="n">
        <v>3</v>
      </c>
      <c r="C14" s="4" t="inlineStr">
        <is>
          <t xml:space="preserve"> </t>
        </is>
      </c>
    </row>
    <row r="15">
      <c r="A15" s="4" t="inlineStr">
        <is>
          <t>Held-to-maturity securities, after five years through ten years, amortized cost</t>
        </is>
      </c>
      <c r="B15" s="5" t="n">
        <v>1</v>
      </c>
      <c r="C15" s="4" t="inlineStr">
        <is>
          <t xml:space="preserve"> </t>
        </is>
      </c>
    </row>
    <row r="16">
      <c r="A16" s="4" t="inlineStr">
        <is>
          <t>Held-to-maturity securities, after ten years, amortized cost</t>
        </is>
      </c>
      <c r="B16" s="5" t="n">
        <v>2155</v>
      </c>
      <c r="C16" s="4" t="inlineStr">
        <is>
          <t xml:space="preserve"> </t>
        </is>
      </c>
    </row>
    <row r="17">
      <c r="A17" s="4" t="inlineStr">
        <is>
          <t>Investment securities held to maturity</t>
        </is>
      </c>
      <c r="B17" s="5" t="n">
        <v>2159</v>
      </c>
      <c r="C17" s="5" t="n">
        <v>2300</v>
      </c>
    </row>
    <row r="18">
      <c r="A18" s="4" t="inlineStr">
        <is>
          <t>Held-to-maturity securities, due within one year, fair value</t>
        </is>
      </c>
      <c r="B18" s="5" t="n">
        <v>0</v>
      </c>
      <c r="C18" s="4" t="inlineStr">
        <is>
          <t xml:space="preserve"> </t>
        </is>
      </c>
    </row>
    <row r="19">
      <c r="A19" s="4" t="inlineStr">
        <is>
          <t>Held-to-maturity securities, after one year through five years, fair value</t>
        </is>
      </c>
      <c r="B19" s="5" t="n">
        <v>3</v>
      </c>
      <c r="C19" s="4" t="inlineStr">
        <is>
          <t xml:space="preserve"> </t>
        </is>
      </c>
    </row>
    <row r="20">
      <c r="A20" s="4" t="inlineStr">
        <is>
          <t>Held-to-maturity securities, after five years through ten years, fair value</t>
        </is>
      </c>
      <c r="B20" s="5" t="n">
        <v>433</v>
      </c>
      <c r="C20" s="4" t="inlineStr">
        <is>
          <t xml:space="preserve"> </t>
        </is>
      </c>
    </row>
    <row r="21">
      <c r="A21" s="4" t="inlineStr">
        <is>
          <t>Held-to-maturity securities, after ten years, fair value</t>
        </is>
      </c>
      <c r="B21" s="5" t="n">
        <v>2359</v>
      </c>
      <c r="C21" s="4" t="inlineStr">
        <is>
          <t xml:space="preserve"> </t>
        </is>
      </c>
    </row>
    <row r="22">
      <c r="A22" s="4" t="inlineStr">
        <is>
          <t>Held-to-maturity securities, fair value</t>
        </is>
      </c>
      <c r="B22" s="6" t="n">
        <v>2795</v>
      </c>
      <c r="C22" s="6" t="n">
        <v>3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Investment Securities Pledged To Secure Borrowings And Public Deposits) (Details) $ in Thousands</t>
        </is>
      </c>
      <c r="B1" s="2" t="inlineStr">
        <is>
          <t>Sep. 30, 2024 USD ($)</t>
        </is>
      </c>
    </row>
    <row r="2">
      <c r="A2" s="3" t="inlineStr">
        <is>
          <t>Investments, Debt and Equity Securities [Abstract]</t>
        </is>
      </c>
      <c r="B2" s="4" t="inlineStr">
        <is>
          <t xml:space="preserve"> </t>
        </is>
      </c>
    </row>
    <row r="3">
      <c r="A3" s="4" t="inlineStr">
        <is>
          <t>To state and local government to secure public deposits, amortized cost</t>
        </is>
      </c>
      <c r="B3" s="6" t="n">
        <v>1811227</v>
      </c>
    </row>
    <row r="4">
      <c r="A4" s="4" t="inlineStr">
        <is>
          <t>To secure repurchased agreements, amortized cost</t>
        </is>
      </c>
      <c r="B4" s="5" t="n">
        <v>242425</v>
      </c>
    </row>
    <row r="5">
      <c r="A5" s="4" t="inlineStr">
        <is>
          <t>Other securities pledged, amortized cost</t>
        </is>
      </c>
      <c r="B5" s="5" t="n">
        <v>3500624</v>
      </c>
    </row>
    <row r="6">
      <c r="A6" s="4" t="inlineStr">
        <is>
          <t>Total pledged securities, amortized cost</t>
        </is>
      </c>
      <c r="B6" s="5" t="n">
        <v>5554276</v>
      </c>
    </row>
    <row r="7">
      <c r="A7" s="4" t="inlineStr">
        <is>
          <t>To state and local governments to secure public deposits, fair value</t>
        </is>
      </c>
      <c r="B7" s="5" t="n">
        <v>1691457</v>
      </c>
    </row>
    <row r="8">
      <c r="A8" s="4" t="inlineStr">
        <is>
          <t>To secure repurchase agreements, fair value</t>
        </is>
      </c>
      <c r="B8" s="5" t="n">
        <v>231156</v>
      </c>
    </row>
    <row r="9">
      <c r="A9" s="4" t="inlineStr">
        <is>
          <t>Other securities pledged, fair value</t>
        </is>
      </c>
      <c r="B9" s="5" t="n">
        <v>3332102</v>
      </c>
    </row>
    <row r="10">
      <c r="A10" s="4" t="inlineStr">
        <is>
          <t>Total pledged securities, fair value</t>
        </is>
      </c>
      <c r="B10" s="6" t="n">
        <v>52547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Non-owner occupied term, net</t>
        </is>
      </c>
      <c r="B3" s="6" t="n">
        <v>6391806</v>
      </c>
      <c r="C3" s="6" t="n">
        <v>6482940</v>
      </c>
    </row>
    <row r="4">
      <c r="A4" s="4" t="inlineStr">
        <is>
          <t>Owner occupied term, net</t>
        </is>
      </c>
      <c r="B4" s="5" t="n">
        <v>5210485</v>
      </c>
      <c r="C4" s="5" t="n">
        <v>5195605</v>
      </c>
    </row>
    <row r="5">
      <c r="A5" s="4" t="inlineStr">
        <is>
          <t>Multifamily, net</t>
        </is>
      </c>
      <c r="B5" s="5" t="n">
        <v>5779737</v>
      </c>
      <c r="C5" s="5" t="n">
        <v>5704734</v>
      </c>
    </row>
    <row r="6">
      <c r="A6" s="4" t="inlineStr">
        <is>
          <t>Construction &amp; development, net</t>
        </is>
      </c>
      <c r="B6" s="5" t="n">
        <v>1988923</v>
      </c>
      <c r="C6" s="5" t="n">
        <v>1747302</v>
      </c>
    </row>
    <row r="7">
      <c r="A7" s="4" t="inlineStr">
        <is>
          <t>Residential development, net</t>
        </is>
      </c>
      <c r="B7" s="5" t="n">
        <v>244579</v>
      </c>
      <c r="C7" s="5" t="n">
        <v>323899</v>
      </c>
    </row>
    <row r="8">
      <c r="A8" s="4" t="inlineStr">
        <is>
          <t>Term, net</t>
        </is>
      </c>
      <c r="B8" s="5" t="n">
        <v>5429209</v>
      </c>
      <c r="C8" s="5" t="n">
        <v>5536765</v>
      </c>
    </row>
    <row r="9">
      <c r="A9" s="4" t="inlineStr">
        <is>
          <t>Lines of credit &amp; other, net</t>
        </is>
      </c>
      <c r="B9" s="5" t="n">
        <v>2640669</v>
      </c>
      <c r="C9" s="5" t="n">
        <v>2430127</v>
      </c>
    </row>
    <row r="10">
      <c r="A10" s="4" t="inlineStr">
        <is>
          <t>Leases &amp; equipment finance, net</t>
        </is>
      </c>
      <c r="B10" s="5" t="n">
        <v>1670427</v>
      </c>
      <c r="C10" s="5" t="n">
        <v>1729512</v>
      </c>
    </row>
    <row r="11">
      <c r="A11" s="4" t="inlineStr">
        <is>
          <t>Mortgage, net</t>
        </is>
      </c>
      <c r="B11" s="5" t="n">
        <v>5944734</v>
      </c>
      <c r="C11" s="5" t="n">
        <v>6157166</v>
      </c>
    </row>
    <row r="12">
      <c r="A12" s="4" t="inlineStr">
        <is>
          <t>Home equity loans &amp; lines, net</t>
        </is>
      </c>
      <c r="B12" s="5" t="n">
        <v>2017336</v>
      </c>
      <c r="C12" s="5" t="n">
        <v>1938166</v>
      </c>
    </row>
    <row r="13">
      <c r="A13" s="4" t="inlineStr">
        <is>
          <t>Consumer &amp; other, net</t>
        </is>
      </c>
      <c r="B13" s="5" t="n">
        <v>185097</v>
      </c>
      <c r="C13" s="5" t="n">
        <v>195735</v>
      </c>
    </row>
    <row r="14">
      <c r="A14" s="4" t="inlineStr">
        <is>
          <t>Total loans and leases, net of deferred fees and costs</t>
        </is>
      </c>
      <c r="B14" s="6" t="n">
        <v>37503002</v>
      </c>
      <c r="C14" s="6" t="n">
        <v>374419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pledged to secure borrowings</t>
        </is>
      </c>
      <c r="B4" s="6" t="n">
        <v>5254715</v>
      </c>
      <c r="C4" s="4" t="inlineStr">
        <is>
          <t xml:space="preserve"> </t>
        </is>
      </c>
      <c r="D4" s="6" t="n">
        <v>5254715</v>
      </c>
      <c r="E4" s="4" t="inlineStr">
        <is>
          <t xml:space="preserve"> </t>
        </is>
      </c>
      <c r="F4" s="4" t="inlineStr">
        <is>
          <t xml:space="preserve"> </t>
        </is>
      </c>
    </row>
    <row r="5">
      <c r="A5" s="4" t="inlineStr">
        <is>
          <t>Loans and leases, deferred fees and costs</t>
        </is>
      </c>
      <c r="B5" s="5" t="n">
        <v>65000</v>
      </c>
      <c r="C5" s="4" t="inlineStr">
        <is>
          <t xml:space="preserve"> </t>
        </is>
      </c>
      <c r="D5" s="5" t="n">
        <v>65000</v>
      </c>
      <c r="E5" s="4" t="inlineStr">
        <is>
          <t xml:space="preserve"> </t>
        </is>
      </c>
      <c r="F5" s="6" t="n">
        <v>71800</v>
      </c>
    </row>
    <row r="6">
      <c r="A6" s="4" t="inlineStr">
        <is>
          <t>Discounts on acquired loans</t>
        </is>
      </c>
      <c r="B6" s="5" t="n">
        <v>466400</v>
      </c>
      <c r="C6" s="4" t="inlineStr">
        <is>
          <t xml:space="preserve"> </t>
        </is>
      </c>
      <c r="D6" s="5" t="n">
        <v>466400</v>
      </c>
      <c r="E6" s="4" t="inlineStr">
        <is>
          <t xml:space="preserve"> </t>
        </is>
      </c>
      <c r="F6" s="5" t="n">
        <v>552500</v>
      </c>
    </row>
    <row r="7">
      <c r="A7" s="4" t="inlineStr">
        <is>
          <t>Interest income recognized on leases</t>
        </is>
      </c>
      <c r="B7" s="5" t="n">
        <v>5500</v>
      </c>
      <c r="C7" s="6" t="n">
        <v>4700</v>
      </c>
      <c r="D7" s="5" t="n">
        <v>15900</v>
      </c>
      <c r="E7" s="6" t="n">
        <v>14100</v>
      </c>
      <c r="F7" s="4" t="inlineStr">
        <is>
          <t xml:space="preserve"> </t>
        </is>
      </c>
    </row>
    <row r="8">
      <c r="A8" s="4" t="inlineStr">
        <is>
          <t>Receivables Acquired with Deteriorated Credit Qua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Excluding Accrued Interest, before Allowance for Credit Loss</t>
        </is>
      </c>
      <c r="B10" s="5" t="n">
        <v>272300</v>
      </c>
      <c r="C10" s="4" t="inlineStr">
        <is>
          <t xml:space="preserve"> </t>
        </is>
      </c>
      <c r="D10" s="5" t="n">
        <v>272300</v>
      </c>
      <c r="E10" s="4" t="inlineStr">
        <is>
          <t xml:space="preserve"> </t>
        </is>
      </c>
      <c r="F10" s="5" t="n">
        <v>331900</v>
      </c>
    </row>
    <row r="11">
      <c r="A11" s="4" t="inlineStr">
        <is>
          <t>Financing Receivable, Excluding Accrued Interest, after Allowance for Credit Loss</t>
        </is>
      </c>
      <c r="B11" s="5" t="n">
        <v>248200</v>
      </c>
      <c r="C11" s="4" t="inlineStr">
        <is>
          <t xml:space="preserve"> </t>
        </is>
      </c>
      <c r="D11" s="5" t="n">
        <v>248200</v>
      </c>
      <c r="E11" s="4" t="inlineStr">
        <is>
          <t xml:space="preserve"> </t>
        </is>
      </c>
      <c r="F11" s="5" t="n">
        <v>300200</v>
      </c>
    </row>
    <row r="12">
      <c r="A12" s="4" t="inlineStr">
        <is>
          <t>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 pledged to secure borrowings</t>
        </is>
      </c>
      <c r="B14" s="6" t="n">
        <v>22300000</v>
      </c>
      <c r="C14" s="4" t="inlineStr">
        <is>
          <t xml:space="preserve"> </t>
        </is>
      </c>
      <c r="D14" s="6" t="n">
        <v>22300000</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3 years</t>
        </is>
      </c>
      <c r="C17" s="4" t="inlineStr">
        <is>
          <t xml:space="preserve"> </t>
        </is>
      </c>
      <c r="D17" s="4" t="inlineStr">
        <is>
          <t>3 years</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5 years</t>
        </is>
      </c>
      <c r="C20" s="4" t="inlineStr">
        <is>
          <t xml:space="preserve"> </t>
        </is>
      </c>
      <c r="D20" s="4" t="inlineStr">
        <is>
          <t>5 years</t>
        </is>
      </c>
      <c r="E20" s="4" t="inlineStr">
        <is>
          <t xml:space="preserve"> </t>
        </is>
      </c>
      <c r="F20" s="4" t="inlineStr">
        <is>
          <t xml:space="preserve"> </t>
        </is>
      </c>
    </row>
    <row r="21">
      <c r="A21" s="4" t="inlineStr">
        <is>
          <t>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eceivable</t>
        </is>
      </c>
      <c r="B23" s="6" t="n">
        <v>152000</v>
      </c>
      <c r="C23" s="4" t="inlineStr">
        <is>
          <t xml:space="preserve"> </t>
        </is>
      </c>
      <c r="D23" s="6" t="n">
        <v>152000</v>
      </c>
      <c r="E23" s="4" t="inlineStr">
        <is>
          <t xml:space="preserve"> </t>
        </is>
      </c>
      <c r="F23" s="6" t="n">
        <v>154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5" customWidth="1" min="1" max="1"/>
    <col width="32" customWidth="1" min="2" max="2"/>
    <col width="22" customWidth="1" min="3" max="3"/>
    <col width="15" customWidth="1" min="4" max="4"/>
    <col width="14" customWidth="1" min="5" max="5"/>
    <col width="14" customWidth="1" min="6" max="6"/>
    <col width="14" customWidth="1" min="7" max="7"/>
    <col width="32" customWidth="1" min="8" max="8"/>
    <col width="22" customWidth="1" min="9" max="9"/>
  </cols>
  <sheetData>
    <row r="1">
      <c r="A1" s="1" t="inlineStr">
        <is>
          <t>Allowance for Credit Losses (Narrative) (Details) $ in Thousands</t>
        </is>
      </c>
      <c r="B1" s="2" t="inlineStr">
        <is>
          <t>3 Months Ended</t>
        </is>
      </c>
      <c r="D1" s="2" t="inlineStr">
        <is>
          <t>6 Months Ended</t>
        </is>
      </c>
      <c r="H1" s="2" t="inlineStr">
        <is>
          <t>9 Months Ended</t>
        </is>
      </c>
    </row>
    <row r="2">
      <c r="B2" s="2" t="inlineStr">
        <is>
          <t>Sep. 30, 2024 USD ($) risk_code</t>
        </is>
      </c>
      <c r="C2" s="2" t="inlineStr">
        <is>
          <t>Sep. 30, 2023 USD ($)</t>
        </is>
      </c>
      <c r="D2" s="2" t="inlineStr">
        <is>
          <t>Jun. 30, 2028</t>
        </is>
      </c>
      <c r="E2" s="2" t="inlineStr">
        <is>
          <t>Jun. 30, 2027</t>
        </is>
      </c>
      <c r="F2" s="2" t="inlineStr">
        <is>
          <t>Jun. 30, 2026</t>
        </is>
      </c>
      <c r="G2" s="2" t="inlineStr">
        <is>
          <t>Jun. 30, 2025</t>
        </is>
      </c>
      <c r="H2" s="2" t="inlineStr">
        <is>
          <t>Sep. 30, 2024 USD ($) risk_code</t>
        </is>
      </c>
      <c r="I2" s="2" t="inlineStr">
        <is>
          <t>Sep. 30,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ys Past Due on Leases and Equipment Fin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81 days</t>
        </is>
      </c>
      <c r="I4" s="4" t="inlineStr">
        <is>
          <t xml:space="preserve"> </t>
        </is>
      </c>
    </row>
    <row r="5">
      <c r="A5" s="4" t="inlineStr">
        <is>
          <t>Interest Income on Non-Accrual Loans and Leases | $</t>
        </is>
      </c>
      <c r="B5" s="6" t="n">
        <v>0</v>
      </c>
      <c r="C5" s="6" t="n">
        <v>0</v>
      </c>
      <c r="D5" s="4" t="inlineStr">
        <is>
          <t xml:space="preserve"> </t>
        </is>
      </c>
      <c r="E5" s="4" t="inlineStr">
        <is>
          <t xml:space="preserve"> </t>
        </is>
      </c>
      <c r="F5" s="4" t="inlineStr">
        <is>
          <t xml:space="preserve"> </t>
        </is>
      </c>
      <c r="G5" s="4" t="inlineStr">
        <is>
          <t xml:space="preserve"> </t>
        </is>
      </c>
      <c r="H5" s="6" t="n">
        <v>0</v>
      </c>
      <c r="I5" s="6" t="n">
        <v>0</v>
      </c>
    </row>
    <row r="6">
      <c r="A6" s="4" t="inlineStr">
        <is>
          <t>Financing Receivable, Modified, Subsequent Default | $</t>
        </is>
      </c>
      <c r="B6" s="6" t="n">
        <v>5788</v>
      </c>
      <c r="C6" s="6" t="n">
        <v>0</v>
      </c>
      <c r="D6" s="4" t="inlineStr">
        <is>
          <t xml:space="preserve"> </t>
        </is>
      </c>
      <c r="E6" s="4" t="inlineStr">
        <is>
          <t xml:space="preserve"> </t>
        </is>
      </c>
      <c r="F6" s="4" t="inlineStr">
        <is>
          <t xml:space="preserve"> </t>
        </is>
      </c>
      <c r="G6" s="4" t="inlineStr">
        <is>
          <t xml:space="preserve"> </t>
        </is>
      </c>
      <c r="H6" s="6" t="n">
        <v>9529</v>
      </c>
      <c r="I6" s="6" t="n">
        <v>0</v>
      </c>
    </row>
    <row r="7">
      <c r="A7" s="4" t="inlineStr">
        <is>
          <t>Moody's Analytics' August 2024 S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bability economy performs better than scenar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75</v>
      </c>
      <c r="I9" s="4" t="inlineStr">
        <is>
          <t xml:space="preserve"> </t>
        </is>
      </c>
    </row>
    <row r="10">
      <c r="A10" s="4" t="inlineStr">
        <is>
          <t>Probability economy performs worse than scenar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25</v>
      </c>
      <c r="I10" s="4" t="inlineStr">
        <is>
          <t xml:space="preserve"> </t>
        </is>
      </c>
    </row>
    <row r="11">
      <c r="A11" s="4" t="inlineStr">
        <is>
          <t>Non homogeneo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Threshold Period Past Due</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90 days</t>
        </is>
      </c>
      <c r="I13" s="4" t="inlineStr">
        <is>
          <t xml:space="preserve"> </t>
        </is>
      </c>
    </row>
    <row r="14">
      <c r="A14" s="4" t="inlineStr">
        <is>
          <t>Pass | Non homogeneou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nal risk rating code (number)</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row>
    <row r="17">
      <c r="A17" s="4" t="inlineStr">
        <is>
          <t>Pass | Non homogeneou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nal risk rating code (number)</t>
        </is>
      </c>
      <c r="B19" s="5" t="n">
        <v>9</v>
      </c>
      <c r="C19" s="4" t="inlineStr">
        <is>
          <t xml:space="preserve"> </t>
        </is>
      </c>
      <c r="D19" s="4" t="inlineStr">
        <is>
          <t xml:space="preserve"> </t>
        </is>
      </c>
      <c r="E19" s="4" t="inlineStr">
        <is>
          <t xml:space="preserve"> </t>
        </is>
      </c>
      <c r="F19" s="4" t="inlineStr">
        <is>
          <t xml:space="preserve"> </t>
        </is>
      </c>
      <c r="G19" s="4" t="inlineStr">
        <is>
          <t xml:space="preserve"> </t>
        </is>
      </c>
      <c r="H19" s="5" t="n">
        <v>9</v>
      </c>
      <c r="I19" s="4" t="inlineStr">
        <is>
          <t xml:space="preserve"> </t>
        </is>
      </c>
    </row>
    <row r="20">
      <c r="A20" s="4" t="inlineStr">
        <is>
          <t>Watch | Non homogeneo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nal risk rating code (number)</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5" t="n">
        <v>10</v>
      </c>
      <c r="I22" s="4" t="inlineStr">
        <is>
          <t xml:space="preserve"> </t>
        </is>
      </c>
    </row>
    <row r="23">
      <c r="A23" s="4" t="inlineStr">
        <is>
          <t>Watch | Non homogeneo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nal risk rating code (number)</t>
        </is>
      </c>
      <c r="B25" s="5" t="n">
        <v>11</v>
      </c>
      <c r="C25" s="4" t="inlineStr">
        <is>
          <t xml:space="preserve"> </t>
        </is>
      </c>
      <c r="D25" s="4" t="inlineStr">
        <is>
          <t xml:space="preserve"> </t>
        </is>
      </c>
      <c r="E25" s="4" t="inlineStr">
        <is>
          <t xml:space="preserve"> </t>
        </is>
      </c>
      <c r="F25" s="4" t="inlineStr">
        <is>
          <t xml:space="preserve"> </t>
        </is>
      </c>
      <c r="G25" s="4" t="inlineStr">
        <is>
          <t xml:space="preserve"> </t>
        </is>
      </c>
      <c r="H25" s="5" t="n">
        <v>11</v>
      </c>
      <c r="I25" s="4" t="inlineStr">
        <is>
          <t xml:space="preserve"> </t>
        </is>
      </c>
    </row>
    <row r="26">
      <c r="A26" s="4" t="inlineStr">
        <is>
          <t>Special mention | Non homogeneo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nal risk rating code (number)</t>
        </is>
      </c>
      <c r="B28" s="5" t="n">
        <v>12</v>
      </c>
      <c r="C28" s="4" t="inlineStr">
        <is>
          <t xml:space="preserve"> </t>
        </is>
      </c>
      <c r="D28" s="4" t="inlineStr">
        <is>
          <t xml:space="preserve"> </t>
        </is>
      </c>
      <c r="E28" s="4" t="inlineStr">
        <is>
          <t xml:space="preserve"> </t>
        </is>
      </c>
      <c r="F28" s="4" t="inlineStr">
        <is>
          <t xml:space="preserve"> </t>
        </is>
      </c>
      <c r="G28" s="4" t="inlineStr">
        <is>
          <t xml:space="preserve"> </t>
        </is>
      </c>
      <c r="H28" s="5" t="n">
        <v>12</v>
      </c>
      <c r="I28" s="4" t="inlineStr">
        <is>
          <t xml:space="preserve"> </t>
        </is>
      </c>
    </row>
    <row r="29">
      <c r="A29" s="4" t="inlineStr">
        <is>
          <t>Substandard | Non homogeneo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nal risk rating code (number)</t>
        </is>
      </c>
      <c r="B31" s="5" t="n">
        <v>13</v>
      </c>
      <c r="C31" s="4" t="inlineStr">
        <is>
          <t xml:space="preserve"> </t>
        </is>
      </c>
      <c r="D31" s="4" t="inlineStr">
        <is>
          <t xml:space="preserve"> </t>
        </is>
      </c>
      <c r="E31" s="4" t="inlineStr">
        <is>
          <t xml:space="preserve"> </t>
        </is>
      </c>
      <c r="F31" s="4" t="inlineStr">
        <is>
          <t xml:space="preserve"> </t>
        </is>
      </c>
      <c r="G31" s="4" t="inlineStr">
        <is>
          <t xml:space="preserve"> </t>
        </is>
      </c>
      <c r="H31" s="5" t="n">
        <v>13</v>
      </c>
      <c r="I31" s="4" t="inlineStr">
        <is>
          <t xml:space="preserve"> </t>
        </is>
      </c>
    </row>
    <row r="32">
      <c r="A32" s="4" t="inlineStr">
        <is>
          <t>Substandard | Non homogeneou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nal risk rating code (number)</t>
        </is>
      </c>
      <c r="B34" s="5" t="n">
        <v>14</v>
      </c>
      <c r="C34" s="4" t="inlineStr">
        <is>
          <t xml:space="preserve"> </t>
        </is>
      </c>
      <c r="D34" s="4" t="inlineStr">
        <is>
          <t xml:space="preserve"> </t>
        </is>
      </c>
      <c r="E34" s="4" t="inlineStr">
        <is>
          <t xml:space="preserve"> </t>
        </is>
      </c>
      <c r="F34" s="4" t="inlineStr">
        <is>
          <t xml:space="preserve"> </t>
        </is>
      </c>
      <c r="G34" s="4" t="inlineStr">
        <is>
          <t xml:space="preserve"> </t>
        </is>
      </c>
      <c r="H34" s="5" t="n">
        <v>14</v>
      </c>
      <c r="I34" s="4" t="inlineStr">
        <is>
          <t xml:space="preserve"> </t>
        </is>
      </c>
    </row>
    <row r="35">
      <c r="A35" s="4" t="inlineStr">
        <is>
          <t>Doubtful | Non homogeneo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nal risk rating code (number)</t>
        </is>
      </c>
      <c r="B37" s="5" t="n">
        <v>15</v>
      </c>
      <c r="C37" s="4" t="inlineStr">
        <is>
          <t xml:space="preserve"> </t>
        </is>
      </c>
      <c r="D37" s="4" t="inlineStr">
        <is>
          <t xml:space="preserve"> </t>
        </is>
      </c>
      <c r="E37" s="4" t="inlineStr">
        <is>
          <t xml:space="preserve"> </t>
        </is>
      </c>
      <c r="F37" s="4" t="inlineStr">
        <is>
          <t xml:space="preserve"> </t>
        </is>
      </c>
      <c r="G37" s="4" t="inlineStr">
        <is>
          <t xml:space="preserve"> </t>
        </is>
      </c>
      <c r="H37" s="5" t="n">
        <v>15</v>
      </c>
      <c r="I37" s="4" t="inlineStr">
        <is>
          <t xml:space="preserve"> </t>
        </is>
      </c>
    </row>
    <row r="38">
      <c r="A38" s="4" t="inlineStr">
        <is>
          <t>Loss | Non homogeneo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nal risk rating code (number)</t>
        </is>
      </c>
      <c r="B40" s="5" t="n">
        <v>16</v>
      </c>
      <c r="C40" s="4" t="inlineStr">
        <is>
          <t xml:space="preserve"> </t>
        </is>
      </c>
      <c r="D40" s="4" t="inlineStr">
        <is>
          <t xml:space="preserve"> </t>
        </is>
      </c>
      <c r="E40" s="4" t="inlineStr">
        <is>
          <t xml:space="preserve"> </t>
        </is>
      </c>
      <c r="F40" s="4" t="inlineStr">
        <is>
          <t xml:space="preserve"> </t>
        </is>
      </c>
      <c r="G40" s="4" t="inlineStr">
        <is>
          <t xml:space="preserve"> </t>
        </is>
      </c>
      <c r="H40" s="5" t="n">
        <v>16</v>
      </c>
      <c r="I40" s="4" t="inlineStr">
        <is>
          <t xml:space="preserve"> </t>
        </is>
      </c>
    </row>
    <row r="41">
      <c r="A41" s="4" t="inlineStr">
        <is>
          <t>Loss | Non homogeneo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nal risk rating code (number)</t>
        </is>
      </c>
      <c r="B43" s="5" t="n">
        <v>16</v>
      </c>
      <c r="C43" s="4" t="inlineStr">
        <is>
          <t xml:space="preserve"> </t>
        </is>
      </c>
      <c r="D43" s="4" t="inlineStr">
        <is>
          <t xml:space="preserve"> </t>
        </is>
      </c>
      <c r="E43" s="4" t="inlineStr">
        <is>
          <t xml:space="preserve"> </t>
        </is>
      </c>
      <c r="F43" s="4" t="inlineStr">
        <is>
          <t xml:space="preserve"> </t>
        </is>
      </c>
      <c r="G43" s="4" t="inlineStr">
        <is>
          <t xml:space="preserve"> </t>
        </is>
      </c>
      <c r="H43" s="5" t="n">
        <v>16</v>
      </c>
      <c r="I43" s="4" t="inlineStr">
        <is>
          <t xml:space="preserve"> </t>
        </is>
      </c>
    </row>
    <row r="44">
      <c r="A44" s="4" t="inlineStr">
        <is>
          <t>Expected | Moody's Analytics' August 2024 consen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al GDP Growth</t>
        </is>
      </c>
      <c r="B46" s="4" t="inlineStr">
        <is>
          <t xml:space="preserve"> </t>
        </is>
      </c>
      <c r="C46" s="4" t="inlineStr">
        <is>
          <t xml:space="preserve"> </t>
        </is>
      </c>
      <c r="D46" s="10" t="n">
        <v>0.019</v>
      </c>
      <c r="E46" s="10" t="n">
        <v>0.019</v>
      </c>
      <c r="F46" s="10" t="n">
        <v>0.018</v>
      </c>
      <c r="G46" s="10" t="n">
        <v>0.026</v>
      </c>
      <c r="H46" s="4" t="inlineStr">
        <is>
          <t xml:space="preserve"> </t>
        </is>
      </c>
      <c r="I46" s="4" t="inlineStr">
        <is>
          <t xml:space="preserve"> </t>
        </is>
      </c>
    </row>
    <row r="47">
      <c r="A47" s="4" t="inlineStr">
        <is>
          <t>Unemployment Rate</t>
        </is>
      </c>
      <c r="B47" s="4" t="inlineStr">
        <is>
          <t xml:space="preserve"> </t>
        </is>
      </c>
      <c r="C47" s="4" t="inlineStr">
        <is>
          <t xml:space="preserve"> </t>
        </is>
      </c>
      <c r="D47" s="9" t="n">
        <v>0.04</v>
      </c>
      <c r="E47" s="9" t="n">
        <v>0.04</v>
      </c>
      <c r="F47" s="10" t="n">
        <v>0.042</v>
      </c>
      <c r="G47" s="9" t="n">
        <v>0.04</v>
      </c>
      <c r="H47" s="4" t="inlineStr">
        <is>
          <t xml:space="preserve"> </t>
        </is>
      </c>
      <c r="I47" s="4" t="inlineStr">
        <is>
          <t xml:space="preserve"> </t>
        </is>
      </c>
    </row>
    <row r="48">
      <c r="A48" s="4" t="inlineStr">
        <is>
          <t>Fed Funds Rate</t>
        </is>
      </c>
      <c r="B48" s="4" t="inlineStr">
        <is>
          <t xml:space="preserve"> </t>
        </is>
      </c>
      <c r="C48" s="4" t="inlineStr">
        <is>
          <t xml:space="preserve"> </t>
        </is>
      </c>
      <c r="D48" s="10" t="n">
        <v>0.033</v>
      </c>
      <c r="E48" s="10" t="n">
        <v>0.036</v>
      </c>
      <c r="F48" s="10" t="n">
        <v>0.041</v>
      </c>
      <c r="G48" s="10" t="n">
        <v>0.052</v>
      </c>
      <c r="H48" s="4" t="inlineStr">
        <is>
          <t xml:space="preserve"> </t>
        </is>
      </c>
      <c r="I48" s="4" t="inlineStr">
        <is>
          <t xml:space="preserve"> </t>
        </is>
      </c>
    </row>
    <row r="49">
      <c r="A49" s="4" t="inlineStr">
        <is>
          <t>Expected | Moody's Analytics' August 2024 S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al GDP Growth</t>
        </is>
      </c>
      <c r="B51" s="4" t="inlineStr">
        <is>
          <t xml:space="preserve"> </t>
        </is>
      </c>
      <c r="C51" s="4" t="inlineStr">
        <is>
          <t xml:space="preserve"> </t>
        </is>
      </c>
      <c r="D51" s="10" t="n">
        <v>0.026</v>
      </c>
      <c r="E51" s="10" t="n">
        <v>0.022</v>
      </c>
      <c r="F51" s="4" t="inlineStr">
        <is>
          <t>(0.10%)</t>
        </is>
      </c>
      <c r="G51" s="10" t="n">
        <v>0.024</v>
      </c>
      <c r="H51" s="4" t="inlineStr">
        <is>
          <t xml:space="preserve"> </t>
        </is>
      </c>
      <c r="I51" s="4" t="inlineStr">
        <is>
          <t xml:space="preserve"> </t>
        </is>
      </c>
    </row>
    <row r="52">
      <c r="A52" s="4" t="inlineStr">
        <is>
          <t>Unemployment Rate</t>
        </is>
      </c>
      <c r="B52" s="4" t="inlineStr">
        <is>
          <t xml:space="preserve"> </t>
        </is>
      </c>
      <c r="C52" s="4" t="inlineStr">
        <is>
          <t xml:space="preserve"> </t>
        </is>
      </c>
      <c r="D52" s="9" t="n">
        <v>0.04</v>
      </c>
      <c r="E52" s="10" t="n">
        <v>0.048</v>
      </c>
      <c r="F52" s="10" t="n">
        <v>0.064</v>
      </c>
      <c r="G52" s="10" t="n">
        <v>0.042</v>
      </c>
      <c r="H52" s="4" t="inlineStr">
        <is>
          <t xml:space="preserve"> </t>
        </is>
      </c>
      <c r="I52" s="4" t="inlineStr">
        <is>
          <t xml:space="preserve"> </t>
        </is>
      </c>
    </row>
    <row r="53">
      <c r="A53" s="4" t="inlineStr">
        <is>
          <t>Fed Funds Rate</t>
        </is>
      </c>
      <c r="B53" s="4" t="inlineStr">
        <is>
          <t xml:space="preserve"> </t>
        </is>
      </c>
      <c r="C53" s="4" t="inlineStr">
        <is>
          <t xml:space="preserve"> </t>
        </is>
      </c>
      <c r="D53" s="10" t="n">
        <v>0.025</v>
      </c>
      <c r="E53" s="10" t="n">
        <v>0.021</v>
      </c>
      <c r="F53" s="10" t="n">
        <v>0.032</v>
      </c>
      <c r="G53" s="10" t="n">
        <v>0.052</v>
      </c>
      <c r="H53" s="4" t="inlineStr">
        <is>
          <t xml:space="preserve"> </t>
        </is>
      </c>
      <c r="I53" s="4" t="inlineStr">
        <is>
          <t xml:space="preserve"> </t>
        </is>
      </c>
    </row>
  </sheetData>
  <mergeCells count="4">
    <mergeCell ref="A1:A2"/>
    <mergeCell ref="B1:C1"/>
    <mergeCell ref="D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llowance for Credit Losses (Allowance for Credit Losses Methodology) (Details) - USD ($) $ in Thousands</t>
        </is>
      </c>
      <c r="C1" s="2" t="inlineStr">
        <is>
          <t>3 Months Ended</t>
        </is>
      </c>
      <c r="E1" s="2" t="inlineStr">
        <is>
          <t>9 Months Ended</t>
        </is>
      </c>
    </row>
    <row r="2">
      <c r="B2" s="2" t="inlineStr">
        <is>
          <t>Feb. 28, 2023</t>
        </is>
      </c>
      <c r="C2" s="2" t="inlineStr">
        <is>
          <t>Sep. 30, 2024</t>
        </is>
      </c>
      <c r="D2" s="2" t="inlineStr">
        <is>
          <t>Sep. 30, 2023</t>
        </is>
      </c>
      <c r="E2" s="2" t="inlineStr">
        <is>
          <t>Sep. 30, 2024</t>
        </is>
      </c>
      <c r="F2" s="2" t="inlineStr">
        <is>
          <t>Sep. 30, 2023</t>
        </is>
      </c>
    </row>
    <row r="3">
      <c r="A3" s="3" t="inlineStr">
        <is>
          <t>Allowance for credit losses on 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6" t="n">
        <v>418671</v>
      </c>
      <c r="D4" s="6" t="n">
        <v>404603</v>
      </c>
      <c r="E4" s="6" t="n">
        <v>440871</v>
      </c>
      <c r="F4" s="6" t="n">
        <v>301135</v>
      </c>
    </row>
    <row r="5">
      <c r="A5" s="4" t="inlineStr">
        <is>
          <t>Financing Receivable, Purchased with Credit Deterioration, Allowance for Credit Loss at Acquisition Date</t>
        </is>
      </c>
      <c r="B5" s="4" t="inlineStr">
        <is>
          <t xml:space="preserve"> </t>
        </is>
      </c>
      <c r="C5" s="4" t="inlineStr">
        <is>
          <t xml:space="preserve"> </t>
        </is>
      </c>
      <c r="D5" s="4" t="inlineStr">
        <is>
          <t xml:space="preserve"> </t>
        </is>
      </c>
      <c r="E5" s="4" t="inlineStr">
        <is>
          <t xml:space="preserve"> </t>
        </is>
      </c>
      <c r="F5" s="5" t="n">
        <v>26492</v>
      </c>
    </row>
    <row r="6">
      <c r="A6" s="4" t="inlineStr">
        <is>
          <t>Provision for credit losses for loans and leases (1)</t>
        </is>
      </c>
      <c r="B6" s="6" t="n">
        <v>88400</v>
      </c>
      <c r="C6" s="5" t="n">
        <v>30498</v>
      </c>
      <c r="D6" s="5" t="n">
        <v>35082</v>
      </c>
      <c r="E6" s="5" t="n">
        <v>82734</v>
      </c>
      <c r="F6" s="5" t="n">
        <v>156796</v>
      </c>
    </row>
    <row r="7">
      <c r="A7" s="4" t="inlineStr">
        <is>
          <t>Charge-offs</t>
        </is>
      </c>
      <c r="B7" s="4" t="inlineStr">
        <is>
          <t xml:space="preserve"> </t>
        </is>
      </c>
      <c r="C7" s="5" t="n">
        <v>-34976</v>
      </c>
      <c r="D7" s="5" t="n">
        <v>-28719</v>
      </c>
      <c r="E7" s="5" t="n">
        <v>-120930</v>
      </c>
      <c r="F7" s="5" t="n">
        <v>-82466</v>
      </c>
    </row>
    <row r="8">
      <c r="A8" s="4" t="inlineStr">
        <is>
          <t>Recoveries</t>
        </is>
      </c>
      <c r="B8" s="4" t="inlineStr">
        <is>
          <t xml:space="preserve"> </t>
        </is>
      </c>
      <c r="C8" s="5" t="n">
        <v>5861</v>
      </c>
      <c r="D8" s="5" t="n">
        <v>5594</v>
      </c>
      <c r="E8" s="5" t="n">
        <v>17379</v>
      </c>
      <c r="F8" s="5" t="n">
        <v>14603</v>
      </c>
    </row>
    <row r="9">
      <c r="A9" s="4" t="inlineStr">
        <is>
          <t>Net recoveries (charge-offs)</t>
        </is>
      </c>
      <c r="B9" s="4" t="inlineStr">
        <is>
          <t xml:space="preserve"> </t>
        </is>
      </c>
      <c r="C9" s="5" t="n">
        <v>-29115</v>
      </c>
      <c r="D9" s="5" t="n">
        <v>-23125</v>
      </c>
      <c r="E9" s="5" t="n">
        <v>-103551</v>
      </c>
      <c r="F9" s="5" t="n">
        <v>-67863</v>
      </c>
    </row>
    <row r="10">
      <c r="A10" s="4" t="inlineStr">
        <is>
          <t>Balance, end of period</t>
        </is>
      </c>
      <c r="B10" s="4" t="inlineStr">
        <is>
          <t xml:space="preserve"> </t>
        </is>
      </c>
      <c r="C10" s="5" t="n">
        <v>420054</v>
      </c>
      <c r="D10" s="5" t="n">
        <v>416560</v>
      </c>
      <c r="E10" s="5" t="n">
        <v>420054</v>
      </c>
      <c r="F10" s="5" t="n">
        <v>416560</v>
      </c>
    </row>
    <row r="11">
      <c r="A11" s="3" t="inlineStr">
        <is>
          <t>Reserve for unfunded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4" t="inlineStr">
        <is>
          <t xml:space="preserve"> </t>
        </is>
      </c>
      <c r="C12" s="5" t="n">
        <v>19928</v>
      </c>
      <c r="D12" s="5" t="n">
        <v>19827</v>
      </c>
      <c r="E12" s="5" t="n">
        <v>23208</v>
      </c>
      <c r="F12" s="5" t="n">
        <v>14221</v>
      </c>
    </row>
    <row r="13">
      <c r="A13" s="4" t="inlineStr">
        <is>
          <t>Off-Balance-Sheet, Credit Loss, Liability, acquired during the period</t>
        </is>
      </c>
      <c r="B13" s="4" t="inlineStr">
        <is>
          <t xml:space="preserve"> </t>
        </is>
      </c>
      <c r="C13" s="4" t="inlineStr">
        <is>
          <t xml:space="preserve"> </t>
        </is>
      </c>
      <c r="D13" s="4" t="inlineStr">
        <is>
          <t xml:space="preserve"> </t>
        </is>
      </c>
      <c r="E13" s="4" t="inlineStr">
        <is>
          <t xml:space="preserve"> </t>
        </is>
      </c>
      <c r="F13" s="5" t="n">
        <v>5767</v>
      </c>
    </row>
    <row r="14">
      <c r="A14" s="4" t="inlineStr">
        <is>
          <t>Provision (recapture) for credit losses on unfunded commitments</t>
        </is>
      </c>
      <c r="B14" s="4" t="inlineStr">
        <is>
          <t xml:space="preserve"> </t>
        </is>
      </c>
      <c r="C14" s="5" t="n">
        <v>-1729</v>
      </c>
      <c r="D14" s="5" t="n">
        <v>1655</v>
      </c>
      <c r="E14" s="5" t="n">
        <v>-5009</v>
      </c>
      <c r="F14" s="5" t="n">
        <v>1494</v>
      </c>
    </row>
    <row r="15">
      <c r="A15" s="4" t="inlineStr">
        <is>
          <t>Balance, end of period</t>
        </is>
      </c>
      <c r="B15" s="4" t="inlineStr">
        <is>
          <t xml:space="preserve"> </t>
        </is>
      </c>
      <c r="C15" s="5" t="n">
        <v>18199</v>
      </c>
      <c r="D15" s="5" t="n">
        <v>21482</v>
      </c>
      <c r="E15" s="5" t="n">
        <v>18199</v>
      </c>
      <c r="F15" s="5" t="n">
        <v>21482</v>
      </c>
    </row>
    <row r="16">
      <c r="A16" s="4" t="inlineStr">
        <is>
          <t>Total allowance for credit losses</t>
        </is>
      </c>
      <c r="B16" s="4" t="inlineStr">
        <is>
          <t xml:space="preserve"> </t>
        </is>
      </c>
      <c r="C16" s="5" t="n">
        <v>438253</v>
      </c>
      <c r="D16" s="5" t="n">
        <v>438042</v>
      </c>
      <c r="E16" s="5" t="n">
        <v>438253</v>
      </c>
      <c r="F16" s="5" t="n">
        <v>438042</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 on loans and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4" t="inlineStr">
        <is>
          <t xml:space="preserve"> </t>
        </is>
      </c>
      <c r="C19" s="5" t="n">
        <v>143146</v>
      </c>
      <c r="D19" s="5" t="n">
        <v>118954</v>
      </c>
      <c r="E19" s="5" t="n">
        <v>125888</v>
      </c>
      <c r="F19" s="5" t="n">
        <v>77813</v>
      </c>
    </row>
    <row r="20">
      <c r="A20" s="4" t="inlineStr">
        <is>
          <t>Financing Receivable, Purchased with Credit Deterioration, Allowance for Credit Loss at Acquisition Date</t>
        </is>
      </c>
      <c r="B20" s="4" t="inlineStr">
        <is>
          <t xml:space="preserve"> </t>
        </is>
      </c>
      <c r="C20" s="4" t="inlineStr">
        <is>
          <t xml:space="preserve"> </t>
        </is>
      </c>
      <c r="D20" s="4" t="inlineStr">
        <is>
          <t xml:space="preserve"> </t>
        </is>
      </c>
      <c r="E20" s="4" t="inlineStr">
        <is>
          <t xml:space="preserve"> </t>
        </is>
      </c>
      <c r="F20" s="5" t="n">
        <v>8736</v>
      </c>
    </row>
    <row r="21">
      <c r="A21" s="4" t="inlineStr">
        <is>
          <t>Provision for credit losses for loans and leases (1)</t>
        </is>
      </c>
      <c r="B21" s="4" t="inlineStr">
        <is>
          <t xml:space="preserve"> </t>
        </is>
      </c>
      <c r="C21" s="5" t="n">
        <v>15026</v>
      </c>
      <c r="D21" s="5" t="n">
        <v>2734</v>
      </c>
      <c r="E21" s="5" t="n">
        <v>32121</v>
      </c>
      <c r="F21" s="5" t="n">
        <v>35046</v>
      </c>
    </row>
    <row r="22">
      <c r="A22" s="4" t="inlineStr">
        <is>
          <t>Charge-offs</t>
        </is>
      </c>
      <c r="B22" s="4" t="inlineStr">
        <is>
          <t xml:space="preserve"> </t>
        </is>
      </c>
      <c r="C22" s="5" t="n">
        <v>0</v>
      </c>
      <c r="D22" s="5" t="n">
        <v>0</v>
      </c>
      <c r="E22" s="5" t="n">
        <v>-746</v>
      </c>
      <c r="F22" s="5" t="n">
        <v>-174</v>
      </c>
    </row>
    <row r="23">
      <c r="A23" s="4" t="inlineStr">
        <is>
          <t>Recoveries</t>
        </is>
      </c>
      <c r="B23" s="4" t="inlineStr">
        <is>
          <t xml:space="preserve"> </t>
        </is>
      </c>
      <c r="C23" s="5" t="n">
        <v>44</v>
      </c>
      <c r="D23" s="5" t="n">
        <v>31</v>
      </c>
      <c r="E23" s="5" t="n">
        <v>953</v>
      </c>
      <c r="F23" s="5" t="n">
        <v>298</v>
      </c>
    </row>
    <row r="24">
      <c r="A24" s="4" t="inlineStr">
        <is>
          <t>Net recoveries (charge-offs)</t>
        </is>
      </c>
      <c r="B24" s="4" t="inlineStr">
        <is>
          <t xml:space="preserve"> </t>
        </is>
      </c>
      <c r="C24" s="5" t="n">
        <v>44</v>
      </c>
      <c r="D24" s="5" t="n">
        <v>31</v>
      </c>
      <c r="E24" s="5" t="n">
        <v>207</v>
      </c>
      <c r="F24" s="5" t="n">
        <v>124</v>
      </c>
    </row>
    <row r="25">
      <c r="A25" s="4" t="inlineStr">
        <is>
          <t>Balance, end of period</t>
        </is>
      </c>
      <c r="B25" s="4" t="inlineStr">
        <is>
          <t xml:space="preserve"> </t>
        </is>
      </c>
      <c r="C25" s="5" t="n">
        <v>158216</v>
      </c>
      <c r="D25" s="5" t="n">
        <v>121719</v>
      </c>
      <c r="E25" s="5" t="n">
        <v>158216</v>
      </c>
      <c r="F25" s="5" t="n">
        <v>121719</v>
      </c>
    </row>
    <row r="26">
      <c r="A26" s="3" t="inlineStr">
        <is>
          <t>Reserve for unfunded commi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4" t="inlineStr">
        <is>
          <t xml:space="preserve"> </t>
        </is>
      </c>
      <c r="C27" s="5" t="n">
        <v>9946</v>
      </c>
      <c r="D27" s="5" t="n">
        <v>10000</v>
      </c>
      <c r="E27" s="5" t="n">
        <v>11170</v>
      </c>
      <c r="F27" s="5" t="n">
        <v>7207</v>
      </c>
    </row>
    <row r="28">
      <c r="A28" s="4" t="inlineStr">
        <is>
          <t>Off-Balance-Sheet, Credit Loss, Liability, acquired during the period</t>
        </is>
      </c>
      <c r="B28" s="4" t="inlineStr">
        <is>
          <t xml:space="preserve"> </t>
        </is>
      </c>
      <c r="C28" s="4" t="inlineStr">
        <is>
          <t xml:space="preserve"> </t>
        </is>
      </c>
      <c r="D28" s="4" t="inlineStr">
        <is>
          <t xml:space="preserve"> </t>
        </is>
      </c>
      <c r="E28" s="4" t="inlineStr">
        <is>
          <t xml:space="preserve"> </t>
        </is>
      </c>
      <c r="F28" s="5" t="n">
        <v>2257</v>
      </c>
    </row>
    <row r="29">
      <c r="A29" s="4" t="inlineStr">
        <is>
          <t>Provision (recapture) for credit losses on unfunded commitments</t>
        </is>
      </c>
      <c r="B29" s="4" t="inlineStr">
        <is>
          <t xml:space="preserve"> </t>
        </is>
      </c>
      <c r="C29" s="5" t="n">
        <v>-2188</v>
      </c>
      <c r="D29" s="5" t="n">
        <v>-11</v>
      </c>
      <c r="E29" s="5" t="n">
        <v>-3412</v>
      </c>
      <c r="F29" s="5" t="n">
        <v>525</v>
      </c>
    </row>
    <row r="30">
      <c r="A30" s="4" t="inlineStr">
        <is>
          <t>Balance, end of period</t>
        </is>
      </c>
      <c r="B30" s="4" t="inlineStr">
        <is>
          <t xml:space="preserve"> </t>
        </is>
      </c>
      <c r="C30" s="5" t="n">
        <v>7758</v>
      </c>
      <c r="D30" s="5" t="n">
        <v>9989</v>
      </c>
      <c r="E30" s="5" t="n">
        <v>7758</v>
      </c>
      <c r="F30" s="5" t="n">
        <v>9989</v>
      </c>
    </row>
    <row r="31">
      <c r="A31" s="4" t="inlineStr">
        <is>
          <t>Total allowance for credit losses</t>
        </is>
      </c>
      <c r="B31" s="4" t="inlineStr">
        <is>
          <t xml:space="preserve"> </t>
        </is>
      </c>
      <c r="C31" s="5" t="n">
        <v>165974</v>
      </c>
      <c r="D31" s="5" t="n">
        <v>131708</v>
      </c>
      <c r="E31" s="5" t="n">
        <v>165974</v>
      </c>
      <c r="F31" s="5" t="n">
        <v>131708</v>
      </c>
    </row>
    <row r="32">
      <c r="A32" s="4" t="inlineStr">
        <is>
          <t>Commerc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 on loans and 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4" t="inlineStr">
        <is>
          <t xml:space="preserve"> </t>
        </is>
      </c>
      <c r="C34" s="5" t="n">
        <v>219714</v>
      </c>
      <c r="D34" s="5" t="n">
        <v>211651</v>
      </c>
      <c r="E34" s="5" t="n">
        <v>244821</v>
      </c>
      <c r="F34" s="5" t="n">
        <v>167135</v>
      </c>
    </row>
    <row r="35">
      <c r="A35" s="4" t="inlineStr">
        <is>
          <t>Financing Receivable, Purchased with Credit Deterioration, Allowance for Credit Loss at Acquisition Date</t>
        </is>
      </c>
      <c r="B35" s="4" t="inlineStr">
        <is>
          <t xml:space="preserve"> </t>
        </is>
      </c>
      <c r="C35" s="4" t="inlineStr">
        <is>
          <t xml:space="preserve"> </t>
        </is>
      </c>
      <c r="D35" s="4" t="inlineStr">
        <is>
          <t xml:space="preserve"> </t>
        </is>
      </c>
      <c r="E35" s="4" t="inlineStr">
        <is>
          <t xml:space="preserve"> </t>
        </is>
      </c>
      <c r="F35" s="5" t="n">
        <v>17204</v>
      </c>
    </row>
    <row r="36">
      <c r="A36" s="4" t="inlineStr">
        <is>
          <t>Provision for credit losses for loans and leases (1)</t>
        </is>
      </c>
      <c r="B36" s="4" t="inlineStr">
        <is>
          <t xml:space="preserve"> </t>
        </is>
      </c>
      <c r="C36" s="5" t="n">
        <v>16710</v>
      </c>
      <c r="D36" s="5" t="n">
        <v>35952</v>
      </c>
      <c r="E36" s="5" t="n">
        <v>63466</v>
      </c>
      <c r="F36" s="5" t="n">
        <v>106979</v>
      </c>
    </row>
    <row r="37">
      <c r="A37" s="4" t="inlineStr">
        <is>
          <t>Charge-offs</t>
        </is>
      </c>
      <c r="B37" s="4" t="inlineStr">
        <is>
          <t xml:space="preserve"> </t>
        </is>
      </c>
      <c r="C37" s="5" t="n">
        <v>-32645</v>
      </c>
      <c r="D37" s="5" t="n">
        <v>-26629</v>
      </c>
      <c r="E37" s="5" t="n">
        <v>-113438</v>
      </c>
      <c r="F37" s="5" t="n">
        <v>-77913</v>
      </c>
    </row>
    <row r="38">
      <c r="A38" s="4" t="inlineStr">
        <is>
          <t>Recoveries</t>
        </is>
      </c>
      <c r="B38" s="4" t="inlineStr">
        <is>
          <t xml:space="preserve"> </t>
        </is>
      </c>
      <c r="C38" s="5" t="n">
        <v>5258</v>
      </c>
      <c r="D38" s="5" t="n">
        <v>4901</v>
      </c>
      <c r="E38" s="5" t="n">
        <v>14188</v>
      </c>
      <c r="F38" s="5" t="n">
        <v>12470</v>
      </c>
    </row>
    <row r="39">
      <c r="A39" s="4" t="inlineStr">
        <is>
          <t>Net recoveries (charge-offs)</t>
        </is>
      </c>
      <c r="B39" s="4" t="inlineStr">
        <is>
          <t xml:space="preserve"> </t>
        </is>
      </c>
      <c r="C39" s="5" t="n">
        <v>-27387</v>
      </c>
      <c r="D39" s="5" t="n">
        <v>-21728</v>
      </c>
      <c r="E39" s="5" t="n">
        <v>-99250</v>
      </c>
      <c r="F39" s="5" t="n">
        <v>-65443</v>
      </c>
    </row>
    <row r="40">
      <c r="A40" s="4" t="inlineStr">
        <is>
          <t>Balance, end of period</t>
        </is>
      </c>
      <c r="B40" s="4" t="inlineStr">
        <is>
          <t xml:space="preserve"> </t>
        </is>
      </c>
      <c r="C40" s="5" t="n">
        <v>209037</v>
      </c>
      <c r="D40" s="5" t="n">
        <v>225875</v>
      </c>
      <c r="E40" s="5" t="n">
        <v>209037</v>
      </c>
      <c r="F40" s="5" t="n">
        <v>225875</v>
      </c>
    </row>
    <row r="41">
      <c r="A41" s="3" t="inlineStr">
        <is>
          <t>Reserve for unfunded commi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 of period</t>
        </is>
      </c>
      <c r="B42" s="4" t="inlineStr">
        <is>
          <t xml:space="preserve"> </t>
        </is>
      </c>
      <c r="C42" s="5" t="n">
        <v>6547</v>
      </c>
      <c r="D42" s="5" t="n">
        <v>5821</v>
      </c>
      <c r="E42" s="5" t="n">
        <v>7841</v>
      </c>
      <c r="F42" s="5" t="n">
        <v>3049</v>
      </c>
    </row>
    <row r="43">
      <c r="A43" s="4" t="inlineStr">
        <is>
          <t>Off-Balance-Sheet, Credit Loss, Liability, acquired during the period</t>
        </is>
      </c>
      <c r="B43" s="4" t="inlineStr">
        <is>
          <t xml:space="preserve"> </t>
        </is>
      </c>
      <c r="C43" s="4" t="inlineStr">
        <is>
          <t xml:space="preserve"> </t>
        </is>
      </c>
      <c r="D43" s="4" t="inlineStr">
        <is>
          <t xml:space="preserve"> </t>
        </is>
      </c>
      <c r="E43" s="4" t="inlineStr">
        <is>
          <t xml:space="preserve"> </t>
        </is>
      </c>
      <c r="F43" s="5" t="n">
        <v>3066</v>
      </c>
    </row>
    <row r="44">
      <c r="A44" s="4" t="inlineStr">
        <is>
          <t>Provision (recapture) for credit losses on unfunded commitments</t>
        </is>
      </c>
      <c r="B44" s="4" t="inlineStr">
        <is>
          <t xml:space="preserve"> </t>
        </is>
      </c>
      <c r="C44" s="5" t="n">
        <v>509</v>
      </c>
      <c r="D44" s="5" t="n">
        <v>1579</v>
      </c>
      <c r="E44" s="5" t="n">
        <v>-785</v>
      </c>
      <c r="F44" s="5" t="n">
        <v>1285</v>
      </c>
    </row>
    <row r="45">
      <c r="A45" s="4" t="inlineStr">
        <is>
          <t>Balance, end of period</t>
        </is>
      </c>
      <c r="B45" s="4" t="inlineStr">
        <is>
          <t xml:space="preserve"> </t>
        </is>
      </c>
      <c r="C45" s="5" t="n">
        <v>7056</v>
      </c>
      <c r="D45" s="5" t="n">
        <v>7400</v>
      </c>
      <c r="E45" s="5" t="n">
        <v>7056</v>
      </c>
      <c r="F45" s="5" t="n">
        <v>7400</v>
      </c>
    </row>
    <row r="46">
      <c r="A46" s="4" t="inlineStr">
        <is>
          <t>Total allowance for credit losses</t>
        </is>
      </c>
      <c r="B46" s="4" t="inlineStr">
        <is>
          <t xml:space="preserve"> </t>
        </is>
      </c>
      <c r="C46" s="5" t="n">
        <v>216093</v>
      </c>
      <c r="D46" s="5" t="n">
        <v>233275</v>
      </c>
      <c r="E46" s="5" t="n">
        <v>216093</v>
      </c>
      <c r="F46" s="5" t="n">
        <v>233275</v>
      </c>
    </row>
    <row r="47">
      <c r="A47" s="4" t="inlineStr">
        <is>
          <t>Resident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es on loans and lea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4" t="inlineStr">
        <is>
          <t xml:space="preserve"> </t>
        </is>
      </c>
      <c r="C49" s="5" t="n">
        <v>48885</v>
      </c>
      <c r="D49" s="5" t="n">
        <v>65941</v>
      </c>
      <c r="E49" s="5" t="n">
        <v>62004</v>
      </c>
      <c r="F49" s="5" t="n">
        <v>50329</v>
      </c>
    </row>
    <row r="50">
      <c r="A50" s="4" t="inlineStr">
        <is>
          <t>Financing Receivable, Purchased with Credit Deterioration, Allowance for Credit Loss at Acquisition Date</t>
        </is>
      </c>
      <c r="B50" s="4" t="inlineStr">
        <is>
          <t xml:space="preserve"> </t>
        </is>
      </c>
      <c r="C50" s="4" t="inlineStr">
        <is>
          <t xml:space="preserve"> </t>
        </is>
      </c>
      <c r="D50" s="4" t="inlineStr">
        <is>
          <t xml:space="preserve"> </t>
        </is>
      </c>
      <c r="E50" s="4" t="inlineStr">
        <is>
          <t xml:space="preserve"> </t>
        </is>
      </c>
      <c r="F50" s="5" t="n">
        <v>454</v>
      </c>
    </row>
    <row r="51">
      <c r="A51" s="4" t="inlineStr">
        <is>
          <t>Provision for credit losses for loans and leases (1)</t>
        </is>
      </c>
      <c r="B51" s="4" t="inlineStr">
        <is>
          <t xml:space="preserve"> </t>
        </is>
      </c>
      <c r="C51" s="5" t="n">
        <v>-2520</v>
      </c>
      <c r="D51" s="5" t="n">
        <v>-4619</v>
      </c>
      <c r="E51" s="5" t="n">
        <v>-15226</v>
      </c>
      <c r="F51" s="5" t="n">
        <v>10605</v>
      </c>
    </row>
    <row r="52">
      <c r="A52" s="4" t="inlineStr">
        <is>
          <t>Charge-offs</t>
        </is>
      </c>
      <c r="B52" s="4" t="inlineStr">
        <is>
          <t xml:space="preserve"> </t>
        </is>
      </c>
      <c r="C52" s="5" t="n">
        <v>-936</v>
      </c>
      <c r="D52" s="5" t="n">
        <v>-206</v>
      </c>
      <c r="E52" s="5" t="n">
        <v>-1930</v>
      </c>
      <c r="F52" s="5" t="n">
        <v>-458</v>
      </c>
    </row>
    <row r="53">
      <c r="A53" s="4" t="inlineStr">
        <is>
          <t>Recoveries</t>
        </is>
      </c>
      <c r="B53" s="4" t="inlineStr">
        <is>
          <t xml:space="preserve"> </t>
        </is>
      </c>
      <c r="C53" s="5" t="n">
        <v>143</v>
      </c>
      <c r="D53" s="5" t="n">
        <v>156</v>
      </c>
      <c r="E53" s="5" t="n">
        <v>724</v>
      </c>
      <c r="F53" s="5" t="n">
        <v>342</v>
      </c>
    </row>
    <row r="54">
      <c r="A54" s="4" t="inlineStr">
        <is>
          <t>Net recoveries (charge-offs)</t>
        </is>
      </c>
      <c r="B54" s="4" t="inlineStr">
        <is>
          <t xml:space="preserve"> </t>
        </is>
      </c>
      <c r="C54" s="5" t="n">
        <v>-793</v>
      </c>
      <c r="D54" s="5" t="n">
        <v>-50</v>
      </c>
      <c r="E54" s="5" t="n">
        <v>-1206</v>
      </c>
      <c r="F54" s="5" t="n">
        <v>-116</v>
      </c>
    </row>
    <row r="55">
      <c r="A55" s="4" t="inlineStr">
        <is>
          <t>Balance, end of period</t>
        </is>
      </c>
      <c r="B55" s="4" t="inlineStr">
        <is>
          <t xml:space="preserve"> </t>
        </is>
      </c>
      <c r="C55" s="5" t="n">
        <v>45572</v>
      </c>
      <c r="D55" s="5" t="n">
        <v>61272</v>
      </c>
      <c r="E55" s="5" t="n">
        <v>45572</v>
      </c>
      <c r="F55" s="5" t="n">
        <v>61272</v>
      </c>
    </row>
    <row r="56">
      <c r="A56" s="3" t="inlineStr">
        <is>
          <t>Reserve for unfunded commi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beginning of period</t>
        </is>
      </c>
      <c r="B57" s="4" t="inlineStr">
        <is>
          <t xml:space="preserve"> </t>
        </is>
      </c>
      <c r="C57" s="5" t="n">
        <v>2278</v>
      </c>
      <c r="D57" s="5" t="n">
        <v>3018</v>
      </c>
      <c r="E57" s="5" t="n">
        <v>2940</v>
      </c>
      <c r="F57" s="5" t="n">
        <v>3196</v>
      </c>
    </row>
    <row r="58">
      <c r="A58" s="4" t="inlineStr">
        <is>
          <t>Off-Balance-Sheet, Credit Loss, Liability, acquired during the period</t>
        </is>
      </c>
      <c r="B58" s="4" t="inlineStr">
        <is>
          <t xml:space="preserve"> </t>
        </is>
      </c>
      <c r="C58" s="4" t="inlineStr">
        <is>
          <t xml:space="preserve"> </t>
        </is>
      </c>
      <c r="D58" s="4" t="inlineStr">
        <is>
          <t xml:space="preserve"> </t>
        </is>
      </c>
      <c r="E58" s="4" t="inlineStr">
        <is>
          <t xml:space="preserve"> </t>
        </is>
      </c>
      <c r="F58" s="5" t="n">
        <v>268</v>
      </c>
    </row>
    <row r="59">
      <c r="A59" s="4" t="inlineStr">
        <is>
          <t>Provision (recapture) for credit losses on unfunded commitments</t>
        </is>
      </c>
      <c r="B59" s="4" t="inlineStr">
        <is>
          <t xml:space="preserve"> </t>
        </is>
      </c>
      <c r="C59" s="5" t="n">
        <v>-156</v>
      </c>
      <c r="D59" s="5" t="n">
        <v>67</v>
      </c>
      <c r="E59" s="5" t="n">
        <v>-818</v>
      </c>
      <c r="F59" s="5" t="n">
        <v>-379</v>
      </c>
    </row>
    <row r="60">
      <c r="A60" s="4" t="inlineStr">
        <is>
          <t>Balance, end of period</t>
        </is>
      </c>
      <c r="B60" s="4" t="inlineStr">
        <is>
          <t xml:space="preserve"> </t>
        </is>
      </c>
      <c r="C60" s="5" t="n">
        <v>2122</v>
      </c>
      <c r="D60" s="5" t="n">
        <v>3085</v>
      </c>
      <c r="E60" s="5" t="n">
        <v>2122</v>
      </c>
      <c r="F60" s="5" t="n">
        <v>3085</v>
      </c>
    </row>
    <row r="61">
      <c r="A61" s="4" t="inlineStr">
        <is>
          <t>Total allowance for credit losses</t>
        </is>
      </c>
      <c r="B61" s="4" t="inlineStr">
        <is>
          <t xml:space="preserve"> </t>
        </is>
      </c>
      <c r="C61" s="5" t="n">
        <v>47694</v>
      </c>
      <c r="D61" s="5" t="n">
        <v>64357</v>
      </c>
      <c r="E61" s="5" t="n">
        <v>47694</v>
      </c>
      <c r="F61" s="5" t="n">
        <v>64357</v>
      </c>
    </row>
    <row r="62">
      <c r="A62" s="4" t="inlineStr">
        <is>
          <t>Consumer Portfolio Seg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 on loans and lea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beginning of period</t>
        </is>
      </c>
      <c r="B64" s="4" t="inlineStr">
        <is>
          <t xml:space="preserve"> </t>
        </is>
      </c>
      <c r="C64" s="5" t="n">
        <v>6926</v>
      </c>
      <c r="D64" s="5" t="n">
        <v>8057</v>
      </c>
      <c r="E64" s="5" t="n">
        <v>8158</v>
      </c>
      <c r="F64" s="5" t="n">
        <v>5858</v>
      </c>
    </row>
    <row r="65">
      <c r="A65" s="4" t="inlineStr">
        <is>
          <t>Financing Receivable, Purchased with Credit Deterioration, Allowance for Credit Loss at Acquisition Date</t>
        </is>
      </c>
      <c r="B65" s="4" t="inlineStr">
        <is>
          <t xml:space="preserve"> </t>
        </is>
      </c>
      <c r="C65" s="4" t="inlineStr">
        <is>
          <t xml:space="preserve"> </t>
        </is>
      </c>
      <c r="D65" s="4" t="inlineStr">
        <is>
          <t xml:space="preserve"> </t>
        </is>
      </c>
      <c r="E65" s="4" t="inlineStr">
        <is>
          <t xml:space="preserve"> </t>
        </is>
      </c>
      <c r="F65" s="5" t="n">
        <v>98</v>
      </c>
    </row>
    <row r="66">
      <c r="A66" s="4" t="inlineStr">
        <is>
          <t>Provision for credit losses for loans and leases (1)</t>
        </is>
      </c>
      <c r="B66" s="4" t="inlineStr">
        <is>
          <t xml:space="preserve"> </t>
        </is>
      </c>
      <c r="C66" s="5" t="n">
        <v>1282</v>
      </c>
      <c r="D66" s="5" t="n">
        <v>1015</v>
      </c>
      <c r="E66" s="5" t="n">
        <v>2373</v>
      </c>
      <c r="F66" s="5" t="n">
        <v>4166</v>
      </c>
    </row>
    <row r="67">
      <c r="A67" s="4" t="inlineStr">
        <is>
          <t>Charge-offs</t>
        </is>
      </c>
      <c r="B67" s="4" t="inlineStr">
        <is>
          <t xml:space="preserve"> </t>
        </is>
      </c>
      <c r="C67" s="5" t="n">
        <v>-1395</v>
      </c>
      <c r="D67" s="5" t="n">
        <v>-1884</v>
      </c>
      <c r="E67" s="5" t="n">
        <v>-4816</v>
      </c>
      <c r="F67" s="5" t="n">
        <v>-3921</v>
      </c>
    </row>
    <row r="68">
      <c r="A68" s="4" t="inlineStr">
        <is>
          <t>Recoveries</t>
        </is>
      </c>
      <c r="B68" s="4" t="inlineStr">
        <is>
          <t xml:space="preserve"> </t>
        </is>
      </c>
      <c r="C68" s="5" t="n">
        <v>416</v>
      </c>
      <c r="D68" s="5" t="n">
        <v>506</v>
      </c>
      <c r="E68" s="5" t="n">
        <v>1514</v>
      </c>
      <c r="F68" s="5" t="n">
        <v>1493</v>
      </c>
    </row>
    <row r="69">
      <c r="A69" s="4" t="inlineStr">
        <is>
          <t>Net recoveries (charge-offs)</t>
        </is>
      </c>
      <c r="B69" s="4" t="inlineStr">
        <is>
          <t xml:space="preserve"> </t>
        </is>
      </c>
      <c r="C69" s="5" t="n">
        <v>-979</v>
      </c>
      <c r="D69" s="5" t="n">
        <v>-1378</v>
      </c>
      <c r="E69" s="5" t="n">
        <v>-3302</v>
      </c>
      <c r="F69" s="5" t="n">
        <v>-2428</v>
      </c>
    </row>
    <row r="70">
      <c r="A70" s="4" t="inlineStr">
        <is>
          <t>Balance, end of period</t>
        </is>
      </c>
      <c r="B70" s="4" t="inlineStr">
        <is>
          <t xml:space="preserve"> </t>
        </is>
      </c>
      <c r="C70" s="5" t="n">
        <v>7229</v>
      </c>
      <c r="D70" s="5" t="n">
        <v>7694</v>
      </c>
      <c r="E70" s="5" t="n">
        <v>7229</v>
      </c>
      <c r="F70" s="5" t="n">
        <v>7694</v>
      </c>
    </row>
    <row r="71">
      <c r="A71" s="3" t="inlineStr">
        <is>
          <t>Reserve for unfunded commi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beginning of period</t>
        </is>
      </c>
      <c r="B72" s="4" t="inlineStr">
        <is>
          <t xml:space="preserve"> </t>
        </is>
      </c>
      <c r="C72" s="5" t="n">
        <v>1157</v>
      </c>
      <c r="D72" s="5" t="n">
        <v>988</v>
      </c>
      <c r="E72" s="5" t="n">
        <v>1257</v>
      </c>
      <c r="F72" s="5" t="n">
        <v>769</v>
      </c>
    </row>
    <row r="73">
      <c r="A73" s="4" t="inlineStr">
        <is>
          <t>Off-Balance-Sheet, Credit Loss, Liability, acquired during the period</t>
        </is>
      </c>
      <c r="B73" s="4" t="inlineStr">
        <is>
          <t xml:space="preserve"> </t>
        </is>
      </c>
      <c r="C73" s="4" t="inlineStr">
        <is>
          <t xml:space="preserve"> </t>
        </is>
      </c>
      <c r="D73" s="4" t="inlineStr">
        <is>
          <t xml:space="preserve"> </t>
        </is>
      </c>
      <c r="E73" s="4" t="inlineStr">
        <is>
          <t xml:space="preserve"> </t>
        </is>
      </c>
      <c r="F73" s="5" t="n">
        <v>176</v>
      </c>
    </row>
    <row r="74">
      <c r="A74" s="4" t="inlineStr">
        <is>
          <t>Provision (recapture) for credit losses on unfunded commitments</t>
        </is>
      </c>
      <c r="B74" s="4" t="inlineStr">
        <is>
          <t xml:space="preserve"> </t>
        </is>
      </c>
      <c r="C74" s="5" t="n">
        <v>106</v>
      </c>
      <c r="D74" s="5" t="n">
        <v>20</v>
      </c>
      <c r="E74" s="5" t="n">
        <v>6</v>
      </c>
      <c r="F74" s="5" t="n">
        <v>63</v>
      </c>
    </row>
    <row r="75">
      <c r="A75" s="4" t="inlineStr">
        <is>
          <t>Balance, end of period</t>
        </is>
      </c>
      <c r="B75" s="4" t="inlineStr">
        <is>
          <t xml:space="preserve"> </t>
        </is>
      </c>
      <c r="C75" s="5" t="n">
        <v>1263</v>
      </c>
      <c r="D75" s="5" t="n">
        <v>1008</v>
      </c>
      <c r="E75" s="5" t="n">
        <v>1263</v>
      </c>
      <c r="F75" s="5" t="n">
        <v>1008</v>
      </c>
    </row>
    <row r="76">
      <c r="A76" s="4" t="inlineStr">
        <is>
          <t>Total allowance for credit losses</t>
        </is>
      </c>
      <c r="B76" s="4" t="inlineStr">
        <is>
          <t xml:space="preserve"> </t>
        </is>
      </c>
      <c r="C76" s="6" t="n">
        <v>8492</v>
      </c>
      <c r="D76" s="6" t="n">
        <v>8702</v>
      </c>
      <c r="E76" s="6" t="n">
        <v>8492</v>
      </c>
      <c r="F76" s="6" t="n">
        <v>8702</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and Leases</t>
        </is>
      </c>
      <c r="B3" s="6" t="n">
        <v>37503002</v>
      </c>
      <c r="C3" s="6" t="n">
        <v>37441951</v>
      </c>
    </row>
    <row r="4">
      <c r="A4" s="4" t="inlineStr">
        <is>
          <t>Non-Accrual</t>
        </is>
      </c>
      <c r="B4" s="5" t="n">
        <v>98796</v>
      </c>
      <c r="C4" s="5" t="n">
        <v>74371</v>
      </c>
    </row>
    <row r="5">
      <c r="A5" s="4" t="inlineStr">
        <is>
          <t>Loans Insured or Guaranteed by US Government Authoriti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38900</v>
      </c>
      <c r="C7" s="5" t="n">
        <v>19300</v>
      </c>
    </row>
    <row r="8">
      <c r="A8" s="4" t="inlineStr">
        <is>
          <t>Greater than 30 to 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and Leases</t>
        </is>
      </c>
      <c r="B10" s="5" t="n">
        <v>30047</v>
      </c>
      <c r="C10" s="5" t="n">
        <v>40014</v>
      </c>
    </row>
    <row r="11">
      <c r="A11" s="4" t="inlineStr">
        <is>
          <t>60 to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and Leases</t>
        </is>
      </c>
      <c r="B13" s="5" t="n">
        <v>37263</v>
      </c>
      <c r="C13" s="5" t="n">
        <v>45221</v>
      </c>
    </row>
    <row r="14">
      <c r="A14" s="4" t="inlineStr">
        <is>
          <t>90 Days or More and Accruing (2)</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and Leases</t>
        </is>
      </c>
      <c r="B16" s="5" t="n">
        <v>70102</v>
      </c>
      <c r="C16" s="5" t="n">
        <v>39542</v>
      </c>
    </row>
    <row r="17">
      <c r="A17" s="4" t="inlineStr">
        <is>
          <t>90 Days or More and Accruing (2) | Loans Insured or Guaranteed by US Government Authoritie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and Leases</t>
        </is>
      </c>
      <c r="B19" s="5" t="n">
        <v>26900</v>
      </c>
      <c r="C19" s="5" t="n">
        <v>12300</v>
      </c>
    </row>
    <row r="20">
      <c r="A20" s="4" t="inlineStr">
        <is>
          <t>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and Leases</t>
        </is>
      </c>
      <c r="B22" s="5" t="n">
        <v>137412</v>
      </c>
      <c r="C22" s="5" t="n">
        <v>124777</v>
      </c>
    </row>
    <row r="23">
      <c r="A23" s="4" t="inlineStr">
        <is>
          <t>Current and Oth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and Leases</t>
        </is>
      </c>
      <c r="B25" s="5" t="n">
        <v>37266794</v>
      </c>
      <c r="C25" s="5" t="n">
        <v>37242803</v>
      </c>
    </row>
    <row r="26">
      <c r="A26" s="4" t="inlineStr">
        <is>
          <t>Commerc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and Leases</t>
        </is>
      </c>
      <c r="B28" s="5" t="n">
        <v>19615530</v>
      </c>
      <c r="C28" s="5" t="n">
        <v>19454480</v>
      </c>
    </row>
    <row r="29">
      <c r="A29" s="4" t="inlineStr">
        <is>
          <t>Commercial real estate | Non-owner occupied term, ne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and Leases</t>
        </is>
      </c>
      <c r="B31" s="5" t="n">
        <v>6391806</v>
      </c>
      <c r="C31" s="5" t="n">
        <v>6482940</v>
      </c>
    </row>
    <row r="32">
      <c r="A32" s="4" t="inlineStr">
        <is>
          <t>Non-Accrual</t>
        </is>
      </c>
      <c r="B32" s="5" t="n">
        <v>4816</v>
      </c>
      <c r="C32" s="5" t="n">
        <v>4359</v>
      </c>
    </row>
    <row r="33">
      <c r="A33" s="4" t="inlineStr">
        <is>
          <t>Commercial real estate | Owner occupied term, ne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and Leases</t>
        </is>
      </c>
      <c r="B35" s="5" t="n">
        <v>5210485</v>
      </c>
      <c r="C35" s="5" t="n">
        <v>5195605</v>
      </c>
    </row>
    <row r="36">
      <c r="A36" s="4" t="inlineStr">
        <is>
          <t>Non-Accrual</t>
        </is>
      </c>
      <c r="B36" s="5" t="n">
        <v>32516</v>
      </c>
      <c r="C36" s="5" t="n">
        <v>24330</v>
      </c>
    </row>
    <row r="37">
      <c r="A37" s="4" t="inlineStr">
        <is>
          <t>Commercial real estate | Multifamily, ne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and Leases</t>
        </is>
      </c>
      <c r="B39" s="5" t="n">
        <v>5779737</v>
      </c>
      <c r="C39" s="5" t="n">
        <v>5704734</v>
      </c>
    </row>
    <row r="40">
      <c r="A40" s="4" t="inlineStr">
        <is>
          <t>Non-Accrual</t>
        </is>
      </c>
      <c r="B40" s="5" t="n">
        <v>0</v>
      </c>
      <c r="C40" s="5" t="n">
        <v>0</v>
      </c>
    </row>
    <row r="41">
      <c r="A41" s="4" t="inlineStr">
        <is>
          <t>Commercial real estate | Construction &amp; development, ne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and Leases</t>
        </is>
      </c>
      <c r="B43" s="5" t="n">
        <v>1988923</v>
      </c>
      <c r="C43" s="5" t="n">
        <v>1747302</v>
      </c>
    </row>
    <row r="44">
      <c r="A44" s="4" t="inlineStr">
        <is>
          <t>Non-Accrual</t>
        </is>
      </c>
      <c r="B44" s="5" t="n">
        <v>0</v>
      </c>
      <c r="C44" s="5" t="n">
        <v>0</v>
      </c>
    </row>
    <row r="45">
      <c r="A45" s="4" t="inlineStr">
        <is>
          <t>Commercial real estate | Residential development, ne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5" t="n">
        <v>244579</v>
      </c>
      <c r="C47" s="5" t="n">
        <v>323899</v>
      </c>
    </row>
    <row r="48">
      <c r="A48" s="4" t="inlineStr">
        <is>
          <t>Non-Accrual</t>
        </is>
      </c>
      <c r="B48" s="5" t="n">
        <v>0</v>
      </c>
      <c r="C48" s="5" t="n">
        <v>0</v>
      </c>
    </row>
    <row r="49">
      <c r="A49" s="4" t="inlineStr">
        <is>
          <t>Commercial real estate | Greater than 30 to 59 Days Past Due | Non-owner occupied term, ne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and Leases</t>
        </is>
      </c>
      <c r="B51" s="5" t="n">
        <v>1510</v>
      </c>
      <c r="C51" s="5" t="n">
        <v>1270</v>
      </c>
    </row>
    <row r="52">
      <c r="A52" s="4" t="inlineStr">
        <is>
          <t>Commercial real estate | Greater than 30 to 59 Days Past Due | Owner occupied term, ne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and Leases</t>
        </is>
      </c>
      <c r="B54" s="5" t="n">
        <v>456</v>
      </c>
      <c r="C54" s="5" t="n">
        <v>3078</v>
      </c>
    </row>
    <row r="55">
      <c r="A55" s="4" t="inlineStr">
        <is>
          <t>Commercial real estate | Greater than 30 to 59 Days Past Due | Multifamily, ne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and Leases</t>
        </is>
      </c>
      <c r="B57" s="5" t="n">
        <v>0</v>
      </c>
      <c r="C57" s="5" t="n">
        <v>0</v>
      </c>
    </row>
    <row r="58">
      <c r="A58" s="4" t="inlineStr">
        <is>
          <t>Commercial real estate | Greater than 30 to 59 Days Past Due | Construction &amp; development, ne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and Leases</t>
        </is>
      </c>
      <c r="B60" s="5" t="n">
        <v>0</v>
      </c>
      <c r="C60" s="5" t="n">
        <v>0</v>
      </c>
    </row>
    <row r="61">
      <c r="A61" s="4" t="inlineStr">
        <is>
          <t>Commercial real estate | Greater than 30 to 59 Days Past Due | Residential development, ne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and Leases</t>
        </is>
      </c>
      <c r="B63" s="5" t="n">
        <v>0</v>
      </c>
      <c r="C63" s="5" t="n">
        <v>0</v>
      </c>
    </row>
    <row r="64">
      <c r="A64" s="4" t="inlineStr">
        <is>
          <t>Commercial real estate | 60 to 89 Days Past Due | Non-owner occupied term, ne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and Leases</t>
        </is>
      </c>
      <c r="B66" s="5" t="n">
        <v>203</v>
      </c>
      <c r="C66" s="5" t="n">
        <v>3312</v>
      </c>
    </row>
    <row r="67">
      <c r="A67" s="4" t="inlineStr">
        <is>
          <t>Commercial real estate | 60 to 89 Days Past Due | Owner occupied term, ne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and Leases</t>
        </is>
      </c>
      <c r="B69" s="5" t="n">
        <v>231</v>
      </c>
      <c r="C69" s="5" t="n">
        <v>2191</v>
      </c>
    </row>
    <row r="70">
      <c r="A70" s="4" t="inlineStr">
        <is>
          <t>Commercial real estate | 60 to 89 Days Past Due | Multifamily, ne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and Leases</t>
        </is>
      </c>
      <c r="B72" s="5" t="n">
        <v>0</v>
      </c>
      <c r="C72" s="5" t="n">
        <v>0</v>
      </c>
    </row>
    <row r="73">
      <c r="A73" s="4" t="inlineStr">
        <is>
          <t>Commercial real estate | 60 to 89 Days Past Due | Construction &amp; development, ne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and Leases</t>
        </is>
      </c>
      <c r="B75" s="5" t="n">
        <v>0</v>
      </c>
      <c r="C75" s="5" t="n">
        <v>0</v>
      </c>
    </row>
    <row r="76">
      <c r="A76" s="4" t="inlineStr">
        <is>
          <t>Commercial real estate | 60 to 89 Days Past Due | Residential development, ne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and Leases</t>
        </is>
      </c>
      <c r="B78" s="5" t="n">
        <v>0</v>
      </c>
      <c r="C78" s="5" t="n">
        <v>0</v>
      </c>
    </row>
    <row r="79">
      <c r="A79" s="4" t="inlineStr">
        <is>
          <t>Commercial real estate | 90 Days or More and Accruing (2) | Non-owner occupied term, ne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and Leases</t>
        </is>
      </c>
      <c r="B81" s="5" t="n">
        <v>136</v>
      </c>
      <c r="C81" s="5" t="n">
        <v>437</v>
      </c>
    </row>
    <row r="82">
      <c r="A82" s="4" t="inlineStr">
        <is>
          <t>Commercial real estate | 90 Days or More and Accruing (2) | Owner occupied term, ne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and Leases</t>
        </is>
      </c>
      <c r="B84" s="5" t="n">
        <v>0</v>
      </c>
      <c r="C84" s="5" t="n">
        <v>433</v>
      </c>
    </row>
    <row r="85">
      <c r="A85" s="4" t="inlineStr">
        <is>
          <t>Commercial real estate | 90 Days or More and Accruing (2) | Multifamily, ne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and Leases</t>
        </is>
      </c>
      <c r="B87" s="5" t="n">
        <v>0</v>
      </c>
      <c r="C87" s="5" t="n">
        <v>0</v>
      </c>
    </row>
    <row r="88">
      <c r="A88" s="4" t="inlineStr">
        <is>
          <t>Commercial real estate | 90 Days or More and Accruing (2) | Construction &amp; development, ne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and Leases</t>
        </is>
      </c>
      <c r="B90" s="5" t="n">
        <v>0</v>
      </c>
      <c r="C90" s="5" t="n">
        <v>0</v>
      </c>
    </row>
    <row r="91">
      <c r="A91" s="4" t="inlineStr">
        <is>
          <t>Commercial real estate | 90 Days or More and Accruing (2) | Residential development, ne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and Leases</t>
        </is>
      </c>
      <c r="B93" s="5" t="n">
        <v>0</v>
      </c>
      <c r="C93" s="5" t="n">
        <v>0</v>
      </c>
    </row>
    <row r="94">
      <c r="A94" s="4" t="inlineStr">
        <is>
          <t>Commercial real estate | Total Past Due | Non-owner occupied term, ne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and Leases</t>
        </is>
      </c>
      <c r="B96" s="5" t="n">
        <v>1849</v>
      </c>
      <c r="C96" s="5" t="n">
        <v>5019</v>
      </c>
    </row>
    <row r="97">
      <c r="A97" s="4" t="inlineStr">
        <is>
          <t>Commercial real estate | Total Past Due | Owner occupied term, ne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and Leases</t>
        </is>
      </c>
      <c r="B99" s="5" t="n">
        <v>687</v>
      </c>
      <c r="C99" s="5" t="n">
        <v>5702</v>
      </c>
    </row>
    <row r="100">
      <c r="A100" s="4" t="inlineStr">
        <is>
          <t>Commercial real estate | Total Past Due | Multifamily, ne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and Leases</t>
        </is>
      </c>
      <c r="B102" s="5" t="n">
        <v>0</v>
      </c>
      <c r="C102" s="5" t="n">
        <v>0</v>
      </c>
    </row>
    <row r="103">
      <c r="A103" s="4" t="inlineStr">
        <is>
          <t>Commercial real estate | Total Past Due | Construction &amp; development, ne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and Leases</t>
        </is>
      </c>
      <c r="B105" s="5" t="n">
        <v>0</v>
      </c>
      <c r="C105" s="5" t="n">
        <v>0</v>
      </c>
    </row>
    <row r="106">
      <c r="A106" s="4" t="inlineStr">
        <is>
          <t>Commercial real estate | Total Past Due | Residential development, ne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and Leases</t>
        </is>
      </c>
      <c r="B108" s="5" t="n">
        <v>0</v>
      </c>
      <c r="C108" s="5" t="n">
        <v>0</v>
      </c>
    </row>
    <row r="109">
      <c r="A109" s="4" t="inlineStr">
        <is>
          <t>Commercial real estate | Current and Other | Non-owner occupied term, ne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and Leases</t>
        </is>
      </c>
      <c r="B111" s="5" t="n">
        <v>6385141</v>
      </c>
      <c r="C111" s="5" t="n">
        <v>6473562</v>
      </c>
    </row>
    <row r="112">
      <c r="A112" s="4" t="inlineStr">
        <is>
          <t>Commercial real estate | Current and Other | Owner occupied term, ne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and Leases</t>
        </is>
      </c>
      <c r="B114" s="5" t="n">
        <v>5177282</v>
      </c>
      <c r="C114" s="5" t="n">
        <v>5165573</v>
      </c>
    </row>
    <row r="115">
      <c r="A115" s="4" t="inlineStr">
        <is>
          <t>Commercial real estate | Current and Other | Multifamily, ne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and Leases</t>
        </is>
      </c>
      <c r="B117" s="5" t="n">
        <v>5779737</v>
      </c>
      <c r="C117" s="5" t="n">
        <v>5704734</v>
      </c>
    </row>
    <row r="118">
      <c r="A118" s="4" t="inlineStr">
        <is>
          <t>Commercial real estate | Current and Other | Construction &amp; development, ne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and Leases</t>
        </is>
      </c>
      <c r="B120" s="5" t="n">
        <v>1988923</v>
      </c>
      <c r="C120" s="5" t="n">
        <v>1747302</v>
      </c>
    </row>
    <row r="121">
      <c r="A121" s="4" t="inlineStr">
        <is>
          <t>Commercial real estate | Current and Other | Residential development, ne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and Leases</t>
        </is>
      </c>
      <c r="B123" s="5" t="n">
        <v>244579</v>
      </c>
      <c r="C123" s="5" t="n">
        <v>323899</v>
      </c>
    </row>
    <row r="124">
      <c r="A124" s="4" t="inlineStr">
        <is>
          <t>Commerc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and Leases</t>
        </is>
      </c>
      <c r="B126" s="5" t="n">
        <v>9740305</v>
      </c>
      <c r="C126" s="5" t="n">
        <v>9696404</v>
      </c>
    </row>
    <row r="127">
      <c r="A127" s="4" t="inlineStr">
        <is>
          <t>Commercial | Term, ne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5" t="n">
        <v>5429209</v>
      </c>
      <c r="C129" s="5" t="n">
        <v>5536765</v>
      </c>
    </row>
    <row r="130">
      <c r="A130" s="4" t="inlineStr">
        <is>
          <t>Non-Accrual</t>
        </is>
      </c>
      <c r="B130" s="5" t="n">
        <v>30304</v>
      </c>
      <c r="C130" s="5" t="n">
        <v>14519</v>
      </c>
    </row>
    <row r="131">
      <c r="A131" s="4" t="inlineStr">
        <is>
          <t>Commercial | Lines of credit &amp; other, ne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and Leases</t>
        </is>
      </c>
      <c r="B133" s="5" t="n">
        <v>2640669</v>
      </c>
      <c r="C133" s="5" t="n">
        <v>2430127</v>
      </c>
    </row>
    <row r="134">
      <c r="A134" s="4" t="inlineStr">
        <is>
          <t>Non-Accrual</t>
        </is>
      </c>
      <c r="B134" s="5" t="n">
        <v>7820</v>
      </c>
      <c r="C134" s="5" t="n">
        <v>2760</v>
      </c>
    </row>
    <row r="135">
      <c r="A135" s="4" t="inlineStr">
        <is>
          <t>Commercial | Leases &amp; equipment finance, ne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and Leases</t>
        </is>
      </c>
      <c r="B137" s="5" t="n">
        <v>1670427</v>
      </c>
      <c r="C137" s="5" t="n">
        <v>1729512</v>
      </c>
    </row>
    <row r="138">
      <c r="A138" s="4" t="inlineStr">
        <is>
          <t>Non-Accrual</t>
        </is>
      </c>
      <c r="B138" s="5" t="n">
        <v>23340</v>
      </c>
      <c r="C138" s="5" t="n">
        <v>28403</v>
      </c>
    </row>
    <row r="139">
      <c r="A139" s="4" t="inlineStr">
        <is>
          <t>Commercial | Greater than 30 to 59 Days Past Due | Term, ne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and Leases</t>
        </is>
      </c>
      <c r="B141" s="5" t="n">
        <v>1944</v>
      </c>
      <c r="C141" s="5" t="n">
        <v>6341</v>
      </c>
    </row>
    <row r="142">
      <c r="A142" s="4" t="inlineStr">
        <is>
          <t>Commercial | Greater than 30 to 59 Days Past Due | Lines of credit &amp; other, ne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and Leases</t>
        </is>
      </c>
      <c r="B144" s="5" t="n">
        <v>3318</v>
      </c>
      <c r="C144" s="5" t="n">
        <v>1647</v>
      </c>
    </row>
    <row r="145">
      <c r="A145" s="4" t="inlineStr">
        <is>
          <t>Commercial | Greater than 30 to 59 Days Past Due | Leases &amp; equipment finance, ne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and Leases</t>
        </is>
      </c>
      <c r="B147" s="5" t="n">
        <v>15031</v>
      </c>
      <c r="C147" s="5" t="n">
        <v>22217</v>
      </c>
    </row>
    <row r="148">
      <c r="A148" s="4" t="inlineStr">
        <is>
          <t>Commercial | 60 to 89 Days Past Due | Term, ne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and Leases</t>
        </is>
      </c>
      <c r="B150" s="5" t="n">
        <v>1942</v>
      </c>
      <c r="C150" s="5" t="n">
        <v>2101</v>
      </c>
    </row>
    <row r="151">
      <c r="A151" s="4" t="inlineStr">
        <is>
          <t>Commercial | 60 to 89 Days Past Due | Lines of credit &amp; other, ne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and Leases</t>
        </is>
      </c>
      <c r="B153" s="5" t="n">
        <v>518</v>
      </c>
      <c r="C153" s="5" t="n">
        <v>1137</v>
      </c>
    </row>
    <row r="154">
      <c r="A154" s="4" t="inlineStr">
        <is>
          <t>Commercial | 60 to 89 Days Past Due | Leases &amp; equipment finance, ne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and Leases</t>
        </is>
      </c>
      <c r="B156" s="5" t="n">
        <v>15919</v>
      </c>
      <c r="C156" s="5" t="n">
        <v>24178</v>
      </c>
    </row>
    <row r="157">
      <c r="A157" s="4" t="inlineStr">
        <is>
          <t>Commercial | 90 Days or More and Accruing (2) | Term, ne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and Leases</t>
        </is>
      </c>
      <c r="B159" s="5" t="n">
        <v>123</v>
      </c>
      <c r="C159" s="5" t="n">
        <v>202</v>
      </c>
    </row>
    <row r="160">
      <c r="A160" s="4" t="inlineStr">
        <is>
          <t>Commercial | 90 Days or More and Accruing (2) | Lines of credit &amp; other, ne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and Leases</t>
        </is>
      </c>
      <c r="B162" s="5" t="n">
        <v>0</v>
      </c>
      <c r="C162" s="5" t="n">
        <v>66</v>
      </c>
    </row>
    <row r="163">
      <c r="A163" s="4" t="inlineStr">
        <is>
          <t>Commercial | 90 Days or More and Accruing (2) | Leases &amp; equipment finance, ne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and Leases</t>
        </is>
      </c>
      <c r="B165" s="5" t="n">
        <v>5889</v>
      </c>
      <c r="C165" s="5" t="n">
        <v>7965</v>
      </c>
    </row>
    <row r="166">
      <c r="A166" s="4" t="inlineStr">
        <is>
          <t>Commercial | Total Past Due | Term, ne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and Leases</t>
        </is>
      </c>
      <c r="B168" s="5" t="n">
        <v>4009</v>
      </c>
      <c r="C168" s="5" t="n">
        <v>8644</v>
      </c>
    </row>
    <row r="169">
      <c r="A169" s="4" t="inlineStr">
        <is>
          <t>Commercial | Total Past Due | Lines of credit &amp; other, ne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and Leases</t>
        </is>
      </c>
      <c r="B171" s="5" t="n">
        <v>3836</v>
      </c>
      <c r="C171" s="5" t="n">
        <v>2850</v>
      </c>
    </row>
    <row r="172">
      <c r="A172" s="4" t="inlineStr">
        <is>
          <t>Commercial | Total Past Due | Leases &amp; equipment finance, ne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and Leases</t>
        </is>
      </c>
      <c r="B174" s="5" t="n">
        <v>36839</v>
      </c>
      <c r="C174" s="5" t="n">
        <v>54360</v>
      </c>
    </row>
    <row r="175">
      <c r="A175" s="4" t="inlineStr">
        <is>
          <t>Commercial | Current and Other | Term, net</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and Leases</t>
        </is>
      </c>
      <c r="B177" s="5" t="n">
        <v>5394896</v>
      </c>
      <c r="C177" s="5" t="n">
        <v>5513602</v>
      </c>
    </row>
    <row r="178">
      <c r="A178" s="4" t="inlineStr">
        <is>
          <t>Commercial | Current and Other | Lines of credit &amp; other, ne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and Leases</t>
        </is>
      </c>
      <c r="B180" s="5" t="n">
        <v>2629013</v>
      </c>
      <c r="C180" s="5" t="n">
        <v>2424517</v>
      </c>
    </row>
    <row r="181">
      <c r="A181" s="4" t="inlineStr">
        <is>
          <t>Commercial | Current and Other | Leases &amp; equipment finance, ne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and Leases</t>
        </is>
      </c>
      <c r="B183" s="5" t="n">
        <v>1610248</v>
      </c>
      <c r="C183" s="5" t="n">
        <v>1646749</v>
      </c>
    </row>
    <row r="184">
      <c r="A184" s="4" t="inlineStr">
        <is>
          <t>Residential</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and Leases</t>
        </is>
      </c>
      <c r="B186" s="5" t="n">
        <v>7962070</v>
      </c>
      <c r="C186" s="5" t="n">
        <v>8095332</v>
      </c>
    </row>
    <row r="187">
      <c r="A187" s="4" t="inlineStr">
        <is>
          <t>Residential | Mortgage, ne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and Leases</t>
        </is>
      </c>
      <c r="B189" s="5" t="n">
        <v>5944734</v>
      </c>
      <c r="C189" s="5" t="n">
        <v>6157166</v>
      </c>
    </row>
    <row r="190">
      <c r="A190" s="4" t="inlineStr">
        <is>
          <t>Non-Accrual</t>
        </is>
      </c>
      <c r="B190" s="5" t="n">
        <v>0</v>
      </c>
      <c r="C190" s="5" t="n">
        <v>0</v>
      </c>
    </row>
    <row r="191">
      <c r="A191" s="4" t="inlineStr">
        <is>
          <t>Residential | Home equity loans &amp; lines, net</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 and Leases</t>
        </is>
      </c>
      <c r="B193" s="5" t="n">
        <v>2017336</v>
      </c>
      <c r="C193" s="5" t="n">
        <v>1938166</v>
      </c>
    </row>
    <row r="194">
      <c r="A194" s="4" t="inlineStr">
        <is>
          <t>Non-Accrual</t>
        </is>
      </c>
      <c r="B194" s="5" t="n">
        <v>0</v>
      </c>
      <c r="C194" s="5" t="n">
        <v>0</v>
      </c>
    </row>
    <row r="195">
      <c r="A195" s="4" t="inlineStr">
        <is>
          <t>Residential | Greater than 30 to 59 Days Past Due | Mortgage, net</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and Leases</t>
        </is>
      </c>
      <c r="B197" s="5" t="n">
        <v>0</v>
      </c>
      <c r="C197" s="5" t="n">
        <v>282</v>
      </c>
    </row>
    <row r="198">
      <c r="A198" s="4" t="inlineStr">
        <is>
          <t>Residential | Greater than 30 to 59 Days Past Due | Home equity loans &amp; lines, net</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 and Leases</t>
        </is>
      </c>
      <c r="B200" s="5" t="n">
        <v>6838</v>
      </c>
      <c r="C200" s="5" t="n">
        <v>4401</v>
      </c>
    </row>
    <row r="201">
      <c r="A201" s="4" t="inlineStr">
        <is>
          <t>Residential | 60 to 89 Days Past Due | Mortgage, net</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 and Leases</t>
        </is>
      </c>
      <c r="B203" s="5" t="n">
        <v>14692</v>
      </c>
      <c r="C203" s="5" t="n">
        <v>9410</v>
      </c>
    </row>
    <row r="204">
      <c r="A204" s="4" t="inlineStr">
        <is>
          <t>Residential | 60 to 89 Days Past Due | Home equity loans &amp; lines, net</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 and Leases</t>
        </is>
      </c>
      <c r="B206" s="5" t="n">
        <v>3505</v>
      </c>
      <c r="C206" s="5" t="n">
        <v>2373</v>
      </c>
    </row>
    <row r="207">
      <c r="A207" s="4" t="inlineStr">
        <is>
          <t>Residential | 90 Days or More and Accruing (2) | Mortgage, ne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 and Leases</t>
        </is>
      </c>
      <c r="B209" s="5" t="n">
        <v>59301</v>
      </c>
      <c r="C209" s="5" t="n">
        <v>26331</v>
      </c>
    </row>
    <row r="210">
      <c r="A210" s="4" t="inlineStr">
        <is>
          <t>Residential | 90 Days or More and Accruing (2) | Mortgage, net | GNMA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GNMA Loans past due by 90 days, but not yet repurchased</t>
        </is>
      </c>
      <c r="B212" s="5" t="n">
        <v>3700</v>
      </c>
      <c r="C212" s="5" t="n">
        <v>1000</v>
      </c>
    </row>
    <row r="213">
      <c r="A213" s="4" t="inlineStr">
        <is>
          <t>Residential | 90 Days or More and Accruing (2) | Home equity loans &amp; lines, net</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Total Loans and Leases</t>
        </is>
      </c>
      <c r="B215" s="5" t="n">
        <v>4336</v>
      </c>
      <c r="C215" s="5" t="n">
        <v>3782</v>
      </c>
    </row>
    <row r="216">
      <c r="A216" s="4" t="inlineStr">
        <is>
          <t>Residential | Total Past Due | Mortgage, net</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Total Loans and Leases</t>
        </is>
      </c>
      <c r="B218" s="5" t="n">
        <v>73993</v>
      </c>
      <c r="C218" s="5" t="n">
        <v>36023</v>
      </c>
    </row>
    <row r="219">
      <c r="A219" s="4" t="inlineStr">
        <is>
          <t>Residential | Total Past Due | Home equity loans &amp; lines, net</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Total Loans and Leases</t>
        </is>
      </c>
      <c r="B221" s="5" t="n">
        <v>14679</v>
      </c>
      <c r="C221" s="5" t="n">
        <v>10556</v>
      </c>
    </row>
    <row r="222">
      <c r="A222" s="4" t="inlineStr">
        <is>
          <t>Residential | Current and Other | Mortgage, net</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Total Loans and Leases</t>
        </is>
      </c>
      <c r="B224" s="5" t="n">
        <v>5870741</v>
      </c>
      <c r="C224" s="5" t="n">
        <v>6121143</v>
      </c>
    </row>
    <row r="225">
      <c r="A225" s="4" t="inlineStr">
        <is>
          <t>Residential | Current and Other | Home equity loans &amp; lines, net</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 Loans and Leases</t>
        </is>
      </c>
      <c r="B227" s="5" t="n">
        <v>2002657</v>
      </c>
      <c r="C227" s="5" t="n">
        <v>1927610</v>
      </c>
    </row>
    <row r="228">
      <c r="A228" s="4" t="inlineStr">
        <is>
          <t>Consumer Portfolio Segment [Member]</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 and Leases</t>
        </is>
      </c>
      <c r="B230" s="5" t="n">
        <v>185097</v>
      </c>
      <c r="C230" s="5" t="n">
        <v>195735</v>
      </c>
    </row>
    <row r="231">
      <c r="A231" s="4" t="inlineStr">
        <is>
          <t>Non-Accrual</t>
        </is>
      </c>
      <c r="B231" s="5" t="n">
        <v>0</v>
      </c>
      <c r="C231" s="5" t="n">
        <v>0</v>
      </c>
    </row>
    <row r="232">
      <c r="A232" s="4" t="inlineStr">
        <is>
          <t>Consumer Portfolio Segment [Member] | Greater than 30 to 59 Days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 and Leases</t>
        </is>
      </c>
      <c r="B234" s="5" t="n">
        <v>950</v>
      </c>
      <c r="C234" s="5" t="n">
        <v>778</v>
      </c>
    </row>
    <row r="235">
      <c r="A235" s="4" t="inlineStr">
        <is>
          <t>Consumer Portfolio Segment [Member] | 60 to 89 Days Past Du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 and Leases</t>
        </is>
      </c>
      <c r="B237" s="5" t="n">
        <v>253</v>
      </c>
      <c r="C237" s="5" t="n">
        <v>519</v>
      </c>
    </row>
    <row r="238">
      <c r="A238" s="4" t="inlineStr">
        <is>
          <t>Consumer Portfolio Segment [Member] | 90 Days or More and Accruing (2)</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 and Leases</t>
        </is>
      </c>
      <c r="B240" s="5" t="n">
        <v>317</v>
      </c>
      <c r="C240" s="5" t="n">
        <v>326</v>
      </c>
    </row>
    <row r="241">
      <c r="A241" s="4" t="inlineStr">
        <is>
          <t>Consumer Portfolio Segment [Member] | Total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Loans and Leases</t>
        </is>
      </c>
      <c r="B243" s="5" t="n">
        <v>1520</v>
      </c>
      <c r="C243" s="5" t="n">
        <v>1623</v>
      </c>
    </row>
    <row r="244">
      <c r="A244" s="4" t="inlineStr">
        <is>
          <t>Consumer Portfolio Segment [Member] | Current and Oth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Loans and Leases</t>
        </is>
      </c>
      <c r="B246" s="6" t="n">
        <v>183577</v>
      </c>
      <c r="C246" s="6" t="n">
        <v>194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before Allowance for Credit Loss</t>
        </is>
      </c>
      <c r="B3" s="6" t="n">
        <v>37503002</v>
      </c>
      <c r="C3" s="6" t="n">
        <v>37441951</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before Allowance for Credit Loss</t>
        </is>
      </c>
      <c r="B6" s="5" t="n">
        <v>19615530</v>
      </c>
      <c r="C6" s="5" t="n">
        <v>19454480</v>
      </c>
    </row>
    <row r="7">
      <c r="A7" s="4" t="inlineStr">
        <is>
          <t>Commercial real estate | Non-owner occupied term,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before Allowance for Credit Loss</t>
        </is>
      </c>
      <c r="B9" s="5" t="n">
        <v>6391806</v>
      </c>
      <c r="C9" s="5" t="n">
        <v>6482940</v>
      </c>
    </row>
    <row r="10">
      <c r="A10" s="4" t="inlineStr">
        <is>
          <t>Commercial real estate | Owner occupied term,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before Allowance for Credit Loss</t>
        </is>
      </c>
      <c r="B12" s="5" t="n">
        <v>5210485</v>
      </c>
      <c r="C12" s="5" t="n">
        <v>5195605</v>
      </c>
    </row>
    <row r="13">
      <c r="A13" s="4" t="inlineStr">
        <is>
          <t>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before Allowance for Credit Loss</t>
        </is>
      </c>
      <c r="B15" s="5" t="n">
        <v>9740305</v>
      </c>
      <c r="C15" s="5" t="n">
        <v>9696404</v>
      </c>
    </row>
    <row r="16">
      <c r="A16" s="4" t="inlineStr">
        <is>
          <t>Commercial | Term, ne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before Allowance for Credit Loss</t>
        </is>
      </c>
      <c r="B18" s="5" t="n">
        <v>5429209</v>
      </c>
      <c r="C18" s="5" t="n">
        <v>5536765</v>
      </c>
    </row>
    <row r="19">
      <c r="A19" s="4" t="inlineStr">
        <is>
          <t>Commercial | Lines of credit &amp; other, ne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before Allowance for Credit Loss</t>
        </is>
      </c>
      <c r="B21" s="5" t="n">
        <v>2640669</v>
      </c>
      <c r="C21" s="5" t="n">
        <v>2430127</v>
      </c>
    </row>
    <row r="22">
      <c r="A22" s="4" t="inlineStr">
        <is>
          <t>Commercial | Leases &amp; equipment finance, ne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before Allowance for Credit Loss</t>
        </is>
      </c>
      <c r="B24" s="5" t="n">
        <v>1670427</v>
      </c>
      <c r="C24" s="5" t="n">
        <v>1729512</v>
      </c>
    </row>
    <row r="25">
      <c r="A25" s="4" t="inlineStr">
        <is>
          <t>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before Allowance for Credit Loss</t>
        </is>
      </c>
      <c r="B27" s="5" t="n">
        <v>7962070</v>
      </c>
      <c r="C27" s="5" t="n">
        <v>8095332</v>
      </c>
    </row>
    <row r="28">
      <c r="A28" s="4" t="inlineStr">
        <is>
          <t>Residential | Mortgage, ne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before Allowance for Credit Loss</t>
        </is>
      </c>
      <c r="B30" s="5" t="n">
        <v>5944734</v>
      </c>
      <c r="C30" s="5" t="n">
        <v>6157166</v>
      </c>
    </row>
    <row r="31">
      <c r="A31" s="4" t="inlineStr">
        <is>
          <t>Residential | Home equity loans &amp; lines, ne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before Allowance for Credit Loss</t>
        </is>
      </c>
      <c r="B33" s="5" t="n">
        <v>2017336</v>
      </c>
      <c r="C33" s="6" t="n">
        <v>1938166</v>
      </c>
    </row>
    <row r="34">
      <c r="A34" s="4" t="inlineStr">
        <is>
          <t>Resident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before Allowance for Credit Loss</t>
        </is>
      </c>
      <c r="B36" s="5" t="n">
        <v>79907</v>
      </c>
      <c r="C36" s="4" t="inlineStr">
        <is>
          <t xml:space="preserve"> </t>
        </is>
      </c>
    </row>
    <row r="37">
      <c r="A37" s="4" t="inlineStr">
        <is>
          <t>Residential Real Estate | Commercial real estate | Non-owner occupied term, ne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before Allowance for Credit Loss</t>
        </is>
      </c>
      <c r="B39" s="5" t="n">
        <v>0</v>
      </c>
      <c r="C39" s="4" t="inlineStr">
        <is>
          <t xml:space="preserve"> </t>
        </is>
      </c>
    </row>
    <row r="40">
      <c r="A40" s="4" t="inlineStr">
        <is>
          <t>Residential Real Estate | Commercial real estate | Owner occupied term, ne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before Allowance for Credit Loss</t>
        </is>
      </c>
      <c r="B42" s="5" t="n">
        <v>0</v>
      </c>
      <c r="C42" s="4" t="inlineStr">
        <is>
          <t xml:space="preserve"> </t>
        </is>
      </c>
    </row>
    <row r="43">
      <c r="A43" s="4" t="inlineStr">
        <is>
          <t>Residential Real Estate | Commercial | Term, ne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before Allowance for Credit Loss</t>
        </is>
      </c>
      <c r="B45" s="5" t="n">
        <v>2335</v>
      </c>
      <c r="C45" s="4" t="inlineStr">
        <is>
          <t xml:space="preserve"> </t>
        </is>
      </c>
    </row>
    <row r="46">
      <c r="A46" s="4" t="inlineStr">
        <is>
          <t>Residential Real Estate | Commercial | Lines of credit &amp; other, ne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before Allowance for Credit Loss</t>
        </is>
      </c>
      <c r="B48" s="5" t="n">
        <v>0</v>
      </c>
      <c r="C48" s="4" t="inlineStr">
        <is>
          <t xml:space="preserve"> </t>
        </is>
      </c>
    </row>
    <row r="49">
      <c r="A49" s="4" t="inlineStr">
        <is>
          <t>Residential Real Estate | Commercial | Leases &amp; equipment finance, ne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before Allowance for Credit Loss</t>
        </is>
      </c>
      <c r="B51" s="5" t="n">
        <v>0</v>
      </c>
      <c r="C51" s="4" t="inlineStr">
        <is>
          <t xml:space="preserve"> </t>
        </is>
      </c>
    </row>
    <row r="52">
      <c r="A52" s="4" t="inlineStr">
        <is>
          <t>Residential Real Estate | Residential | Mortgage, ne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before Allowance for Credit Loss</t>
        </is>
      </c>
      <c r="B54" s="5" t="n">
        <v>75166</v>
      </c>
      <c r="C54" s="4" t="inlineStr">
        <is>
          <t xml:space="preserve"> </t>
        </is>
      </c>
    </row>
    <row r="55">
      <c r="A55" s="4" t="inlineStr">
        <is>
          <t>Residential Real Estate | Residential | Home equity loans &amp; lines, ne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before Allowance for Credit Loss</t>
        </is>
      </c>
      <c r="B57" s="5" t="n">
        <v>2406</v>
      </c>
      <c r="C57" s="4" t="inlineStr">
        <is>
          <t xml:space="preserve"> </t>
        </is>
      </c>
    </row>
    <row r="58">
      <c r="A58" s="4" t="inlineStr">
        <is>
          <t>Commercial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before Allowance for Credit Loss</t>
        </is>
      </c>
      <c r="B60" s="5" t="n">
        <v>38716</v>
      </c>
      <c r="C60" s="4" t="inlineStr">
        <is>
          <t xml:space="preserve"> </t>
        </is>
      </c>
    </row>
    <row r="61">
      <c r="A61" s="4" t="inlineStr">
        <is>
          <t>Commercial Real Estate | Commercial real estate | Non-owner occupied term, ne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before Allowance for Credit Loss</t>
        </is>
      </c>
      <c r="B63" s="5" t="n">
        <v>4121</v>
      </c>
      <c r="C63" s="4" t="inlineStr">
        <is>
          <t xml:space="preserve"> </t>
        </is>
      </c>
    </row>
    <row r="64">
      <c r="A64" s="4" t="inlineStr">
        <is>
          <t>Commercial Real Estate | Commercial real estate | Owner occupied term, ne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before Allowance for Credit Loss</t>
        </is>
      </c>
      <c r="B66" s="5" t="n">
        <v>28610</v>
      </c>
      <c r="C66" s="4" t="inlineStr">
        <is>
          <t xml:space="preserve"> </t>
        </is>
      </c>
    </row>
    <row r="67">
      <c r="A67" s="4" t="inlineStr">
        <is>
          <t>Commercial Real Estate | Commercial | Term, net</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before Allowance for Credit Loss</t>
        </is>
      </c>
      <c r="B69" s="5" t="n">
        <v>2919</v>
      </c>
      <c r="C69" s="4" t="inlineStr">
        <is>
          <t xml:space="preserve"> </t>
        </is>
      </c>
    </row>
    <row r="70">
      <c r="A70" s="4" t="inlineStr">
        <is>
          <t>Commercial Real Estate | Commercial | Lines of credit &amp; other, ne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before Allowance for Credit Loss</t>
        </is>
      </c>
      <c r="B72" s="5" t="n">
        <v>3066</v>
      </c>
      <c r="C72" s="4" t="inlineStr">
        <is>
          <t xml:space="preserve"> </t>
        </is>
      </c>
    </row>
    <row r="73">
      <c r="A73" s="4" t="inlineStr">
        <is>
          <t>Commercial Real Estate | Commercial | Leases &amp; equipment finance, ne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Financing Receivable, before Allowance for Credit Loss</t>
        </is>
      </c>
      <c r="B75" s="5" t="n">
        <v>0</v>
      </c>
      <c r="C75" s="4" t="inlineStr">
        <is>
          <t xml:space="preserve"> </t>
        </is>
      </c>
    </row>
    <row r="76">
      <c r="A76" s="4" t="inlineStr">
        <is>
          <t>Commercial Real Estate | Residential | Mortgage, ne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Financing Receivable, before Allowance for Credit Loss</t>
        </is>
      </c>
      <c r="B78" s="5" t="n">
        <v>0</v>
      </c>
      <c r="C78" s="4" t="inlineStr">
        <is>
          <t xml:space="preserve"> </t>
        </is>
      </c>
    </row>
    <row r="79">
      <c r="A79" s="4" t="inlineStr">
        <is>
          <t>Commercial Real Estate | Residential | Home equity loans &amp; lines, ne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Financing Receivable, before Allowance for Credit Loss</t>
        </is>
      </c>
      <c r="B81" s="5" t="n">
        <v>0</v>
      </c>
      <c r="C81" s="4" t="inlineStr">
        <is>
          <t xml:space="preserve"> </t>
        </is>
      </c>
    </row>
    <row r="82">
      <c r="A82" s="4" t="inlineStr">
        <is>
          <t>General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before Allowance for Credit Loss</t>
        </is>
      </c>
      <c r="B84" s="5" t="n">
        <v>44281</v>
      </c>
      <c r="C84" s="4" t="inlineStr">
        <is>
          <t xml:space="preserve"> </t>
        </is>
      </c>
    </row>
    <row r="85">
      <c r="A85" s="4" t="inlineStr">
        <is>
          <t>General Business Assets | Commercial real estate | Non-owner occupied term, net</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before Allowance for Credit Loss</t>
        </is>
      </c>
      <c r="B87" s="5" t="n">
        <v>0</v>
      </c>
      <c r="C87" s="4" t="inlineStr">
        <is>
          <t xml:space="preserve"> </t>
        </is>
      </c>
    </row>
    <row r="88">
      <c r="A88" s="4" t="inlineStr">
        <is>
          <t>General Business Assets | Commercial real estate | Owner occupied term, ne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before Allowance for Credit Loss</t>
        </is>
      </c>
      <c r="B90" s="5" t="n">
        <v>0</v>
      </c>
      <c r="C90" s="4" t="inlineStr">
        <is>
          <t xml:space="preserve"> </t>
        </is>
      </c>
    </row>
    <row r="91">
      <c r="A91" s="4" t="inlineStr">
        <is>
          <t>General Business Assets | Commercial | Term, ne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before Allowance for Credit Loss</t>
        </is>
      </c>
      <c r="B93" s="5" t="n">
        <v>17290</v>
      </c>
      <c r="C93" s="4" t="inlineStr">
        <is>
          <t xml:space="preserve"> </t>
        </is>
      </c>
    </row>
    <row r="94">
      <c r="A94" s="4" t="inlineStr">
        <is>
          <t>General Business Assets | Commercial | Lines of credit &amp; other, ne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inancing Receivable, before Allowance for Credit Loss</t>
        </is>
      </c>
      <c r="B96" s="5" t="n">
        <v>3651</v>
      </c>
      <c r="C96" s="4" t="inlineStr">
        <is>
          <t xml:space="preserve"> </t>
        </is>
      </c>
    </row>
    <row r="97">
      <c r="A97" s="4" t="inlineStr">
        <is>
          <t>General Business Assets | Commercial | Leases &amp; equipment finance, ne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before Allowance for Credit Loss</t>
        </is>
      </c>
      <c r="B99" s="5" t="n">
        <v>23340</v>
      </c>
      <c r="C99" s="4" t="inlineStr">
        <is>
          <t xml:space="preserve"> </t>
        </is>
      </c>
    </row>
    <row r="100">
      <c r="A100" s="4" t="inlineStr">
        <is>
          <t>General Business Assets | Residential | Mortgage, net</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before Allowance for Credit Loss</t>
        </is>
      </c>
      <c r="B102" s="5" t="n">
        <v>0</v>
      </c>
      <c r="C102" s="4" t="inlineStr">
        <is>
          <t xml:space="preserve"> </t>
        </is>
      </c>
    </row>
    <row r="103">
      <c r="A103" s="4" t="inlineStr">
        <is>
          <t>General Business Assets | Residential | Home equity loans &amp; lines, net</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Financing Receivable, before Allowance for Credit Loss</t>
        </is>
      </c>
      <c r="B105" s="5" t="n">
        <v>0</v>
      </c>
      <c r="C105" s="4" t="inlineStr">
        <is>
          <t xml:space="preserve"> </t>
        </is>
      </c>
    </row>
    <row r="106">
      <c r="A106" s="4" t="inlineStr">
        <is>
          <t>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Financing Receivable, before Allowance for Credit Loss</t>
        </is>
      </c>
      <c r="B108" s="5" t="n">
        <v>580</v>
      </c>
      <c r="C108" s="4" t="inlineStr">
        <is>
          <t xml:space="preserve"> </t>
        </is>
      </c>
    </row>
    <row r="109">
      <c r="A109" s="4" t="inlineStr">
        <is>
          <t>Other | Commercial real estate | Non-owner occupied term, net</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Financing Receivable, before Allowance for Credit Loss</t>
        </is>
      </c>
      <c r="B111" s="5" t="n">
        <v>0</v>
      </c>
      <c r="C111" s="4" t="inlineStr">
        <is>
          <t xml:space="preserve"> </t>
        </is>
      </c>
    </row>
    <row r="112">
      <c r="A112" s="4" t="inlineStr">
        <is>
          <t>Other | Commercial real estate | Owner occupied term, ne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before Allowance for Credit Loss</t>
        </is>
      </c>
      <c r="B114" s="5" t="n">
        <v>0</v>
      </c>
      <c r="C114" s="4" t="inlineStr">
        <is>
          <t xml:space="preserve"> </t>
        </is>
      </c>
    </row>
    <row r="115">
      <c r="A115" s="4" t="inlineStr">
        <is>
          <t>Other | Commercial | Term, net</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before Allowance for Credit Loss</t>
        </is>
      </c>
      <c r="B117" s="5" t="n">
        <v>580</v>
      </c>
      <c r="C117" s="4" t="inlineStr">
        <is>
          <t xml:space="preserve"> </t>
        </is>
      </c>
    </row>
    <row r="118">
      <c r="A118" s="4" t="inlineStr">
        <is>
          <t>Other | Commercial | Lines of credit &amp; other, ne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Financing Receivable, before Allowance for Credit Loss</t>
        </is>
      </c>
      <c r="B120" s="5" t="n">
        <v>0</v>
      </c>
      <c r="C120" s="4" t="inlineStr">
        <is>
          <t xml:space="preserve"> </t>
        </is>
      </c>
    </row>
    <row r="121">
      <c r="A121" s="4" t="inlineStr">
        <is>
          <t>Other | Commercial | Leases &amp; equipment finance, net</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Financing Receivable, before Allowance for Credit Loss</t>
        </is>
      </c>
      <c r="B123" s="5" t="n">
        <v>0</v>
      </c>
      <c r="C123" s="4" t="inlineStr">
        <is>
          <t xml:space="preserve"> </t>
        </is>
      </c>
    </row>
    <row r="124">
      <c r="A124" s="4" t="inlineStr">
        <is>
          <t>Other | Residential | Mortgage, ne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Financing Receivable, before Allowance for Credit Loss</t>
        </is>
      </c>
      <c r="B126" s="5" t="n">
        <v>0</v>
      </c>
      <c r="C126" s="4" t="inlineStr">
        <is>
          <t xml:space="preserve"> </t>
        </is>
      </c>
    </row>
    <row r="127">
      <c r="A127" s="4" t="inlineStr">
        <is>
          <t>Other | Residential | Home equity loans &amp; lines, net</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Financing Receivable, before Allowance for Credit Loss</t>
        </is>
      </c>
      <c r="B129" s="5" t="n">
        <v>0</v>
      </c>
      <c r="C129" s="4" t="inlineStr">
        <is>
          <t xml:space="preserve"> </t>
        </is>
      </c>
    </row>
    <row r="130">
      <c r="A130" s="4" t="inlineStr">
        <is>
          <t>Tot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before Allowance for Credit Loss</t>
        </is>
      </c>
      <c r="B132" s="5" t="n">
        <v>163484</v>
      </c>
      <c r="C132" s="4" t="inlineStr">
        <is>
          <t xml:space="preserve"> </t>
        </is>
      </c>
    </row>
    <row r="133">
      <c r="A133" s="4" t="inlineStr">
        <is>
          <t>Total | Commercial real estate | Non-owner occupied term, net</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Financing Receivable, before Allowance for Credit Loss</t>
        </is>
      </c>
      <c r="B135" s="5" t="n">
        <v>4121</v>
      </c>
      <c r="C135" s="4" t="inlineStr">
        <is>
          <t xml:space="preserve"> </t>
        </is>
      </c>
    </row>
    <row r="136">
      <c r="A136" s="4" t="inlineStr">
        <is>
          <t>Total | Commercial real estate | Owner occupied term, ne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Financing Receivable, before Allowance for Credit Loss</t>
        </is>
      </c>
      <c r="B138" s="5" t="n">
        <v>28610</v>
      </c>
      <c r="C138" s="4" t="inlineStr">
        <is>
          <t xml:space="preserve"> </t>
        </is>
      </c>
    </row>
    <row r="139">
      <c r="A139" s="4" t="inlineStr">
        <is>
          <t>Total | Commercial | Term, ne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Financing Receivable, before Allowance for Credit Loss</t>
        </is>
      </c>
      <c r="B141" s="5" t="n">
        <v>23124</v>
      </c>
      <c r="C141" s="4" t="inlineStr">
        <is>
          <t xml:space="preserve"> </t>
        </is>
      </c>
    </row>
    <row r="142">
      <c r="A142" s="4" t="inlineStr">
        <is>
          <t>Total | Commercial | Lines of credit &amp; other, ne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Financing Receivable, before Allowance for Credit Loss</t>
        </is>
      </c>
      <c r="B144" s="5" t="n">
        <v>6717</v>
      </c>
      <c r="C144" s="4" t="inlineStr">
        <is>
          <t xml:space="preserve"> </t>
        </is>
      </c>
    </row>
    <row r="145">
      <c r="A145" s="4" t="inlineStr">
        <is>
          <t>Total | Commercial | Leases &amp; equipment finance, net</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Financing Receivable, before Allowance for Credit Loss</t>
        </is>
      </c>
      <c r="B147" s="5" t="n">
        <v>23340</v>
      </c>
      <c r="C147" s="4" t="inlineStr">
        <is>
          <t xml:space="preserve"> </t>
        </is>
      </c>
    </row>
    <row r="148">
      <c r="A148" s="4" t="inlineStr">
        <is>
          <t>Total | Residential | Mortgage, net</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Financing Receivable, before Allowance for Credit Loss</t>
        </is>
      </c>
      <c r="B150" s="5" t="n">
        <v>75166</v>
      </c>
      <c r="C150" s="4" t="inlineStr">
        <is>
          <t xml:space="preserve"> </t>
        </is>
      </c>
    </row>
    <row r="151">
      <c r="A151" s="4" t="inlineStr">
        <is>
          <t>Total | Residential | Home equity loans &amp; lines, net</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Financing Receivable, before Allowance for Credit Loss</t>
        </is>
      </c>
      <c r="B153" s="6" t="n">
        <v>2406</v>
      </c>
      <c r="C15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26" customWidth="1" min="5" max="5"/>
  </cols>
  <sheetData>
    <row r="1">
      <c r="A1" s="1" t="inlineStr">
        <is>
          <t>Allowance for Credit Losses (Schedule Of Financial Difficulty and Mod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troubled debt restructurings, net of deferred fees and costs</t>
        </is>
      </c>
      <c r="B4" s="6" t="n">
        <v>14996</v>
      </c>
      <c r="C4" s="6" t="n">
        <v>19674</v>
      </c>
      <c r="D4" s="6" t="n">
        <v>67015</v>
      </c>
      <c r="E4" s="6" t="n">
        <v>48559</v>
      </c>
    </row>
    <row r="5">
      <c r="A5" s="4" t="inlineStr">
        <is>
          <t>% of total class of financing receivable</t>
        </is>
      </c>
      <c r="B5" s="10" t="n">
        <v>0.0004</v>
      </c>
      <c r="C5" s="10" t="n">
        <v>0.0005</v>
      </c>
      <c r="D5" s="10" t="n">
        <v>0.0018</v>
      </c>
      <c r="E5" s="10" t="n">
        <v>0.0013</v>
      </c>
    </row>
    <row r="6">
      <c r="A6" s="4" t="inlineStr">
        <is>
          <t>Financing Receivable, Modified, Subsequent Default</t>
        </is>
      </c>
      <c r="B6" s="6" t="n">
        <v>5788</v>
      </c>
      <c r="C6" s="6" t="n">
        <v>0</v>
      </c>
      <c r="D6" s="6" t="n">
        <v>9529</v>
      </c>
      <c r="E6" s="6" t="n">
        <v>0</v>
      </c>
    </row>
    <row r="7">
      <c r="A7" s="4" t="inlineStr">
        <is>
          <t>Financing Receivable, Excluding Accrued Interest, Modified, after 12 Months</t>
        </is>
      </c>
      <c r="B7" s="5" t="n">
        <v>149750</v>
      </c>
      <c r="C7" s="5" t="n">
        <v>48559</v>
      </c>
      <c r="D7" s="5" t="n">
        <v>149750</v>
      </c>
      <c r="E7" s="5" t="n">
        <v>48559</v>
      </c>
    </row>
    <row r="8">
      <c r="A8" s="4" t="inlineStr">
        <is>
          <t>Financing Receivable, Modified in Period, Nonaccrual, Amount</t>
        </is>
      </c>
      <c r="B8" s="5" t="n">
        <v>6329</v>
      </c>
      <c r="C8" s="5" t="n">
        <v>1782</v>
      </c>
      <c r="D8" s="5" t="n">
        <v>6329</v>
      </c>
      <c r="E8" s="5" t="n">
        <v>1782</v>
      </c>
    </row>
    <row r="9">
      <c r="A9" s="4" t="inlineStr">
        <is>
          <t>Current and Other</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Financing Receivable, Excluding Accrued Interest, Modified, after 12 Months</t>
        </is>
      </c>
      <c r="B11" s="5" t="n">
        <v>135903</v>
      </c>
      <c r="C11" s="5" t="n">
        <v>43775</v>
      </c>
      <c r="D11" s="5" t="n">
        <v>135903</v>
      </c>
      <c r="E11" s="5" t="n">
        <v>43775</v>
      </c>
    </row>
    <row r="12">
      <c r="A12" s="4" t="inlineStr">
        <is>
          <t>Greater than 30 to 59 Days Past Du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Modified, after 12 Months</t>
        </is>
      </c>
      <c r="B14" s="5" t="n">
        <v>325</v>
      </c>
      <c r="C14" s="5" t="n">
        <v>117</v>
      </c>
      <c r="D14" s="5" t="n">
        <v>325</v>
      </c>
      <c r="E14" s="5" t="n">
        <v>117</v>
      </c>
    </row>
    <row r="15">
      <c r="A15" s="4" t="inlineStr">
        <is>
          <t>60 to 89 Days Past Du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Modified, after 12 Months</t>
        </is>
      </c>
      <c r="B17" s="5" t="n">
        <v>2567</v>
      </c>
      <c r="C17" s="5" t="n">
        <v>746</v>
      </c>
      <c r="D17" s="5" t="n">
        <v>2567</v>
      </c>
      <c r="E17" s="5" t="n">
        <v>746</v>
      </c>
    </row>
    <row r="18">
      <c r="A18" s="4" t="inlineStr">
        <is>
          <t>90 Days or More and Accruing (2)</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Modified, after 12 Months</t>
        </is>
      </c>
      <c r="B20" s="5" t="n">
        <v>4626</v>
      </c>
      <c r="C20" s="5" t="n">
        <v>2139</v>
      </c>
      <c r="D20" s="5" t="n">
        <v>4626</v>
      </c>
      <c r="E20" s="5" t="n">
        <v>2139</v>
      </c>
    </row>
    <row r="21">
      <c r="A21" s="4" t="inlineStr">
        <is>
          <t>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otal troubled debt restructurings, net of deferred fees and costs</t>
        </is>
      </c>
      <c r="B23" s="4" t="inlineStr">
        <is>
          <t xml:space="preserve"> </t>
        </is>
      </c>
      <c r="C23" s="4" t="inlineStr">
        <is>
          <t xml:space="preserve"> </t>
        </is>
      </c>
      <c r="D23" s="5" t="n">
        <v>5216</v>
      </c>
      <c r="E23" s="5" t="n">
        <v>1043</v>
      </c>
    </row>
    <row r="24">
      <c r="A24" s="4" t="inlineStr">
        <is>
          <t>Financing Receivable, Modified, Subsequent Default</t>
        </is>
      </c>
      <c r="B24" s="4" t="inlineStr">
        <is>
          <t xml:space="preserve"> </t>
        </is>
      </c>
      <c r="C24" s="4" t="inlineStr">
        <is>
          <t xml:space="preserve"> </t>
        </is>
      </c>
      <c r="D24" s="5" t="n">
        <v>3064</v>
      </c>
      <c r="E24" s="4" t="inlineStr">
        <is>
          <t xml:space="preserve"> </t>
        </is>
      </c>
    </row>
    <row r="25">
      <c r="A25" s="4" t="inlineStr">
        <is>
          <t>Term Extension</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Total troubled debt restructurings, net of deferred fees and costs</t>
        </is>
      </c>
      <c r="B27" s="5" t="n">
        <v>13137</v>
      </c>
      <c r="C27" s="5" t="n">
        <v>3623</v>
      </c>
      <c r="D27" s="5" t="n">
        <v>26909</v>
      </c>
      <c r="E27" s="5" t="n">
        <v>6782</v>
      </c>
    </row>
    <row r="28">
      <c r="A28" s="4" t="inlineStr">
        <is>
          <t>Financing Receivable, Modified, Subsequent Default</t>
        </is>
      </c>
      <c r="B28" s="5" t="n">
        <v>596</v>
      </c>
      <c r="C28" s="4" t="inlineStr">
        <is>
          <t xml:space="preserve"> </t>
        </is>
      </c>
      <c r="D28" s="5" t="n">
        <v>652</v>
      </c>
      <c r="E28" s="4" t="inlineStr">
        <is>
          <t xml:space="preserve"> </t>
        </is>
      </c>
    </row>
    <row r="29">
      <c r="A29" s="4" t="inlineStr">
        <is>
          <t>Other -Than-Insignificant Payment Delay</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Total troubled debt restructurings, net of deferred fees and costs</t>
        </is>
      </c>
      <c r="B31" s="5" t="n">
        <v>1859</v>
      </c>
      <c r="C31" s="5" t="n">
        <v>13228</v>
      </c>
      <c r="D31" s="5" t="n">
        <v>34890</v>
      </c>
      <c r="E31" s="5" t="n">
        <v>35031</v>
      </c>
    </row>
    <row r="32">
      <c r="A32" s="4" t="inlineStr">
        <is>
          <t>Financing Receivable, Modified, Subsequent Default</t>
        </is>
      </c>
      <c r="B32" s="5" t="n">
        <v>3887</v>
      </c>
      <c r="C32" s="4" t="inlineStr">
        <is>
          <t xml:space="preserve"> </t>
        </is>
      </c>
      <c r="D32" s="5" t="n">
        <v>4508</v>
      </c>
      <c r="E32" s="4" t="inlineStr">
        <is>
          <t xml:space="preserve"> </t>
        </is>
      </c>
    </row>
    <row r="33">
      <c r="A33" s="4" t="inlineStr">
        <is>
          <t>Combination - Interest Rate Reduction and Term Extension</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Financing Receivable, Modified, Subsequent Default</t>
        </is>
      </c>
      <c r="B35" s="5" t="n">
        <v>1305</v>
      </c>
      <c r="C35" s="4" t="inlineStr">
        <is>
          <t xml:space="preserve"> </t>
        </is>
      </c>
      <c r="D35" s="5" t="n">
        <v>1305</v>
      </c>
      <c r="E35" s="4" t="inlineStr">
        <is>
          <t xml:space="preserve"> </t>
        </is>
      </c>
    </row>
    <row r="36">
      <c r="A36" s="4" t="inlineStr">
        <is>
          <t>Term Extension and Other-than-Insignificant Payment Delay</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Total troubled debt restructurings, net of deferred fees and costs</t>
        </is>
      </c>
      <c r="B38" s="4" t="inlineStr">
        <is>
          <t xml:space="preserve"> </t>
        </is>
      </c>
      <c r="C38" s="5" t="n">
        <v>2823</v>
      </c>
      <c r="D38" s="4" t="inlineStr">
        <is>
          <t xml:space="preserve"> </t>
        </is>
      </c>
      <c r="E38" s="5" t="n">
        <v>5703</v>
      </c>
    </row>
    <row r="39">
      <c r="A39" s="4" t="inlineStr">
        <is>
          <t>Commercial real estate | Non-owner occupied term, net</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Total troubled debt restructurings, net of deferred fees and costs</t>
        </is>
      </c>
      <c r="B41" s="4" t="inlineStr">
        <is>
          <t xml:space="preserve"> </t>
        </is>
      </c>
      <c r="C41" s="4" t="inlineStr">
        <is>
          <t xml:space="preserve"> </t>
        </is>
      </c>
      <c r="D41" s="6" t="n">
        <v>17521</v>
      </c>
      <c r="E41" s="4" t="inlineStr">
        <is>
          <t xml:space="preserve"> </t>
        </is>
      </c>
    </row>
    <row r="42">
      <c r="A42" s="4" t="inlineStr">
        <is>
          <t>% of total class of financing receivable</t>
        </is>
      </c>
      <c r="B42" s="4" t="inlineStr">
        <is>
          <t xml:space="preserve"> </t>
        </is>
      </c>
      <c r="C42" s="4" t="inlineStr">
        <is>
          <t xml:space="preserve"> </t>
        </is>
      </c>
      <c r="D42" s="10" t="n">
        <v>0.0027</v>
      </c>
      <c r="E42" s="4" t="inlineStr">
        <is>
          <t xml:space="preserve"> </t>
        </is>
      </c>
    </row>
    <row r="43">
      <c r="A43" s="4" t="inlineStr">
        <is>
          <t>Financing Receivable, Excluding Accrued Interest, Modified, after 12 Months</t>
        </is>
      </c>
      <c r="B43" s="5" t="n">
        <v>47321</v>
      </c>
      <c r="C43" s="4" t="inlineStr">
        <is>
          <t xml:space="preserve"> </t>
        </is>
      </c>
      <c r="D43" s="6" t="n">
        <v>47321</v>
      </c>
      <c r="E43" s="4" t="inlineStr">
        <is>
          <t xml:space="preserve"> </t>
        </is>
      </c>
    </row>
    <row r="44">
      <c r="A44" s="4" t="inlineStr">
        <is>
          <t>Financing Receivable, Modified in Period, Nonaccrual, Amount</t>
        </is>
      </c>
      <c r="B44" s="5" t="n">
        <v>0</v>
      </c>
      <c r="C44" s="4" t="inlineStr">
        <is>
          <t xml:space="preserve"> </t>
        </is>
      </c>
      <c r="D44" s="5" t="n">
        <v>0</v>
      </c>
      <c r="E44" s="4" t="inlineStr">
        <is>
          <t xml:space="preserve"> </t>
        </is>
      </c>
    </row>
    <row r="45">
      <c r="A45" s="4" t="inlineStr">
        <is>
          <t>Commercial real estate | Non-owner occupied term, net | Current and Other</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Financing Receivable, Excluding Accrued Interest, Modified, after 12 Months</t>
        </is>
      </c>
      <c r="B47" s="5" t="n">
        <v>47321</v>
      </c>
      <c r="C47" s="4" t="inlineStr">
        <is>
          <t xml:space="preserve"> </t>
        </is>
      </c>
      <c r="D47" s="5" t="n">
        <v>47321</v>
      </c>
      <c r="E47" s="4" t="inlineStr">
        <is>
          <t xml:space="preserve"> </t>
        </is>
      </c>
    </row>
    <row r="48">
      <c r="A48" s="4" t="inlineStr">
        <is>
          <t>Commercial real estate | Non-owner occupied term, net | Greater than 30 to 59 Days Past Due</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Financing Receivable, Excluding Accrued Interest, Modified, after 12 Months</t>
        </is>
      </c>
      <c r="B50" s="5" t="n">
        <v>0</v>
      </c>
      <c r="C50" s="4" t="inlineStr">
        <is>
          <t xml:space="preserve"> </t>
        </is>
      </c>
      <c r="D50" s="5" t="n">
        <v>0</v>
      </c>
      <c r="E50" s="4" t="inlineStr">
        <is>
          <t xml:space="preserve"> </t>
        </is>
      </c>
    </row>
    <row r="51">
      <c r="A51" s="4" t="inlineStr">
        <is>
          <t>Commercial real estate | Non-owner occupied term, net | 60 to 89 Days Past Due</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Financing Receivable, Excluding Accrued Interest, Modified, after 12 Months</t>
        </is>
      </c>
      <c r="B53" s="5" t="n">
        <v>0</v>
      </c>
      <c r="C53" s="4" t="inlineStr">
        <is>
          <t xml:space="preserve"> </t>
        </is>
      </c>
      <c r="D53" s="5" t="n">
        <v>0</v>
      </c>
      <c r="E53" s="4" t="inlineStr">
        <is>
          <t xml:space="preserve"> </t>
        </is>
      </c>
    </row>
    <row r="54">
      <c r="A54" s="4" t="inlineStr">
        <is>
          <t>Commercial real estate | Non-owner occupied term, net | 90 Days or More and Accruing (2)</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Financing Receivable, Excluding Accrued Interest, Modified, after 12 Months</t>
        </is>
      </c>
      <c r="B56" s="5" t="n">
        <v>0</v>
      </c>
      <c r="C56" s="4" t="inlineStr">
        <is>
          <t xml:space="preserve"> </t>
        </is>
      </c>
      <c r="D56" s="5" t="n">
        <v>0</v>
      </c>
      <c r="E56" s="4" t="inlineStr">
        <is>
          <t xml:space="preserve"> </t>
        </is>
      </c>
    </row>
    <row r="57">
      <c r="A57" s="4" t="inlineStr">
        <is>
          <t>Commercial real estate | Owner occupied term, net</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Total troubled debt restructurings, net of deferred fees and costs</t>
        </is>
      </c>
      <c r="B59" s="4" t="inlineStr">
        <is>
          <t xml:space="preserve"> </t>
        </is>
      </c>
      <c r="C59" s="4" t="inlineStr">
        <is>
          <t xml:space="preserve"> </t>
        </is>
      </c>
      <c r="D59" s="6" t="n">
        <v>4569</v>
      </c>
      <c r="E59" s="6" t="n">
        <v>666</v>
      </c>
    </row>
    <row r="60">
      <c r="A60" s="4" t="inlineStr">
        <is>
          <t>% of total class of financing receivable</t>
        </is>
      </c>
      <c r="B60" s="4" t="inlineStr">
        <is>
          <t xml:space="preserve"> </t>
        </is>
      </c>
      <c r="C60" s="4" t="inlineStr">
        <is>
          <t xml:space="preserve"> </t>
        </is>
      </c>
      <c r="D60" s="10" t="n">
        <v>0.0009</v>
      </c>
      <c r="E60" s="10" t="n">
        <v>0.0001</v>
      </c>
    </row>
    <row r="61">
      <c r="A61" s="4" t="inlineStr">
        <is>
          <t>Financing Receivable, Modified, Subsequent Default</t>
        </is>
      </c>
      <c r="B61" s="4" t="inlineStr">
        <is>
          <t xml:space="preserve"> </t>
        </is>
      </c>
      <c r="C61" s="4" t="inlineStr">
        <is>
          <t xml:space="preserve"> </t>
        </is>
      </c>
      <c r="D61" s="6" t="n">
        <v>3064</v>
      </c>
      <c r="E61" s="4" t="inlineStr">
        <is>
          <t xml:space="preserve"> </t>
        </is>
      </c>
    </row>
    <row r="62">
      <c r="A62" s="4" t="inlineStr">
        <is>
          <t>Financing Receivable, Excluding Accrued Interest, Modified, after 12 Months</t>
        </is>
      </c>
      <c r="B62" s="5" t="n">
        <v>5598</v>
      </c>
      <c r="C62" s="5" t="n">
        <v>666</v>
      </c>
      <c r="D62" s="5" t="n">
        <v>5598</v>
      </c>
      <c r="E62" s="6" t="n">
        <v>666</v>
      </c>
    </row>
    <row r="63">
      <c r="A63" s="4" t="inlineStr">
        <is>
          <t>Financing Receivable, Modified in Period, Nonaccrual, Amount</t>
        </is>
      </c>
      <c r="B63" s="5" t="n">
        <v>3592</v>
      </c>
      <c r="C63" s="5" t="n">
        <v>666</v>
      </c>
      <c r="D63" s="5" t="n">
        <v>3592</v>
      </c>
      <c r="E63" s="5" t="n">
        <v>666</v>
      </c>
    </row>
    <row r="64">
      <c r="A64" s="4" t="inlineStr">
        <is>
          <t>Commercial real estate | Owner occupied term, net | Current and Other</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Financing Receivable, Excluding Accrued Interest, Modified, after 12 Months</t>
        </is>
      </c>
      <c r="B66" s="5" t="n">
        <v>2006</v>
      </c>
      <c r="C66" s="5" t="n">
        <v>0</v>
      </c>
      <c r="D66" s="5" t="n">
        <v>2006</v>
      </c>
      <c r="E66" s="5" t="n">
        <v>0</v>
      </c>
    </row>
    <row r="67">
      <c r="A67" s="4" t="inlineStr">
        <is>
          <t>Commercial real estate | Owner occupied term, net | Greater than 30 to 59 Days Past Due</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Financing Receivable, Excluding Accrued Interest, Modified, after 12 Months</t>
        </is>
      </c>
      <c r="B69" s="5" t="n">
        <v>0</v>
      </c>
      <c r="C69" s="5" t="n">
        <v>0</v>
      </c>
      <c r="D69" s="5" t="n">
        <v>0</v>
      </c>
      <c r="E69" s="5" t="n">
        <v>0</v>
      </c>
    </row>
    <row r="70">
      <c r="A70" s="4" t="inlineStr">
        <is>
          <t>Commercial real estate | Owner occupied term, net | 60 to 89 Days Past Due</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Financing Receivable, Excluding Accrued Interest, Modified, after 12 Months</t>
        </is>
      </c>
      <c r="B72" s="5" t="n">
        <v>0</v>
      </c>
      <c r="C72" s="5" t="n">
        <v>0</v>
      </c>
      <c r="D72" s="5" t="n">
        <v>0</v>
      </c>
      <c r="E72" s="5" t="n">
        <v>0</v>
      </c>
    </row>
    <row r="73">
      <c r="A73" s="4" t="inlineStr">
        <is>
          <t>Commercial real estate | Owner occupied term, net | 90 Days or More and Accruing (2)</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Financing Receivable, Excluding Accrued Interest, Modified, after 12 Months</t>
        </is>
      </c>
      <c r="B75" s="5" t="n">
        <v>0</v>
      </c>
      <c r="C75" s="5" t="n">
        <v>0</v>
      </c>
      <c r="D75" s="5" t="n">
        <v>0</v>
      </c>
      <c r="E75" s="5" t="n">
        <v>0</v>
      </c>
    </row>
    <row r="76">
      <c r="A76" s="4" t="inlineStr">
        <is>
          <t>Commercial real estate | Construction &amp; development, net</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Total troubled debt restructurings, net of deferred fees and costs</t>
        </is>
      </c>
      <c r="B78" s="6" t="n">
        <v>1985</v>
      </c>
      <c r="C78" s="4" t="inlineStr">
        <is>
          <t xml:space="preserve"> </t>
        </is>
      </c>
      <c r="D78" s="6" t="n">
        <v>1985</v>
      </c>
      <c r="E78" s="4" t="inlineStr">
        <is>
          <t xml:space="preserve"> </t>
        </is>
      </c>
    </row>
    <row r="79">
      <c r="A79" s="4" t="inlineStr">
        <is>
          <t>% of total class of financing receivable</t>
        </is>
      </c>
      <c r="B79" s="10" t="n">
        <v>0.001</v>
      </c>
      <c r="C79" s="4" t="inlineStr">
        <is>
          <t xml:space="preserve"> </t>
        </is>
      </c>
      <c r="D79" s="10" t="n">
        <v>0.001</v>
      </c>
      <c r="E79" s="4" t="inlineStr">
        <is>
          <t xml:space="preserve"> </t>
        </is>
      </c>
    </row>
    <row r="80">
      <c r="A80" s="4" t="inlineStr">
        <is>
          <t>Financing Receivable, Excluding Accrued Interest, Modified, after 12 Months</t>
        </is>
      </c>
      <c r="B80" s="6" t="n">
        <v>1985</v>
      </c>
      <c r="C80" s="4" t="inlineStr">
        <is>
          <t xml:space="preserve"> </t>
        </is>
      </c>
      <c r="D80" s="6" t="n">
        <v>1985</v>
      </c>
      <c r="E80" s="4" t="inlineStr">
        <is>
          <t xml:space="preserve"> </t>
        </is>
      </c>
    </row>
    <row r="81">
      <c r="A81" s="4" t="inlineStr">
        <is>
          <t>Financing Receivable, Modified in Period, Nonaccrual, Amount</t>
        </is>
      </c>
      <c r="B81" s="5" t="n">
        <v>0</v>
      </c>
      <c r="C81" s="4" t="inlineStr">
        <is>
          <t xml:space="preserve"> </t>
        </is>
      </c>
      <c r="D81" s="5" t="n">
        <v>0</v>
      </c>
      <c r="E81" s="4" t="inlineStr">
        <is>
          <t xml:space="preserve"> </t>
        </is>
      </c>
    </row>
    <row r="82">
      <c r="A82" s="4" t="inlineStr">
        <is>
          <t>Commercial real estate | Construction &amp; development, net | Current and Other</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Financing Receivable, Excluding Accrued Interest, Modified, after 12 Months</t>
        </is>
      </c>
      <c r="B84" s="5" t="n">
        <v>1985</v>
      </c>
      <c r="C84" s="4" t="inlineStr">
        <is>
          <t xml:space="preserve"> </t>
        </is>
      </c>
      <c r="D84" s="5" t="n">
        <v>1985</v>
      </c>
      <c r="E84" s="4" t="inlineStr">
        <is>
          <t xml:space="preserve"> </t>
        </is>
      </c>
    </row>
    <row r="85">
      <c r="A85" s="4" t="inlineStr">
        <is>
          <t>Commercial real estate | Construction &amp; development, net | Greater than 30 to 59 Days Past Due</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Financing Receivable, Excluding Accrued Interest, Modified, after 12 Months</t>
        </is>
      </c>
      <c r="B87" s="5" t="n">
        <v>0</v>
      </c>
      <c r="C87" s="4" t="inlineStr">
        <is>
          <t xml:space="preserve"> </t>
        </is>
      </c>
      <c r="D87" s="5" t="n">
        <v>0</v>
      </c>
      <c r="E87" s="4" t="inlineStr">
        <is>
          <t xml:space="preserve"> </t>
        </is>
      </c>
    </row>
    <row r="88">
      <c r="A88" s="4" t="inlineStr">
        <is>
          <t>Commercial real estate | Construction &amp; development, net | 60 to 89 Days Past Due</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Financing Receivable, Excluding Accrued Interest, Modified, after 12 Months</t>
        </is>
      </c>
      <c r="B90" s="5" t="n">
        <v>0</v>
      </c>
      <c r="C90" s="4" t="inlineStr">
        <is>
          <t xml:space="preserve"> </t>
        </is>
      </c>
      <c r="D90" s="5" t="n">
        <v>0</v>
      </c>
      <c r="E90" s="4" t="inlineStr">
        <is>
          <t xml:space="preserve"> </t>
        </is>
      </c>
    </row>
    <row r="91">
      <c r="A91" s="4" t="inlineStr">
        <is>
          <t>Commercial real estate | Construction &amp; development, net | 90 Days or More and Accruing (2)</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Financing Receivable, Excluding Accrued Interest, Modified, after 12 Months</t>
        </is>
      </c>
      <c r="B93" s="5" t="n">
        <v>0</v>
      </c>
      <c r="C93" s="4" t="inlineStr">
        <is>
          <t xml:space="preserve"> </t>
        </is>
      </c>
      <c r="D93" s="5" t="n">
        <v>0</v>
      </c>
      <c r="E93" s="4" t="inlineStr">
        <is>
          <t xml:space="preserve"> </t>
        </is>
      </c>
    </row>
    <row r="94">
      <c r="A94" s="4" t="inlineStr">
        <is>
          <t>Commercial real estate | Interest Rate Reduction | Non-owner occupied term, net</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Total troubled debt restructurings, net of deferred fees and costs</t>
        </is>
      </c>
      <c r="B96" s="4" t="inlineStr">
        <is>
          <t xml:space="preserve"> </t>
        </is>
      </c>
      <c r="C96" s="4" t="inlineStr">
        <is>
          <t xml:space="preserve"> </t>
        </is>
      </c>
      <c r="D96" s="6" t="n">
        <v>0</v>
      </c>
      <c r="E96" s="4" t="inlineStr">
        <is>
          <t xml:space="preserve"> </t>
        </is>
      </c>
    </row>
    <row r="97">
      <c r="A97" s="4" t="inlineStr">
        <is>
          <t>Financing receivable, modified, weighted average interest rate decrease from modification</t>
        </is>
      </c>
      <c r="B97" s="4" t="inlineStr">
        <is>
          <t xml:space="preserve"> </t>
        </is>
      </c>
      <c r="C97" s="4" t="inlineStr">
        <is>
          <t xml:space="preserve"> </t>
        </is>
      </c>
      <c r="D97" s="9" t="n">
        <v>0</v>
      </c>
      <c r="E97" s="4" t="inlineStr">
        <is>
          <t xml:space="preserve"> </t>
        </is>
      </c>
    </row>
    <row r="98">
      <c r="A98" s="4" t="inlineStr">
        <is>
          <t>Commercial real estate | Interest Rate Reduction | Owner occupied term, net</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Total troubled debt restructurings, net of deferred fees and costs</t>
        </is>
      </c>
      <c r="B100" s="4" t="inlineStr">
        <is>
          <t xml:space="preserve"> </t>
        </is>
      </c>
      <c r="C100" s="4" t="inlineStr">
        <is>
          <t xml:space="preserve"> </t>
        </is>
      </c>
      <c r="D100" s="6" t="n">
        <v>4041</v>
      </c>
      <c r="E100" s="6" t="n">
        <v>666</v>
      </c>
    </row>
    <row r="101">
      <c r="A101" s="4" t="inlineStr">
        <is>
          <t>Financing receivable, modified, weighted average interest rate decrease from modification</t>
        </is>
      </c>
      <c r="B101" s="4" t="inlineStr">
        <is>
          <t xml:space="preserve"> </t>
        </is>
      </c>
      <c r="C101" s="4" t="inlineStr">
        <is>
          <t xml:space="preserve"> </t>
        </is>
      </c>
      <c r="D101" s="10" t="n">
        <v>0.0379</v>
      </c>
      <c r="E101" s="9" t="n">
        <v>0.04</v>
      </c>
    </row>
    <row r="102">
      <c r="A102" s="4" t="inlineStr">
        <is>
          <t>Financing Receivable, Modified, Subsequent Default</t>
        </is>
      </c>
      <c r="B102" s="4" t="inlineStr">
        <is>
          <t xml:space="preserve"> </t>
        </is>
      </c>
      <c r="C102" s="4" t="inlineStr">
        <is>
          <t xml:space="preserve"> </t>
        </is>
      </c>
      <c r="D102" s="6" t="n">
        <v>3064</v>
      </c>
      <c r="E102" s="4" t="inlineStr">
        <is>
          <t xml:space="preserve"> </t>
        </is>
      </c>
    </row>
    <row r="103">
      <c r="A103" s="4" t="inlineStr">
        <is>
          <t>Commercial real estate | Interest Rate Reduction | Construction &amp; development, net</t>
        </is>
      </c>
      <c r="B103" s="4" t="inlineStr">
        <is>
          <t xml:space="preserve"> </t>
        </is>
      </c>
      <c r="C103" s="4" t="inlineStr">
        <is>
          <t xml:space="preserve"> </t>
        </is>
      </c>
      <c r="D103" s="4" t="inlineStr">
        <is>
          <t xml:space="preserve"> </t>
        </is>
      </c>
      <c r="E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Total troubled debt restructurings, net of deferred fees and costs</t>
        </is>
      </c>
      <c r="B105" s="4" t="inlineStr">
        <is>
          <t xml:space="preserve"> </t>
        </is>
      </c>
      <c r="C105" s="4" t="inlineStr">
        <is>
          <t xml:space="preserve"> </t>
        </is>
      </c>
      <c r="D105" s="5" t="n">
        <v>0</v>
      </c>
      <c r="E105" s="4" t="inlineStr">
        <is>
          <t xml:space="preserve"> </t>
        </is>
      </c>
    </row>
    <row r="106">
      <c r="A106" s="4" t="inlineStr">
        <is>
          <t>Commercial real estate | Term Extension | Non-owner occupied term, net</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Total troubled debt restructurings, net of deferred fees and costs</t>
        </is>
      </c>
      <c r="B108" s="4" t="inlineStr">
        <is>
          <t xml:space="preserve"> </t>
        </is>
      </c>
      <c r="C108" s="4" t="inlineStr">
        <is>
          <t xml:space="preserve"> </t>
        </is>
      </c>
      <c r="D108" s="5" t="n">
        <v>0</v>
      </c>
      <c r="E108" s="4" t="inlineStr">
        <is>
          <t xml:space="preserve"> </t>
        </is>
      </c>
    </row>
    <row r="109">
      <c r="A109" s="4" t="inlineStr">
        <is>
          <t>Commercial real estate | Term Extension | Owner occupied term, net</t>
        </is>
      </c>
      <c r="B109" s="4" t="inlineStr">
        <is>
          <t xml:space="preserve"> </t>
        </is>
      </c>
      <c r="C109" s="4" t="inlineStr">
        <is>
          <t xml:space="preserve"> </t>
        </is>
      </c>
      <c r="D109" s="4" t="inlineStr">
        <is>
          <t xml:space="preserve"> </t>
        </is>
      </c>
      <c r="E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c r="E110" s="4" t="inlineStr">
        <is>
          <t xml:space="preserve"> </t>
        </is>
      </c>
    </row>
    <row r="111">
      <c r="A111" s="4" t="inlineStr">
        <is>
          <t>Total troubled debt restructurings, net of deferred fees and costs</t>
        </is>
      </c>
      <c r="B111" s="4" t="inlineStr">
        <is>
          <t xml:space="preserve"> </t>
        </is>
      </c>
      <c r="C111" s="4" t="inlineStr">
        <is>
          <t xml:space="preserve"> </t>
        </is>
      </c>
      <c r="D111" s="5" t="n">
        <v>0</v>
      </c>
      <c r="E111" s="6" t="n">
        <v>0</v>
      </c>
    </row>
    <row r="112">
      <c r="A112" s="4" t="inlineStr">
        <is>
          <t>Financing Receivable, Modified, Subsequent Default</t>
        </is>
      </c>
      <c r="B112" s="4" t="inlineStr">
        <is>
          <t xml:space="preserve"> </t>
        </is>
      </c>
      <c r="C112" s="4" t="inlineStr">
        <is>
          <t xml:space="preserve"> </t>
        </is>
      </c>
      <c r="D112" s="5" t="n">
        <v>0</v>
      </c>
      <c r="E112" s="4" t="inlineStr">
        <is>
          <t xml:space="preserve"> </t>
        </is>
      </c>
    </row>
    <row r="113">
      <c r="A113" s="4" t="inlineStr">
        <is>
          <t>Commercial real estate | Term Extension | Construction &amp; development, net</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Total troubled debt restructurings, net of deferred fees and costs</t>
        </is>
      </c>
      <c r="B115" s="6" t="n">
        <v>1985</v>
      </c>
      <c r="C115" s="4" t="inlineStr">
        <is>
          <t xml:space="preserve"> </t>
        </is>
      </c>
      <c r="D115" s="6" t="n">
        <v>1985</v>
      </c>
      <c r="E115" s="4" t="inlineStr">
        <is>
          <t xml:space="preserve"> </t>
        </is>
      </c>
    </row>
    <row r="116">
      <c r="A116" s="4" t="inlineStr">
        <is>
          <t>Financing receivable, modified, weighted average term increase from modification</t>
        </is>
      </c>
      <c r="B116" s="4" t="inlineStr">
        <is>
          <t>7 months</t>
        </is>
      </c>
      <c r="C116" s="4" t="inlineStr">
        <is>
          <t xml:space="preserve"> </t>
        </is>
      </c>
      <c r="D116" s="4" t="inlineStr">
        <is>
          <t>7 months</t>
        </is>
      </c>
      <c r="E116" s="4" t="inlineStr">
        <is>
          <t xml:space="preserve"> </t>
        </is>
      </c>
    </row>
    <row r="117">
      <c r="A117" s="4" t="inlineStr">
        <is>
          <t>Commercial real estate | Other -Than-Insignificant Payment Delay | Non-owner occupied term, net</t>
        </is>
      </c>
      <c r="B117" s="4" t="inlineStr">
        <is>
          <t xml:space="preserve"> </t>
        </is>
      </c>
      <c r="C117" s="4" t="inlineStr">
        <is>
          <t xml:space="preserve"> </t>
        </is>
      </c>
      <c r="D117" s="4" t="inlineStr">
        <is>
          <t xml:space="preserve"> </t>
        </is>
      </c>
      <c r="E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c r="E118" s="4" t="inlineStr">
        <is>
          <t xml:space="preserve"> </t>
        </is>
      </c>
    </row>
    <row r="119">
      <c r="A119" s="4" t="inlineStr">
        <is>
          <t>Total troubled debt restructurings, net of deferred fees and costs</t>
        </is>
      </c>
      <c r="B119" s="4" t="inlineStr">
        <is>
          <t xml:space="preserve"> </t>
        </is>
      </c>
      <c r="C119" s="4" t="inlineStr">
        <is>
          <t xml:space="preserve"> </t>
        </is>
      </c>
      <c r="D119" s="6" t="n">
        <v>17521</v>
      </c>
      <c r="E119" s="4" t="inlineStr">
        <is>
          <t xml:space="preserve"> </t>
        </is>
      </c>
    </row>
    <row r="120">
      <c r="A120" s="4" t="inlineStr">
        <is>
          <t>Financing Receivable, Modified, Increase (Decrease) from Modification</t>
        </is>
      </c>
      <c r="B120" s="4" t="inlineStr">
        <is>
          <t xml:space="preserve"> </t>
        </is>
      </c>
      <c r="C120" s="4" t="inlineStr">
        <is>
          <t xml:space="preserve"> </t>
        </is>
      </c>
      <c r="D120" s="5" t="n">
        <v>3969</v>
      </c>
      <c r="E120" s="4" t="inlineStr">
        <is>
          <t xml:space="preserve"> </t>
        </is>
      </c>
    </row>
    <row r="121">
      <c r="A121" s="4" t="inlineStr">
        <is>
          <t>Commercial real estate | Other -Than-Insignificant Payment Delay | Owner occupied term, net</t>
        </is>
      </c>
      <c r="B121" s="4" t="inlineStr">
        <is>
          <t xml:space="preserve"> </t>
        </is>
      </c>
      <c r="C121" s="4" t="inlineStr">
        <is>
          <t xml:space="preserve"> </t>
        </is>
      </c>
      <c r="D121" s="4" t="inlineStr">
        <is>
          <t xml:space="preserve"> </t>
        </is>
      </c>
      <c r="E121" s="4" t="inlineStr">
        <is>
          <t xml:space="preserve"> </t>
        </is>
      </c>
    </row>
    <row r="122">
      <c r="A122" s="3" t="inlineStr">
        <is>
          <t>Financing Receivable, Troubled Debt Restructuring [Line Items]</t>
        </is>
      </c>
      <c r="B122" s="4" t="inlineStr">
        <is>
          <t xml:space="preserve"> </t>
        </is>
      </c>
      <c r="C122" s="4" t="inlineStr">
        <is>
          <t xml:space="preserve"> </t>
        </is>
      </c>
      <c r="D122" s="4" t="inlineStr">
        <is>
          <t xml:space="preserve"> </t>
        </is>
      </c>
      <c r="E122" s="4" t="inlineStr">
        <is>
          <t xml:space="preserve"> </t>
        </is>
      </c>
    </row>
    <row r="123">
      <c r="A123" s="4" t="inlineStr">
        <is>
          <t>Total troubled debt restructurings, net of deferred fees and costs</t>
        </is>
      </c>
      <c r="B123" s="4" t="inlineStr">
        <is>
          <t xml:space="preserve"> </t>
        </is>
      </c>
      <c r="C123" s="4" t="inlineStr">
        <is>
          <t xml:space="preserve"> </t>
        </is>
      </c>
      <c r="D123" s="5" t="n">
        <v>528</v>
      </c>
      <c r="E123" s="5" t="n">
        <v>0</v>
      </c>
    </row>
    <row r="124">
      <c r="A124" s="4" t="inlineStr">
        <is>
          <t>Financing Receivable, Modified, Increase (Decrease) from Modification</t>
        </is>
      </c>
      <c r="B124" s="4" t="inlineStr">
        <is>
          <t xml:space="preserve"> </t>
        </is>
      </c>
      <c r="C124" s="4" t="inlineStr">
        <is>
          <t xml:space="preserve"> </t>
        </is>
      </c>
      <c r="D124" s="5" t="n">
        <v>51</v>
      </c>
      <c r="E124" s="5" t="n">
        <v>0</v>
      </c>
    </row>
    <row r="125">
      <c r="A125" s="4" t="inlineStr">
        <is>
          <t>Financing Receivable, Modified, Subsequent Default</t>
        </is>
      </c>
      <c r="B125" s="4" t="inlineStr">
        <is>
          <t xml:space="preserve"> </t>
        </is>
      </c>
      <c r="C125" s="4" t="inlineStr">
        <is>
          <t xml:space="preserve"> </t>
        </is>
      </c>
      <c r="D125" s="5" t="n">
        <v>0</v>
      </c>
      <c r="E125" s="4" t="inlineStr">
        <is>
          <t xml:space="preserve"> </t>
        </is>
      </c>
    </row>
    <row r="126">
      <c r="A126" s="4" t="inlineStr">
        <is>
          <t>Commercial real estate | Other -Than-Insignificant Payment Delay | Construction &amp; development, net</t>
        </is>
      </c>
      <c r="B126" s="4" t="inlineStr">
        <is>
          <t xml:space="preserve"> </t>
        </is>
      </c>
      <c r="C126" s="4" t="inlineStr">
        <is>
          <t xml:space="preserve"> </t>
        </is>
      </c>
      <c r="D126" s="4" t="inlineStr">
        <is>
          <t xml:space="preserve"> </t>
        </is>
      </c>
      <c r="E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c r="E127" s="4" t="inlineStr">
        <is>
          <t xml:space="preserve"> </t>
        </is>
      </c>
    </row>
    <row r="128">
      <c r="A128" s="4" t="inlineStr">
        <is>
          <t>Total troubled debt restructurings, net of deferred fees and costs</t>
        </is>
      </c>
      <c r="B128" s="6" t="n">
        <v>0</v>
      </c>
      <c r="C128" s="4" t="inlineStr">
        <is>
          <t xml:space="preserve"> </t>
        </is>
      </c>
      <c r="D128" s="5" t="n">
        <v>0</v>
      </c>
      <c r="E128" s="4" t="inlineStr">
        <is>
          <t xml:space="preserve"> </t>
        </is>
      </c>
    </row>
    <row r="129">
      <c r="A129" s="4" t="inlineStr">
        <is>
          <t>Financing Receivable, Modified, Increase (Decrease) from Modification</t>
        </is>
      </c>
      <c r="B129" s="5" t="n">
        <v>0</v>
      </c>
      <c r="C129" s="4" t="inlineStr">
        <is>
          <t xml:space="preserve"> </t>
        </is>
      </c>
      <c r="D129" s="5" t="n">
        <v>0</v>
      </c>
      <c r="E129" s="4" t="inlineStr">
        <is>
          <t xml:space="preserve"> </t>
        </is>
      </c>
    </row>
    <row r="130">
      <c r="A130" s="4" t="inlineStr">
        <is>
          <t>Commercial real estate | Combination - Interest Rate Reduction and Term Extension | Owner occupied term, net</t>
        </is>
      </c>
      <c r="B130" s="4" t="inlineStr">
        <is>
          <t xml:space="preserve"> </t>
        </is>
      </c>
      <c r="C130" s="4" t="inlineStr">
        <is>
          <t xml:space="preserve"> </t>
        </is>
      </c>
      <c r="D130" s="4" t="inlineStr">
        <is>
          <t xml:space="preserve"> </t>
        </is>
      </c>
      <c r="E130" s="4" t="inlineStr">
        <is>
          <t xml:space="preserve"> </t>
        </is>
      </c>
    </row>
    <row r="131">
      <c r="A131" s="3" t="inlineStr">
        <is>
          <t>Financing Receivable, Troubled Debt Restructuring [Line Items]</t>
        </is>
      </c>
      <c r="B131" s="4" t="inlineStr">
        <is>
          <t xml:space="preserve"> </t>
        </is>
      </c>
      <c r="C131" s="4" t="inlineStr">
        <is>
          <t xml:space="preserve"> </t>
        </is>
      </c>
      <c r="D131" s="4" t="inlineStr">
        <is>
          <t xml:space="preserve"> </t>
        </is>
      </c>
      <c r="E131" s="4" t="inlineStr">
        <is>
          <t xml:space="preserve"> </t>
        </is>
      </c>
    </row>
    <row r="132">
      <c r="A132" s="4" t="inlineStr">
        <is>
          <t>Financing Receivable, Modified, Subsequent Default</t>
        </is>
      </c>
      <c r="B132" s="4" t="inlineStr">
        <is>
          <t xml:space="preserve"> </t>
        </is>
      </c>
      <c r="C132" s="4" t="inlineStr">
        <is>
          <t xml:space="preserve"> </t>
        </is>
      </c>
      <c r="D132" s="5" t="n">
        <v>0</v>
      </c>
      <c r="E132" s="4" t="inlineStr">
        <is>
          <t xml:space="preserve"> </t>
        </is>
      </c>
    </row>
    <row r="133">
      <c r="A133" s="4" t="inlineStr">
        <is>
          <t>Commercial real estate | Term Extension and Other-than-Insignificant Payment Delay | Owner occupied term, net</t>
        </is>
      </c>
      <c r="B133" s="4" t="inlineStr">
        <is>
          <t xml:space="preserve"> </t>
        </is>
      </c>
      <c r="C133" s="4" t="inlineStr">
        <is>
          <t xml:space="preserve"> </t>
        </is>
      </c>
      <c r="D133" s="4" t="inlineStr">
        <is>
          <t xml:space="preserve"> </t>
        </is>
      </c>
      <c r="E133" s="4" t="inlineStr">
        <is>
          <t xml:space="preserve"> </t>
        </is>
      </c>
    </row>
    <row r="134">
      <c r="A134" s="3" t="inlineStr">
        <is>
          <t>Financing Receivable, Troubled Debt Restructuring [Line Items]</t>
        </is>
      </c>
      <c r="B134" s="4" t="inlineStr">
        <is>
          <t xml:space="preserve"> </t>
        </is>
      </c>
      <c r="C134" s="4" t="inlineStr">
        <is>
          <t xml:space="preserve"> </t>
        </is>
      </c>
      <c r="D134" s="4" t="inlineStr">
        <is>
          <t xml:space="preserve"> </t>
        </is>
      </c>
      <c r="E134" s="4" t="inlineStr">
        <is>
          <t xml:space="preserve"> </t>
        </is>
      </c>
    </row>
    <row r="135">
      <c r="A135" s="4" t="inlineStr">
        <is>
          <t>Total troubled debt restructurings, net of deferred fees and costs</t>
        </is>
      </c>
      <c r="B135" s="4" t="inlineStr">
        <is>
          <t xml:space="preserve"> </t>
        </is>
      </c>
      <c r="C135" s="4" t="inlineStr">
        <is>
          <t xml:space="preserve"> </t>
        </is>
      </c>
      <c r="D135" s="4" t="inlineStr">
        <is>
          <t xml:space="preserve"> </t>
        </is>
      </c>
      <c r="E135" s="5" t="n">
        <v>0</v>
      </c>
    </row>
    <row r="136">
      <c r="A136" s="4" t="inlineStr">
        <is>
          <t>Commercial | Term, net</t>
        </is>
      </c>
      <c r="B136" s="4" t="inlineStr">
        <is>
          <t xml:space="preserve"> </t>
        </is>
      </c>
      <c r="C136" s="4" t="inlineStr">
        <is>
          <t xml:space="preserve"> </t>
        </is>
      </c>
      <c r="D136" s="4" t="inlineStr">
        <is>
          <t xml:space="preserve"> </t>
        </is>
      </c>
      <c r="E136" s="4" t="inlineStr">
        <is>
          <t xml:space="preserve"> </t>
        </is>
      </c>
    </row>
    <row r="137">
      <c r="A137" s="3" t="inlineStr">
        <is>
          <t>Financing Receivable, Troubled Debt Restructuring [Line Items]</t>
        </is>
      </c>
      <c r="B137" s="4" t="inlineStr">
        <is>
          <t xml:space="preserve"> </t>
        </is>
      </c>
      <c r="C137" s="4" t="inlineStr">
        <is>
          <t xml:space="preserve"> </t>
        </is>
      </c>
      <c r="D137" s="4" t="inlineStr">
        <is>
          <t xml:space="preserve"> </t>
        </is>
      </c>
      <c r="E137" s="4" t="inlineStr">
        <is>
          <t xml:space="preserve"> </t>
        </is>
      </c>
    </row>
    <row r="138">
      <c r="A138" s="4" t="inlineStr">
        <is>
          <t>Total troubled debt restructurings, net of deferred fees and costs</t>
        </is>
      </c>
      <c r="B138" s="6" t="n">
        <v>2247</v>
      </c>
      <c r="C138" s="4" t="inlineStr">
        <is>
          <t xml:space="preserve"> </t>
        </is>
      </c>
      <c r="D138" s="6" t="n">
        <v>8961</v>
      </c>
      <c r="E138" s="6" t="n">
        <v>860</v>
      </c>
    </row>
    <row r="139">
      <c r="A139" s="4" t="inlineStr">
        <is>
          <t>% of total class of financing receivable</t>
        </is>
      </c>
      <c r="B139" s="10" t="n">
        <v>0.0004</v>
      </c>
      <c r="C139" s="4" t="inlineStr">
        <is>
          <t xml:space="preserve"> </t>
        </is>
      </c>
      <c r="D139" s="10" t="n">
        <v>0.0017</v>
      </c>
      <c r="E139" s="10" t="n">
        <v>0.0002</v>
      </c>
    </row>
    <row r="140">
      <c r="A140" s="4" t="inlineStr">
        <is>
          <t>Financing Receivable, Excluding Accrued Interest, Modified, after 12 Months</t>
        </is>
      </c>
      <c r="B140" s="6" t="n">
        <v>10715</v>
      </c>
      <c r="C140" s="5" t="n">
        <v>860</v>
      </c>
      <c r="D140" s="6" t="n">
        <v>10715</v>
      </c>
      <c r="E140" s="6" t="n">
        <v>860</v>
      </c>
    </row>
    <row r="141">
      <c r="A141" s="4" t="inlineStr">
        <is>
          <t>Financing Receivable, Modified in Period, Nonaccrual, Amount</t>
        </is>
      </c>
      <c r="B141" s="5" t="n">
        <v>1175</v>
      </c>
      <c r="C141" s="5" t="n">
        <v>377</v>
      </c>
      <c r="D141" s="5" t="n">
        <v>1175</v>
      </c>
      <c r="E141" s="5" t="n">
        <v>377</v>
      </c>
    </row>
    <row r="142">
      <c r="A142" s="4" t="inlineStr">
        <is>
          <t>Commercial | Term, net | Current and Other</t>
        </is>
      </c>
      <c r="B142" s="4" t="inlineStr">
        <is>
          <t xml:space="preserve"> </t>
        </is>
      </c>
      <c r="C142" s="4" t="inlineStr">
        <is>
          <t xml:space="preserve"> </t>
        </is>
      </c>
      <c r="D142" s="4" t="inlineStr">
        <is>
          <t xml:space="preserve"> </t>
        </is>
      </c>
      <c r="E142" s="4" t="inlineStr">
        <is>
          <t xml:space="preserve"> </t>
        </is>
      </c>
    </row>
    <row r="143">
      <c r="A143" s="3" t="inlineStr">
        <is>
          <t>Financing Receivable, Troubled Debt Restructuring [Line Items]</t>
        </is>
      </c>
      <c r="B143" s="4" t="inlineStr">
        <is>
          <t xml:space="preserve"> </t>
        </is>
      </c>
      <c r="C143" s="4" t="inlineStr">
        <is>
          <t xml:space="preserve"> </t>
        </is>
      </c>
      <c r="D143" s="4" t="inlineStr">
        <is>
          <t xml:space="preserve"> </t>
        </is>
      </c>
      <c r="E143" s="4" t="inlineStr">
        <is>
          <t xml:space="preserve"> </t>
        </is>
      </c>
    </row>
    <row r="144">
      <c r="A144" s="4" t="inlineStr">
        <is>
          <t>Financing Receivable, Excluding Accrued Interest, Modified, after 12 Months</t>
        </is>
      </c>
      <c r="B144" s="5" t="n">
        <v>9540</v>
      </c>
      <c r="C144" s="5" t="n">
        <v>94</v>
      </c>
      <c r="D144" s="5" t="n">
        <v>9540</v>
      </c>
      <c r="E144" s="5" t="n">
        <v>94</v>
      </c>
    </row>
    <row r="145">
      <c r="A145" s="4" t="inlineStr">
        <is>
          <t>Commercial | Term, net | Greater than 30 to 59 Days Past Due</t>
        </is>
      </c>
      <c r="B145" s="4" t="inlineStr">
        <is>
          <t xml:space="preserve"> </t>
        </is>
      </c>
      <c r="C145" s="4" t="inlineStr">
        <is>
          <t xml:space="preserve"> </t>
        </is>
      </c>
      <c r="D145" s="4" t="inlineStr">
        <is>
          <t xml:space="preserve"> </t>
        </is>
      </c>
      <c r="E145" s="4" t="inlineStr">
        <is>
          <t xml:space="preserve"> </t>
        </is>
      </c>
    </row>
    <row r="146">
      <c r="A146" s="3" t="inlineStr">
        <is>
          <t>Financing Receivable, Troubled Debt Restructuring [Line Items]</t>
        </is>
      </c>
      <c r="B146" s="4" t="inlineStr">
        <is>
          <t xml:space="preserve"> </t>
        </is>
      </c>
      <c r="C146" s="4" t="inlineStr">
        <is>
          <t xml:space="preserve"> </t>
        </is>
      </c>
      <c r="D146" s="4" t="inlineStr">
        <is>
          <t xml:space="preserve"> </t>
        </is>
      </c>
      <c r="E146" s="4" t="inlineStr">
        <is>
          <t xml:space="preserve"> </t>
        </is>
      </c>
    </row>
    <row r="147">
      <c r="A147" s="4" t="inlineStr">
        <is>
          <t>Financing Receivable, Excluding Accrued Interest, Modified, after 12 Months</t>
        </is>
      </c>
      <c r="B147" s="5" t="n">
        <v>0</v>
      </c>
      <c r="C147" s="5" t="n">
        <v>0</v>
      </c>
      <c r="D147" s="5" t="n">
        <v>0</v>
      </c>
      <c r="E147" s="5" t="n">
        <v>0</v>
      </c>
    </row>
    <row r="148">
      <c r="A148" s="4" t="inlineStr">
        <is>
          <t>Commercial | Term, net | 60 to 89 Days Past Due</t>
        </is>
      </c>
      <c r="B148" s="4" t="inlineStr">
        <is>
          <t xml:space="preserve"> </t>
        </is>
      </c>
      <c r="C148" s="4" t="inlineStr">
        <is>
          <t xml:space="preserve"> </t>
        </is>
      </c>
      <c r="D148" s="4" t="inlineStr">
        <is>
          <t xml:space="preserve"> </t>
        </is>
      </c>
      <c r="E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c r="E149" s="4" t="inlineStr">
        <is>
          <t xml:space="preserve"> </t>
        </is>
      </c>
    </row>
    <row r="150">
      <c r="A150" s="4" t="inlineStr">
        <is>
          <t>Financing Receivable, Excluding Accrued Interest, Modified, after 12 Months</t>
        </is>
      </c>
      <c r="B150" s="5" t="n">
        <v>0</v>
      </c>
      <c r="C150" s="5" t="n">
        <v>389</v>
      </c>
      <c r="D150" s="5" t="n">
        <v>0</v>
      </c>
      <c r="E150" s="5" t="n">
        <v>389</v>
      </c>
    </row>
    <row r="151">
      <c r="A151" s="4" t="inlineStr">
        <is>
          <t>Commercial | Term, net | 90 Days or More and Accruing (2)</t>
        </is>
      </c>
      <c r="B151" s="4" t="inlineStr">
        <is>
          <t xml:space="preserve"> </t>
        </is>
      </c>
      <c r="C151" s="4" t="inlineStr">
        <is>
          <t xml:space="preserve"> </t>
        </is>
      </c>
      <c r="D151" s="4" t="inlineStr">
        <is>
          <t xml:space="preserve"> </t>
        </is>
      </c>
      <c r="E151" s="4" t="inlineStr">
        <is>
          <t xml:space="preserve"> </t>
        </is>
      </c>
    </row>
    <row r="152">
      <c r="A152" s="3" t="inlineStr">
        <is>
          <t>Financing Receivable, Troubled Debt Restructuring [Line Items]</t>
        </is>
      </c>
      <c r="B152" s="4" t="inlineStr">
        <is>
          <t xml:space="preserve"> </t>
        </is>
      </c>
      <c r="C152" s="4" t="inlineStr">
        <is>
          <t xml:space="preserve"> </t>
        </is>
      </c>
      <c r="D152" s="4" t="inlineStr">
        <is>
          <t xml:space="preserve"> </t>
        </is>
      </c>
      <c r="E152" s="4" t="inlineStr">
        <is>
          <t xml:space="preserve"> </t>
        </is>
      </c>
    </row>
    <row r="153">
      <c r="A153" s="4" t="inlineStr">
        <is>
          <t>Financing Receivable, Excluding Accrued Interest, Modified, after 12 Months</t>
        </is>
      </c>
      <c r="B153" s="5" t="n">
        <v>0</v>
      </c>
      <c r="C153" s="5" t="n">
        <v>0</v>
      </c>
      <c r="D153" s="5" t="n">
        <v>0</v>
      </c>
      <c r="E153" s="5" t="n">
        <v>0</v>
      </c>
    </row>
    <row r="154">
      <c r="A154" s="4" t="inlineStr">
        <is>
          <t>Commercial | Lines of credit &amp; other, net</t>
        </is>
      </c>
      <c r="B154" s="4" t="inlineStr">
        <is>
          <t xml:space="preserve"> </t>
        </is>
      </c>
      <c r="C154" s="4" t="inlineStr">
        <is>
          <t xml:space="preserve"> </t>
        </is>
      </c>
      <c r="D154" s="4" t="inlineStr">
        <is>
          <t xml:space="preserve"> </t>
        </is>
      </c>
      <c r="E154" s="4" t="inlineStr">
        <is>
          <t xml:space="preserve"> </t>
        </is>
      </c>
    </row>
    <row r="155">
      <c r="A155" s="3" t="inlineStr">
        <is>
          <t>Financing Receivable, Troubled Debt Restructuring [Line Items]</t>
        </is>
      </c>
      <c r="B155" s="4" t="inlineStr">
        <is>
          <t xml:space="preserve"> </t>
        </is>
      </c>
      <c r="C155" s="4" t="inlineStr">
        <is>
          <t xml:space="preserve"> </t>
        </is>
      </c>
      <c r="D155" s="4" t="inlineStr">
        <is>
          <t xml:space="preserve"> </t>
        </is>
      </c>
      <c r="E155" s="4" t="inlineStr">
        <is>
          <t xml:space="preserve"> </t>
        </is>
      </c>
    </row>
    <row r="156">
      <c r="A156" s="4" t="inlineStr">
        <is>
          <t>Total troubled debt restructurings, net of deferred fees and costs</t>
        </is>
      </c>
      <c r="B156" s="6" t="n">
        <v>6003</v>
      </c>
      <c r="C156" s="6" t="n">
        <v>2649</v>
      </c>
      <c r="D156" s="6" t="n">
        <v>12417</v>
      </c>
      <c r="E156" s="6" t="n">
        <v>4333</v>
      </c>
    </row>
    <row r="157">
      <c r="A157" s="4" t="inlineStr">
        <is>
          <t>% of total class of financing receivable</t>
        </is>
      </c>
      <c r="B157" s="10" t="n">
        <v>0.0023</v>
      </c>
      <c r="C157" s="10" t="n">
        <v>0.0011</v>
      </c>
      <c r="D157" s="10" t="n">
        <v>0.0047</v>
      </c>
      <c r="E157" s="10" t="n">
        <v>0.0018</v>
      </c>
    </row>
    <row r="158">
      <c r="A158" s="4" t="inlineStr">
        <is>
          <t>Financing Receivable, Modified, Subsequent Default</t>
        </is>
      </c>
      <c r="B158" s="6" t="n">
        <v>1305</v>
      </c>
      <c r="C158" s="4" t="inlineStr">
        <is>
          <t xml:space="preserve"> </t>
        </is>
      </c>
      <c r="D158" s="6" t="n">
        <v>1305</v>
      </c>
      <c r="E158" s="4" t="inlineStr">
        <is>
          <t xml:space="preserve"> </t>
        </is>
      </c>
    </row>
    <row r="159">
      <c r="A159" s="4" t="inlineStr">
        <is>
          <t>Financing Receivable, Excluding Accrued Interest, Modified, after 12 Months</t>
        </is>
      </c>
      <c r="B159" s="5" t="n">
        <v>52536</v>
      </c>
      <c r="C159" s="6" t="n">
        <v>4333</v>
      </c>
      <c r="D159" s="5" t="n">
        <v>52536</v>
      </c>
      <c r="E159" s="6" t="n">
        <v>4333</v>
      </c>
    </row>
    <row r="160">
      <c r="A160" s="4" t="inlineStr">
        <is>
          <t>Financing Receivable, Modified in Period, Nonaccrual, Amount</t>
        </is>
      </c>
      <c r="B160" s="5" t="n">
        <v>1500</v>
      </c>
      <c r="C160" s="5" t="n">
        <v>619</v>
      </c>
      <c r="D160" s="5" t="n">
        <v>1500</v>
      </c>
      <c r="E160" s="5" t="n">
        <v>619</v>
      </c>
    </row>
    <row r="161">
      <c r="A161" s="4" t="inlineStr">
        <is>
          <t>Commercial | Lines of credit &amp; other, net | Current and Other</t>
        </is>
      </c>
      <c r="B161" s="4" t="inlineStr">
        <is>
          <t xml:space="preserve"> </t>
        </is>
      </c>
      <c r="C161" s="4" t="inlineStr">
        <is>
          <t xml:space="preserve"> </t>
        </is>
      </c>
      <c r="D161" s="4" t="inlineStr">
        <is>
          <t xml:space="preserve"> </t>
        </is>
      </c>
      <c r="E161" s="4" t="inlineStr">
        <is>
          <t xml:space="preserve"> </t>
        </is>
      </c>
    </row>
    <row r="162">
      <c r="A162" s="3" t="inlineStr">
        <is>
          <t>Financing Receivable, Troubled Debt Restructuring [Line Items]</t>
        </is>
      </c>
      <c r="B162" s="4" t="inlineStr">
        <is>
          <t xml:space="preserve"> </t>
        </is>
      </c>
      <c r="C162" s="4" t="inlineStr">
        <is>
          <t xml:space="preserve"> </t>
        </is>
      </c>
      <c r="D162" s="4" t="inlineStr">
        <is>
          <t xml:space="preserve"> </t>
        </is>
      </c>
      <c r="E162" s="4" t="inlineStr">
        <is>
          <t xml:space="preserve"> </t>
        </is>
      </c>
    </row>
    <row r="163">
      <c r="A163" s="4" t="inlineStr">
        <is>
          <t>Financing Receivable, Excluding Accrued Interest, Modified, after 12 Months</t>
        </is>
      </c>
      <c r="B163" s="5" t="n">
        <v>50917</v>
      </c>
      <c r="C163" s="5" t="n">
        <v>3426</v>
      </c>
      <c r="D163" s="5" t="n">
        <v>50917</v>
      </c>
      <c r="E163" s="5" t="n">
        <v>3426</v>
      </c>
    </row>
    <row r="164">
      <c r="A164" s="4" t="inlineStr">
        <is>
          <t>Commercial | Lines of credit &amp; other, net | Greater than 30 to 59 Days Past Due</t>
        </is>
      </c>
      <c r="B164" s="4" t="inlineStr">
        <is>
          <t xml:space="preserve"> </t>
        </is>
      </c>
      <c r="C164" s="4" t="inlineStr">
        <is>
          <t xml:space="preserve"> </t>
        </is>
      </c>
      <c r="D164" s="4" t="inlineStr">
        <is>
          <t xml:space="preserve"> </t>
        </is>
      </c>
      <c r="E164" s="4" t="inlineStr">
        <is>
          <t xml:space="preserve"> </t>
        </is>
      </c>
    </row>
    <row r="165">
      <c r="A165" s="3" t="inlineStr">
        <is>
          <t>Financing Receivable, Troubled Debt Restructuring [Line Items]</t>
        </is>
      </c>
      <c r="B165" s="4" t="inlineStr">
        <is>
          <t xml:space="preserve"> </t>
        </is>
      </c>
      <c r="C165" s="4" t="inlineStr">
        <is>
          <t xml:space="preserve"> </t>
        </is>
      </c>
      <c r="D165" s="4" t="inlineStr">
        <is>
          <t xml:space="preserve"> </t>
        </is>
      </c>
      <c r="E165" s="4" t="inlineStr">
        <is>
          <t xml:space="preserve"> </t>
        </is>
      </c>
    </row>
    <row r="166">
      <c r="A166" s="4" t="inlineStr">
        <is>
          <t>Financing Receivable, Excluding Accrued Interest, Modified, after 12 Months</t>
        </is>
      </c>
      <c r="B166" s="5" t="n">
        <v>119</v>
      </c>
      <c r="C166" s="5" t="n">
        <v>0</v>
      </c>
      <c r="D166" s="5" t="n">
        <v>119</v>
      </c>
      <c r="E166" s="5" t="n">
        <v>0</v>
      </c>
    </row>
    <row r="167">
      <c r="A167" s="4" t="inlineStr">
        <is>
          <t>Commercial | Lines of credit &amp; other, net | 60 to 89 Days Past Due</t>
        </is>
      </c>
      <c r="B167" s="4" t="inlineStr">
        <is>
          <t xml:space="preserve"> </t>
        </is>
      </c>
      <c r="C167" s="4" t="inlineStr">
        <is>
          <t xml:space="preserve"> </t>
        </is>
      </c>
      <c r="D167" s="4" t="inlineStr">
        <is>
          <t xml:space="preserve"> </t>
        </is>
      </c>
      <c r="E167" s="4" t="inlineStr">
        <is>
          <t xml:space="preserve"> </t>
        </is>
      </c>
    </row>
    <row r="168">
      <c r="A168" s="3" t="inlineStr">
        <is>
          <t>Financing Receivable, Troubled Debt Restructuring [Line Items]</t>
        </is>
      </c>
      <c r="B168" s="4" t="inlineStr">
        <is>
          <t xml:space="preserve"> </t>
        </is>
      </c>
      <c r="C168" s="4" t="inlineStr">
        <is>
          <t xml:space="preserve"> </t>
        </is>
      </c>
      <c r="D168" s="4" t="inlineStr">
        <is>
          <t xml:space="preserve"> </t>
        </is>
      </c>
      <c r="E168" s="4" t="inlineStr">
        <is>
          <t xml:space="preserve"> </t>
        </is>
      </c>
    </row>
    <row r="169">
      <c r="A169" s="4" t="inlineStr">
        <is>
          <t>Financing Receivable, Excluding Accrued Interest, Modified, after 12 Months</t>
        </is>
      </c>
      <c r="B169" s="5" t="n">
        <v>0</v>
      </c>
      <c r="C169" s="5" t="n">
        <v>0</v>
      </c>
      <c r="D169" s="5" t="n">
        <v>0</v>
      </c>
      <c r="E169" s="5" t="n">
        <v>0</v>
      </c>
    </row>
    <row r="170">
      <c r="A170" s="4" t="inlineStr">
        <is>
          <t>Commercial | Lines of credit &amp; other, net | 90 Days or More and Accruing (2)</t>
        </is>
      </c>
      <c r="B170" s="4" t="inlineStr">
        <is>
          <t xml:space="preserve"> </t>
        </is>
      </c>
      <c r="C170" s="4" t="inlineStr">
        <is>
          <t xml:space="preserve"> </t>
        </is>
      </c>
      <c r="D170" s="4" t="inlineStr">
        <is>
          <t xml:space="preserve"> </t>
        </is>
      </c>
      <c r="E170" s="4" t="inlineStr">
        <is>
          <t xml:space="preserve"> </t>
        </is>
      </c>
    </row>
    <row r="171">
      <c r="A171" s="3" t="inlineStr">
        <is>
          <t>Financing Receivable, Troubled Debt Restructuring [Line Items]</t>
        </is>
      </c>
      <c r="B171" s="4" t="inlineStr">
        <is>
          <t xml:space="preserve"> </t>
        </is>
      </c>
      <c r="C171" s="4" t="inlineStr">
        <is>
          <t xml:space="preserve"> </t>
        </is>
      </c>
      <c r="D171" s="4" t="inlineStr">
        <is>
          <t xml:space="preserve"> </t>
        </is>
      </c>
      <c r="E171" s="4" t="inlineStr">
        <is>
          <t xml:space="preserve"> </t>
        </is>
      </c>
    </row>
    <row r="172">
      <c r="A172" s="4" t="inlineStr">
        <is>
          <t>Financing Receivable, Excluding Accrued Interest, Modified, after 12 Months</t>
        </is>
      </c>
      <c r="B172" s="5" t="n">
        <v>0</v>
      </c>
      <c r="C172" s="5" t="n">
        <v>288</v>
      </c>
      <c r="D172" s="5" t="n">
        <v>0</v>
      </c>
      <c r="E172" s="5" t="n">
        <v>288</v>
      </c>
    </row>
    <row r="173">
      <c r="A173" s="4" t="inlineStr">
        <is>
          <t>Commercial | Leases &amp; equipment finance, net</t>
        </is>
      </c>
      <c r="B173" s="4" t="inlineStr">
        <is>
          <t xml:space="preserve"> </t>
        </is>
      </c>
      <c r="C173" s="4" t="inlineStr">
        <is>
          <t xml:space="preserve"> </t>
        </is>
      </c>
      <c r="D173" s="4" t="inlineStr">
        <is>
          <t xml:space="preserve"> </t>
        </is>
      </c>
      <c r="E173" s="4" t="inlineStr">
        <is>
          <t xml:space="preserve"> </t>
        </is>
      </c>
    </row>
    <row r="174">
      <c r="A174" s="3" t="inlineStr">
        <is>
          <t>Financing Receivable, Troubled Debt Restructuring [Line Items]</t>
        </is>
      </c>
      <c r="B174" s="4" t="inlineStr">
        <is>
          <t xml:space="preserve"> </t>
        </is>
      </c>
      <c r="C174" s="4" t="inlineStr">
        <is>
          <t xml:space="preserve"> </t>
        </is>
      </c>
      <c r="D174" s="4" t="inlineStr">
        <is>
          <t xml:space="preserve"> </t>
        </is>
      </c>
      <c r="E174" s="4" t="inlineStr">
        <is>
          <t xml:space="preserve"> </t>
        </is>
      </c>
    </row>
    <row r="175">
      <c r="A175" s="4" t="inlineStr">
        <is>
          <t>Total troubled debt restructurings, net of deferred fees and costs</t>
        </is>
      </c>
      <c r="B175" s="6" t="n">
        <v>889</v>
      </c>
      <c r="C175" s="6" t="n">
        <v>974</v>
      </c>
      <c r="D175" s="6" t="n">
        <v>2164</v>
      </c>
      <c r="E175" s="6" t="n">
        <v>1515</v>
      </c>
    </row>
    <row r="176">
      <c r="A176" s="4" t="inlineStr">
        <is>
          <t>% of total class of financing receivable</t>
        </is>
      </c>
      <c r="B176" s="10" t="n">
        <v>0.0005</v>
      </c>
      <c r="C176" s="10" t="n">
        <v>0.0005999999999999999</v>
      </c>
      <c r="D176" s="10" t="n">
        <v>0.0013</v>
      </c>
      <c r="E176" s="10" t="n">
        <v>0.0009</v>
      </c>
    </row>
    <row r="177">
      <c r="A177" s="4" t="inlineStr">
        <is>
          <t>Financing Receivable, Modified, Subsequent Default</t>
        </is>
      </c>
      <c r="B177" s="6" t="n">
        <v>161</v>
      </c>
      <c r="C177" s="4" t="inlineStr">
        <is>
          <t xml:space="preserve"> </t>
        </is>
      </c>
      <c r="D177" s="6" t="n">
        <v>161</v>
      </c>
      <c r="E177" s="4" t="inlineStr">
        <is>
          <t xml:space="preserve"> </t>
        </is>
      </c>
    </row>
    <row r="178">
      <c r="A178" s="4" t="inlineStr">
        <is>
          <t>Financing Receivable, Excluding Accrued Interest, Modified, after 12 Months</t>
        </is>
      </c>
      <c r="B178" s="5" t="n">
        <v>2298</v>
      </c>
      <c r="C178" s="6" t="n">
        <v>1515</v>
      </c>
      <c r="D178" s="5" t="n">
        <v>2298</v>
      </c>
      <c r="E178" s="6" t="n">
        <v>1515</v>
      </c>
    </row>
    <row r="179">
      <c r="A179" s="4" t="inlineStr">
        <is>
          <t>Financing Receivable, Modified in Period, Nonaccrual, Amount</t>
        </is>
      </c>
      <c r="B179" s="5" t="n">
        <v>62</v>
      </c>
      <c r="C179" s="5" t="n">
        <v>120</v>
      </c>
      <c r="D179" s="5" t="n">
        <v>62</v>
      </c>
      <c r="E179" s="5" t="n">
        <v>120</v>
      </c>
    </row>
    <row r="180">
      <c r="A180" s="4" t="inlineStr">
        <is>
          <t>Commercial | Leases &amp; equipment finance, net | Current and Other</t>
        </is>
      </c>
      <c r="B180" s="4" t="inlineStr">
        <is>
          <t xml:space="preserve"> </t>
        </is>
      </c>
      <c r="C180" s="4" t="inlineStr">
        <is>
          <t xml:space="preserve"> </t>
        </is>
      </c>
      <c r="D180" s="4" t="inlineStr">
        <is>
          <t xml:space="preserve"> </t>
        </is>
      </c>
      <c r="E180" s="4" t="inlineStr">
        <is>
          <t xml:space="preserve"> </t>
        </is>
      </c>
    </row>
    <row r="181">
      <c r="A181" s="3" t="inlineStr">
        <is>
          <t>Financing Receivable, Troubled Debt Restructuring [Line Items]</t>
        </is>
      </c>
      <c r="B181" s="4" t="inlineStr">
        <is>
          <t xml:space="preserve"> </t>
        </is>
      </c>
      <c r="C181" s="4" t="inlineStr">
        <is>
          <t xml:space="preserve"> </t>
        </is>
      </c>
      <c r="D181" s="4" t="inlineStr">
        <is>
          <t xml:space="preserve"> </t>
        </is>
      </c>
      <c r="E181" s="4" t="inlineStr">
        <is>
          <t xml:space="preserve"> </t>
        </is>
      </c>
    </row>
    <row r="182">
      <c r="A182" s="4" t="inlineStr">
        <is>
          <t>Financing Receivable, Excluding Accrued Interest, Modified, after 12 Months</t>
        </is>
      </c>
      <c r="B182" s="5" t="n">
        <v>1570</v>
      </c>
      <c r="C182" s="5" t="n">
        <v>1153</v>
      </c>
      <c r="D182" s="5" t="n">
        <v>1570</v>
      </c>
      <c r="E182" s="5" t="n">
        <v>1153</v>
      </c>
    </row>
    <row r="183">
      <c r="A183" s="4" t="inlineStr">
        <is>
          <t>Commercial | Leases &amp; equipment finance, net | Greater than 30 to 59 Days Past Due</t>
        </is>
      </c>
      <c r="B183" s="4" t="inlineStr">
        <is>
          <t xml:space="preserve"> </t>
        </is>
      </c>
      <c r="C183" s="4" t="inlineStr">
        <is>
          <t xml:space="preserve"> </t>
        </is>
      </c>
      <c r="D183" s="4" t="inlineStr">
        <is>
          <t xml:space="preserve"> </t>
        </is>
      </c>
      <c r="E183" s="4" t="inlineStr">
        <is>
          <t xml:space="preserve"> </t>
        </is>
      </c>
    </row>
    <row r="184">
      <c r="A184" s="3" t="inlineStr">
        <is>
          <t>Financing Receivable, Troubled Debt Restructuring [Line Items]</t>
        </is>
      </c>
      <c r="B184" s="4" t="inlineStr">
        <is>
          <t xml:space="preserve"> </t>
        </is>
      </c>
      <c r="C184" s="4" t="inlineStr">
        <is>
          <t xml:space="preserve"> </t>
        </is>
      </c>
      <c r="D184" s="4" t="inlineStr">
        <is>
          <t xml:space="preserve"> </t>
        </is>
      </c>
      <c r="E184" s="4" t="inlineStr">
        <is>
          <t xml:space="preserve"> </t>
        </is>
      </c>
    </row>
    <row r="185">
      <c r="A185" s="4" t="inlineStr">
        <is>
          <t>Financing Receivable, Excluding Accrued Interest, Modified, after 12 Months</t>
        </is>
      </c>
      <c r="B185" s="5" t="n">
        <v>206</v>
      </c>
      <c r="C185" s="5" t="n">
        <v>117</v>
      </c>
      <c r="D185" s="5" t="n">
        <v>206</v>
      </c>
      <c r="E185" s="5" t="n">
        <v>117</v>
      </c>
    </row>
    <row r="186">
      <c r="A186" s="4" t="inlineStr">
        <is>
          <t>Commercial | Leases &amp; equipment finance, net | 60 to 89 Days Past Due</t>
        </is>
      </c>
      <c r="B186" s="4" t="inlineStr">
        <is>
          <t xml:space="preserve"> </t>
        </is>
      </c>
      <c r="C186" s="4" t="inlineStr">
        <is>
          <t xml:space="preserve"> </t>
        </is>
      </c>
      <c r="D186" s="4" t="inlineStr">
        <is>
          <t xml:space="preserve"> </t>
        </is>
      </c>
      <c r="E186" s="4" t="inlineStr">
        <is>
          <t xml:space="preserve"> </t>
        </is>
      </c>
    </row>
    <row r="187">
      <c r="A187" s="3" t="inlineStr">
        <is>
          <t>Financing Receivable, Troubled Debt Restructuring [Line Items]</t>
        </is>
      </c>
      <c r="B187" s="4" t="inlineStr">
        <is>
          <t xml:space="preserve"> </t>
        </is>
      </c>
      <c r="C187" s="4" t="inlineStr">
        <is>
          <t xml:space="preserve"> </t>
        </is>
      </c>
      <c r="D187" s="4" t="inlineStr">
        <is>
          <t xml:space="preserve"> </t>
        </is>
      </c>
      <c r="E187" s="4" t="inlineStr">
        <is>
          <t xml:space="preserve"> </t>
        </is>
      </c>
    </row>
    <row r="188">
      <c r="A188" s="4" t="inlineStr">
        <is>
          <t>Financing Receivable, Excluding Accrued Interest, Modified, after 12 Months</t>
        </is>
      </c>
      <c r="B188" s="5" t="n">
        <v>361</v>
      </c>
      <c r="C188" s="5" t="n">
        <v>72</v>
      </c>
      <c r="D188" s="5" t="n">
        <v>361</v>
      </c>
      <c r="E188" s="5" t="n">
        <v>72</v>
      </c>
    </row>
    <row r="189">
      <c r="A189" s="4" t="inlineStr">
        <is>
          <t>Commercial | Leases &amp; equipment finance, net | 90 Days or More and Accruing (2)</t>
        </is>
      </c>
      <c r="B189" s="4" t="inlineStr">
        <is>
          <t xml:space="preserve"> </t>
        </is>
      </c>
      <c r="C189" s="4" t="inlineStr">
        <is>
          <t xml:space="preserve"> </t>
        </is>
      </c>
      <c r="D189" s="4" t="inlineStr">
        <is>
          <t xml:space="preserve"> </t>
        </is>
      </c>
      <c r="E189" s="4" t="inlineStr">
        <is>
          <t xml:space="preserve"> </t>
        </is>
      </c>
    </row>
    <row r="190">
      <c r="A190" s="3" t="inlineStr">
        <is>
          <t>Financing Receivable, Troubled Debt Restructuring [Line Items]</t>
        </is>
      </c>
      <c r="B190" s="4" t="inlineStr">
        <is>
          <t xml:space="preserve"> </t>
        </is>
      </c>
      <c r="C190" s="4" t="inlineStr">
        <is>
          <t xml:space="preserve"> </t>
        </is>
      </c>
      <c r="D190" s="4" t="inlineStr">
        <is>
          <t xml:space="preserve"> </t>
        </is>
      </c>
      <c r="E190" s="4" t="inlineStr">
        <is>
          <t xml:space="preserve"> </t>
        </is>
      </c>
    </row>
    <row r="191">
      <c r="A191" s="4" t="inlineStr">
        <is>
          <t>Financing Receivable, Excluding Accrued Interest, Modified, after 12 Months</t>
        </is>
      </c>
      <c r="B191" s="5" t="n">
        <v>99</v>
      </c>
      <c r="C191" s="5" t="n">
        <v>53</v>
      </c>
      <c r="D191" s="5" t="n">
        <v>99</v>
      </c>
      <c r="E191" s="5" t="n">
        <v>53</v>
      </c>
    </row>
    <row r="192">
      <c r="A192" s="4" t="inlineStr">
        <is>
          <t>Commercial | Interest Rate Reduction | Term, net</t>
        </is>
      </c>
      <c r="B192" s="4" t="inlineStr">
        <is>
          <t xml:space="preserve"> </t>
        </is>
      </c>
      <c r="C192" s="4" t="inlineStr">
        <is>
          <t xml:space="preserve"> </t>
        </is>
      </c>
      <c r="D192" s="4" t="inlineStr">
        <is>
          <t xml:space="preserve"> </t>
        </is>
      </c>
      <c r="E192" s="4" t="inlineStr">
        <is>
          <t xml:space="preserve"> </t>
        </is>
      </c>
    </row>
    <row r="193">
      <c r="A193" s="3" t="inlineStr">
        <is>
          <t>Financing Receivable, Troubled Debt Restructuring [Line Items]</t>
        </is>
      </c>
      <c r="B193" s="4" t="inlineStr">
        <is>
          <t xml:space="preserve"> </t>
        </is>
      </c>
      <c r="C193" s="4" t="inlineStr">
        <is>
          <t xml:space="preserve"> </t>
        </is>
      </c>
      <c r="D193" s="4" t="inlineStr">
        <is>
          <t xml:space="preserve"> </t>
        </is>
      </c>
      <c r="E193" s="4" t="inlineStr">
        <is>
          <t xml:space="preserve"> </t>
        </is>
      </c>
    </row>
    <row r="194">
      <c r="A194" s="4" t="inlineStr">
        <is>
          <t>Total troubled debt restructurings, net of deferred fees and costs</t>
        </is>
      </c>
      <c r="B194" s="4" t="inlineStr">
        <is>
          <t xml:space="preserve"> </t>
        </is>
      </c>
      <c r="C194" s="4" t="inlineStr">
        <is>
          <t xml:space="preserve"> </t>
        </is>
      </c>
      <c r="D194" s="6" t="n">
        <v>1175</v>
      </c>
      <c r="E194" s="6" t="n">
        <v>377</v>
      </c>
    </row>
    <row r="195">
      <c r="A195" s="4" t="inlineStr">
        <is>
          <t>Financing receivable, modified, weighted average interest rate decrease from modification</t>
        </is>
      </c>
      <c r="B195" s="4" t="inlineStr">
        <is>
          <t xml:space="preserve"> </t>
        </is>
      </c>
      <c r="C195" s="4" t="inlineStr">
        <is>
          <t xml:space="preserve"> </t>
        </is>
      </c>
      <c r="D195" s="9" t="n">
        <v>0.05</v>
      </c>
      <c r="E195" s="10" t="n">
        <v>0.0415</v>
      </c>
    </row>
    <row r="196">
      <c r="A196" s="4" t="inlineStr">
        <is>
          <t>Commercial | Interest Rate Reduction | Lines of credit &amp; other, net</t>
        </is>
      </c>
      <c r="B196" s="4" t="inlineStr">
        <is>
          <t xml:space="preserve"> </t>
        </is>
      </c>
      <c r="C196" s="4" t="inlineStr">
        <is>
          <t xml:space="preserve"> </t>
        </is>
      </c>
      <c r="D196" s="4" t="inlineStr">
        <is>
          <t xml:space="preserve"> </t>
        </is>
      </c>
      <c r="E196" s="4" t="inlineStr">
        <is>
          <t xml:space="preserve"> </t>
        </is>
      </c>
    </row>
    <row r="197">
      <c r="A197" s="3" t="inlineStr">
        <is>
          <t>Financing Receivable, Troubled Debt Restructuring [Line Items]</t>
        </is>
      </c>
      <c r="B197" s="4" t="inlineStr">
        <is>
          <t xml:space="preserve"> </t>
        </is>
      </c>
      <c r="C197" s="4" t="inlineStr">
        <is>
          <t xml:space="preserve"> </t>
        </is>
      </c>
      <c r="D197" s="4" t="inlineStr">
        <is>
          <t xml:space="preserve"> </t>
        </is>
      </c>
      <c r="E197" s="4" t="inlineStr">
        <is>
          <t xml:space="preserve"> </t>
        </is>
      </c>
    </row>
    <row r="198">
      <c r="A198" s="4" t="inlineStr">
        <is>
          <t>Total troubled debt restructurings, net of deferred fees and costs</t>
        </is>
      </c>
      <c r="B198" s="4" t="inlineStr">
        <is>
          <t xml:space="preserve"> </t>
        </is>
      </c>
      <c r="C198" s="4" t="inlineStr">
        <is>
          <t xml:space="preserve"> </t>
        </is>
      </c>
      <c r="D198" s="6" t="n">
        <v>0</v>
      </c>
      <c r="E198" s="6" t="n">
        <v>0</v>
      </c>
    </row>
    <row r="199">
      <c r="A199" s="4" t="inlineStr">
        <is>
          <t>Financing receivable, modified, weighted average interest rate decrease from modification</t>
        </is>
      </c>
      <c r="B199" s="4" t="inlineStr">
        <is>
          <t xml:space="preserve"> </t>
        </is>
      </c>
      <c r="C199" s="4" t="inlineStr">
        <is>
          <t xml:space="preserve"> </t>
        </is>
      </c>
      <c r="D199" s="4" t="inlineStr">
        <is>
          <t xml:space="preserve"> </t>
        </is>
      </c>
      <c r="E199" s="9" t="n">
        <v>0</v>
      </c>
    </row>
    <row r="200">
      <c r="A200" s="4" t="inlineStr">
        <is>
          <t>Financing Receivable, Modified, Subsequent Default</t>
        </is>
      </c>
      <c r="B200" s="4" t="inlineStr">
        <is>
          <t xml:space="preserve"> </t>
        </is>
      </c>
      <c r="C200" s="4" t="inlineStr">
        <is>
          <t xml:space="preserve"> </t>
        </is>
      </c>
      <c r="D200" s="5" t="n">
        <v>0</v>
      </c>
      <c r="E200" s="4" t="inlineStr">
        <is>
          <t xml:space="preserve"> </t>
        </is>
      </c>
    </row>
    <row r="201">
      <c r="A201" s="4" t="inlineStr">
        <is>
          <t>Commercial | Interest Rate Reduction | Leases &amp; equipment finance, net</t>
        </is>
      </c>
      <c r="B201" s="4" t="inlineStr">
        <is>
          <t xml:space="preserve"> </t>
        </is>
      </c>
      <c r="C201" s="4" t="inlineStr">
        <is>
          <t xml:space="preserve"> </t>
        </is>
      </c>
      <c r="D201" s="4" t="inlineStr">
        <is>
          <t xml:space="preserve"> </t>
        </is>
      </c>
      <c r="E201" s="4" t="inlineStr">
        <is>
          <t xml:space="preserve"> </t>
        </is>
      </c>
    </row>
    <row r="202">
      <c r="A202" s="3" t="inlineStr">
        <is>
          <t>Financing Receivable, Troubled Debt Restructuring [Line Items]</t>
        </is>
      </c>
      <c r="B202" s="4" t="inlineStr">
        <is>
          <t xml:space="preserve"> </t>
        </is>
      </c>
      <c r="C202" s="4" t="inlineStr">
        <is>
          <t xml:space="preserve"> </t>
        </is>
      </c>
      <c r="D202" s="4" t="inlineStr">
        <is>
          <t xml:space="preserve"> </t>
        </is>
      </c>
      <c r="E202" s="4" t="inlineStr">
        <is>
          <t xml:space="preserve"> </t>
        </is>
      </c>
    </row>
    <row r="203">
      <c r="A203" s="4" t="inlineStr">
        <is>
          <t>Total troubled debt restructurings, net of deferred fees and costs</t>
        </is>
      </c>
      <c r="B203" s="4" t="inlineStr">
        <is>
          <t xml:space="preserve"> </t>
        </is>
      </c>
      <c r="C203" s="4" t="inlineStr">
        <is>
          <t xml:space="preserve"> </t>
        </is>
      </c>
      <c r="D203" s="5" t="n">
        <v>0</v>
      </c>
      <c r="E203" s="6" t="n">
        <v>0</v>
      </c>
    </row>
    <row r="204">
      <c r="A204" s="4" t="inlineStr">
        <is>
          <t>Financing receivable, modified, weighted average interest rate decrease from modification</t>
        </is>
      </c>
      <c r="B204" s="4" t="inlineStr">
        <is>
          <t xml:space="preserve"> </t>
        </is>
      </c>
      <c r="C204" s="4" t="inlineStr">
        <is>
          <t xml:space="preserve"> </t>
        </is>
      </c>
      <c r="D204" s="4" t="inlineStr">
        <is>
          <t xml:space="preserve"> </t>
        </is>
      </c>
      <c r="E204" s="9" t="n">
        <v>0</v>
      </c>
    </row>
    <row r="205">
      <c r="A205" s="4" t="inlineStr">
        <is>
          <t>Financing Receivable, Modified, Subsequent Default</t>
        </is>
      </c>
      <c r="B205" s="4" t="inlineStr">
        <is>
          <t xml:space="preserve"> </t>
        </is>
      </c>
      <c r="C205" s="4" t="inlineStr">
        <is>
          <t xml:space="preserve"> </t>
        </is>
      </c>
      <c r="D205" s="5" t="n">
        <v>0</v>
      </c>
      <c r="E205" s="4" t="inlineStr">
        <is>
          <t xml:space="preserve"> </t>
        </is>
      </c>
    </row>
    <row r="206">
      <c r="A206" s="4" t="inlineStr">
        <is>
          <t>Commercial | Term Extension | Term, net</t>
        </is>
      </c>
      <c r="B206" s="4" t="inlineStr">
        <is>
          <t xml:space="preserve"> </t>
        </is>
      </c>
      <c r="C206" s="4" t="inlineStr">
        <is>
          <t xml:space="preserve"> </t>
        </is>
      </c>
      <c r="D206" s="4" t="inlineStr">
        <is>
          <t xml:space="preserve"> </t>
        </is>
      </c>
      <c r="E206" s="4" t="inlineStr">
        <is>
          <t xml:space="preserve"> </t>
        </is>
      </c>
    </row>
    <row r="207">
      <c r="A207" s="3" t="inlineStr">
        <is>
          <t>Financing Receivable, Troubled Debt Restructuring [Line Items]</t>
        </is>
      </c>
      <c r="B207" s="4" t="inlineStr">
        <is>
          <t xml:space="preserve"> </t>
        </is>
      </c>
      <c r="C207" s="4" t="inlineStr">
        <is>
          <t xml:space="preserve"> </t>
        </is>
      </c>
      <c r="D207" s="4" t="inlineStr">
        <is>
          <t xml:space="preserve"> </t>
        </is>
      </c>
      <c r="E207" s="4" t="inlineStr">
        <is>
          <t xml:space="preserve"> </t>
        </is>
      </c>
    </row>
    <row r="208">
      <c r="A208" s="4" t="inlineStr">
        <is>
          <t>Total troubled debt restructurings, net of deferred fees and costs</t>
        </is>
      </c>
      <c r="B208" s="6" t="n">
        <v>1958</v>
      </c>
      <c r="C208" s="4" t="inlineStr">
        <is>
          <t xml:space="preserve"> </t>
        </is>
      </c>
      <c r="D208" s="6" t="n">
        <v>6337</v>
      </c>
      <c r="E208" s="6" t="n">
        <v>483</v>
      </c>
    </row>
    <row r="209">
      <c r="A209" s="4" t="inlineStr">
        <is>
          <t>Financing receivable, modified, weighted average term increase from modification</t>
        </is>
      </c>
      <c r="B209" s="4" t="inlineStr">
        <is>
          <t>1 year 9 months 18 days</t>
        </is>
      </c>
      <c r="C209" s="4" t="inlineStr">
        <is>
          <t xml:space="preserve"> </t>
        </is>
      </c>
      <c r="D209" s="4" t="inlineStr">
        <is>
          <t>11 months</t>
        </is>
      </c>
      <c r="E209" s="4" t="inlineStr">
        <is>
          <t>7 months</t>
        </is>
      </c>
    </row>
    <row r="210">
      <c r="A210" s="4" t="inlineStr">
        <is>
          <t>Commercial | Term Extension | Lines of credit &amp; other, net</t>
        </is>
      </c>
      <c r="B210" s="4" t="inlineStr">
        <is>
          <t xml:space="preserve"> </t>
        </is>
      </c>
      <c r="C210" s="4" t="inlineStr">
        <is>
          <t xml:space="preserve"> </t>
        </is>
      </c>
      <c r="D210" s="4" t="inlineStr">
        <is>
          <t xml:space="preserve"> </t>
        </is>
      </c>
      <c r="E210" s="4" t="inlineStr">
        <is>
          <t xml:space="preserve"> </t>
        </is>
      </c>
    </row>
    <row r="211">
      <c r="A211" s="3" t="inlineStr">
        <is>
          <t>Financing Receivable, Troubled Debt Restructuring [Line Items]</t>
        </is>
      </c>
      <c r="B211" s="4" t="inlineStr">
        <is>
          <t xml:space="preserve"> </t>
        </is>
      </c>
      <c r="C211" s="4" t="inlineStr">
        <is>
          <t xml:space="preserve"> </t>
        </is>
      </c>
      <c r="D211" s="4" t="inlineStr">
        <is>
          <t xml:space="preserve"> </t>
        </is>
      </c>
      <c r="E211" s="4" t="inlineStr">
        <is>
          <t xml:space="preserve"> </t>
        </is>
      </c>
    </row>
    <row r="212">
      <c r="A212" s="4" t="inlineStr">
        <is>
          <t>Total troubled debt restructurings, net of deferred fees and costs</t>
        </is>
      </c>
      <c r="B212" s="6" t="n">
        <v>6003</v>
      </c>
      <c r="C212" s="6" t="n">
        <v>2649</v>
      </c>
      <c r="D212" s="6" t="n">
        <v>11923</v>
      </c>
      <c r="E212" s="6" t="n">
        <v>4333</v>
      </c>
    </row>
    <row r="213">
      <c r="A213" s="4" t="inlineStr">
        <is>
          <t>Financing receivable, modified, weighted average term increase from modification</t>
        </is>
      </c>
      <c r="B213" s="4" t="inlineStr">
        <is>
          <t>7 months</t>
        </is>
      </c>
      <c r="C213" s="4" t="inlineStr">
        <is>
          <t>3 months</t>
        </is>
      </c>
      <c r="D213" s="4" t="inlineStr">
        <is>
          <t>8 months</t>
        </is>
      </c>
      <c r="E213" s="4" t="inlineStr">
        <is>
          <t>8 months</t>
        </is>
      </c>
    </row>
    <row r="214">
      <c r="A214" s="4" t="inlineStr">
        <is>
          <t>Financing Receivable, Modified, Subsequent Default</t>
        </is>
      </c>
      <c r="B214" s="6" t="n">
        <v>0</v>
      </c>
      <c r="C214" s="4" t="inlineStr">
        <is>
          <t xml:space="preserve"> </t>
        </is>
      </c>
      <c r="D214" s="6" t="n">
        <v>0</v>
      </c>
      <c r="E214" s="4" t="inlineStr">
        <is>
          <t xml:space="preserve"> </t>
        </is>
      </c>
    </row>
    <row r="215">
      <c r="A215" s="4" t="inlineStr">
        <is>
          <t>Commercial | Term Extension | Leases &amp; equipment finance, net</t>
        </is>
      </c>
      <c r="B215" s="4" t="inlineStr">
        <is>
          <t xml:space="preserve"> </t>
        </is>
      </c>
      <c r="C215" s="4" t="inlineStr">
        <is>
          <t xml:space="preserve"> </t>
        </is>
      </c>
      <c r="D215" s="4" t="inlineStr">
        <is>
          <t xml:space="preserve"> </t>
        </is>
      </c>
      <c r="E215" s="4" t="inlineStr">
        <is>
          <t xml:space="preserve"> </t>
        </is>
      </c>
    </row>
    <row r="216">
      <c r="A216" s="3" t="inlineStr">
        <is>
          <t>Financing Receivable, Troubled Debt Restructuring [Line Items]</t>
        </is>
      </c>
      <c r="B216" s="4" t="inlineStr">
        <is>
          <t xml:space="preserve"> </t>
        </is>
      </c>
      <c r="C216" s="4" t="inlineStr">
        <is>
          <t xml:space="preserve"> </t>
        </is>
      </c>
      <c r="D216" s="4" t="inlineStr">
        <is>
          <t xml:space="preserve"> </t>
        </is>
      </c>
      <c r="E216" s="4" t="inlineStr">
        <is>
          <t xml:space="preserve"> </t>
        </is>
      </c>
    </row>
    <row r="217">
      <c r="A217" s="4" t="inlineStr">
        <is>
          <t>Total troubled debt restructurings, net of deferred fees and costs</t>
        </is>
      </c>
      <c r="B217" s="6" t="n">
        <v>889</v>
      </c>
      <c r="C217" s="6" t="n">
        <v>974</v>
      </c>
      <c r="D217" s="6" t="n">
        <v>2164</v>
      </c>
      <c r="E217" s="6" t="n">
        <v>1515</v>
      </c>
    </row>
    <row r="218">
      <c r="A218" s="4" t="inlineStr">
        <is>
          <t>Financing receivable, modified, weighted average term increase from modification</t>
        </is>
      </c>
      <c r="B218" s="4" t="inlineStr">
        <is>
          <t>12 months</t>
        </is>
      </c>
      <c r="C218" s="4" t="inlineStr">
        <is>
          <t>9 months</t>
        </is>
      </c>
      <c r="D218" s="4" t="inlineStr">
        <is>
          <t>11 months</t>
        </is>
      </c>
      <c r="E218" s="4" t="inlineStr">
        <is>
          <t>9 months</t>
        </is>
      </c>
    </row>
    <row r="219">
      <c r="A219" s="4" t="inlineStr">
        <is>
          <t>Financing Receivable, Modified, Subsequent Default</t>
        </is>
      </c>
      <c r="B219" s="6" t="n">
        <v>161</v>
      </c>
      <c r="C219" s="4" t="inlineStr">
        <is>
          <t xml:space="preserve"> </t>
        </is>
      </c>
      <c r="D219" s="6" t="n">
        <v>161</v>
      </c>
      <c r="E219" s="4" t="inlineStr">
        <is>
          <t xml:space="preserve"> </t>
        </is>
      </c>
    </row>
    <row r="220">
      <c r="A220" s="4" t="inlineStr">
        <is>
          <t>Commercial | Other -Than-Insignificant Payment Delay | Term, net</t>
        </is>
      </c>
      <c r="B220" s="4" t="inlineStr">
        <is>
          <t xml:space="preserve"> </t>
        </is>
      </c>
      <c r="C220" s="4" t="inlineStr">
        <is>
          <t xml:space="preserve"> </t>
        </is>
      </c>
      <c r="D220" s="4" t="inlineStr">
        <is>
          <t xml:space="preserve"> </t>
        </is>
      </c>
      <c r="E220" s="4" t="inlineStr">
        <is>
          <t xml:space="preserve"> </t>
        </is>
      </c>
    </row>
    <row r="221">
      <c r="A221" s="3" t="inlineStr">
        <is>
          <t>Financing Receivable, Troubled Debt Restructuring [Line Items]</t>
        </is>
      </c>
      <c r="B221" s="4" t="inlineStr">
        <is>
          <t xml:space="preserve"> </t>
        </is>
      </c>
      <c r="C221" s="4" t="inlineStr">
        <is>
          <t xml:space="preserve"> </t>
        </is>
      </c>
      <c r="D221" s="4" t="inlineStr">
        <is>
          <t xml:space="preserve"> </t>
        </is>
      </c>
      <c r="E221" s="4" t="inlineStr">
        <is>
          <t xml:space="preserve"> </t>
        </is>
      </c>
    </row>
    <row r="222">
      <c r="A222" s="4" t="inlineStr">
        <is>
          <t>Total troubled debt restructurings, net of deferred fees and costs</t>
        </is>
      </c>
      <c r="B222" s="5" t="n">
        <v>289</v>
      </c>
      <c r="C222" s="4" t="inlineStr">
        <is>
          <t xml:space="preserve"> </t>
        </is>
      </c>
      <c r="D222" s="5" t="n">
        <v>1449</v>
      </c>
      <c r="E222" s="6" t="n">
        <v>0</v>
      </c>
    </row>
    <row r="223">
      <c r="A223" s="4" t="inlineStr">
        <is>
          <t>Financing Receivable, Modified, Increase (Decrease) from Modification</t>
        </is>
      </c>
      <c r="B223" s="5" t="n">
        <v>299</v>
      </c>
      <c r="C223" s="4" t="inlineStr">
        <is>
          <t xml:space="preserve"> </t>
        </is>
      </c>
      <c r="D223" s="5" t="n">
        <v>376</v>
      </c>
      <c r="E223" s="5" t="n">
        <v>0</v>
      </c>
    </row>
    <row r="224">
      <c r="A224" s="4" t="inlineStr">
        <is>
          <t>Commercial | Other -Than-Insignificant Payment Delay | Lines of credit &amp; other, net</t>
        </is>
      </c>
      <c r="B224" s="4" t="inlineStr">
        <is>
          <t xml:space="preserve"> </t>
        </is>
      </c>
      <c r="C224" s="4" t="inlineStr">
        <is>
          <t xml:space="preserve"> </t>
        </is>
      </c>
      <c r="D224" s="4" t="inlineStr">
        <is>
          <t xml:space="preserve"> </t>
        </is>
      </c>
      <c r="E224" s="4" t="inlineStr">
        <is>
          <t xml:space="preserve"> </t>
        </is>
      </c>
    </row>
    <row r="225">
      <c r="A225" s="3" t="inlineStr">
        <is>
          <t>Financing Receivable, Troubled Debt Restructuring [Line Items]</t>
        </is>
      </c>
      <c r="B225" s="4" t="inlineStr">
        <is>
          <t xml:space="preserve"> </t>
        </is>
      </c>
      <c r="C225" s="4" t="inlineStr">
        <is>
          <t xml:space="preserve"> </t>
        </is>
      </c>
      <c r="D225" s="4" t="inlineStr">
        <is>
          <t xml:space="preserve"> </t>
        </is>
      </c>
      <c r="E225" s="4" t="inlineStr">
        <is>
          <t xml:space="preserve"> </t>
        </is>
      </c>
    </row>
    <row r="226">
      <c r="A226" s="4" t="inlineStr">
        <is>
          <t>Total troubled debt restructurings, net of deferred fees and costs</t>
        </is>
      </c>
      <c r="B226" s="5" t="n">
        <v>0</v>
      </c>
      <c r="C226" s="6" t="n">
        <v>0</v>
      </c>
      <c r="D226" s="5" t="n">
        <v>494</v>
      </c>
      <c r="E226" s="5" t="n">
        <v>0</v>
      </c>
    </row>
    <row r="227">
      <c r="A227" s="4" t="inlineStr">
        <is>
          <t>Financing Receivable, Modified, Increase (Decrease) from Modification</t>
        </is>
      </c>
      <c r="B227" s="5" t="n">
        <v>0</v>
      </c>
      <c r="C227" s="5" t="n">
        <v>0</v>
      </c>
      <c r="D227" s="5" t="n">
        <v>111</v>
      </c>
      <c r="E227" s="5" t="n">
        <v>0</v>
      </c>
    </row>
    <row r="228">
      <c r="A228" s="4" t="inlineStr">
        <is>
          <t>Financing Receivable, Modified, Subsequent Default</t>
        </is>
      </c>
      <c r="B228" s="5" t="n">
        <v>0</v>
      </c>
      <c r="C228" s="4" t="inlineStr">
        <is>
          <t xml:space="preserve"> </t>
        </is>
      </c>
      <c r="D228" s="5" t="n">
        <v>0</v>
      </c>
      <c r="E228" s="4" t="inlineStr">
        <is>
          <t xml:space="preserve"> </t>
        </is>
      </c>
    </row>
    <row r="229">
      <c r="A229" s="4" t="inlineStr">
        <is>
          <t>Commercial | Other -Than-Insignificant Payment Delay | Leases &amp; equipment finance, net</t>
        </is>
      </c>
      <c r="B229" s="4" t="inlineStr">
        <is>
          <t xml:space="preserve"> </t>
        </is>
      </c>
      <c r="C229" s="4" t="inlineStr">
        <is>
          <t xml:space="preserve"> </t>
        </is>
      </c>
      <c r="D229" s="4" t="inlineStr">
        <is>
          <t xml:space="preserve"> </t>
        </is>
      </c>
      <c r="E229" s="4" t="inlineStr">
        <is>
          <t xml:space="preserve"> </t>
        </is>
      </c>
    </row>
    <row r="230">
      <c r="A230" s="3" t="inlineStr">
        <is>
          <t>Financing Receivable, Troubled Debt Restructuring [Line Items]</t>
        </is>
      </c>
      <c r="B230" s="4" t="inlineStr">
        <is>
          <t xml:space="preserve"> </t>
        </is>
      </c>
      <c r="C230" s="4" t="inlineStr">
        <is>
          <t xml:space="preserve"> </t>
        </is>
      </c>
      <c r="D230" s="4" t="inlineStr">
        <is>
          <t xml:space="preserve"> </t>
        </is>
      </c>
      <c r="E230" s="4" t="inlineStr">
        <is>
          <t xml:space="preserve"> </t>
        </is>
      </c>
    </row>
    <row r="231">
      <c r="A231" s="4" t="inlineStr">
        <is>
          <t>Total troubled debt restructurings, net of deferred fees and costs</t>
        </is>
      </c>
      <c r="B231" s="5" t="n">
        <v>0</v>
      </c>
      <c r="C231" s="5" t="n">
        <v>0</v>
      </c>
      <c r="D231" s="5" t="n">
        <v>0</v>
      </c>
      <c r="E231" s="5" t="n">
        <v>0</v>
      </c>
    </row>
    <row r="232">
      <c r="A232" s="4" t="inlineStr">
        <is>
          <t>Financing Receivable, Modified, Increase (Decrease) from Modification</t>
        </is>
      </c>
      <c r="B232" s="5" t="n">
        <v>0</v>
      </c>
      <c r="C232" s="5" t="n">
        <v>0</v>
      </c>
      <c r="D232" s="5" t="n">
        <v>0</v>
      </c>
      <c r="E232" s="5" t="n">
        <v>0</v>
      </c>
    </row>
    <row r="233">
      <c r="A233" s="4" t="inlineStr">
        <is>
          <t>Financing Receivable, Modified, Subsequent Default</t>
        </is>
      </c>
      <c r="B233" s="5" t="n">
        <v>0</v>
      </c>
      <c r="C233" s="4" t="inlineStr">
        <is>
          <t xml:space="preserve"> </t>
        </is>
      </c>
      <c r="D233" s="5" t="n">
        <v>0</v>
      </c>
      <c r="E233" s="4" t="inlineStr">
        <is>
          <t xml:space="preserve"> </t>
        </is>
      </c>
    </row>
    <row r="234">
      <c r="A234" s="4" t="inlineStr">
        <is>
          <t>Commercial | Combination - Interest Rate Reduction and Term Extension | Lines of credit &amp; other, net</t>
        </is>
      </c>
      <c r="B234" s="4" t="inlineStr">
        <is>
          <t xml:space="preserve"> </t>
        </is>
      </c>
      <c r="C234" s="4" t="inlineStr">
        <is>
          <t xml:space="preserve"> </t>
        </is>
      </c>
      <c r="D234" s="4" t="inlineStr">
        <is>
          <t xml:space="preserve"> </t>
        </is>
      </c>
      <c r="E234" s="4" t="inlineStr">
        <is>
          <t xml:space="preserve"> </t>
        </is>
      </c>
    </row>
    <row r="235">
      <c r="A235" s="3" t="inlineStr">
        <is>
          <t>Financing Receivable, Troubled Debt Restructuring [Line Items]</t>
        </is>
      </c>
      <c r="B235" s="4" t="inlineStr">
        <is>
          <t xml:space="preserve"> </t>
        </is>
      </c>
      <c r="C235" s="4" t="inlineStr">
        <is>
          <t xml:space="preserve"> </t>
        </is>
      </c>
      <c r="D235" s="4" t="inlineStr">
        <is>
          <t xml:space="preserve"> </t>
        </is>
      </c>
      <c r="E235" s="4" t="inlineStr">
        <is>
          <t xml:space="preserve"> </t>
        </is>
      </c>
    </row>
    <row r="236">
      <c r="A236" s="4" t="inlineStr">
        <is>
          <t>Financing Receivable, Modified, Subsequent Default</t>
        </is>
      </c>
      <c r="B236" s="5" t="n">
        <v>1305</v>
      </c>
      <c r="C236" s="4" t="inlineStr">
        <is>
          <t xml:space="preserve"> </t>
        </is>
      </c>
      <c r="D236" s="5" t="n">
        <v>1305</v>
      </c>
      <c r="E236" s="4" t="inlineStr">
        <is>
          <t xml:space="preserve"> </t>
        </is>
      </c>
    </row>
    <row r="237">
      <c r="A237" s="4" t="inlineStr">
        <is>
          <t>Commercial | Combination - Interest Rate Reduction and Term Extension | Leases &amp; equipment finance, net</t>
        </is>
      </c>
      <c r="B237" s="4" t="inlineStr">
        <is>
          <t xml:space="preserve"> </t>
        </is>
      </c>
      <c r="C237" s="4" t="inlineStr">
        <is>
          <t xml:space="preserve"> </t>
        </is>
      </c>
      <c r="D237" s="4" t="inlineStr">
        <is>
          <t xml:space="preserve"> </t>
        </is>
      </c>
      <c r="E237" s="4" t="inlineStr">
        <is>
          <t xml:space="preserve"> </t>
        </is>
      </c>
    </row>
    <row r="238">
      <c r="A238" s="3" t="inlineStr">
        <is>
          <t>Financing Receivable, Troubled Debt Restructuring [Line Items]</t>
        </is>
      </c>
      <c r="B238" s="4" t="inlineStr">
        <is>
          <t xml:space="preserve"> </t>
        </is>
      </c>
      <c r="C238" s="4" t="inlineStr">
        <is>
          <t xml:space="preserve"> </t>
        </is>
      </c>
      <c r="D238" s="4" t="inlineStr">
        <is>
          <t xml:space="preserve"> </t>
        </is>
      </c>
      <c r="E238" s="4" t="inlineStr">
        <is>
          <t xml:space="preserve"> </t>
        </is>
      </c>
    </row>
    <row r="239">
      <c r="A239" s="4" t="inlineStr">
        <is>
          <t>Financing Receivable, Modified, Subsequent Default</t>
        </is>
      </c>
      <c r="B239" s="5" t="n">
        <v>0</v>
      </c>
      <c r="C239" s="4" t="inlineStr">
        <is>
          <t xml:space="preserve"> </t>
        </is>
      </c>
      <c r="D239" s="5" t="n">
        <v>0</v>
      </c>
      <c r="E239" s="4" t="inlineStr">
        <is>
          <t xml:space="preserve"> </t>
        </is>
      </c>
    </row>
    <row r="240">
      <c r="A240" s="4" t="inlineStr">
        <is>
          <t>Commercial | Term Extension and Other-than-Insignificant Payment Delay | Term, net</t>
        </is>
      </c>
      <c r="B240" s="4" t="inlineStr">
        <is>
          <t xml:space="preserve"> </t>
        </is>
      </c>
      <c r="C240" s="4" t="inlineStr">
        <is>
          <t xml:space="preserve"> </t>
        </is>
      </c>
      <c r="D240" s="4" t="inlineStr">
        <is>
          <t xml:space="preserve"> </t>
        </is>
      </c>
      <c r="E240" s="4" t="inlineStr">
        <is>
          <t xml:space="preserve"> </t>
        </is>
      </c>
    </row>
    <row r="241">
      <c r="A241" s="3" t="inlineStr">
        <is>
          <t>Financing Receivable, Troubled Debt Restructuring [Line Items]</t>
        </is>
      </c>
      <c r="B241" s="4" t="inlineStr">
        <is>
          <t xml:space="preserve"> </t>
        </is>
      </c>
      <c r="C241" s="4" t="inlineStr">
        <is>
          <t xml:space="preserve"> </t>
        </is>
      </c>
      <c r="D241" s="4" t="inlineStr">
        <is>
          <t xml:space="preserve"> </t>
        </is>
      </c>
      <c r="E241" s="4" t="inlineStr">
        <is>
          <t xml:space="preserve"> </t>
        </is>
      </c>
    </row>
    <row r="242">
      <c r="A242" s="4" t="inlineStr">
        <is>
          <t>Total troubled debt restructurings, net of deferred fees and costs</t>
        </is>
      </c>
      <c r="B242" s="4" t="inlineStr">
        <is>
          <t xml:space="preserve"> </t>
        </is>
      </c>
      <c r="C242" s="4" t="inlineStr">
        <is>
          <t xml:space="preserve"> </t>
        </is>
      </c>
      <c r="D242" s="4" t="inlineStr">
        <is>
          <t xml:space="preserve"> </t>
        </is>
      </c>
      <c r="E242" s="5" t="n">
        <v>0</v>
      </c>
    </row>
    <row r="243">
      <c r="A243" s="4" t="inlineStr">
        <is>
          <t>Commercial | Term Extension and Other-than-Insignificant Payment Delay | Lines of credit &amp; other, net</t>
        </is>
      </c>
      <c r="B243" s="4" t="inlineStr">
        <is>
          <t xml:space="preserve"> </t>
        </is>
      </c>
      <c r="C243" s="4" t="inlineStr">
        <is>
          <t xml:space="preserve"> </t>
        </is>
      </c>
      <c r="D243" s="4" t="inlineStr">
        <is>
          <t xml:space="preserve"> </t>
        </is>
      </c>
      <c r="E243" s="4" t="inlineStr">
        <is>
          <t xml:space="preserve"> </t>
        </is>
      </c>
    </row>
    <row r="244">
      <c r="A244" s="3" t="inlineStr">
        <is>
          <t>Financing Receivable, Troubled Debt Restructuring [Line Items]</t>
        </is>
      </c>
      <c r="B244" s="4" t="inlineStr">
        <is>
          <t xml:space="preserve"> </t>
        </is>
      </c>
      <c r="C244" s="4" t="inlineStr">
        <is>
          <t xml:space="preserve"> </t>
        </is>
      </c>
      <c r="D244" s="4" t="inlineStr">
        <is>
          <t xml:space="preserve"> </t>
        </is>
      </c>
      <c r="E244" s="4" t="inlineStr">
        <is>
          <t xml:space="preserve"> </t>
        </is>
      </c>
    </row>
    <row r="245">
      <c r="A245" s="4" t="inlineStr">
        <is>
          <t>Total troubled debt restructurings, net of deferred fees and costs</t>
        </is>
      </c>
      <c r="B245" s="4" t="inlineStr">
        <is>
          <t xml:space="preserve"> </t>
        </is>
      </c>
      <c r="C245" s="5" t="n">
        <v>0</v>
      </c>
      <c r="D245" s="4" t="inlineStr">
        <is>
          <t xml:space="preserve"> </t>
        </is>
      </c>
      <c r="E245" s="5" t="n">
        <v>0</v>
      </c>
    </row>
    <row r="246">
      <c r="A246" s="4" t="inlineStr">
        <is>
          <t>Commercial | Term Extension and Other-than-Insignificant Payment Delay | Leases &amp; equipment finance, net</t>
        </is>
      </c>
      <c r="B246" s="4" t="inlineStr">
        <is>
          <t xml:space="preserve"> </t>
        </is>
      </c>
      <c r="C246" s="4" t="inlineStr">
        <is>
          <t xml:space="preserve"> </t>
        </is>
      </c>
      <c r="D246" s="4" t="inlineStr">
        <is>
          <t xml:space="preserve"> </t>
        </is>
      </c>
      <c r="E246" s="4" t="inlineStr">
        <is>
          <t xml:space="preserve"> </t>
        </is>
      </c>
    </row>
    <row r="247">
      <c r="A247" s="3" t="inlineStr">
        <is>
          <t>Financing Receivable, Troubled Debt Restructuring [Line Items]</t>
        </is>
      </c>
      <c r="B247" s="4" t="inlineStr">
        <is>
          <t xml:space="preserve"> </t>
        </is>
      </c>
      <c r="C247" s="4" t="inlineStr">
        <is>
          <t xml:space="preserve"> </t>
        </is>
      </c>
      <c r="D247" s="4" t="inlineStr">
        <is>
          <t xml:space="preserve"> </t>
        </is>
      </c>
      <c r="E247" s="4" t="inlineStr">
        <is>
          <t xml:space="preserve"> </t>
        </is>
      </c>
    </row>
    <row r="248">
      <c r="A248" s="4" t="inlineStr">
        <is>
          <t>Total troubled debt restructurings, net of deferred fees and costs</t>
        </is>
      </c>
      <c r="B248" s="4" t="inlineStr">
        <is>
          <t xml:space="preserve"> </t>
        </is>
      </c>
      <c r="C248" s="5" t="n">
        <v>0</v>
      </c>
      <c r="D248" s="4" t="inlineStr">
        <is>
          <t xml:space="preserve"> </t>
        </is>
      </c>
      <c r="E248" s="5" t="n">
        <v>0</v>
      </c>
    </row>
    <row r="249">
      <c r="A249" s="4" t="inlineStr">
        <is>
          <t>Residential | Mortgage, net</t>
        </is>
      </c>
      <c r="B249" s="4" t="inlineStr">
        <is>
          <t xml:space="preserve"> </t>
        </is>
      </c>
      <c r="C249" s="4" t="inlineStr">
        <is>
          <t xml:space="preserve"> </t>
        </is>
      </c>
      <c r="D249" s="4" t="inlineStr">
        <is>
          <t xml:space="preserve"> </t>
        </is>
      </c>
      <c r="E249" s="4" t="inlineStr">
        <is>
          <t xml:space="preserve"> </t>
        </is>
      </c>
    </row>
    <row r="250">
      <c r="A250" s="3" t="inlineStr">
        <is>
          <t>Financing Receivable, Troubled Debt Restructuring [Line Items]</t>
        </is>
      </c>
      <c r="B250" s="4" t="inlineStr">
        <is>
          <t xml:space="preserve"> </t>
        </is>
      </c>
      <c r="C250" s="4" t="inlineStr">
        <is>
          <t xml:space="preserve"> </t>
        </is>
      </c>
      <c r="D250" s="4" t="inlineStr">
        <is>
          <t xml:space="preserve"> </t>
        </is>
      </c>
      <c r="E250" s="4" t="inlineStr">
        <is>
          <t xml:space="preserve"> </t>
        </is>
      </c>
    </row>
    <row r="251">
      <c r="A251" s="4" t="inlineStr">
        <is>
          <t>Total troubled debt restructurings, net of deferred fees and costs</t>
        </is>
      </c>
      <c r="B251" s="6" t="n">
        <v>3872</v>
      </c>
      <c r="C251" s="6" t="n">
        <v>16051</v>
      </c>
      <c r="D251" s="6" t="n">
        <v>19398</v>
      </c>
      <c r="E251" s="6" t="n">
        <v>41185</v>
      </c>
    </row>
    <row r="252">
      <c r="A252" s="4" t="inlineStr">
        <is>
          <t>% of total class of financing receivable</t>
        </is>
      </c>
      <c r="B252" s="10" t="n">
        <v>0.0007</v>
      </c>
      <c r="C252" s="10" t="n">
        <v>0.0026</v>
      </c>
      <c r="D252" s="10" t="n">
        <v>0.0033</v>
      </c>
      <c r="E252" s="10" t="n">
        <v>0.0067</v>
      </c>
    </row>
    <row r="253">
      <c r="A253" s="4" t="inlineStr">
        <is>
          <t>Financing Receivable, Modified, Subsequent Default</t>
        </is>
      </c>
      <c r="B253" s="6" t="n">
        <v>4322</v>
      </c>
      <c r="C253" s="4" t="inlineStr">
        <is>
          <t xml:space="preserve"> </t>
        </is>
      </c>
      <c r="D253" s="6" t="n">
        <v>4999</v>
      </c>
      <c r="E253" s="4" t="inlineStr">
        <is>
          <t xml:space="preserve"> </t>
        </is>
      </c>
    </row>
    <row r="254">
      <c r="A254" s="4" t="inlineStr">
        <is>
          <t>Financing Receivable, Excluding Accrued Interest, Modified, after 12 Months</t>
        </is>
      </c>
      <c r="B254" s="5" t="n">
        <v>29297</v>
      </c>
      <c r="C254" s="6" t="n">
        <v>41185</v>
      </c>
      <c r="D254" s="5" t="n">
        <v>29297</v>
      </c>
      <c r="E254" s="6" t="n">
        <v>41185</v>
      </c>
    </row>
    <row r="255">
      <c r="A255" s="4" t="inlineStr">
        <is>
          <t>Financing Receivable, Modified in Period, Nonaccrual, Amount</t>
        </is>
      </c>
      <c r="B255" s="5" t="n">
        <v>0</v>
      </c>
      <c r="C255" s="5" t="n">
        <v>0</v>
      </c>
      <c r="D255" s="5" t="n">
        <v>0</v>
      </c>
      <c r="E255" s="5" t="n">
        <v>0</v>
      </c>
    </row>
    <row r="256">
      <c r="A256" s="4" t="inlineStr">
        <is>
          <t>Residential | Mortgage, net | Current and Other</t>
        </is>
      </c>
      <c r="B256" s="4" t="inlineStr">
        <is>
          <t xml:space="preserve"> </t>
        </is>
      </c>
      <c r="C256" s="4" t="inlineStr">
        <is>
          <t xml:space="preserve"> </t>
        </is>
      </c>
      <c r="D256" s="4" t="inlineStr">
        <is>
          <t xml:space="preserve"> </t>
        </is>
      </c>
      <c r="E256" s="4" t="inlineStr">
        <is>
          <t xml:space="preserve"> </t>
        </is>
      </c>
    </row>
    <row r="257">
      <c r="A257" s="3" t="inlineStr">
        <is>
          <t>Financing Receivable, Troubled Debt Restructuring [Line Items]</t>
        </is>
      </c>
      <c r="B257" s="4" t="inlineStr">
        <is>
          <t xml:space="preserve"> </t>
        </is>
      </c>
      <c r="C257" s="4" t="inlineStr">
        <is>
          <t xml:space="preserve"> </t>
        </is>
      </c>
      <c r="D257" s="4" t="inlineStr">
        <is>
          <t xml:space="preserve"> </t>
        </is>
      </c>
      <c r="E257" s="4" t="inlineStr">
        <is>
          <t xml:space="preserve"> </t>
        </is>
      </c>
    </row>
    <row r="258">
      <c r="A258" s="4" t="inlineStr">
        <is>
          <t>Financing Receivable, Excluding Accrued Interest, Modified, after 12 Months</t>
        </is>
      </c>
      <c r="B258" s="5" t="n">
        <v>22564</v>
      </c>
      <c r="C258" s="5" t="n">
        <v>39102</v>
      </c>
      <c r="D258" s="5" t="n">
        <v>22564</v>
      </c>
      <c r="E258" s="5" t="n">
        <v>39102</v>
      </c>
    </row>
    <row r="259">
      <c r="A259" s="4" t="inlineStr">
        <is>
          <t>Residential | Mortgage, net | Greater than 30 to 59 Days Past Due</t>
        </is>
      </c>
      <c r="B259" s="4" t="inlineStr">
        <is>
          <t xml:space="preserve"> </t>
        </is>
      </c>
      <c r="C259" s="4" t="inlineStr">
        <is>
          <t xml:space="preserve"> </t>
        </is>
      </c>
      <c r="D259" s="4" t="inlineStr">
        <is>
          <t xml:space="preserve"> </t>
        </is>
      </c>
      <c r="E259" s="4" t="inlineStr">
        <is>
          <t xml:space="preserve"> </t>
        </is>
      </c>
    </row>
    <row r="260">
      <c r="A260" s="3" t="inlineStr">
        <is>
          <t>Financing Receivable, Troubled Debt Restructuring [Line Items]</t>
        </is>
      </c>
      <c r="B260" s="4" t="inlineStr">
        <is>
          <t xml:space="preserve"> </t>
        </is>
      </c>
      <c r="C260" s="4" t="inlineStr">
        <is>
          <t xml:space="preserve"> </t>
        </is>
      </c>
      <c r="D260" s="4" t="inlineStr">
        <is>
          <t xml:space="preserve"> </t>
        </is>
      </c>
      <c r="E260" s="4" t="inlineStr">
        <is>
          <t xml:space="preserve"> </t>
        </is>
      </c>
    </row>
    <row r="261">
      <c r="A261" s="4" t="inlineStr">
        <is>
          <t>Financing Receivable, Excluding Accrued Interest, Modified, after 12 Months</t>
        </is>
      </c>
      <c r="B261" s="5" t="n">
        <v>0</v>
      </c>
      <c r="C261" s="5" t="n">
        <v>0</v>
      </c>
      <c r="D261" s="5" t="n">
        <v>0</v>
      </c>
      <c r="E261" s="5" t="n">
        <v>0</v>
      </c>
    </row>
    <row r="262">
      <c r="A262" s="4" t="inlineStr">
        <is>
          <t>Residential | Mortgage, net | 60 to 89 Days Past Due</t>
        </is>
      </c>
      <c r="B262" s="4" t="inlineStr">
        <is>
          <t xml:space="preserve"> </t>
        </is>
      </c>
      <c r="C262" s="4" t="inlineStr">
        <is>
          <t xml:space="preserve"> </t>
        </is>
      </c>
      <c r="D262" s="4" t="inlineStr">
        <is>
          <t xml:space="preserve"> </t>
        </is>
      </c>
      <c r="E262" s="4" t="inlineStr">
        <is>
          <t xml:space="preserve"> </t>
        </is>
      </c>
    </row>
    <row r="263">
      <c r="A263" s="3" t="inlineStr">
        <is>
          <t>Financing Receivable, Troubled Debt Restructuring [Line Items]</t>
        </is>
      </c>
      <c r="B263" s="4" t="inlineStr">
        <is>
          <t xml:space="preserve"> </t>
        </is>
      </c>
      <c r="C263" s="4" t="inlineStr">
        <is>
          <t xml:space="preserve"> </t>
        </is>
      </c>
      <c r="D263" s="4" t="inlineStr">
        <is>
          <t xml:space="preserve"> </t>
        </is>
      </c>
      <c r="E263" s="4" t="inlineStr">
        <is>
          <t xml:space="preserve"> </t>
        </is>
      </c>
    </row>
    <row r="264">
      <c r="A264" s="4" t="inlineStr">
        <is>
          <t>Financing Receivable, Excluding Accrued Interest, Modified, after 12 Months</t>
        </is>
      </c>
      <c r="B264" s="5" t="n">
        <v>2206</v>
      </c>
      <c r="C264" s="5" t="n">
        <v>285</v>
      </c>
      <c r="D264" s="5" t="n">
        <v>2206</v>
      </c>
      <c r="E264" s="5" t="n">
        <v>285</v>
      </c>
    </row>
    <row r="265">
      <c r="A265" s="4" t="inlineStr">
        <is>
          <t>Residential | Mortgage, net | 90 Days or More and Accruing (2)</t>
        </is>
      </c>
      <c r="B265" s="4" t="inlineStr">
        <is>
          <t xml:space="preserve"> </t>
        </is>
      </c>
      <c r="C265" s="4" t="inlineStr">
        <is>
          <t xml:space="preserve"> </t>
        </is>
      </c>
      <c r="D265" s="4" t="inlineStr">
        <is>
          <t xml:space="preserve"> </t>
        </is>
      </c>
      <c r="E265" s="4" t="inlineStr">
        <is>
          <t xml:space="preserve"> </t>
        </is>
      </c>
    </row>
    <row r="266">
      <c r="A266" s="3" t="inlineStr">
        <is>
          <t>Financing Receivable, Troubled Debt Restructuring [Line Items]</t>
        </is>
      </c>
      <c r="B266" s="4" t="inlineStr">
        <is>
          <t xml:space="preserve"> </t>
        </is>
      </c>
      <c r="C266" s="4" t="inlineStr">
        <is>
          <t xml:space="preserve"> </t>
        </is>
      </c>
      <c r="D266" s="4" t="inlineStr">
        <is>
          <t xml:space="preserve"> </t>
        </is>
      </c>
      <c r="E266" s="4" t="inlineStr">
        <is>
          <t xml:space="preserve"> </t>
        </is>
      </c>
    </row>
    <row r="267">
      <c r="A267" s="4" t="inlineStr">
        <is>
          <t>Financing Receivable, Excluding Accrued Interest, Modified, after 12 Months</t>
        </is>
      </c>
      <c r="B267" s="5" t="n">
        <v>4527</v>
      </c>
      <c r="C267" s="5" t="n">
        <v>1798</v>
      </c>
      <c r="D267" s="5" t="n">
        <v>4527</v>
      </c>
      <c r="E267" s="5" t="n">
        <v>1798</v>
      </c>
    </row>
    <row r="268">
      <c r="A268" s="4" t="inlineStr">
        <is>
          <t>Residential | Interest Rate Reduction | Mortgage, net</t>
        </is>
      </c>
      <c r="B268" s="4" t="inlineStr">
        <is>
          <t xml:space="preserve"> </t>
        </is>
      </c>
      <c r="C268" s="4" t="inlineStr">
        <is>
          <t xml:space="preserve"> </t>
        </is>
      </c>
      <c r="D268" s="4" t="inlineStr">
        <is>
          <t xml:space="preserve"> </t>
        </is>
      </c>
      <c r="E268" s="4" t="inlineStr">
        <is>
          <t xml:space="preserve"> </t>
        </is>
      </c>
    </row>
    <row r="269">
      <c r="A269" s="3" t="inlineStr">
        <is>
          <t>Financing Receivable, Troubled Debt Restructuring [Line Items]</t>
        </is>
      </c>
      <c r="B269" s="4" t="inlineStr">
        <is>
          <t xml:space="preserve"> </t>
        </is>
      </c>
      <c r="C269" s="4" t="inlineStr">
        <is>
          <t xml:space="preserve"> </t>
        </is>
      </c>
      <c r="D269" s="4" t="inlineStr">
        <is>
          <t xml:space="preserve"> </t>
        </is>
      </c>
      <c r="E269" s="4" t="inlineStr">
        <is>
          <t xml:space="preserve"> </t>
        </is>
      </c>
    </row>
    <row r="270">
      <c r="A270" s="4" t="inlineStr">
        <is>
          <t>Total troubled debt restructurings, net of deferred fees and costs</t>
        </is>
      </c>
      <c r="B270" s="4" t="inlineStr">
        <is>
          <t xml:space="preserve"> </t>
        </is>
      </c>
      <c r="C270" s="4" t="inlineStr">
        <is>
          <t xml:space="preserve"> </t>
        </is>
      </c>
      <c r="D270" s="6" t="n">
        <v>0</v>
      </c>
      <c r="E270" s="6" t="n">
        <v>0</v>
      </c>
    </row>
    <row r="271">
      <c r="A271" s="4" t="inlineStr">
        <is>
          <t>Financing receivable, modified, weighted average interest rate decrease from modification</t>
        </is>
      </c>
      <c r="B271" s="4" t="inlineStr">
        <is>
          <t xml:space="preserve"> </t>
        </is>
      </c>
      <c r="C271" s="4" t="inlineStr">
        <is>
          <t xml:space="preserve"> </t>
        </is>
      </c>
      <c r="D271" s="9" t="n">
        <v>0</v>
      </c>
      <c r="E271" s="9" t="n">
        <v>0</v>
      </c>
    </row>
    <row r="272">
      <c r="A272" s="4" t="inlineStr">
        <is>
          <t>Financing Receivable, Modified, Subsequent Default</t>
        </is>
      </c>
      <c r="B272" s="4" t="inlineStr">
        <is>
          <t xml:space="preserve"> </t>
        </is>
      </c>
      <c r="C272" s="4" t="inlineStr">
        <is>
          <t xml:space="preserve"> </t>
        </is>
      </c>
      <c r="D272" s="6" t="n">
        <v>0</v>
      </c>
      <c r="E272" s="4" t="inlineStr">
        <is>
          <t xml:space="preserve"> </t>
        </is>
      </c>
    </row>
    <row r="273">
      <c r="A273" s="4" t="inlineStr">
        <is>
          <t>Residential | Term Extension | Mortgage, net</t>
        </is>
      </c>
      <c r="B273" s="4" t="inlineStr">
        <is>
          <t xml:space="preserve"> </t>
        </is>
      </c>
      <c r="C273" s="4" t="inlineStr">
        <is>
          <t xml:space="preserve"> </t>
        </is>
      </c>
      <c r="D273" s="4" t="inlineStr">
        <is>
          <t xml:space="preserve"> </t>
        </is>
      </c>
      <c r="E273" s="4" t="inlineStr">
        <is>
          <t xml:space="preserve"> </t>
        </is>
      </c>
    </row>
    <row r="274">
      <c r="A274" s="3" t="inlineStr">
        <is>
          <t>Financing Receivable, Troubled Debt Restructuring [Line Items]</t>
        </is>
      </c>
      <c r="B274" s="4" t="inlineStr">
        <is>
          <t xml:space="preserve"> </t>
        </is>
      </c>
      <c r="C274" s="4" t="inlineStr">
        <is>
          <t xml:space="preserve"> </t>
        </is>
      </c>
      <c r="D274" s="4" t="inlineStr">
        <is>
          <t xml:space="preserve"> </t>
        </is>
      </c>
      <c r="E274" s="4" t="inlineStr">
        <is>
          <t xml:space="preserve"> </t>
        </is>
      </c>
    </row>
    <row r="275">
      <c r="A275" s="4" t="inlineStr">
        <is>
          <t>Total troubled debt restructurings, net of deferred fees and costs</t>
        </is>
      </c>
      <c r="B275" s="6" t="n">
        <v>2302</v>
      </c>
      <c r="C275" s="6" t="n">
        <v>0</v>
      </c>
      <c r="D275" s="6" t="n">
        <v>4500</v>
      </c>
      <c r="E275" s="6" t="n">
        <v>451</v>
      </c>
    </row>
    <row r="276">
      <c r="A276" s="4" t="inlineStr">
        <is>
          <t>Financing receivable, modified, weighted average term increase from modification</t>
        </is>
      </c>
      <c r="B276" s="4" t="inlineStr">
        <is>
          <t>7 years 3 months 18 days</t>
        </is>
      </c>
      <c r="C276" s="4" t="inlineStr">
        <is>
          <t>13 years</t>
        </is>
      </c>
      <c r="D276" s="4" t="inlineStr">
        <is>
          <t>7 years 6 months</t>
        </is>
      </c>
      <c r="E276" s="4" t="inlineStr">
        <is>
          <t>12 years 8 months 12 days</t>
        </is>
      </c>
    </row>
    <row r="277">
      <c r="A277" s="4" t="inlineStr">
        <is>
          <t>Financing Receivable, Modified, Subsequent Default</t>
        </is>
      </c>
      <c r="B277" s="6" t="n">
        <v>435</v>
      </c>
      <c r="C277" s="4" t="inlineStr">
        <is>
          <t xml:space="preserve"> </t>
        </is>
      </c>
      <c r="D277" s="6" t="n">
        <v>491</v>
      </c>
      <c r="E277" s="4" t="inlineStr">
        <is>
          <t xml:space="preserve"> </t>
        </is>
      </c>
    </row>
    <row r="278">
      <c r="A278" s="4" t="inlineStr">
        <is>
          <t>Residential | Other -Than-Insignificant Payment Delay | Mortgage, net</t>
        </is>
      </c>
      <c r="B278" s="4" t="inlineStr">
        <is>
          <t xml:space="preserve"> </t>
        </is>
      </c>
      <c r="C278" s="4" t="inlineStr">
        <is>
          <t xml:space="preserve"> </t>
        </is>
      </c>
      <c r="D278" s="4" t="inlineStr">
        <is>
          <t xml:space="preserve"> </t>
        </is>
      </c>
      <c r="E278" s="4" t="inlineStr">
        <is>
          <t xml:space="preserve"> </t>
        </is>
      </c>
    </row>
    <row r="279">
      <c r="A279" s="3" t="inlineStr">
        <is>
          <t>Financing Receivable, Troubled Debt Restructuring [Line Items]</t>
        </is>
      </c>
      <c r="B279" s="4" t="inlineStr">
        <is>
          <t xml:space="preserve"> </t>
        </is>
      </c>
      <c r="C279" s="4" t="inlineStr">
        <is>
          <t xml:space="preserve"> </t>
        </is>
      </c>
      <c r="D279" s="4" t="inlineStr">
        <is>
          <t xml:space="preserve"> </t>
        </is>
      </c>
      <c r="E279" s="4" t="inlineStr">
        <is>
          <t xml:space="preserve"> </t>
        </is>
      </c>
    </row>
    <row r="280">
      <c r="A280" s="4" t="inlineStr">
        <is>
          <t>Total troubled debt restructurings, net of deferred fees and costs</t>
        </is>
      </c>
      <c r="B280" s="5" t="n">
        <v>1570</v>
      </c>
      <c r="C280" s="6" t="n">
        <v>13228</v>
      </c>
      <c r="D280" s="5" t="n">
        <v>14898</v>
      </c>
      <c r="E280" s="6" t="n">
        <v>35031</v>
      </c>
    </row>
    <row r="281">
      <c r="A281" s="4" t="inlineStr">
        <is>
          <t>Financing Receivable, Modified, Increase (Decrease) from Modification</t>
        </is>
      </c>
      <c r="B281" s="5" t="n">
        <v>99</v>
      </c>
      <c r="C281" s="5" t="n">
        <v>1179</v>
      </c>
      <c r="D281" s="5" t="n">
        <v>1057</v>
      </c>
      <c r="E281" s="5" t="n">
        <v>3015</v>
      </c>
    </row>
    <row r="282">
      <c r="A282" s="4" t="inlineStr">
        <is>
          <t>Financing Receivable, Modified, Subsequent Default</t>
        </is>
      </c>
      <c r="B282" s="5" t="n">
        <v>3887</v>
      </c>
      <c r="C282" s="4" t="inlineStr">
        <is>
          <t xml:space="preserve"> </t>
        </is>
      </c>
      <c r="D282" s="5" t="n">
        <v>4508</v>
      </c>
      <c r="E282" s="4" t="inlineStr">
        <is>
          <t xml:space="preserve"> </t>
        </is>
      </c>
    </row>
    <row r="283">
      <c r="A283" s="4" t="inlineStr">
        <is>
          <t>Residential | Combination - Interest Rate Reduction and Term Extension | Mortgage, net</t>
        </is>
      </c>
      <c r="B283" s="4" t="inlineStr">
        <is>
          <t xml:space="preserve"> </t>
        </is>
      </c>
      <c r="C283" s="4" t="inlineStr">
        <is>
          <t xml:space="preserve"> </t>
        </is>
      </c>
      <c r="D283" s="4" t="inlineStr">
        <is>
          <t xml:space="preserve"> </t>
        </is>
      </c>
      <c r="E283" s="4" t="inlineStr">
        <is>
          <t xml:space="preserve"> </t>
        </is>
      </c>
    </row>
    <row r="284">
      <c r="A284" s="3" t="inlineStr">
        <is>
          <t>Financing Receivable, Troubled Debt Restructuring [Line Items]</t>
        </is>
      </c>
      <c r="B284" s="4" t="inlineStr">
        <is>
          <t xml:space="preserve"> </t>
        </is>
      </c>
      <c r="C284" s="4" t="inlineStr">
        <is>
          <t xml:space="preserve"> </t>
        </is>
      </c>
      <c r="D284" s="4" t="inlineStr">
        <is>
          <t xml:space="preserve"> </t>
        </is>
      </c>
      <c r="E284" s="4" t="inlineStr">
        <is>
          <t xml:space="preserve"> </t>
        </is>
      </c>
    </row>
    <row r="285">
      <c r="A285" s="4" t="inlineStr">
        <is>
          <t>Financing Receivable, Modified, Subsequent Default</t>
        </is>
      </c>
      <c r="B285" s="6" t="n">
        <v>0</v>
      </c>
      <c r="C285" s="4" t="inlineStr">
        <is>
          <t xml:space="preserve"> </t>
        </is>
      </c>
      <c r="D285" s="6" t="n">
        <v>0</v>
      </c>
      <c r="E285" s="4" t="inlineStr">
        <is>
          <t xml:space="preserve"> </t>
        </is>
      </c>
    </row>
    <row r="286">
      <c r="A286" s="4" t="inlineStr">
        <is>
          <t>Residential | Term Extension and Other-than-Insignificant Payment Delay | Mortgage, net</t>
        </is>
      </c>
      <c r="B286" s="4" t="inlineStr">
        <is>
          <t xml:space="preserve"> </t>
        </is>
      </c>
      <c r="C286" s="4" t="inlineStr">
        <is>
          <t xml:space="preserve"> </t>
        </is>
      </c>
      <c r="D286" s="4" t="inlineStr">
        <is>
          <t xml:space="preserve"> </t>
        </is>
      </c>
      <c r="E286" s="4" t="inlineStr">
        <is>
          <t xml:space="preserve"> </t>
        </is>
      </c>
    </row>
    <row r="287">
      <c r="A287" s="3" t="inlineStr">
        <is>
          <t>Financing Receivable, Troubled Debt Restructuring [Line Items]</t>
        </is>
      </c>
      <c r="B287" s="4" t="inlineStr">
        <is>
          <t xml:space="preserve"> </t>
        </is>
      </c>
      <c r="C287" s="4" t="inlineStr">
        <is>
          <t xml:space="preserve"> </t>
        </is>
      </c>
      <c r="D287" s="4" t="inlineStr">
        <is>
          <t xml:space="preserve"> </t>
        </is>
      </c>
      <c r="E287" s="4" t="inlineStr">
        <is>
          <t xml:space="preserve"> </t>
        </is>
      </c>
    </row>
    <row r="288">
      <c r="A288" s="4" t="inlineStr">
        <is>
          <t>Total troubled debt restructurings, net of deferred fees and costs</t>
        </is>
      </c>
      <c r="B288" s="4" t="inlineStr">
        <is>
          <t xml:space="preserve"> </t>
        </is>
      </c>
      <c r="C288" s="6" t="n">
        <v>2823</v>
      </c>
      <c r="D288" s="4" t="inlineStr">
        <is>
          <t xml:space="preserve"> </t>
        </is>
      </c>
      <c r="E288" s="6" t="n">
        <v>57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Internal Risk Rating By Loan Class) (Details) - USD ($) $ in Thousands</t>
        </is>
      </c>
      <c r="B1" s="2" t="inlineStr">
        <is>
          <t>9 Months Ended</t>
        </is>
      </c>
      <c r="C1" s="2" t="inlineStr">
        <is>
          <t>12 Months Ended</t>
        </is>
      </c>
    </row>
    <row r="2">
      <c r="B2" s="2" t="inlineStr">
        <is>
          <t>Sep.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Financing Receivable, Originated in Current Fiscal Year</t>
        </is>
      </c>
      <c r="B4" s="6" t="n">
        <v>2410981</v>
      </c>
      <c r="C4" s="6" t="n">
        <v>3747171</v>
      </c>
    </row>
    <row r="5">
      <c r="A5" s="4" t="inlineStr">
        <is>
          <t>Financing Receivable, Originated in Fiscal Year before Latest Fiscal Year</t>
        </is>
      </c>
      <c r="B5" s="5" t="n">
        <v>3511580</v>
      </c>
      <c r="C5" s="5" t="n">
        <v>8958366</v>
      </c>
    </row>
    <row r="6">
      <c r="A6" s="4" t="inlineStr">
        <is>
          <t>Financing Receivable, Originated Two Years before Latest Fiscal Year</t>
        </is>
      </c>
      <c r="B6" s="5" t="n">
        <v>8565469</v>
      </c>
      <c r="C6" s="5" t="n">
        <v>8055492</v>
      </c>
    </row>
    <row r="7">
      <c r="A7" s="4" t="inlineStr">
        <is>
          <t>Financing Receivable, Originated Three Years before Latest Fiscal Year</t>
        </is>
      </c>
      <c r="B7" s="5" t="n">
        <v>7191300</v>
      </c>
      <c r="C7" s="5" t="n">
        <v>2712461</v>
      </c>
    </row>
    <row r="8">
      <c r="A8" s="4" t="inlineStr">
        <is>
          <t>Financing Receivable, Originated Four Years before Latest Fiscal Year</t>
        </is>
      </c>
      <c r="B8" s="5" t="n">
        <v>2417828</v>
      </c>
      <c r="C8" s="5" t="n">
        <v>2838682</v>
      </c>
    </row>
    <row r="9">
      <c r="A9" s="4" t="inlineStr">
        <is>
          <t>Financing Receivable, Originated Five or More Years before Latest Fiscal Year</t>
        </is>
      </c>
      <c r="B9" s="5" t="n">
        <v>7470320</v>
      </c>
      <c r="C9" s="5" t="n">
        <v>5504993</v>
      </c>
    </row>
    <row r="10">
      <c r="A10" s="4" t="inlineStr">
        <is>
          <t>Financing Receivable, Revolving</t>
        </is>
      </c>
      <c r="B10" s="5" t="n">
        <v>5834151</v>
      </c>
      <c r="C10" s="5" t="n">
        <v>5504255</v>
      </c>
    </row>
    <row r="11">
      <c r="A11" s="4" t="inlineStr">
        <is>
          <t>Financing Receivable, Revolving to Non-Revolving Loans Amortized Cost</t>
        </is>
      </c>
      <c r="B11" s="5" t="n">
        <v>101373</v>
      </c>
      <c r="C11" s="5" t="n">
        <v>120531</v>
      </c>
    </row>
    <row r="12">
      <c r="A12" s="4" t="inlineStr">
        <is>
          <t>Financing Receivable, before Allowance for Credit Loss, Total</t>
        </is>
      </c>
      <c r="B12" s="5" t="n">
        <v>37503002</v>
      </c>
      <c r="C12" s="5" t="n">
        <v>37441951</v>
      </c>
    </row>
    <row r="13">
      <c r="A13" s="4" t="inlineStr">
        <is>
          <t>Commerc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Originated in Current Fiscal Year</t>
        </is>
      </c>
      <c r="B15" s="5" t="n">
        <v>1093629</v>
      </c>
      <c r="C15" s="5" t="n">
        <v>1763678</v>
      </c>
    </row>
    <row r="16">
      <c r="A16" s="4" t="inlineStr">
        <is>
          <t>Financing Receivable, Originated in Fiscal Year before Latest Fiscal Year</t>
        </is>
      </c>
      <c r="B16" s="5" t="n">
        <v>1844034</v>
      </c>
      <c r="C16" s="5" t="n">
        <v>5176047</v>
      </c>
    </row>
    <row r="17">
      <c r="A17" s="4" t="inlineStr">
        <is>
          <t>Financing Receivable, Originated Two Years before Latest Fiscal Year</t>
        </is>
      </c>
      <c r="B17" s="5" t="n">
        <v>5142304</v>
      </c>
      <c r="C17" s="5" t="n">
        <v>4426895</v>
      </c>
    </row>
    <row r="18">
      <c r="A18" s="4" t="inlineStr">
        <is>
          <t>Financing Receivable, Originated Three Years before Latest Fiscal Year</t>
        </is>
      </c>
      <c r="B18" s="5" t="n">
        <v>4044390</v>
      </c>
      <c r="C18" s="5" t="n">
        <v>1675601</v>
      </c>
    </row>
    <row r="19">
      <c r="A19" s="4" t="inlineStr">
        <is>
          <t>Financing Receivable, Originated Four Years before Latest Fiscal Year</t>
        </is>
      </c>
      <c r="B19" s="5" t="n">
        <v>1541531</v>
      </c>
      <c r="C19" s="5" t="n">
        <v>2022584</v>
      </c>
    </row>
    <row r="20">
      <c r="A20" s="4" t="inlineStr">
        <is>
          <t>Financing Receivable, Originated Five or More Years before Latest Fiscal Year</t>
        </is>
      </c>
      <c r="B20" s="5" t="n">
        <v>5554219</v>
      </c>
      <c r="C20" s="5" t="n">
        <v>4072737</v>
      </c>
    </row>
    <row r="21">
      <c r="A21" s="4" t="inlineStr">
        <is>
          <t>Financing Receivable, Revolving</t>
        </is>
      </c>
      <c r="B21" s="5" t="n">
        <v>372868</v>
      </c>
      <c r="C21" s="5" t="n">
        <v>310789</v>
      </c>
    </row>
    <row r="22">
      <c r="A22" s="4" t="inlineStr">
        <is>
          <t>Financing Receivable, Revolving to Non-Revolving Loans Amortized Cost</t>
        </is>
      </c>
      <c r="B22" s="5" t="n">
        <v>22555</v>
      </c>
      <c r="C22" s="5" t="n">
        <v>6149</v>
      </c>
    </row>
    <row r="23">
      <c r="A23" s="4" t="inlineStr">
        <is>
          <t>Financing Receivable, before Allowance for Credit Loss, Total</t>
        </is>
      </c>
      <c r="B23" s="5" t="n">
        <v>19615530</v>
      </c>
      <c r="C23" s="5" t="n">
        <v>19454480</v>
      </c>
    </row>
    <row r="24">
      <c r="A24" s="4" t="inlineStr">
        <is>
          <t>Commercial real estate | Non-owner occupied term, net</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Originated in Current Fiscal Year</t>
        </is>
      </c>
      <c r="B26" s="5" t="n">
        <v>255670</v>
      </c>
      <c r="C26" s="5" t="n">
        <v>614639</v>
      </c>
    </row>
    <row r="27">
      <c r="A27" s="4" t="inlineStr">
        <is>
          <t>Financing Receivable, Originated in Fiscal Year before Latest Fiscal Year</t>
        </is>
      </c>
      <c r="B27" s="5" t="n">
        <v>605410</v>
      </c>
      <c r="C27" s="5" t="n">
        <v>1308209</v>
      </c>
    </row>
    <row r="28">
      <c r="A28" s="4" t="inlineStr">
        <is>
          <t>Financing Receivable, Originated Two Years before Latest Fiscal Year</t>
        </is>
      </c>
      <c r="B28" s="5" t="n">
        <v>1283713</v>
      </c>
      <c r="C28" s="5" t="n">
        <v>1185963</v>
      </c>
    </row>
    <row r="29">
      <c r="A29" s="4" t="inlineStr">
        <is>
          <t>Financing Receivable, Originated Three Years before Latest Fiscal Year</t>
        </is>
      </c>
      <c r="B29" s="5" t="n">
        <v>1141464</v>
      </c>
      <c r="C29" s="5" t="n">
        <v>617448</v>
      </c>
    </row>
    <row r="30">
      <c r="A30" s="4" t="inlineStr">
        <is>
          <t>Financing Receivable, Originated Four Years before Latest Fiscal Year</t>
        </is>
      </c>
      <c r="B30" s="5" t="n">
        <v>577904</v>
      </c>
      <c r="C30" s="5" t="n">
        <v>802515</v>
      </c>
    </row>
    <row r="31">
      <c r="A31" s="4" t="inlineStr">
        <is>
          <t>Financing Receivable, Originated Five or More Years before Latest Fiscal Year</t>
        </is>
      </c>
      <c r="B31" s="5" t="n">
        <v>2478224</v>
      </c>
      <c r="C31" s="5" t="n">
        <v>1912972</v>
      </c>
    </row>
    <row r="32">
      <c r="A32" s="4" t="inlineStr">
        <is>
          <t>Financing Receivable, Revolving</t>
        </is>
      </c>
      <c r="B32" s="5" t="n">
        <v>36761</v>
      </c>
      <c r="C32" s="5" t="n">
        <v>41194</v>
      </c>
    </row>
    <row r="33">
      <c r="A33" s="4" t="inlineStr">
        <is>
          <t>Financing Receivable, Revolving to Non-Revolving Loans Amortized Cost</t>
        </is>
      </c>
      <c r="B33" s="5" t="n">
        <v>12660</v>
      </c>
      <c r="C33" s="5" t="n">
        <v>0</v>
      </c>
    </row>
    <row r="34">
      <c r="A34" s="4" t="inlineStr">
        <is>
          <t>Financing Receivable, before Allowance for Credit Loss, Total</t>
        </is>
      </c>
      <c r="B34" s="5" t="n">
        <v>6391806</v>
      </c>
      <c r="C34" s="5" t="n">
        <v>6482940</v>
      </c>
    </row>
    <row r="35">
      <c r="A35" s="4" t="inlineStr">
        <is>
          <t>Financing receivable, excluding accrued interest, Year One, Originated, Current Fiscal Year, Write-off</t>
        </is>
      </c>
      <c r="B35" s="5" t="n">
        <v>0</v>
      </c>
      <c r="C35" s="5" t="n">
        <v>0</v>
      </c>
    </row>
    <row r="36">
      <c r="A36" s="4" t="inlineStr">
        <is>
          <t>Financing receivable, excluding accrued interest, Year Two, Originated, Current Fiscal Year Two, Write-off</t>
        </is>
      </c>
      <c r="B36" s="5" t="n">
        <v>0</v>
      </c>
      <c r="C36" s="5" t="n">
        <v>0</v>
      </c>
    </row>
    <row r="37">
      <c r="A37" s="4" t="inlineStr">
        <is>
          <t>Financing receivable, excluding accrued interest, Year Three, Originated, Current Fiscal Year, Write-off</t>
        </is>
      </c>
      <c r="B37" s="5" t="n">
        <v>0</v>
      </c>
      <c r="C37" s="5" t="n">
        <v>0</v>
      </c>
    </row>
    <row r="38">
      <c r="A38" s="4" t="inlineStr">
        <is>
          <t>Financing receivable, excluding accrued interest, Year Four, Originated, Current Fiscal Year, Write-off</t>
        </is>
      </c>
      <c r="B38" s="5" t="n">
        <v>0</v>
      </c>
      <c r="C38" s="5" t="n">
        <v>0</v>
      </c>
    </row>
    <row r="39">
      <c r="A39" s="4" t="inlineStr">
        <is>
          <t>Financing receivable, excluding accrued interest, Year Five, Originated, Current Fiscal Year, Write-off</t>
        </is>
      </c>
      <c r="B39" s="5" t="n">
        <v>0</v>
      </c>
      <c r="C39" s="5" t="n">
        <v>0</v>
      </c>
    </row>
    <row r="40">
      <c r="A40" s="4" t="inlineStr">
        <is>
          <t>Financing receivable, excluding accrued interest, Originated, More than Five Years before Current Fiscal Year, Write-off</t>
        </is>
      </c>
      <c r="B40" s="5" t="n">
        <v>86</v>
      </c>
      <c r="C40" s="5" t="n">
        <v>0</v>
      </c>
    </row>
    <row r="41">
      <c r="A41" s="4" t="inlineStr">
        <is>
          <t>Financing Receivable, Excluding Accrued Interest, Revolving, Writeoff</t>
        </is>
      </c>
      <c r="B41" s="5" t="n">
        <v>0</v>
      </c>
      <c r="C41" s="5" t="n">
        <v>0</v>
      </c>
    </row>
    <row r="42">
      <c r="A42" s="4" t="inlineStr">
        <is>
          <t>Financing Receivable, Excluding Accrued Interest, Revolving, Converted to Term Loan, Writeoff</t>
        </is>
      </c>
      <c r="B42" s="5" t="n">
        <v>0</v>
      </c>
      <c r="C42" s="5" t="n">
        <v>0</v>
      </c>
    </row>
    <row r="43">
      <c r="A43" s="4" t="inlineStr">
        <is>
          <t>Financing Receivable, Excluding Accrued Interest, Allowance for Credit Loss, Writeoff</t>
        </is>
      </c>
      <c r="B43" s="5" t="n">
        <v>86</v>
      </c>
      <c r="C43" s="5" t="n">
        <v>0</v>
      </c>
    </row>
    <row r="44">
      <c r="A44" s="4" t="inlineStr">
        <is>
          <t>Commercial real estate | Owner occupied term, net</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Originated in Current Fiscal Year</t>
        </is>
      </c>
      <c r="B46" s="5" t="n">
        <v>338425</v>
      </c>
      <c r="C46" s="5" t="n">
        <v>538091</v>
      </c>
    </row>
    <row r="47">
      <c r="A47" s="4" t="inlineStr">
        <is>
          <t>Financing Receivable, Originated in Fiscal Year before Latest Fiscal Year</t>
        </is>
      </c>
      <c r="B47" s="5" t="n">
        <v>523541</v>
      </c>
      <c r="C47" s="5" t="n">
        <v>1082008</v>
      </c>
    </row>
    <row r="48">
      <c r="A48" s="4" t="inlineStr">
        <is>
          <t>Financing Receivable, Originated Two Years before Latest Fiscal Year</t>
        </is>
      </c>
      <c r="B48" s="5" t="n">
        <v>1061372</v>
      </c>
      <c r="C48" s="5" t="n">
        <v>1026586</v>
      </c>
    </row>
    <row r="49">
      <c r="A49" s="4" t="inlineStr">
        <is>
          <t>Financing Receivable, Originated Three Years before Latest Fiscal Year</t>
        </is>
      </c>
      <c r="B49" s="5" t="n">
        <v>973057</v>
      </c>
      <c r="C49" s="5" t="n">
        <v>471193</v>
      </c>
    </row>
    <row r="50">
      <c r="A50" s="4" t="inlineStr">
        <is>
          <t>Financing Receivable, Originated Four Years before Latest Fiscal Year</t>
        </is>
      </c>
      <c r="B50" s="5" t="n">
        <v>448395</v>
      </c>
      <c r="C50" s="5" t="n">
        <v>606739</v>
      </c>
    </row>
    <row r="51">
      <c r="A51" s="4" t="inlineStr">
        <is>
          <t>Financing Receivable, Originated Five or More Years before Latest Fiscal Year</t>
        </is>
      </c>
      <c r="B51" s="5" t="n">
        <v>1786776</v>
      </c>
      <c r="C51" s="5" t="n">
        <v>1401993</v>
      </c>
    </row>
    <row r="52">
      <c r="A52" s="4" t="inlineStr">
        <is>
          <t>Financing Receivable, Revolving</t>
        </is>
      </c>
      <c r="B52" s="5" t="n">
        <v>78867</v>
      </c>
      <c r="C52" s="5" t="n">
        <v>68995</v>
      </c>
    </row>
    <row r="53">
      <c r="A53" s="4" t="inlineStr">
        <is>
          <t>Financing Receivable, Revolving to Non-Revolving Loans Amortized Cost</t>
        </is>
      </c>
      <c r="B53" s="5" t="n">
        <v>52</v>
      </c>
      <c r="C53" s="5" t="n">
        <v>0</v>
      </c>
    </row>
    <row r="54">
      <c r="A54" s="4" t="inlineStr">
        <is>
          <t>Financing Receivable, before Allowance for Credit Loss, Total</t>
        </is>
      </c>
      <c r="B54" s="5" t="n">
        <v>5210485</v>
      </c>
      <c r="C54" s="5" t="n">
        <v>5195605</v>
      </c>
    </row>
    <row r="55">
      <c r="A55" s="4" t="inlineStr">
        <is>
          <t>Financing receivable, excluding accrued interest, Year One, Originated, Current Fiscal Year, Write-off</t>
        </is>
      </c>
      <c r="B55" s="5" t="n">
        <v>0</v>
      </c>
      <c r="C55" s="5" t="n">
        <v>0</v>
      </c>
    </row>
    <row r="56">
      <c r="A56" s="4" t="inlineStr">
        <is>
          <t>Financing receivable, excluding accrued interest, Year Two, Originated, Current Fiscal Year Two, Write-off</t>
        </is>
      </c>
      <c r="B56" s="5" t="n">
        <v>0</v>
      </c>
      <c r="C56" s="5" t="n">
        <v>16</v>
      </c>
    </row>
    <row r="57">
      <c r="A57" s="4" t="inlineStr">
        <is>
          <t>Financing receivable, excluding accrued interest, Year Three, Originated, Current Fiscal Year, Write-off</t>
        </is>
      </c>
      <c r="B57" s="5" t="n">
        <v>569</v>
      </c>
      <c r="C57" s="5" t="n">
        <v>0</v>
      </c>
    </row>
    <row r="58">
      <c r="A58" s="4" t="inlineStr">
        <is>
          <t>Financing receivable, excluding accrued interest, Year Four, Originated, Current Fiscal Year, Write-off</t>
        </is>
      </c>
      <c r="B58" s="5" t="n">
        <v>0</v>
      </c>
      <c r="C58" s="5" t="n">
        <v>0</v>
      </c>
    </row>
    <row r="59">
      <c r="A59" s="4" t="inlineStr">
        <is>
          <t>Financing receivable, excluding accrued interest, Year Five, Originated, Current Fiscal Year, Write-off</t>
        </is>
      </c>
      <c r="B59" s="5" t="n">
        <v>0</v>
      </c>
      <c r="C59" s="5" t="n">
        <v>0</v>
      </c>
    </row>
    <row r="60">
      <c r="A60" s="4" t="inlineStr">
        <is>
          <t>Financing receivable, excluding accrued interest, Originated, More than Five Years before Current Fiscal Year, Write-off</t>
        </is>
      </c>
      <c r="B60" s="5" t="n">
        <v>91</v>
      </c>
      <c r="C60" s="5" t="n">
        <v>787</v>
      </c>
    </row>
    <row r="61">
      <c r="A61" s="4" t="inlineStr">
        <is>
          <t>Financing Receivable, Excluding Accrued Interest, Revolving, Writeoff</t>
        </is>
      </c>
      <c r="B61" s="5" t="n">
        <v>0</v>
      </c>
      <c r="C61" s="5" t="n">
        <v>0</v>
      </c>
    </row>
    <row r="62">
      <c r="A62" s="4" t="inlineStr">
        <is>
          <t>Financing Receivable, Excluding Accrued Interest, Revolving, Converted to Term Loan, Writeoff</t>
        </is>
      </c>
      <c r="B62" s="5" t="n">
        <v>0</v>
      </c>
      <c r="C62" s="5" t="n">
        <v>0</v>
      </c>
    </row>
    <row r="63">
      <c r="A63" s="4" t="inlineStr">
        <is>
          <t>Financing Receivable, Excluding Accrued Interest, Allowance for Credit Loss, Writeoff</t>
        </is>
      </c>
      <c r="B63" s="5" t="n">
        <v>660</v>
      </c>
      <c r="C63" s="5" t="n">
        <v>803</v>
      </c>
    </row>
    <row r="64">
      <c r="A64" s="4" t="inlineStr">
        <is>
          <t>Commercial real estate | Multifamily, ne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Originated in Current Fiscal Year</t>
        </is>
      </c>
      <c r="B66" s="5" t="n">
        <v>129031</v>
      </c>
      <c r="C66" s="5" t="n">
        <v>272084</v>
      </c>
    </row>
    <row r="67">
      <c r="A67" s="4" t="inlineStr">
        <is>
          <t>Financing Receivable, Originated in Fiscal Year before Latest Fiscal Year</t>
        </is>
      </c>
      <c r="B67" s="5" t="n">
        <v>254472</v>
      </c>
      <c r="C67" s="5" t="n">
        <v>1982075</v>
      </c>
    </row>
    <row r="68">
      <c r="A68" s="4" t="inlineStr">
        <is>
          <t>Financing Receivable, Originated Two Years before Latest Fiscal Year</t>
        </is>
      </c>
      <c r="B68" s="5" t="n">
        <v>1948652</v>
      </c>
      <c r="C68" s="5" t="n">
        <v>1661770</v>
      </c>
    </row>
    <row r="69">
      <c r="A69" s="4" t="inlineStr">
        <is>
          <t>Financing Receivable, Originated Three Years before Latest Fiscal Year</t>
        </is>
      </c>
      <c r="B69" s="5" t="n">
        <v>1676865</v>
      </c>
      <c r="C69" s="5" t="n">
        <v>400280</v>
      </c>
    </row>
    <row r="70">
      <c r="A70" s="4" t="inlineStr">
        <is>
          <t>Financing Receivable, Originated Four Years before Latest Fiscal Year</t>
        </is>
      </c>
      <c r="B70" s="5" t="n">
        <v>409647</v>
      </c>
      <c r="C70" s="5" t="n">
        <v>591340</v>
      </c>
    </row>
    <row r="71">
      <c r="A71" s="4" t="inlineStr">
        <is>
          <t>Financing Receivable, Originated Five or More Years before Latest Fiscal Year</t>
        </is>
      </c>
      <c r="B71" s="5" t="n">
        <v>1269323</v>
      </c>
      <c r="C71" s="5" t="n">
        <v>745705</v>
      </c>
    </row>
    <row r="72">
      <c r="A72" s="4" t="inlineStr">
        <is>
          <t>Financing Receivable, Revolving</t>
        </is>
      </c>
      <c r="B72" s="5" t="n">
        <v>91735</v>
      </c>
      <c r="C72" s="5" t="n">
        <v>51480</v>
      </c>
    </row>
    <row r="73">
      <c r="A73" s="4" t="inlineStr">
        <is>
          <t>Financing Receivable, Revolving to Non-Revolving Loans Amortized Cost</t>
        </is>
      </c>
      <c r="B73" s="5" t="n">
        <v>12</v>
      </c>
      <c r="C73" s="5" t="n">
        <v>0</v>
      </c>
    </row>
    <row r="74">
      <c r="A74" s="4" t="inlineStr">
        <is>
          <t>Financing Receivable, before Allowance for Credit Loss, Total</t>
        </is>
      </c>
      <c r="B74" s="5" t="n">
        <v>5779737</v>
      </c>
      <c r="C74" s="5" t="n">
        <v>5704734</v>
      </c>
    </row>
    <row r="75">
      <c r="A75" s="4" t="inlineStr">
        <is>
          <t>Financing receivable, excluding accrued interest, Year One, Originated, Current Fiscal Year, Write-off</t>
        </is>
      </c>
      <c r="B75" s="5" t="n">
        <v>0</v>
      </c>
      <c r="C75" s="5" t="n">
        <v>0</v>
      </c>
    </row>
    <row r="76">
      <c r="A76" s="4" t="inlineStr">
        <is>
          <t>Financing receivable, excluding accrued interest, Year Two, Originated, Current Fiscal Year Two, Write-off</t>
        </is>
      </c>
      <c r="B76" s="5" t="n">
        <v>0</v>
      </c>
      <c r="C76" s="5" t="n">
        <v>0</v>
      </c>
    </row>
    <row r="77">
      <c r="A77" s="4" t="inlineStr">
        <is>
          <t>Financing receivable, excluding accrued interest, Year Three, Originated, Current Fiscal Year, Write-off</t>
        </is>
      </c>
      <c r="B77" s="5" t="n">
        <v>0</v>
      </c>
      <c r="C77" s="5" t="n">
        <v>0</v>
      </c>
    </row>
    <row r="78">
      <c r="A78" s="4" t="inlineStr">
        <is>
          <t>Financing receivable, excluding accrued interest, Year Four, Originated, Current Fiscal Year, Write-off</t>
        </is>
      </c>
      <c r="B78" s="5" t="n">
        <v>0</v>
      </c>
      <c r="C78" s="5" t="n">
        <v>0</v>
      </c>
    </row>
    <row r="79">
      <c r="A79" s="4" t="inlineStr">
        <is>
          <t>Financing receivable, excluding accrued interest, Year Five, Originated, Current Fiscal Year, Write-off</t>
        </is>
      </c>
      <c r="B79" s="5" t="n">
        <v>0</v>
      </c>
      <c r="C79" s="5" t="n">
        <v>0</v>
      </c>
    </row>
    <row r="80">
      <c r="A80" s="4" t="inlineStr">
        <is>
          <t>Financing receivable, excluding accrued interest, Originated, More than Five Years before Current Fiscal Year, Write-off</t>
        </is>
      </c>
      <c r="B80" s="5" t="n">
        <v>0</v>
      </c>
      <c r="C80" s="5" t="n">
        <v>0</v>
      </c>
    </row>
    <row r="81">
      <c r="A81" s="4" t="inlineStr">
        <is>
          <t>Financing Receivable, Excluding Accrued Interest, Revolving, Writeoff</t>
        </is>
      </c>
      <c r="B81" s="5" t="n">
        <v>0</v>
      </c>
      <c r="C81" s="5" t="n">
        <v>0</v>
      </c>
    </row>
    <row r="82">
      <c r="A82" s="4" t="inlineStr">
        <is>
          <t>Financing Receivable, Excluding Accrued Interest, Revolving, Converted to Term Loan, Writeoff</t>
        </is>
      </c>
      <c r="B82" s="5" t="n">
        <v>0</v>
      </c>
      <c r="C82" s="5" t="n">
        <v>0</v>
      </c>
    </row>
    <row r="83">
      <c r="A83" s="4" t="inlineStr">
        <is>
          <t>Financing Receivable, Excluding Accrued Interest, Allowance for Credit Loss, Writeoff</t>
        </is>
      </c>
      <c r="B83" s="5" t="n">
        <v>0</v>
      </c>
      <c r="C83" s="5" t="n">
        <v>0</v>
      </c>
    </row>
    <row r="84">
      <c r="A84" s="4" t="inlineStr">
        <is>
          <t>Commercial real estate | Construction &amp; development, net</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Originated in Current Fiscal Year</t>
        </is>
      </c>
      <c r="B86" s="5" t="n">
        <v>318035</v>
      </c>
      <c r="C86" s="5" t="n">
        <v>248623</v>
      </c>
    </row>
    <row r="87">
      <c r="A87" s="4" t="inlineStr">
        <is>
          <t>Financing Receivable, Originated in Fiscal Year before Latest Fiscal Year</t>
        </is>
      </c>
      <c r="B87" s="5" t="n">
        <v>440950</v>
      </c>
      <c r="C87" s="5" t="n">
        <v>717677</v>
      </c>
    </row>
    <row r="88">
      <c r="A88" s="4" t="inlineStr">
        <is>
          <t>Financing Receivable, Originated Two Years before Latest Fiscal Year</t>
        </is>
      </c>
      <c r="B88" s="5" t="n">
        <v>841805</v>
      </c>
      <c r="C88" s="5" t="n">
        <v>530305</v>
      </c>
    </row>
    <row r="89">
      <c r="A89" s="4" t="inlineStr">
        <is>
          <t>Financing Receivable, Originated Three Years before Latest Fiscal Year</t>
        </is>
      </c>
      <c r="B89" s="5" t="n">
        <v>252511</v>
      </c>
      <c r="C89" s="5" t="n">
        <v>186680</v>
      </c>
    </row>
    <row r="90">
      <c r="A90" s="4" t="inlineStr">
        <is>
          <t>Financing Receivable, Originated Four Years before Latest Fiscal Year</t>
        </is>
      </c>
      <c r="B90" s="5" t="n">
        <v>105119</v>
      </c>
      <c r="C90" s="5" t="n">
        <v>21990</v>
      </c>
    </row>
    <row r="91">
      <c r="A91" s="4" t="inlineStr">
        <is>
          <t>Financing Receivable, Originated Five or More Years before Latest Fiscal Year</t>
        </is>
      </c>
      <c r="B91" s="5" t="n">
        <v>19111</v>
      </c>
      <c r="C91" s="5" t="n">
        <v>10738</v>
      </c>
    </row>
    <row r="92">
      <c r="A92" s="4" t="inlineStr">
        <is>
          <t>Financing Receivable, Revolving</t>
        </is>
      </c>
      <c r="B92" s="5" t="n">
        <v>11392</v>
      </c>
      <c r="C92" s="5" t="n">
        <v>31289</v>
      </c>
    </row>
    <row r="93">
      <c r="A93" s="4" t="inlineStr">
        <is>
          <t>Financing Receivable, Revolving to Non-Revolving Loans Amortized Cost</t>
        </is>
      </c>
      <c r="B93" s="5" t="n">
        <v>0</v>
      </c>
      <c r="C93" s="5" t="n">
        <v>0</v>
      </c>
    </row>
    <row r="94">
      <c r="A94" s="4" t="inlineStr">
        <is>
          <t>Financing Receivable, before Allowance for Credit Loss, Total</t>
        </is>
      </c>
      <c r="B94" s="5" t="n">
        <v>1988923</v>
      </c>
      <c r="C94" s="5" t="n">
        <v>1747302</v>
      </c>
    </row>
    <row r="95">
      <c r="A95" s="4" t="inlineStr">
        <is>
          <t>Financing receivable, excluding accrued interest, Year One, Originated, Current Fiscal Year, Write-off</t>
        </is>
      </c>
      <c r="B95" s="5" t="n">
        <v>0</v>
      </c>
      <c r="C95" s="5" t="n">
        <v>0</v>
      </c>
    </row>
    <row r="96">
      <c r="A96" s="4" t="inlineStr">
        <is>
          <t>Financing receivable, excluding accrued interest, Year Two, Originated, Current Fiscal Year Two, Write-off</t>
        </is>
      </c>
      <c r="B96" s="5" t="n">
        <v>0</v>
      </c>
      <c r="C96" s="5" t="n">
        <v>0</v>
      </c>
    </row>
    <row r="97">
      <c r="A97" s="4" t="inlineStr">
        <is>
          <t>Financing receivable, excluding accrued interest, Year Three, Originated, Current Fiscal Year, Write-off</t>
        </is>
      </c>
      <c r="B97" s="5" t="n">
        <v>0</v>
      </c>
      <c r="C97" s="5" t="n">
        <v>0</v>
      </c>
    </row>
    <row r="98">
      <c r="A98" s="4" t="inlineStr">
        <is>
          <t>Financing receivable, excluding accrued interest, Year Four, Originated, Current Fiscal Year, Write-off</t>
        </is>
      </c>
      <c r="B98" s="5" t="n">
        <v>0</v>
      </c>
      <c r="C98" s="5" t="n">
        <v>0</v>
      </c>
    </row>
    <row r="99">
      <c r="A99" s="4" t="inlineStr">
        <is>
          <t>Financing receivable, excluding accrued interest, Year Five, Originated, Current Fiscal Year, Write-off</t>
        </is>
      </c>
      <c r="B99" s="5" t="n">
        <v>0</v>
      </c>
      <c r="C99" s="5" t="n">
        <v>0</v>
      </c>
    </row>
    <row r="100">
      <c r="A100" s="4" t="inlineStr">
        <is>
          <t>Financing receivable, excluding accrued interest, Originated, More than Five Years before Current Fiscal Year, Write-off</t>
        </is>
      </c>
      <c r="B100" s="5" t="n">
        <v>0</v>
      </c>
      <c r="C100" s="5" t="n">
        <v>0</v>
      </c>
    </row>
    <row r="101">
      <c r="A101" s="4" t="inlineStr">
        <is>
          <t>Financing Receivable, Excluding Accrued Interest, Revolving, Writeoff</t>
        </is>
      </c>
      <c r="B101" s="5" t="n">
        <v>0</v>
      </c>
      <c r="C101" s="5" t="n">
        <v>0</v>
      </c>
    </row>
    <row r="102">
      <c r="A102" s="4" t="inlineStr">
        <is>
          <t>Financing Receivable, Excluding Accrued Interest, Revolving, Converted to Term Loan, Writeoff</t>
        </is>
      </c>
      <c r="B102" s="5" t="n">
        <v>0</v>
      </c>
      <c r="C102" s="5" t="n">
        <v>0</v>
      </c>
    </row>
    <row r="103">
      <c r="A103" s="4" t="inlineStr">
        <is>
          <t>Financing Receivable, Excluding Accrued Interest, Allowance for Credit Loss, Writeoff</t>
        </is>
      </c>
      <c r="B103" s="5" t="n">
        <v>0</v>
      </c>
      <c r="C103" s="5" t="n">
        <v>0</v>
      </c>
    </row>
    <row r="104">
      <c r="A104" s="4" t="inlineStr">
        <is>
          <t>Commercial real estate | Residential development, net</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Originated in Current Fiscal Year</t>
        </is>
      </c>
      <c r="B106" s="5" t="n">
        <v>52468</v>
      </c>
      <c r="C106" s="5" t="n">
        <v>90241</v>
      </c>
    </row>
    <row r="107">
      <c r="A107" s="4" t="inlineStr">
        <is>
          <t>Financing Receivable, Originated in Fiscal Year before Latest Fiscal Year</t>
        </is>
      </c>
      <c r="B107" s="5" t="n">
        <v>19661</v>
      </c>
      <c r="C107" s="5" t="n">
        <v>86078</v>
      </c>
    </row>
    <row r="108">
      <c r="A108" s="4" t="inlineStr">
        <is>
          <t>Financing Receivable, Originated Two Years before Latest Fiscal Year</t>
        </is>
      </c>
      <c r="B108" s="5" t="n">
        <v>6762</v>
      </c>
      <c r="C108" s="5" t="n">
        <v>22271</v>
      </c>
    </row>
    <row r="109">
      <c r="A109" s="4" t="inlineStr">
        <is>
          <t>Financing Receivable, Originated Three Years before Latest Fiscal Year</t>
        </is>
      </c>
      <c r="B109" s="5" t="n">
        <v>493</v>
      </c>
      <c r="C109" s="5" t="n">
        <v>0</v>
      </c>
    </row>
    <row r="110">
      <c r="A110" s="4" t="inlineStr">
        <is>
          <t>Financing Receivable, Originated Four Years before Latest Fiscal Year</t>
        </is>
      </c>
      <c r="B110" s="5" t="n">
        <v>466</v>
      </c>
      <c r="C110" s="5" t="n">
        <v>0</v>
      </c>
    </row>
    <row r="111">
      <c r="A111" s="4" t="inlineStr">
        <is>
          <t>Financing Receivable, Originated Five or More Years before Latest Fiscal Year</t>
        </is>
      </c>
      <c r="B111" s="5" t="n">
        <v>785</v>
      </c>
      <c r="C111" s="5" t="n">
        <v>1329</v>
      </c>
    </row>
    <row r="112">
      <c r="A112" s="4" t="inlineStr">
        <is>
          <t>Financing Receivable, Revolving</t>
        </is>
      </c>
      <c r="B112" s="5" t="n">
        <v>154113</v>
      </c>
      <c r="C112" s="5" t="n">
        <v>117831</v>
      </c>
    </row>
    <row r="113">
      <c r="A113" s="4" t="inlineStr">
        <is>
          <t>Financing Receivable, Revolving to Non-Revolving Loans Amortized Cost</t>
        </is>
      </c>
      <c r="B113" s="5" t="n">
        <v>9831</v>
      </c>
      <c r="C113" s="5" t="n">
        <v>6149</v>
      </c>
    </row>
    <row r="114">
      <c r="A114" s="4" t="inlineStr">
        <is>
          <t>Financing Receivable, before Allowance for Credit Loss, Total</t>
        </is>
      </c>
      <c r="B114" s="5" t="n">
        <v>244579</v>
      </c>
      <c r="C114" s="5" t="n">
        <v>323899</v>
      </c>
    </row>
    <row r="115">
      <c r="A115" s="4" t="inlineStr">
        <is>
          <t>Financing receivable, excluding accrued interest, Year One, Originated, Current Fiscal Year, Write-off</t>
        </is>
      </c>
      <c r="B115" s="5" t="n">
        <v>0</v>
      </c>
      <c r="C115" s="5" t="n">
        <v>0</v>
      </c>
    </row>
    <row r="116">
      <c r="A116" s="4" t="inlineStr">
        <is>
          <t>Financing receivable, excluding accrued interest, Year Two, Originated, Current Fiscal Year Two, Write-off</t>
        </is>
      </c>
      <c r="B116" s="5" t="n">
        <v>0</v>
      </c>
      <c r="C116" s="5" t="n">
        <v>0</v>
      </c>
    </row>
    <row r="117">
      <c r="A117" s="4" t="inlineStr">
        <is>
          <t>Financing receivable, excluding accrued interest, Year Three, Originated, Current Fiscal Year, Write-off</t>
        </is>
      </c>
      <c r="B117" s="5" t="n">
        <v>0</v>
      </c>
      <c r="C117" s="5" t="n">
        <v>0</v>
      </c>
    </row>
    <row r="118">
      <c r="A118" s="4" t="inlineStr">
        <is>
          <t>Financing receivable, excluding accrued interest, Year Four, Originated, Current Fiscal Year, Write-off</t>
        </is>
      </c>
      <c r="B118" s="5" t="n">
        <v>0</v>
      </c>
      <c r="C118" s="5" t="n">
        <v>0</v>
      </c>
    </row>
    <row r="119">
      <c r="A119" s="4" t="inlineStr">
        <is>
          <t>Financing receivable, excluding accrued interest, Year Five, Originated, Current Fiscal Year, Write-off</t>
        </is>
      </c>
      <c r="B119" s="5" t="n">
        <v>0</v>
      </c>
      <c r="C119" s="5" t="n">
        <v>0</v>
      </c>
    </row>
    <row r="120">
      <c r="A120" s="4" t="inlineStr">
        <is>
          <t>Financing receivable, excluding accrued interest, Originated, More than Five Years before Current Fiscal Year, Write-off</t>
        </is>
      </c>
      <c r="B120" s="5" t="n">
        <v>0</v>
      </c>
      <c r="C120" s="5" t="n">
        <v>0</v>
      </c>
    </row>
    <row r="121">
      <c r="A121" s="4" t="inlineStr">
        <is>
          <t>Financing Receivable, Excluding Accrued Interest, Revolving, Writeoff</t>
        </is>
      </c>
      <c r="B121" s="5" t="n">
        <v>0</v>
      </c>
      <c r="C121" s="5" t="n">
        <v>0</v>
      </c>
    </row>
    <row r="122">
      <c r="A122" s="4" t="inlineStr">
        <is>
          <t>Financing Receivable, Excluding Accrued Interest, Revolving, Converted to Term Loan, Writeoff</t>
        </is>
      </c>
      <c r="B122" s="5" t="n">
        <v>0</v>
      </c>
      <c r="C122" s="5" t="n">
        <v>0</v>
      </c>
    </row>
    <row r="123">
      <c r="A123" s="4" t="inlineStr">
        <is>
          <t>Financing Receivable, Excluding Accrued Interest, Allowance for Credit Loss, Writeoff</t>
        </is>
      </c>
      <c r="B123" s="5" t="n">
        <v>0</v>
      </c>
      <c r="C123" s="5" t="n">
        <v>0</v>
      </c>
    </row>
    <row r="124">
      <c r="A124" s="4" t="inlineStr">
        <is>
          <t>Commercial real estate | Pass/Watch | Non-owner occupied term, net</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Originated in Current Fiscal Year</t>
        </is>
      </c>
      <c r="B126" s="5" t="n">
        <v>238149</v>
      </c>
      <c r="C126" s="5" t="n">
        <v>582178</v>
      </c>
    </row>
    <row r="127">
      <c r="A127" s="4" t="inlineStr">
        <is>
          <t>Financing Receivable, Originated in Fiscal Year before Latest Fiscal Year</t>
        </is>
      </c>
      <c r="B127" s="5" t="n">
        <v>575610</v>
      </c>
      <c r="C127" s="5" t="n">
        <v>1307143</v>
      </c>
    </row>
    <row r="128">
      <c r="A128" s="4" t="inlineStr">
        <is>
          <t>Financing Receivable, Originated Two Years before Latest Fiscal Year</t>
        </is>
      </c>
      <c r="B128" s="5" t="n">
        <v>1255121</v>
      </c>
      <c r="C128" s="5" t="n">
        <v>1182485</v>
      </c>
    </row>
    <row r="129">
      <c r="A129" s="4" t="inlineStr">
        <is>
          <t>Financing Receivable, Originated Three Years before Latest Fiscal Year</t>
        </is>
      </c>
      <c r="B129" s="5" t="n">
        <v>1139423</v>
      </c>
      <c r="C129" s="5" t="n">
        <v>615021</v>
      </c>
    </row>
    <row r="130">
      <c r="A130" s="4" t="inlineStr">
        <is>
          <t>Financing Receivable, Originated Four Years before Latest Fiscal Year</t>
        </is>
      </c>
      <c r="B130" s="5" t="n">
        <v>577439</v>
      </c>
      <c r="C130" s="5" t="n">
        <v>764821</v>
      </c>
    </row>
    <row r="131">
      <c r="A131" s="4" t="inlineStr">
        <is>
          <t>Financing Receivable, Originated Five or More Years before Latest Fiscal Year</t>
        </is>
      </c>
      <c r="B131" s="5" t="n">
        <v>2398374</v>
      </c>
      <c r="C131" s="5" t="n">
        <v>1832231</v>
      </c>
    </row>
    <row r="132">
      <c r="A132" s="4" t="inlineStr">
        <is>
          <t>Financing Receivable, Revolving</t>
        </is>
      </c>
      <c r="B132" s="5" t="n">
        <v>36761</v>
      </c>
      <c r="C132" s="5" t="n">
        <v>41194</v>
      </c>
    </row>
    <row r="133">
      <c r="A133" s="4" t="inlineStr">
        <is>
          <t>Financing Receivable, Revolving to Non-Revolving Loans Amortized Cost</t>
        </is>
      </c>
      <c r="B133" s="5" t="n">
        <v>12660</v>
      </c>
      <c r="C133" s="5" t="n">
        <v>0</v>
      </c>
    </row>
    <row r="134">
      <c r="A134" s="4" t="inlineStr">
        <is>
          <t>Financing Receivable, before Allowance for Credit Loss, Total</t>
        </is>
      </c>
      <c r="B134" s="5" t="n">
        <v>6233537</v>
      </c>
      <c r="C134" s="5" t="n">
        <v>6325073</v>
      </c>
    </row>
    <row r="135">
      <c r="A135" s="4" t="inlineStr">
        <is>
          <t>Commercial real estate | Pass/Watch | Owner occupied term, net</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Financing Receivable, Originated in Current Fiscal Year</t>
        </is>
      </c>
      <c r="B137" s="5" t="n">
        <v>332263</v>
      </c>
      <c r="C137" s="5" t="n">
        <v>532482</v>
      </c>
    </row>
    <row r="138">
      <c r="A138" s="4" t="inlineStr">
        <is>
          <t>Financing Receivable, Originated in Fiscal Year before Latest Fiscal Year</t>
        </is>
      </c>
      <c r="B138" s="5" t="n">
        <v>517212</v>
      </c>
      <c r="C138" s="5" t="n">
        <v>1067388</v>
      </c>
    </row>
    <row r="139">
      <c r="A139" s="4" t="inlineStr">
        <is>
          <t>Financing Receivable, Originated Two Years before Latest Fiscal Year</t>
        </is>
      </c>
      <c r="B139" s="5" t="n">
        <v>1044934</v>
      </c>
      <c r="C139" s="5" t="n">
        <v>972130</v>
      </c>
    </row>
    <row r="140">
      <c r="A140" s="4" t="inlineStr">
        <is>
          <t>Financing Receivable, Originated Three Years before Latest Fiscal Year</t>
        </is>
      </c>
      <c r="B140" s="5" t="n">
        <v>907721</v>
      </c>
      <c r="C140" s="5" t="n">
        <v>448569</v>
      </c>
    </row>
    <row r="141">
      <c r="A141" s="4" t="inlineStr">
        <is>
          <t>Financing Receivable, Originated Four Years before Latest Fiscal Year</t>
        </is>
      </c>
      <c r="B141" s="5" t="n">
        <v>421179</v>
      </c>
      <c r="C141" s="5" t="n">
        <v>581616</v>
      </c>
    </row>
    <row r="142">
      <c r="A142" s="4" t="inlineStr">
        <is>
          <t>Financing Receivable, Originated Five or More Years before Latest Fiscal Year</t>
        </is>
      </c>
      <c r="B142" s="5" t="n">
        <v>1705736</v>
      </c>
      <c r="C142" s="5" t="n">
        <v>1351172</v>
      </c>
    </row>
    <row r="143">
      <c r="A143" s="4" t="inlineStr">
        <is>
          <t>Financing Receivable, Revolving</t>
        </is>
      </c>
      <c r="B143" s="5" t="n">
        <v>76944</v>
      </c>
      <c r="C143" s="5" t="n">
        <v>67063</v>
      </c>
    </row>
    <row r="144">
      <c r="A144" s="4" t="inlineStr">
        <is>
          <t>Financing Receivable, Revolving to Non-Revolving Loans Amortized Cost</t>
        </is>
      </c>
      <c r="B144" s="5" t="n">
        <v>52</v>
      </c>
      <c r="C144" s="5" t="n">
        <v>0</v>
      </c>
    </row>
    <row r="145">
      <c r="A145" s="4" t="inlineStr">
        <is>
          <t>Financing Receivable, before Allowance for Credit Loss, Total</t>
        </is>
      </c>
      <c r="B145" s="5" t="n">
        <v>5006041</v>
      </c>
      <c r="C145" s="5" t="n">
        <v>5020420</v>
      </c>
    </row>
    <row r="146">
      <c r="A146" s="4" t="inlineStr">
        <is>
          <t>Commercial real estate | Pass/Watch | Multifamily, net</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Financing Receivable, Originated in Current Fiscal Year</t>
        </is>
      </c>
      <c r="B148" s="5" t="n">
        <v>129031</v>
      </c>
      <c r="C148" s="5" t="n">
        <v>272084</v>
      </c>
    </row>
    <row r="149">
      <c r="A149" s="4" t="inlineStr">
        <is>
          <t>Financing Receivable, Originated in Fiscal Year before Latest Fiscal Year</t>
        </is>
      </c>
      <c r="B149" s="5" t="n">
        <v>254472</v>
      </c>
      <c r="C149" s="5" t="n">
        <v>1982075</v>
      </c>
    </row>
    <row r="150">
      <c r="A150" s="4" t="inlineStr">
        <is>
          <t>Financing Receivable, Originated Two Years before Latest Fiscal Year</t>
        </is>
      </c>
      <c r="B150" s="5" t="n">
        <v>1944096</v>
      </c>
      <c r="C150" s="5" t="n">
        <v>1660492</v>
      </c>
    </row>
    <row r="151">
      <c r="A151" s="4" t="inlineStr">
        <is>
          <t>Financing Receivable, Originated Three Years before Latest Fiscal Year</t>
        </is>
      </c>
      <c r="B151" s="5" t="n">
        <v>1671126</v>
      </c>
      <c r="C151" s="5" t="n">
        <v>400280</v>
      </c>
    </row>
    <row r="152">
      <c r="A152" s="4" t="inlineStr">
        <is>
          <t>Financing Receivable, Originated Four Years before Latest Fiscal Year</t>
        </is>
      </c>
      <c r="B152" s="5" t="n">
        <v>408718</v>
      </c>
      <c r="C152" s="5" t="n">
        <v>590379</v>
      </c>
    </row>
    <row r="153">
      <c r="A153" s="4" t="inlineStr">
        <is>
          <t>Financing Receivable, Originated Five or More Years before Latest Fiscal Year</t>
        </is>
      </c>
      <c r="B153" s="5" t="n">
        <v>1261111</v>
      </c>
      <c r="C153" s="5" t="n">
        <v>745705</v>
      </c>
    </row>
    <row r="154">
      <c r="A154" s="4" t="inlineStr">
        <is>
          <t>Financing Receivable, Revolving</t>
        </is>
      </c>
      <c r="B154" s="5" t="n">
        <v>91735</v>
      </c>
      <c r="C154" s="5" t="n">
        <v>51480</v>
      </c>
    </row>
    <row r="155">
      <c r="A155" s="4" t="inlineStr">
        <is>
          <t>Financing Receivable, Revolving to Non-Revolving Loans Amortized Cost</t>
        </is>
      </c>
      <c r="B155" s="5" t="n">
        <v>12</v>
      </c>
      <c r="C155" s="5" t="n">
        <v>0</v>
      </c>
    </row>
    <row r="156">
      <c r="A156" s="4" t="inlineStr">
        <is>
          <t>Financing Receivable, before Allowance for Credit Loss, Total</t>
        </is>
      </c>
      <c r="B156" s="5" t="n">
        <v>5760301</v>
      </c>
      <c r="C156" s="5" t="n">
        <v>5702495</v>
      </c>
    </row>
    <row r="157">
      <c r="A157" s="4" t="inlineStr">
        <is>
          <t>Commercial real estate | Pass/Watch | Construction &amp; development, net</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Financing Receivable, Originated in Current Fiscal Year</t>
        </is>
      </c>
      <c r="B159" s="5" t="n">
        <v>316050</v>
      </c>
      <c r="C159" s="5" t="n">
        <v>248623</v>
      </c>
    </row>
    <row r="160">
      <c r="A160" s="4" t="inlineStr">
        <is>
          <t>Financing Receivable, Originated in Fiscal Year before Latest Fiscal Year</t>
        </is>
      </c>
      <c r="B160" s="5" t="n">
        <v>440950</v>
      </c>
      <c r="C160" s="5" t="n">
        <v>716207</v>
      </c>
    </row>
    <row r="161">
      <c r="A161" s="4" t="inlineStr">
        <is>
          <t>Financing Receivable, Originated Two Years before Latest Fiscal Year</t>
        </is>
      </c>
      <c r="B161" s="5" t="n">
        <v>841805</v>
      </c>
      <c r="C161" s="5" t="n">
        <v>530305</v>
      </c>
    </row>
    <row r="162">
      <c r="A162" s="4" t="inlineStr">
        <is>
          <t>Financing Receivable, Originated Three Years before Latest Fiscal Year</t>
        </is>
      </c>
      <c r="B162" s="5" t="n">
        <v>237802</v>
      </c>
      <c r="C162" s="5" t="n">
        <v>186680</v>
      </c>
    </row>
    <row r="163">
      <c r="A163" s="4" t="inlineStr">
        <is>
          <t>Financing Receivable, Originated Four Years before Latest Fiscal Year</t>
        </is>
      </c>
      <c r="B163" s="5" t="n">
        <v>105119</v>
      </c>
      <c r="C163" s="5" t="n">
        <v>21990</v>
      </c>
    </row>
    <row r="164">
      <c r="A164" s="4" t="inlineStr">
        <is>
          <t>Financing Receivable, Originated Five or More Years before Latest Fiscal Year</t>
        </is>
      </c>
      <c r="B164" s="5" t="n">
        <v>19111</v>
      </c>
      <c r="C164" s="5" t="n">
        <v>10738</v>
      </c>
    </row>
    <row r="165">
      <c r="A165" s="4" t="inlineStr">
        <is>
          <t>Financing Receivable, Revolving</t>
        </is>
      </c>
      <c r="B165" s="5" t="n">
        <v>11392</v>
      </c>
      <c r="C165" s="5" t="n">
        <v>31289</v>
      </c>
    </row>
    <row r="166">
      <c r="A166" s="4" t="inlineStr">
        <is>
          <t>Financing Receivable, Revolving to Non-Revolving Loans Amortized Cost</t>
        </is>
      </c>
      <c r="B166" s="5" t="n">
        <v>0</v>
      </c>
      <c r="C166" s="5" t="n">
        <v>0</v>
      </c>
    </row>
    <row r="167">
      <c r="A167" s="4" t="inlineStr">
        <is>
          <t>Financing Receivable, before Allowance for Credit Loss, Total</t>
        </is>
      </c>
      <c r="B167" s="5" t="n">
        <v>1972229</v>
      </c>
      <c r="C167" s="5" t="n">
        <v>1745832</v>
      </c>
    </row>
    <row r="168">
      <c r="A168" s="4" t="inlineStr">
        <is>
          <t>Commercial real estate | Pass/Watch | Residential development, net</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Financing Receivable, Originated in Current Fiscal Year</t>
        </is>
      </c>
      <c r="B170" s="5" t="n">
        <v>52468</v>
      </c>
      <c r="C170" s="5" t="n">
        <v>90241</v>
      </c>
    </row>
    <row r="171">
      <c r="A171" s="4" t="inlineStr">
        <is>
          <t>Financing Receivable, Originated in Fiscal Year before Latest Fiscal Year</t>
        </is>
      </c>
      <c r="B171" s="5" t="n">
        <v>19661</v>
      </c>
      <c r="C171" s="5" t="n">
        <v>86078</v>
      </c>
    </row>
    <row r="172">
      <c r="A172" s="4" t="inlineStr">
        <is>
          <t>Financing Receivable, Originated Two Years before Latest Fiscal Year</t>
        </is>
      </c>
      <c r="B172" s="5" t="n">
        <v>6762</v>
      </c>
      <c r="C172" s="5" t="n">
        <v>22271</v>
      </c>
    </row>
    <row r="173">
      <c r="A173" s="4" t="inlineStr">
        <is>
          <t>Financing Receivable, Originated Three Years before Latest Fiscal Year</t>
        </is>
      </c>
      <c r="B173" s="5" t="n">
        <v>493</v>
      </c>
      <c r="C173" s="5" t="n">
        <v>0</v>
      </c>
    </row>
    <row r="174">
      <c r="A174" s="4" t="inlineStr">
        <is>
          <t>Financing Receivable, Originated Four Years before Latest Fiscal Year</t>
        </is>
      </c>
      <c r="B174" s="5" t="n">
        <v>466</v>
      </c>
      <c r="C174" s="5" t="n">
        <v>0</v>
      </c>
    </row>
    <row r="175">
      <c r="A175" s="4" t="inlineStr">
        <is>
          <t>Financing Receivable, Originated Five or More Years before Latest Fiscal Year</t>
        </is>
      </c>
      <c r="B175" s="5" t="n">
        <v>785</v>
      </c>
      <c r="C175" s="5" t="n">
        <v>1329</v>
      </c>
    </row>
    <row r="176">
      <c r="A176" s="4" t="inlineStr">
        <is>
          <t>Financing Receivable, Revolving</t>
        </is>
      </c>
      <c r="B176" s="5" t="n">
        <v>154113</v>
      </c>
      <c r="C176" s="5" t="n">
        <v>116490</v>
      </c>
    </row>
    <row r="177">
      <c r="A177" s="4" t="inlineStr">
        <is>
          <t>Financing Receivable, Revolving to Non-Revolving Loans Amortized Cost</t>
        </is>
      </c>
      <c r="B177" s="5" t="n">
        <v>9831</v>
      </c>
      <c r="C177" s="5" t="n">
        <v>6149</v>
      </c>
    </row>
    <row r="178">
      <c r="A178" s="4" t="inlineStr">
        <is>
          <t>Financing Receivable, before Allowance for Credit Loss, Total</t>
        </is>
      </c>
      <c r="B178" s="5" t="n">
        <v>244579</v>
      </c>
      <c r="C178" s="5" t="n">
        <v>322558</v>
      </c>
    </row>
    <row r="179">
      <c r="A179" s="4" t="inlineStr">
        <is>
          <t>Commercial real estate | Special mention | Non-owner occupied term, net</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Financing Receivable, Originated in Current Fiscal Year</t>
        </is>
      </c>
      <c r="B181" s="5" t="n">
        <v>0</v>
      </c>
      <c r="C181" s="5" t="n">
        <v>0</v>
      </c>
    </row>
    <row r="182">
      <c r="A182" s="4" t="inlineStr">
        <is>
          <t>Financing Receivable, Originated in Fiscal Year before Latest Fiscal Year</t>
        </is>
      </c>
      <c r="B182" s="5" t="n">
        <v>0</v>
      </c>
      <c r="C182" s="5" t="n">
        <v>317</v>
      </c>
    </row>
    <row r="183">
      <c r="A183" s="4" t="inlineStr">
        <is>
          <t>Financing Receivable, Originated Two Years before Latest Fiscal Year</t>
        </is>
      </c>
      <c r="B183" s="5" t="n">
        <v>6836</v>
      </c>
      <c r="C183" s="5" t="n">
        <v>3478</v>
      </c>
    </row>
    <row r="184">
      <c r="A184" s="4" t="inlineStr">
        <is>
          <t>Financing Receivable, Originated Three Years before Latest Fiscal Year</t>
        </is>
      </c>
      <c r="B184" s="5" t="n">
        <v>1234</v>
      </c>
      <c r="C184" s="5" t="n">
        <v>1337</v>
      </c>
    </row>
    <row r="185">
      <c r="A185" s="4" t="inlineStr">
        <is>
          <t>Financing Receivable, Originated Four Years before Latest Fiscal Year</t>
        </is>
      </c>
      <c r="B185" s="5" t="n">
        <v>465</v>
      </c>
      <c r="C185" s="5" t="n">
        <v>2480</v>
      </c>
    </row>
    <row r="186">
      <c r="A186" s="4" t="inlineStr">
        <is>
          <t>Financing Receivable, Originated Five or More Years before Latest Fiscal Year</t>
        </is>
      </c>
      <c r="B186" s="5" t="n">
        <v>21433</v>
      </c>
      <c r="C186" s="5" t="n">
        <v>16352</v>
      </c>
    </row>
    <row r="187">
      <c r="A187" s="4" t="inlineStr">
        <is>
          <t>Financing Receivable, Revolving</t>
        </is>
      </c>
      <c r="B187" s="5" t="n">
        <v>0</v>
      </c>
      <c r="C187" s="5" t="n">
        <v>0</v>
      </c>
    </row>
    <row r="188">
      <c r="A188" s="4" t="inlineStr">
        <is>
          <t>Financing Receivable, Revolving to Non-Revolving Loans Amortized Cost</t>
        </is>
      </c>
      <c r="B188" s="5" t="n">
        <v>0</v>
      </c>
      <c r="C188" s="5" t="n">
        <v>0</v>
      </c>
    </row>
    <row r="189">
      <c r="A189" s="4" t="inlineStr">
        <is>
          <t>Financing Receivable, before Allowance for Credit Loss, Total</t>
        </is>
      </c>
      <c r="B189" s="5" t="n">
        <v>29968</v>
      </c>
      <c r="C189" s="5" t="n">
        <v>23964</v>
      </c>
    </row>
    <row r="190">
      <c r="A190" s="4" t="inlineStr">
        <is>
          <t>Commercial real estate | Special mention | Owner occupied term, net</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Financing Receivable, Originated in Current Fiscal Year</t>
        </is>
      </c>
      <c r="B192" s="5" t="n">
        <v>1216</v>
      </c>
      <c r="C192" s="5" t="n">
        <v>1575</v>
      </c>
    </row>
    <row r="193">
      <c r="A193" s="4" t="inlineStr">
        <is>
          <t>Financing Receivable, Originated in Fiscal Year before Latest Fiscal Year</t>
        </is>
      </c>
      <c r="B193" s="5" t="n">
        <v>977</v>
      </c>
      <c r="C193" s="5" t="n">
        <v>5950</v>
      </c>
    </row>
    <row r="194">
      <c r="A194" s="4" t="inlineStr">
        <is>
          <t>Financing Receivable, Originated Two Years before Latest Fiscal Year</t>
        </is>
      </c>
      <c r="B194" s="5" t="n">
        <v>7906</v>
      </c>
      <c r="C194" s="5" t="n">
        <v>6175</v>
      </c>
    </row>
    <row r="195">
      <c r="A195" s="4" t="inlineStr">
        <is>
          <t>Financing Receivable, Originated Three Years before Latest Fiscal Year</t>
        </is>
      </c>
      <c r="B195" s="5" t="n">
        <v>14100</v>
      </c>
      <c r="C195" s="5" t="n">
        <v>4945</v>
      </c>
    </row>
    <row r="196">
      <c r="A196" s="4" t="inlineStr">
        <is>
          <t>Financing Receivable, Originated Four Years before Latest Fiscal Year</t>
        </is>
      </c>
      <c r="B196" s="5" t="n">
        <v>7108</v>
      </c>
      <c r="C196" s="5" t="n">
        <v>14610</v>
      </c>
    </row>
    <row r="197">
      <c r="A197" s="4" t="inlineStr">
        <is>
          <t>Financing Receivable, Originated Five or More Years before Latest Fiscal Year</t>
        </is>
      </c>
      <c r="B197" s="5" t="n">
        <v>33676</v>
      </c>
      <c r="C197" s="5" t="n">
        <v>15513</v>
      </c>
    </row>
    <row r="198">
      <c r="A198" s="4" t="inlineStr">
        <is>
          <t>Financing Receivable, Revolving</t>
        </is>
      </c>
      <c r="B198" s="5" t="n">
        <v>1923</v>
      </c>
      <c r="C198" s="5" t="n">
        <v>1932</v>
      </c>
    </row>
    <row r="199">
      <c r="A199" s="4" t="inlineStr">
        <is>
          <t>Financing Receivable, Revolving to Non-Revolving Loans Amortized Cost</t>
        </is>
      </c>
      <c r="B199" s="5" t="n">
        <v>0</v>
      </c>
      <c r="C199" s="5" t="n">
        <v>0</v>
      </c>
    </row>
    <row r="200">
      <c r="A200" s="4" t="inlineStr">
        <is>
          <t>Financing Receivable, before Allowance for Credit Loss, Total</t>
        </is>
      </c>
      <c r="B200" s="5" t="n">
        <v>66906</v>
      </c>
      <c r="C200" s="5" t="n">
        <v>50700</v>
      </c>
    </row>
    <row r="201">
      <c r="A201" s="4" t="inlineStr">
        <is>
          <t>Commercial real estate | Special mention | Multifamily, net</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Financing Receivable, Originated in Current Fiscal Year</t>
        </is>
      </c>
      <c r="B203" s="5" t="n">
        <v>0</v>
      </c>
      <c r="C203" s="5" t="n">
        <v>0</v>
      </c>
    </row>
    <row r="204">
      <c r="A204" s="4" t="inlineStr">
        <is>
          <t>Financing Receivable, Originated in Fiscal Year before Latest Fiscal Year</t>
        </is>
      </c>
      <c r="B204" s="5" t="n">
        <v>0</v>
      </c>
      <c r="C204" s="5" t="n">
        <v>0</v>
      </c>
    </row>
    <row r="205">
      <c r="A205" s="4" t="inlineStr">
        <is>
          <t>Financing Receivable, Originated Two Years before Latest Fiscal Year</t>
        </is>
      </c>
      <c r="B205" s="5" t="n">
        <v>4556</v>
      </c>
      <c r="C205" s="5" t="n">
        <v>1278</v>
      </c>
    </row>
    <row r="206">
      <c r="A206" s="4" t="inlineStr">
        <is>
          <t>Financing Receivable, Originated Three Years before Latest Fiscal Year</t>
        </is>
      </c>
      <c r="B206" s="5" t="n">
        <v>4120</v>
      </c>
      <c r="C206" s="5" t="n">
        <v>0</v>
      </c>
    </row>
    <row r="207">
      <c r="A207" s="4" t="inlineStr">
        <is>
          <t>Financing Receivable, Originated Four Years before Latest Fiscal Year</t>
        </is>
      </c>
      <c r="B207" s="5" t="n">
        <v>929</v>
      </c>
      <c r="C207" s="5" t="n">
        <v>961</v>
      </c>
    </row>
    <row r="208">
      <c r="A208" s="4" t="inlineStr">
        <is>
          <t>Financing Receivable, Originated Five or More Years before Latest Fiscal Year</t>
        </is>
      </c>
      <c r="B208" s="5" t="n">
        <v>4179</v>
      </c>
      <c r="C208" s="5" t="n">
        <v>0</v>
      </c>
    </row>
    <row r="209">
      <c r="A209" s="4" t="inlineStr">
        <is>
          <t>Financing Receivable, Revolving</t>
        </is>
      </c>
      <c r="B209" s="5" t="n">
        <v>0</v>
      </c>
      <c r="C209" s="5" t="n">
        <v>0</v>
      </c>
    </row>
    <row r="210">
      <c r="A210" s="4" t="inlineStr">
        <is>
          <t>Financing Receivable, Revolving to Non-Revolving Loans Amortized Cost</t>
        </is>
      </c>
      <c r="B210" s="5" t="n">
        <v>0</v>
      </c>
      <c r="C210" s="5" t="n">
        <v>0</v>
      </c>
    </row>
    <row r="211">
      <c r="A211" s="4" t="inlineStr">
        <is>
          <t>Financing Receivable, before Allowance for Credit Loss, Total</t>
        </is>
      </c>
      <c r="B211" s="5" t="n">
        <v>13784</v>
      </c>
      <c r="C211" s="5" t="n">
        <v>2239</v>
      </c>
    </row>
    <row r="212">
      <c r="A212" s="4" t="inlineStr">
        <is>
          <t>Commercial real estate | Special mention | Construction &amp; development, net</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Financing Receivable, Originated in Current Fiscal Year</t>
        </is>
      </c>
      <c r="B214" s="5" t="n">
        <v>1985</v>
      </c>
      <c r="C214" s="5" t="n">
        <v>0</v>
      </c>
    </row>
    <row r="215">
      <c r="A215" s="4" t="inlineStr">
        <is>
          <t>Financing Receivable, Originated in Fiscal Year before Latest Fiscal Year</t>
        </is>
      </c>
      <c r="B215" s="5" t="n">
        <v>0</v>
      </c>
      <c r="C215" s="5" t="n">
        <v>1470</v>
      </c>
    </row>
    <row r="216">
      <c r="A216" s="4" t="inlineStr">
        <is>
          <t>Financing Receivable, Originated Two Years before Latest Fiscal Year</t>
        </is>
      </c>
      <c r="B216" s="5" t="n">
        <v>0</v>
      </c>
      <c r="C216" s="5" t="n">
        <v>0</v>
      </c>
    </row>
    <row r="217">
      <c r="A217" s="4" t="inlineStr">
        <is>
          <t>Financing Receivable, Originated Three Years before Latest Fiscal Year</t>
        </is>
      </c>
      <c r="B217" s="5" t="n">
        <v>14709</v>
      </c>
      <c r="C217" s="5" t="n">
        <v>0</v>
      </c>
    </row>
    <row r="218">
      <c r="A218" s="4" t="inlineStr">
        <is>
          <t>Financing Receivable, Originated Four Years before Latest Fiscal Year</t>
        </is>
      </c>
      <c r="B218" s="5" t="n">
        <v>0</v>
      </c>
      <c r="C218" s="5" t="n">
        <v>0</v>
      </c>
    </row>
    <row r="219">
      <c r="A219" s="4" t="inlineStr">
        <is>
          <t>Financing Receivable, Originated Five or More Years before Latest Fiscal Year</t>
        </is>
      </c>
      <c r="B219" s="5" t="n">
        <v>0</v>
      </c>
      <c r="C219" s="5" t="n">
        <v>0</v>
      </c>
    </row>
    <row r="220">
      <c r="A220" s="4" t="inlineStr">
        <is>
          <t>Financing Receivable, Revolving</t>
        </is>
      </c>
      <c r="B220" s="5" t="n">
        <v>0</v>
      </c>
      <c r="C220" s="5" t="n">
        <v>0</v>
      </c>
    </row>
    <row r="221">
      <c r="A221" s="4" t="inlineStr">
        <is>
          <t>Financing Receivable, Revolving to Non-Revolving Loans Amortized Cost</t>
        </is>
      </c>
      <c r="B221" s="5" t="n">
        <v>0</v>
      </c>
      <c r="C221" s="5" t="n">
        <v>0</v>
      </c>
    </row>
    <row r="222">
      <c r="A222" s="4" t="inlineStr">
        <is>
          <t>Financing Receivable, before Allowance for Credit Loss, Total</t>
        </is>
      </c>
      <c r="B222" s="5" t="n">
        <v>16694</v>
      </c>
      <c r="C222" s="5" t="n">
        <v>1470</v>
      </c>
    </row>
    <row r="223">
      <c r="A223" s="4" t="inlineStr">
        <is>
          <t>Commercial real estate | Special mention | Residential development, net</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Financing Receivable, Originated in Current Fiscal Year</t>
        </is>
      </c>
      <c r="B225" s="4" t="inlineStr">
        <is>
          <t xml:space="preserve"> </t>
        </is>
      </c>
      <c r="C225" s="5" t="n">
        <v>0</v>
      </c>
    </row>
    <row r="226">
      <c r="A226" s="4" t="inlineStr">
        <is>
          <t>Financing Receivable, Originated in Fiscal Year before Latest Fiscal Year</t>
        </is>
      </c>
      <c r="B226" s="4" t="inlineStr">
        <is>
          <t xml:space="preserve"> </t>
        </is>
      </c>
      <c r="C226" s="5" t="n">
        <v>0</v>
      </c>
    </row>
    <row r="227">
      <c r="A227" s="4" t="inlineStr">
        <is>
          <t>Financing Receivable, Originated Two Years before Latest Fiscal Year</t>
        </is>
      </c>
      <c r="B227" s="4" t="inlineStr">
        <is>
          <t xml:space="preserve"> </t>
        </is>
      </c>
      <c r="C227" s="5" t="n">
        <v>0</v>
      </c>
    </row>
    <row r="228">
      <c r="A228" s="4" t="inlineStr">
        <is>
          <t>Financing Receivable, Originated Three Years before Latest Fiscal Year</t>
        </is>
      </c>
      <c r="B228" s="4" t="inlineStr">
        <is>
          <t xml:space="preserve"> </t>
        </is>
      </c>
      <c r="C228" s="5" t="n">
        <v>0</v>
      </c>
    </row>
    <row r="229">
      <c r="A229" s="4" t="inlineStr">
        <is>
          <t>Financing Receivable, Originated Four Years before Latest Fiscal Year</t>
        </is>
      </c>
      <c r="B229" s="4" t="inlineStr">
        <is>
          <t xml:space="preserve"> </t>
        </is>
      </c>
      <c r="C229" s="5" t="n">
        <v>0</v>
      </c>
    </row>
    <row r="230">
      <c r="A230" s="4" t="inlineStr">
        <is>
          <t>Financing Receivable, Originated Five or More Years before Latest Fiscal Year</t>
        </is>
      </c>
      <c r="B230" s="4" t="inlineStr">
        <is>
          <t xml:space="preserve"> </t>
        </is>
      </c>
      <c r="C230" s="5" t="n">
        <v>0</v>
      </c>
    </row>
    <row r="231">
      <c r="A231" s="4" t="inlineStr">
        <is>
          <t>Financing Receivable, Revolving</t>
        </is>
      </c>
      <c r="B231" s="4" t="inlineStr">
        <is>
          <t xml:space="preserve"> </t>
        </is>
      </c>
      <c r="C231" s="5" t="n">
        <v>1341</v>
      </c>
    </row>
    <row r="232">
      <c r="A232" s="4" t="inlineStr">
        <is>
          <t>Financing Receivable, Revolving to Non-Revolving Loans Amortized Cost</t>
        </is>
      </c>
      <c r="B232" s="4" t="inlineStr">
        <is>
          <t xml:space="preserve"> </t>
        </is>
      </c>
      <c r="C232" s="5" t="n">
        <v>0</v>
      </c>
    </row>
    <row r="233">
      <c r="A233" s="4" t="inlineStr">
        <is>
          <t>Financing Receivable, before Allowance for Credit Loss, Total</t>
        </is>
      </c>
      <c r="B233" s="4" t="inlineStr">
        <is>
          <t xml:space="preserve"> </t>
        </is>
      </c>
      <c r="C233" s="5" t="n">
        <v>1341</v>
      </c>
    </row>
    <row r="234">
      <c r="A234" s="4" t="inlineStr">
        <is>
          <t>Commercial real estate | Substandard | Non-owner occupied term, net</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Financing Receivable, Originated in Current Fiscal Year</t>
        </is>
      </c>
      <c r="B236" s="5" t="n">
        <v>17521</v>
      </c>
      <c r="C236" s="5" t="n">
        <v>32461</v>
      </c>
    </row>
    <row r="237">
      <c r="A237" s="4" t="inlineStr">
        <is>
          <t>Financing Receivable, Originated in Fiscal Year before Latest Fiscal Year</t>
        </is>
      </c>
      <c r="B237" s="5" t="n">
        <v>29800</v>
      </c>
      <c r="C237" s="5" t="n">
        <v>749</v>
      </c>
    </row>
    <row r="238">
      <c r="A238" s="4" t="inlineStr">
        <is>
          <t>Financing Receivable, Originated Two Years before Latest Fiscal Year</t>
        </is>
      </c>
      <c r="B238" s="5" t="n">
        <v>21756</v>
      </c>
      <c r="C238" s="5" t="n">
        <v>0</v>
      </c>
    </row>
    <row r="239">
      <c r="A239" s="4" t="inlineStr">
        <is>
          <t>Financing Receivable, Originated Three Years before Latest Fiscal Year</t>
        </is>
      </c>
      <c r="B239" s="5" t="n">
        <v>0</v>
      </c>
      <c r="C239" s="5" t="n">
        <v>1090</v>
      </c>
    </row>
    <row r="240">
      <c r="A240" s="4" t="inlineStr">
        <is>
          <t>Financing Receivable, Originated Four Years before Latest Fiscal Year</t>
        </is>
      </c>
      <c r="B240" s="5" t="n">
        <v>0</v>
      </c>
      <c r="C240" s="5" t="n">
        <v>35214</v>
      </c>
    </row>
    <row r="241">
      <c r="A241" s="4" t="inlineStr">
        <is>
          <t>Financing Receivable, Originated Five or More Years before Latest Fiscal Year</t>
        </is>
      </c>
      <c r="B241" s="5" t="n">
        <v>58417</v>
      </c>
      <c r="C241" s="5" t="n">
        <v>64304</v>
      </c>
    </row>
    <row r="242">
      <c r="A242" s="4" t="inlineStr">
        <is>
          <t>Financing Receivable, Revolving</t>
        </is>
      </c>
      <c r="B242" s="5" t="n">
        <v>0</v>
      </c>
      <c r="C242" s="5" t="n">
        <v>0</v>
      </c>
    </row>
    <row r="243">
      <c r="A243" s="4" t="inlineStr">
        <is>
          <t>Financing Receivable, Revolving to Non-Revolving Loans Amortized Cost</t>
        </is>
      </c>
      <c r="B243" s="5" t="n">
        <v>0</v>
      </c>
      <c r="C243" s="5" t="n">
        <v>0</v>
      </c>
    </row>
    <row r="244">
      <c r="A244" s="4" t="inlineStr">
        <is>
          <t>Financing Receivable, before Allowance for Credit Loss, Total</t>
        </is>
      </c>
      <c r="B244" s="5" t="n">
        <v>127494</v>
      </c>
      <c r="C244" s="5" t="n">
        <v>133818</v>
      </c>
    </row>
    <row r="245">
      <c r="A245" s="4" t="inlineStr">
        <is>
          <t>Commercial real estate | Substandard | Owner occupied term, net</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Financing Receivable, Originated in Current Fiscal Year</t>
        </is>
      </c>
      <c r="B247" s="5" t="n">
        <v>4946</v>
      </c>
      <c r="C247" s="5" t="n">
        <v>4034</v>
      </c>
    </row>
    <row r="248">
      <c r="A248" s="4" t="inlineStr">
        <is>
          <t>Financing Receivable, Originated in Fiscal Year before Latest Fiscal Year</t>
        </is>
      </c>
      <c r="B248" s="5" t="n">
        <v>5352</v>
      </c>
      <c r="C248" s="5" t="n">
        <v>7707</v>
      </c>
    </row>
    <row r="249">
      <c r="A249" s="4" t="inlineStr">
        <is>
          <t>Financing Receivable, Originated Two Years before Latest Fiscal Year</t>
        </is>
      </c>
      <c r="B249" s="5" t="n">
        <v>4645</v>
      </c>
      <c r="C249" s="5" t="n">
        <v>48281</v>
      </c>
    </row>
    <row r="250">
      <c r="A250" s="4" t="inlineStr">
        <is>
          <t>Financing Receivable, Originated Three Years before Latest Fiscal Year</t>
        </is>
      </c>
      <c r="B250" s="5" t="n">
        <v>51236</v>
      </c>
      <c r="C250" s="5" t="n">
        <v>17275</v>
      </c>
    </row>
    <row r="251">
      <c r="A251" s="4" t="inlineStr">
        <is>
          <t>Financing Receivable, Originated Four Years before Latest Fiscal Year</t>
        </is>
      </c>
      <c r="B251" s="5" t="n">
        <v>19704</v>
      </c>
      <c r="C251" s="5" t="n">
        <v>10513</v>
      </c>
    </row>
    <row r="252">
      <c r="A252" s="4" t="inlineStr">
        <is>
          <t>Financing Receivable, Originated Five or More Years before Latest Fiscal Year</t>
        </is>
      </c>
      <c r="B252" s="5" t="n">
        <v>46372</v>
      </c>
      <c r="C252" s="5" t="n">
        <v>35216</v>
      </c>
    </row>
    <row r="253">
      <c r="A253" s="4" t="inlineStr">
        <is>
          <t>Financing Receivable, Revolving</t>
        </is>
      </c>
      <c r="B253" s="5" t="n">
        <v>0</v>
      </c>
      <c r="C253" s="5" t="n">
        <v>0</v>
      </c>
    </row>
    <row r="254">
      <c r="A254" s="4" t="inlineStr">
        <is>
          <t>Financing Receivable, Revolving to Non-Revolving Loans Amortized Cost</t>
        </is>
      </c>
      <c r="B254" s="5" t="n">
        <v>0</v>
      </c>
      <c r="C254" s="5" t="n">
        <v>0</v>
      </c>
    </row>
    <row r="255">
      <c r="A255" s="4" t="inlineStr">
        <is>
          <t>Financing Receivable, before Allowance for Credit Loss, Total</t>
        </is>
      </c>
      <c r="B255" s="5" t="n">
        <v>132255</v>
      </c>
      <c r="C255" s="5" t="n">
        <v>123026</v>
      </c>
    </row>
    <row r="256">
      <c r="A256" s="4" t="inlineStr">
        <is>
          <t>Commercial real estate | Substandard | Multifamily, net</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Financing Receivable, Originated in Current Fiscal Year</t>
        </is>
      </c>
      <c r="B258" s="5" t="n">
        <v>0</v>
      </c>
      <c r="C258" s="4" t="inlineStr">
        <is>
          <t xml:space="preserve"> </t>
        </is>
      </c>
    </row>
    <row r="259">
      <c r="A259" s="4" t="inlineStr">
        <is>
          <t>Financing Receivable, Originated in Fiscal Year before Latest Fiscal Year</t>
        </is>
      </c>
      <c r="B259" s="5" t="n">
        <v>0</v>
      </c>
      <c r="C259" s="4" t="inlineStr">
        <is>
          <t xml:space="preserve"> </t>
        </is>
      </c>
    </row>
    <row r="260">
      <c r="A260" s="4" t="inlineStr">
        <is>
          <t>Financing Receivable, Originated Two Years before Latest Fiscal Year</t>
        </is>
      </c>
      <c r="B260" s="5" t="n">
        <v>0</v>
      </c>
      <c r="C260" s="4" t="inlineStr">
        <is>
          <t xml:space="preserve"> </t>
        </is>
      </c>
    </row>
    <row r="261">
      <c r="A261" s="4" t="inlineStr">
        <is>
          <t>Financing Receivable, Originated Three Years before Latest Fiscal Year</t>
        </is>
      </c>
      <c r="B261" s="5" t="n">
        <v>1619</v>
      </c>
      <c r="C261" s="4" t="inlineStr">
        <is>
          <t xml:space="preserve"> </t>
        </is>
      </c>
    </row>
    <row r="262">
      <c r="A262" s="4" t="inlineStr">
        <is>
          <t>Financing Receivable, Originated Four Years before Latest Fiscal Year</t>
        </is>
      </c>
      <c r="B262" s="5" t="n">
        <v>0</v>
      </c>
      <c r="C262" s="4" t="inlineStr">
        <is>
          <t xml:space="preserve"> </t>
        </is>
      </c>
    </row>
    <row r="263">
      <c r="A263" s="4" t="inlineStr">
        <is>
          <t>Financing Receivable, Originated Five or More Years before Latest Fiscal Year</t>
        </is>
      </c>
      <c r="B263" s="5" t="n">
        <v>4033</v>
      </c>
      <c r="C263" s="4" t="inlineStr">
        <is>
          <t xml:space="preserve"> </t>
        </is>
      </c>
    </row>
    <row r="264">
      <c r="A264" s="4" t="inlineStr">
        <is>
          <t>Financing Receivable, Revolving</t>
        </is>
      </c>
      <c r="B264" s="5" t="n">
        <v>0</v>
      </c>
      <c r="C264" s="4" t="inlineStr">
        <is>
          <t xml:space="preserve"> </t>
        </is>
      </c>
    </row>
    <row r="265">
      <c r="A265" s="4" t="inlineStr">
        <is>
          <t>Financing Receivable, Revolving to Non-Revolving Loans Amortized Cost</t>
        </is>
      </c>
      <c r="B265" s="5" t="n">
        <v>0</v>
      </c>
      <c r="C265" s="4" t="inlineStr">
        <is>
          <t xml:space="preserve"> </t>
        </is>
      </c>
    </row>
    <row r="266">
      <c r="A266" s="4" t="inlineStr">
        <is>
          <t>Financing Receivable, before Allowance for Credit Loss, Total</t>
        </is>
      </c>
      <c r="B266" s="5" t="n">
        <v>5652</v>
      </c>
      <c r="C266" s="4" t="inlineStr">
        <is>
          <t xml:space="preserve"> </t>
        </is>
      </c>
    </row>
    <row r="267">
      <c r="A267" s="4" t="inlineStr">
        <is>
          <t>Commercial real estate | Doubtful | Non-owner occupied term, net</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Financing Receivable, Originated in Current Fiscal Year</t>
        </is>
      </c>
      <c r="B269" s="5" t="n">
        <v>0</v>
      </c>
      <c r="C269" s="4" t="inlineStr">
        <is>
          <t xml:space="preserve"> </t>
        </is>
      </c>
    </row>
    <row r="270">
      <c r="A270" s="4" t="inlineStr">
        <is>
          <t>Financing Receivable, Originated in Fiscal Year before Latest Fiscal Year</t>
        </is>
      </c>
      <c r="B270" s="5" t="n">
        <v>0</v>
      </c>
      <c r="C270" s="4" t="inlineStr">
        <is>
          <t xml:space="preserve"> </t>
        </is>
      </c>
    </row>
    <row r="271">
      <c r="A271" s="4" t="inlineStr">
        <is>
          <t>Financing Receivable, Originated Two Years before Latest Fiscal Year</t>
        </is>
      </c>
      <c r="B271" s="5" t="n">
        <v>0</v>
      </c>
      <c r="C271" s="4" t="inlineStr">
        <is>
          <t xml:space="preserve"> </t>
        </is>
      </c>
    </row>
    <row r="272">
      <c r="A272" s="4" t="inlineStr">
        <is>
          <t>Financing Receivable, Originated Three Years before Latest Fiscal Year</t>
        </is>
      </c>
      <c r="B272" s="5" t="n">
        <v>807</v>
      </c>
      <c r="C272" s="4" t="inlineStr">
        <is>
          <t xml:space="preserve"> </t>
        </is>
      </c>
    </row>
    <row r="273">
      <c r="A273" s="4" t="inlineStr">
        <is>
          <t>Financing Receivable, Originated Four Years before Latest Fiscal Year</t>
        </is>
      </c>
      <c r="B273" s="5" t="n">
        <v>0</v>
      </c>
      <c r="C273" s="4" t="inlineStr">
        <is>
          <t xml:space="preserve"> </t>
        </is>
      </c>
    </row>
    <row r="274">
      <c r="A274" s="4" t="inlineStr">
        <is>
          <t>Financing Receivable, Originated Five or More Years before Latest Fiscal Year</t>
        </is>
      </c>
      <c r="B274" s="5" t="n">
        <v>0</v>
      </c>
      <c r="C274" s="4" t="inlineStr">
        <is>
          <t xml:space="preserve"> </t>
        </is>
      </c>
    </row>
    <row r="275">
      <c r="A275" s="4" t="inlineStr">
        <is>
          <t>Financing Receivable, Revolving</t>
        </is>
      </c>
      <c r="B275" s="5" t="n">
        <v>0</v>
      </c>
      <c r="C275" s="4" t="inlineStr">
        <is>
          <t xml:space="preserve"> </t>
        </is>
      </c>
    </row>
    <row r="276">
      <c r="A276" s="4" t="inlineStr">
        <is>
          <t>Financing Receivable, Revolving to Non-Revolving Loans Amortized Cost</t>
        </is>
      </c>
      <c r="B276" s="5" t="n">
        <v>0</v>
      </c>
      <c r="C276" s="4" t="inlineStr">
        <is>
          <t xml:space="preserve"> </t>
        </is>
      </c>
    </row>
    <row r="277">
      <c r="A277" s="4" t="inlineStr">
        <is>
          <t>Financing Receivable, before Allowance for Credit Loss, Total</t>
        </is>
      </c>
      <c r="B277" s="5" t="n">
        <v>807</v>
      </c>
      <c r="C277" s="4" t="inlineStr">
        <is>
          <t xml:space="preserve"> </t>
        </is>
      </c>
    </row>
    <row r="278">
      <c r="A278" s="4" t="inlineStr">
        <is>
          <t>Commercial real estate | Doubtful | Owner occupied term, net</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Financing Receivable, Originated in Current Fiscal Year</t>
        </is>
      </c>
      <c r="B280" s="5" t="n">
        <v>0</v>
      </c>
      <c r="C280" s="5" t="n">
        <v>0</v>
      </c>
    </row>
    <row r="281">
      <c r="A281" s="4" t="inlineStr">
        <is>
          <t>Financing Receivable, Originated in Fiscal Year before Latest Fiscal Year</t>
        </is>
      </c>
      <c r="B281" s="5" t="n">
        <v>0</v>
      </c>
      <c r="C281" s="5" t="n">
        <v>0</v>
      </c>
    </row>
    <row r="282">
      <c r="A282" s="4" t="inlineStr">
        <is>
          <t>Financing Receivable, Originated Two Years before Latest Fiscal Year</t>
        </is>
      </c>
      <c r="B282" s="5" t="n">
        <v>2924</v>
      </c>
      <c r="C282" s="5" t="n">
        <v>0</v>
      </c>
    </row>
    <row r="283">
      <c r="A283" s="4" t="inlineStr">
        <is>
          <t>Financing Receivable, Originated Three Years before Latest Fiscal Year</t>
        </is>
      </c>
      <c r="B283" s="5" t="n">
        <v>0</v>
      </c>
      <c r="C283" s="5" t="n">
        <v>0</v>
      </c>
    </row>
    <row r="284">
      <c r="A284" s="4" t="inlineStr">
        <is>
          <t>Financing Receivable, Originated Four Years before Latest Fiscal Year</t>
        </is>
      </c>
      <c r="B284" s="5" t="n">
        <v>0</v>
      </c>
      <c r="C284" s="5" t="n">
        <v>0</v>
      </c>
    </row>
    <row r="285">
      <c r="A285" s="4" t="inlineStr">
        <is>
          <t>Financing Receivable, Originated Five or More Years before Latest Fiscal Year</t>
        </is>
      </c>
      <c r="B285" s="5" t="n">
        <v>8</v>
      </c>
      <c r="C285" s="5" t="n">
        <v>90</v>
      </c>
    </row>
    <row r="286">
      <c r="A286" s="4" t="inlineStr">
        <is>
          <t>Financing Receivable, Revolving</t>
        </is>
      </c>
      <c r="B286" s="5" t="n">
        <v>0</v>
      </c>
      <c r="C286" s="5" t="n">
        <v>0</v>
      </c>
    </row>
    <row r="287">
      <c r="A287" s="4" t="inlineStr">
        <is>
          <t>Financing Receivable, Revolving to Non-Revolving Loans Amortized Cost</t>
        </is>
      </c>
      <c r="B287" s="5" t="n">
        <v>0</v>
      </c>
      <c r="C287" s="5" t="n">
        <v>0</v>
      </c>
    </row>
    <row r="288">
      <c r="A288" s="4" t="inlineStr">
        <is>
          <t>Financing Receivable, before Allowance for Credit Loss, Total</t>
        </is>
      </c>
      <c r="B288" s="5" t="n">
        <v>2932</v>
      </c>
      <c r="C288" s="5" t="n">
        <v>90</v>
      </c>
    </row>
    <row r="289">
      <c r="A289" s="4" t="inlineStr">
        <is>
          <t>Commercial real estate | Loss | Non-owner occupied term, net</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Financing Receivable, Originated in Current Fiscal Year</t>
        </is>
      </c>
      <c r="B291" s="4" t="inlineStr">
        <is>
          <t xml:space="preserve"> </t>
        </is>
      </c>
      <c r="C291" s="5" t="n">
        <v>0</v>
      </c>
    </row>
    <row r="292">
      <c r="A292" s="4" t="inlineStr">
        <is>
          <t>Financing Receivable, Originated in Fiscal Year before Latest Fiscal Year</t>
        </is>
      </c>
      <c r="B292" s="4" t="inlineStr">
        <is>
          <t xml:space="preserve"> </t>
        </is>
      </c>
      <c r="C292" s="5" t="n">
        <v>0</v>
      </c>
    </row>
    <row r="293">
      <c r="A293" s="4" t="inlineStr">
        <is>
          <t>Financing Receivable, Originated Two Years before Latest Fiscal Year</t>
        </is>
      </c>
      <c r="B293" s="4" t="inlineStr">
        <is>
          <t xml:space="preserve"> </t>
        </is>
      </c>
      <c r="C293" s="5" t="n">
        <v>0</v>
      </c>
    </row>
    <row r="294">
      <c r="A294" s="4" t="inlineStr">
        <is>
          <t>Financing Receivable, Originated Three Years before Latest Fiscal Year</t>
        </is>
      </c>
      <c r="B294" s="4" t="inlineStr">
        <is>
          <t xml:space="preserve"> </t>
        </is>
      </c>
      <c r="C294" s="5" t="n">
        <v>0</v>
      </c>
    </row>
    <row r="295">
      <c r="A295" s="4" t="inlineStr">
        <is>
          <t>Financing Receivable, Originated Four Years before Latest Fiscal Year</t>
        </is>
      </c>
      <c r="B295" s="4" t="inlineStr">
        <is>
          <t xml:space="preserve"> </t>
        </is>
      </c>
      <c r="C295" s="5" t="n">
        <v>0</v>
      </c>
    </row>
    <row r="296">
      <c r="A296" s="4" t="inlineStr">
        <is>
          <t>Financing Receivable, Originated Five or More Years before Latest Fiscal Year</t>
        </is>
      </c>
      <c r="B296" s="4" t="inlineStr">
        <is>
          <t xml:space="preserve"> </t>
        </is>
      </c>
      <c r="C296" s="5" t="n">
        <v>85</v>
      </c>
    </row>
    <row r="297">
      <c r="A297" s="4" t="inlineStr">
        <is>
          <t>Financing Receivable, Revolving</t>
        </is>
      </c>
      <c r="B297" s="4" t="inlineStr">
        <is>
          <t xml:space="preserve"> </t>
        </is>
      </c>
      <c r="C297" s="5" t="n">
        <v>0</v>
      </c>
    </row>
    <row r="298">
      <c r="A298" s="4" t="inlineStr">
        <is>
          <t>Financing Receivable, Revolving to Non-Revolving Loans Amortized Cost</t>
        </is>
      </c>
      <c r="B298" s="4" t="inlineStr">
        <is>
          <t xml:space="preserve"> </t>
        </is>
      </c>
      <c r="C298" s="5" t="n">
        <v>0</v>
      </c>
    </row>
    <row r="299">
      <c r="A299" s="4" t="inlineStr">
        <is>
          <t>Financing Receivable, before Allowance for Credit Loss, Total</t>
        </is>
      </c>
      <c r="B299" s="4" t="inlineStr">
        <is>
          <t xml:space="preserve"> </t>
        </is>
      </c>
      <c r="C299" s="5" t="n">
        <v>85</v>
      </c>
    </row>
    <row r="300">
      <c r="A300" s="4" t="inlineStr">
        <is>
          <t>Commercial real estate | Loss | Owner occupied term, net</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Financing Receivable, Originated in Current Fiscal Year</t>
        </is>
      </c>
      <c r="B302" s="5" t="n">
        <v>0</v>
      </c>
      <c r="C302" s="5" t="n">
        <v>0</v>
      </c>
    </row>
    <row r="303">
      <c r="A303" s="4" t="inlineStr">
        <is>
          <t>Financing Receivable, Originated in Fiscal Year before Latest Fiscal Year</t>
        </is>
      </c>
      <c r="B303" s="5" t="n">
        <v>0</v>
      </c>
      <c r="C303" s="5" t="n">
        <v>963</v>
      </c>
    </row>
    <row r="304">
      <c r="A304" s="4" t="inlineStr">
        <is>
          <t>Financing Receivable, Originated Two Years before Latest Fiscal Year</t>
        </is>
      </c>
      <c r="B304" s="5" t="n">
        <v>963</v>
      </c>
      <c r="C304" s="5" t="n">
        <v>0</v>
      </c>
    </row>
    <row r="305">
      <c r="A305" s="4" t="inlineStr">
        <is>
          <t>Financing Receivable, Originated Three Years before Latest Fiscal Year</t>
        </is>
      </c>
      <c r="B305" s="5" t="n">
        <v>0</v>
      </c>
      <c r="C305" s="5" t="n">
        <v>404</v>
      </c>
    </row>
    <row r="306">
      <c r="A306" s="4" t="inlineStr">
        <is>
          <t>Financing Receivable, Originated Four Years before Latest Fiscal Year</t>
        </is>
      </c>
      <c r="B306" s="5" t="n">
        <v>404</v>
      </c>
      <c r="C306" s="5" t="n">
        <v>0</v>
      </c>
    </row>
    <row r="307">
      <c r="A307" s="4" t="inlineStr">
        <is>
          <t>Financing Receivable, Originated Five or More Years before Latest Fiscal Year</t>
        </is>
      </c>
      <c r="B307" s="5" t="n">
        <v>984</v>
      </c>
      <c r="C307" s="5" t="n">
        <v>2</v>
      </c>
    </row>
    <row r="308">
      <c r="A308" s="4" t="inlineStr">
        <is>
          <t>Financing Receivable, Revolving</t>
        </is>
      </c>
      <c r="B308" s="5" t="n">
        <v>0</v>
      </c>
      <c r="C308" s="5" t="n">
        <v>0</v>
      </c>
    </row>
    <row r="309">
      <c r="A309" s="4" t="inlineStr">
        <is>
          <t>Financing Receivable, Revolving to Non-Revolving Loans Amortized Cost</t>
        </is>
      </c>
      <c r="B309" s="5" t="n">
        <v>0</v>
      </c>
      <c r="C309" s="5" t="n">
        <v>0</v>
      </c>
    </row>
    <row r="310">
      <c r="A310" s="4" t="inlineStr">
        <is>
          <t>Financing Receivable, before Allowance for Credit Loss, Total</t>
        </is>
      </c>
      <c r="B310" s="5" t="n">
        <v>2351</v>
      </c>
      <c r="C310" s="5" t="n">
        <v>1369</v>
      </c>
    </row>
    <row r="311">
      <c r="A311" s="4" t="inlineStr">
        <is>
          <t>Commercial</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Financing Receivable, Originated in Current Fiscal Year</t>
        </is>
      </c>
      <c r="B313" s="5" t="n">
        <v>1149392</v>
      </c>
      <c r="C313" s="5" t="n">
        <v>1718460</v>
      </c>
    </row>
    <row r="314">
      <c r="A314" s="4" t="inlineStr">
        <is>
          <t>Financing Receivable, Originated in Fiscal Year before Latest Fiscal Year</t>
        </is>
      </c>
      <c r="B314" s="5" t="n">
        <v>1393982</v>
      </c>
      <c r="C314" s="5" t="n">
        <v>1914454</v>
      </c>
    </row>
    <row r="315">
      <c r="A315" s="4" t="inlineStr">
        <is>
          <t>Financing Receivable, Originated Two Years before Latest Fiscal Year</t>
        </is>
      </c>
      <c r="B315" s="5" t="n">
        <v>1597811</v>
      </c>
      <c r="C315" s="5" t="n">
        <v>1259451</v>
      </c>
    </row>
    <row r="316">
      <c r="A316" s="4" t="inlineStr">
        <is>
          <t>Financing Receivable, Originated Three Years before Latest Fiscal Year</t>
        </is>
      </c>
      <c r="B316" s="5" t="n">
        <v>992006</v>
      </c>
      <c r="C316" s="5" t="n">
        <v>508328</v>
      </c>
    </row>
    <row r="317">
      <c r="A317" s="4" t="inlineStr">
        <is>
          <t>Financing Receivable, Originated Four Years before Latest Fiscal Year</t>
        </is>
      </c>
      <c r="B317" s="5" t="n">
        <v>381951</v>
      </c>
      <c r="C317" s="5" t="n">
        <v>365168</v>
      </c>
    </row>
    <row r="318">
      <c r="A318" s="4" t="inlineStr">
        <is>
          <t>Financing Receivable, Originated Five or More Years before Latest Fiscal Year</t>
        </is>
      </c>
      <c r="B318" s="5" t="n">
        <v>772819</v>
      </c>
      <c r="C318" s="5" t="n">
        <v>640308</v>
      </c>
    </row>
    <row r="319">
      <c r="A319" s="4" t="inlineStr">
        <is>
          <t>Financing Receivable, Revolving</t>
        </is>
      </c>
      <c r="B319" s="5" t="n">
        <v>3403479</v>
      </c>
      <c r="C319" s="5" t="n">
        <v>3196423</v>
      </c>
    </row>
    <row r="320">
      <c r="A320" s="4" t="inlineStr">
        <is>
          <t>Financing Receivable, Revolving to Non-Revolving Loans Amortized Cost</t>
        </is>
      </c>
      <c r="B320" s="5" t="n">
        <v>48865</v>
      </c>
      <c r="C320" s="5" t="n">
        <v>93812</v>
      </c>
    </row>
    <row r="321">
      <c r="A321" s="4" t="inlineStr">
        <is>
          <t>Financing Receivable, before Allowance for Credit Loss, Total</t>
        </is>
      </c>
      <c r="B321" s="5" t="n">
        <v>9740305</v>
      </c>
      <c r="C321" s="5" t="n">
        <v>9696404</v>
      </c>
    </row>
    <row r="322">
      <c r="A322" s="4" t="inlineStr">
        <is>
          <t>Commercial | Term, net</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Financing Receivable, Originated in Current Fiscal Year</t>
        </is>
      </c>
      <c r="B324" s="5" t="n">
        <v>560454</v>
      </c>
      <c r="C324" s="5" t="n">
        <v>861823</v>
      </c>
    </row>
    <row r="325">
      <c r="A325" s="4" t="inlineStr">
        <is>
          <t>Financing Receivable, Originated in Fiscal Year before Latest Fiscal Year</t>
        </is>
      </c>
      <c r="B325" s="5" t="n">
        <v>753042</v>
      </c>
      <c r="C325" s="5" t="n">
        <v>1246020</v>
      </c>
    </row>
    <row r="326">
      <c r="A326" s="4" t="inlineStr">
        <is>
          <t>Financing Receivable, Originated Two Years before Latest Fiscal Year</t>
        </is>
      </c>
      <c r="B326" s="5" t="n">
        <v>1144108</v>
      </c>
      <c r="C326" s="5" t="n">
        <v>977414</v>
      </c>
    </row>
    <row r="327">
      <c r="A327" s="4" t="inlineStr">
        <is>
          <t>Financing Receivable, Originated Three Years before Latest Fiscal Year</t>
        </is>
      </c>
      <c r="B327" s="5" t="n">
        <v>836862</v>
      </c>
      <c r="C327" s="5" t="n">
        <v>396356</v>
      </c>
    </row>
    <row r="328">
      <c r="A328" s="4" t="inlineStr">
        <is>
          <t>Financing Receivable, Originated Four Years before Latest Fiscal Year</t>
        </is>
      </c>
      <c r="B328" s="5" t="n">
        <v>324107</v>
      </c>
      <c r="C328" s="5" t="n">
        <v>282947</v>
      </c>
    </row>
    <row r="329">
      <c r="A329" s="4" t="inlineStr">
        <is>
          <t>Financing Receivable, Originated Five or More Years before Latest Fiscal Year</t>
        </is>
      </c>
      <c r="B329" s="5" t="n">
        <v>699941</v>
      </c>
      <c r="C329" s="5" t="n">
        <v>588163</v>
      </c>
    </row>
    <row r="330">
      <c r="A330" s="4" t="inlineStr">
        <is>
          <t>Financing Receivable, Revolving</t>
        </is>
      </c>
      <c r="B330" s="5" t="n">
        <v>1090113</v>
      </c>
      <c r="C330" s="5" t="n">
        <v>1129029</v>
      </c>
    </row>
    <row r="331">
      <c r="A331" s="4" t="inlineStr">
        <is>
          <t>Financing Receivable, Revolving to Non-Revolving Loans Amortized Cost</t>
        </is>
      </c>
      <c r="B331" s="5" t="n">
        <v>20582</v>
      </c>
      <c r="C331" s="5" t="n">
        <v>55013</v>
      </c>
    </row>
    <row r="332">
      <c r="A332" s="4" t="inlineStr">
        <is>
          <t>Financing Receivable, before Allowance for Credit Loss, Total</t>
        </is>
      </c>
      <c r="B332" s="5" t="n">
        <v>5429209</v>
      </c>
      <c r="C332" s="5" t="n">
        <v>5536765</v>
      </c>
    </row>
    <row r="333">
      <c r="A333" s="4" t="inlineStr">
        <is>
          <t>Financing receivable, excluding accrued interest, Year One, Originated, Current Fiscal Year, Write-off</t>
        </is>
      </c>
      <c r="B333" s="5" t="n">
        <v>649</v>
      </c>
      <c r="C333" s="5" t="n">
        <v>3000</v>
      </c>
    </row>
    <row r="334">
      <c r="A334" s="4" t="inlineStr">
        <is>
          <t>Financing receivable, excluding accrued interest, Year Two, Originated, Current Fiscal Year Two, Write-off</t>
        </is>
      </c>
      <c r="B334" s="5" t="n">
        <v>1076</v>
      </c>
      <c r="C334" s="5" t="n">
        <v>1418</v>
      </c>
    </row>
    <row r="335">
      <c r="A335" s="4" t="inlineStr">
        <is>
          <t>Financing receivable, excluding accrued interest, Year Three, Originated, Current Fiscal Year, Write-off</t>
        </is>
      </c>
      <c r="B335" s="5" t="n">
        <v>1542</v>
      </c>
      <c r="C335" s="5" t="n">
        <v>0</v>
      </c>
    </row>
    <row r="336">
      <c r="A336" s="4" t="inlineStr">
        <is>
          <t>Financing receivable, excluding accrued interest, Year Four, Originated, Current Fiscal Year, Write-off</t>
        </is>
      </c>
      <c r="B336" s="5" t="n">
        <v>980</v>
      </c>
      <c r="C336" s="5" t="n">
        <v>415</v>
      </c>
    </row>
    <row r="337">
      <c r="A337" s="4" t="inlineStr">
        <is>
          <t>Financing receivable, excluding accrued interest, Year Five, Originated, Current Fiscal Year, Write-off</t>
        </is>
      </c>
      <c r="B337" s="5" t="n">
        <v>1309</v>
      </c>
      <c r="C337" s="5" t="n">
        <v>389</v>
      </c>
    </row>
    <row r="338">
      <c r="A338" s="4" t="inlineStr">
        <is>
          <t>Financing receivable, excluding accrued interest, Originated, More than Five Years before Current Fiscal Year, Write-off</t>
        </is>
      </c>
      <c r="B338" s="5" t="n">
        <v>680</v>
      </c>
      <c r="C338" s="5" t="n">
        <v>886</v>
      </c>
    </row>
    <row r="339">
      <c r="A339" s="4" t="inlineStr">
        <is>
          <t>Financing Receivable, Excluding Accrued Interest, Revolving, Writeoff</t>
        </is>
      </c>
      <c r="B339" s="5" t="n">
        <v>4171</v>
      </c>
      <c r="C339" s="5" t="n">
        <v>44</v>
      </c>
    </row>
    <row r="340">
      <c r="A340" s="4" t="inlineStr">
        <is>
          <t>Financing Receivable, Excluding Accrued Interest, Revolving, Converted to Term Loan, Writeoff</t>
        </is>
      </c>
      <c r="B340" s="5" t="n">
        <v>0</v>
      </c>
      <c r="C340" s="5" t="n">
        <v>808</v>
      </c>
    </row>
    <row r="341">
      <c r="A341" s="4" t="inlineStr">
        <is>
          <t>Financing Receivable, Excluding Accrued Interest, Allowance for Credit Loss, Writeoff</t>
        </is>
      </c>
      <c r="B341" s="5" t="n">
        <v>10407</v>
      </c>
      <c r="C341" s="5" t="n">
        <v>6960</v>
      </c>
    </row>
    <row r="342">
      <c r="A342" s="4" t="inlineStr">
        <is>
          <t>Commercial | Lines of credit &amp; other, net</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Originated in Current Fiscal Year</t>
        </is>
      </c>
      <c r="B344" s="5" t="n">
        <v>111523</v>
      </c>
      <c r="C344" s="5" t="n">
        <v>113643</v>
      </c>
    </row>
    <row r="345">
      <c r="A345" s="4" t="inlineStr">
        <is>
          <t>Financing Receivable, Originated in Fiscal Year before Latest Fiscal Year</t>
        </is>
      </c>
      <c r="B345" s="5" t="n">
        <v>71823</v>
      </c>
      <c r="C345" s="5" t="n">
        <v>111280</v>
      </c>
    </row>
    <row r="346">
      <c r="A346" s="4" t="inlineStr">
        <is>
          <t>Financing Receivable, Originated Two Years before Latest Fiscal Year</t>
        </is>
      </c>
      <c r="B346" s="5" t="n">
        <v>69085</v>
      </c>
      <c r="C346" s="5" t="n">
        <v>59035</v>
      </c>
    </row>
    <row r="347">
      <c r="A347" s="4" t="inlineStr">
        <is>
          <t>Financing Receivable, Originated Three Years before Latest Fiscal Year</t>
        </is>
      </c>
      <c r="B347" s="5" t="n">
        <v>19530</v>
      </c>
      <c r="C347" s="5" t="n">
        <v>12266</v>
      </c>
    </row>
    <row r="348">
      <c r="A348" s="4" t="inlineStr">
        <is>
          <t>Financing Receivable, Originated Four Years before Latest Fiscal Year</t>
        </is>
      </c>
      <c r="B348" s="5" t="n">
        <v>9828</v>
      </c>
      <c r="C348" s="5" t="n">
        <v>10928</v>
      </c>
    </row>
    <row r="349">
      <c r="A349" s="4" t="inlineStr">
        <is>
          <t>Financing Receivable, Originated Five or More Years before Latest Fiscal Year</t>
        </is>
      </c>
      <c r="B349" s="5" t="n">
        <v>17231</v>
      </c>
      <c r="C349" s="5" t="n">
        <v>16782</v>
      </c>
    </row>
    <row r="350">
      <c r="A350" s="4" t="inlineStr">
        <is>
          <t>Financing Receivable, Revolving</t>
        </is>
      </c>
      <c r="B350" s="5" t="n">
        <v>2313366</v>
      </c>
      <c r="C350" s="5" t="n">
        <v>2067394</v>
      </c>
    </row>
    <row r="351">
      <c r="A351" s="4" t="inlineStr">
        <is>
          <t>Financing Receivable, Revolving to Non-Revolving Loans Amortized Cost</t>
        </is>
      </c>
      <c r="B351" s="5" t="n">
        <v>28283</v>
      </c>
      <c r="C351" s="5" t="n">
        <v>38799</v>
      </c>
    </row>
    <row r="352">
      <c r="A352" s="4" t="inlineStr">
        <is>
          <t>Financing Receivable, before Allowance for Credit Loss, Total</t>
        </is>
      </c>
      <c r="B352" s="5" t="n">
        <v>2640669</v>
      </c>
      <c r="C352" s="5" t="n">
        <v>2430127</v>
      </c>
    </row>
    <row r="353">
      <c r="A353" s="4" t="inlineStr">
        <is>
          <t>Financing receivable, excluding accrued interest, Year One, Originated, Current Fiscal Year, Write-off</t>
        </is>
      </c>
      <c r="B353" s="5" t="n">
        <v>0</v>
      </c>
      <c r="C353" s="5" t="n">
        <v>30</v>
      </c>
    </row>
    <row r="354">
      <c r="A354" s="4" t="inlineStr">
        <is>
          <t>Financing receivable, excluding accrued interest, Year Two, Originated, Current Fiscal Year Two, Write-off</t>
        </is>
      </c>
      <c r="B354" s="5" t="n">
        <v>758</v>
      </c>
      <c r="C354" s="5" t="n">
        <v>168</v>
      </c>
    </row>
    <row r="355">
      <c r="A355" s="4" t="inlineStr">
        <is>
          <t>Financing receivable, excluding accrued interest, Year Three, Originated, Current Fiscal Year, Write-off</t>
        </is>
      </c>
      <c r="B355" s="5" t="n">
        <v>309</v>
      </c>
      <c r="C355" s="5" t="n">
        <v>0</v>
      </c>
    </row>
    <row r="356">
      <c r="A356" s="4" t="inlineStr">
        <is>
          <t>Financing receivable, excluding accrued interest, Year Four, Originated, Current Fiscal Year, Write-off</t>
        </is>
      </c>
      <c r="B356" s="5" t="n">
        <v>241</v>
      </c>
      <c r="C356" s="5" t="n">
        <v>47</v>
      </c>
    </row>
    <row r="357">
      <c r="A357" s="4" t="inlineStr">
        <is>
          <t>Financing receivable, excluding accrued interest, Year Five, Originated, Current Fiscal Year, Write-off</t>
        </is>
      </c>
      <c r="B357" s="5" t="n">
        <v>49</v>
      </c>
      <c r="C357" s="5" t="n">
        <v>144</v>
      </c>
    </row>
    <row r="358">
      <c r="A358" s="4" t="inlineStr">
        <is>
          <t>Financing receivable, excluding accrued interest, Originated, More than Five Years before Current Fiscal Year, Write-off</t>
        </is>
      </c>
      <c r="B358" s="5" t="n">
        <v>562</v>
      </c>
      <c r="C358" s="5" t="n">
        <v>45</v>
      </c>
    </row>
    <row r="359">
      <c r="A359" s="4" t="inlineStr">
        <is>
          <t>Financing Receivable, Excluding Accrued Interest, Revolving, Writeoff</t>
        </is>
      </c>
      <c r="B359" s="5" t="n">
        <v>19804</v>
      </c>
      <c r="C359" s="5" t="n">
        <v>1058</v>
      </c>
    </row>
    <row r="360">
      <c r="A360" s="4" t="inlineStr">
        <is>
          <t>Financing Receivable, Excluding Accrued Interest, Revolving, Converted to Term Loan, Writeoff</t>
        </is>
      </c>
      <c r="B360" s="5" t="n">
        <v>2958</v>
      </c>
      <c r="C360" s="5" t="n">
        <v>1809</v>
      </c>
    </row>
    <row r="361">
      <c r="A361" s="4" t="inlineStr">
        <is>
          <t>Financing Receivable, Excluding Accrued Interest, Allowance for Credit Loss, Writeoff</t>
        </is>
      </c>
      <c r="B361" s="5" t="n">
        <v>24681</v>
      </c>
      <c r="C361" s="5" t="n">
        <v>3301</v>
      </c>
    </row>
    <row r="362">
      <c r="A362" s="4" t="inlineStr">
        <is>
          <t>Commercial | Leases &amp; equipment finance, net</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Financing Receivable, Originated in Current Fiscal Year</t>
        </is>
      </c>
      <c r="B364" s="5" t="n">
        <v>477415</v>
      </c>
      <c r="C364" s="5" t="n">
        <v>742994</v>
      </c>
    </row>
    <row r="365">
      <c r="A365" s="4" t="inlineStr">
        <is>
          <t>Financing Receivable, Originated in Fiscal Year before Latest Fiscal Year</t>
        </is>
      </c>
      <c r="B365" s="5" t="n">
        <v>569117</v>
      </c>
      <c r="C365" s="5" t="n">
        <v>557154</v>
      </c>
    </row>
    <row r="366">
      <c r="A366" s="4" t="inlineStr">
        <is>
          <t>Financing Receivable, Originated Two Years before Latest Fiscal Year</t>
        </is>
      </c>
      <c r="B366" s="5" t="n">
        <v>384618</v>
      </c>
      <c r="C366" s="5" t="n">
        <v>223002</v>
      </c>
    </row>
    <row r="367">
      <c r="A367" s="4" t="inlineStr">
        <is>
          <t>Financing Receivable, Originated Three Years before Latest Fiscal Year</t>
        </is>
      </c>
      <c r="B367" s="5" t="n">
        <v>135614</v>
      </c>
      <c r="C367" s="5" t="n">
        <v>99706</v>
      </c>
    </row>
    <row r="368">
      <c r="A368" s="4" t="inlineStr">
        <is>
          <t>Financing Receivable, Originated Four Years before Latest Fiscal Year</t>
        </is>
      </c>
      <c r="B368" s="5" t="n">
        <v>48016</v>
      </c>
      <c r="C368" s="5" t="n">
        <v>71293</v>
      </c>
    </row>
    <row r="369">
      <c r="A369" s="4" t="inlineStr">
        <is>
          <t>Financing Receivable, Originated Five or More Years before Latest Fiscal Year</t>
        </is>
      </c>
      <c r="B369" s="5" t="n">
        <v>55647</v>
      </c>
      <c r="C369" s="5" t="n">
        <v>35363</v>
      </c>
    </row>
    <row r="370">
      <c r="A370" s="4" t="inlineStr">
        <is>
          <t>Financing Receivable, Revolving</t>
        </is>
      </c>
      <c r="B370" s="5" t="n">
        <v>0</v>
      </c>
      <c r="C370" s="5" t="n">
        <v>0</v>
      </c>
    </row>
    <row r="371">
      <c r="A371" s="4" t="inlineStr">
        <is>
          <t>Financing Receivable, Revolving to Non-Revolving Loans Amortized Cost</t>
        </is>
      </c>
      <c r="B371" s="5" t="n">
        <v>0</v>
      </c>
      <c r="C371" s="5" t="n">
        <v>0</v>
      </c>
    </row>
    <row r="372">
      <c r="A372" s="4" t="inlineStr">
        <is>
          <t>Financing Receivable, before Allowance for Credit Loss, Total</t>
        </is>
      </c>
      <c r="B372" s="5" t="n">
        <v>1670427</v>
      </c>
      <c r="C372" s="5" t="n">
        <v>1729512</v>
      </c>
    </row>
    <row r="373">
      <c r="A373" s="4" t="inlineStr">
        <is>
          <t>Financing receivable, excluding accrued interest, Year One, Originated, Current Fiscal Year, Write-off</t>
        </is>
      </c>
      <c r="B373" s="5" t="n">
        <v>0</v>
      </c>
      <c r="C373" s="5" t="n">
        <v>2324</v>
      </c>
    </row>
    <row r="374">
      <c r="A374" s="4" t="inlineStr">
        <is>
          <t>Financing receivable, excluding accrued interest, Year Two, Originated, Current Fiscal Year Two, Write-off</t>
        </is>
      </c>
      <c r="B374" s="5" t="n">
        <v>15256</v>
      </c>
      <c r="C374" s="5" t="n">
        <v>47116</v>
      </c>
    </row>
    <row r="375">
      <c r="A375" s="4" t="inlineStr">
        <is>
          <t>Financing receivable, excluding accrued interest, Year Three, Originated, Current Fiscal Year, Write-off</t>
        </is>
      </c>
      <c r="B375" s="5" t="n">
        <v>41015</v>
      </c>
      <c r="C375" s="5" t="n">
        <v>31569</v>
      </c>
    </row>
    <row r="376">
      <c r="A376" s="4" t="inlineStr">
        <is>
          <t>Financing receivable, excluding accrued interest, Year Four, Originated, Current Fiscal Year, Write-off</t>
        </is>
      </c>
      <c r="B376" s="5" t="n">
        <v>15008</v>
      </c>
      <c r="C376" s="5" t="n">
        <v>9111</v>
      </c>
    </row>
    <row r="377">
      <c r="A377" s="4" t="inlineStr">
        <is>
          <t>Financing receivable, excluding accrued interest, Year Five, Originated, Current Fiscal Year, Write-off</t>
        </is>
      </c>
      <c r="B377" s="5" t="n">
        <v>4350</v>
      </c>
      <c r="C377" s="5" t="n">
        <v>6394</v>
      </c>
    </row>
    <row r="378">
      <c r="A378" s="4" t="inlineStr">
        <is>
          <t>Financing receivable, excluding accrued interest, Originated, More than Five Years before Current Fiscal Year, Write-off</t>
        </is>
      </c>
      <c r="B378" s="5" t="n">
        <v>2721</v>
      </c>
      <c r="C378" s="5" t="n">
        <v>3087</v>
      </c>
    </row>
    <row r="379">
      <c r="A379" s="4" t="inlineStr">
        <is>
          <t>Financing Receivable, Excluding Accrued Interest, Revolving, Writeoff</t>
        </is>
      </c>
      <c r="B379" s="5" t="n">
        <v>0</v>
      </c>
      <c r="C379" s="5" t="n">
        <v>0</v>
      </c>
    </row>
    <row r="380">
      <c r="A380" s="4" t="inlineStr">
        <is>
          <t>Financing Receivable, Excluding Accrued Interest, Revolving, Converted to Term Loan, Writeoff</t>
        </is>
      </c>
      <c r="B380" s="5" t="n">
        <v>0</v>
      </c>
      <c r="C380" s="5" t="n">
        <v>0</v>
      </c>
    </row>
    <row r="381">
      <c r="A381" s="4" t="inlineStr">
        <is>
          <t>Financing Receivable, Excluding Accrued Interest, Allowance for Credit Loss, Writeoff</t>
        </is>
      </c>
      <c r="B381" s="5" t="n">
        <v>78350</v>
      </c>
      <c r="C381" s="5" t="n">
        <v>99601</v>
      </c>
    </row>
    <row r="382">
      <c r="A382" s="4" t="inlineStr">
        <is>
          <t>Commercial | Pass/Watch | Term, net</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Financing Receivable, Originated in Current Fiscal Year</t>
        </is>
      </c>
      <c r="B384" s="5" t="n">
        <v>538326</v>
      </c>
      <c r="C384" s="5" t="n">
        <v>835662</v>
      </c>
    </row>
    <row r="385">
      <c r="A385" s="4" t="inlineStr">
        <is>
          <t>Financing Receivable, Originated in Fiscal Year before Latest Fiscal Year</t>
        </is>
      </c>
      <c r="B385" s="5" t="n">
        <v>690664</v>
      </c>
      <c r="C385" s="5" t="n">
        <v>1215539</v>
      </c>
    </row>
    <row r="386">
      <c r="A386" s="4" t="inlineStr">
        <is>
          <t>Financing Receivable, Originated Two Years before Latest Fiscal Year</t>
        </is>
      </c>
      <c r="B386" s="5" t="n">
        <v>1118398</v>
      </c>
      <c r="C386" s="5" t="n">
        <v>933970</v>
      </c>
    </row>
    <row r="387">
      <c r="A387" s="4" t="inlineStr">
        <is>
          <t>Financing Receivable, Originated Three Years before Latest Fiscal Year</t>
        </is>
      </c>
      <c r="B387" s="5" t="n">
        <v>811447</v>
      </c>
      <c r="C387" s="5" t="n">
        <v>391735</v>
      </c>
    </row>
    <row r="388">
      <c r="A388" s="4" t="inlineStr">
        <is>
          <t>Financing Receivable, Originated Four Years before Latest Fiscal Year</t>
        </is>
      </c>
      <c r="B388" s="5" t="n">
        <v>320002</v>
      </c>
      <c r="C388" s="5" t="n">
        <v>271974</v>
      </c>
    </row>
    <row r="389">
      <c r="A389" s="4" t="inlineStr">
        <is>
          <t>Financing Receivable, Originated Five or More Years before Latest Fiscal Year</t>
        </is>
      </c>
      <c r="B389" s="5" t="n">
        <v>666260</v>
      </c>
      <c r="C389" s="5" t="n">
        <v>560595</v>
      </c>
    </row>
    <row r="390">
      <c r="A390" s="4" t="inlineStr">
        <is>
          <t>Financing Receivable, Revolving</t>
        </is>
      </c>
      <c r="B390" s="5" t="n">
        <v>1090113</v>
      </c>
      <c r="C390" s="5" t="n">
        <v>1097630</v>
      </c>
    </row>
    <row r="391">
      <c r="A391" s="4" t="inlineStr">
        <is>
          <t>Financing Receivable, Revolving to Non-Revolving Loans Amortized Cost</t>
        </is>
      </c>
      <c r="B391" s="5" t="n">
        <v>16685</v>
      </c>
      <c r="C391" s="5" t="n">
        <v>50874</v>
      </c>
    </row>
    <row r="392">
      <c r="A392" s="4" t="inlineStr">
        <is>
          <t>Financing Receivable, before Allowance for Credit Loss, Total</t>
        </is>
      </c>
      <c r="B392" s="5" t="n">
        <v>5251895</v>
      </c>
      <c r="C392" s="5" t="n">
        <v>5357979</v>
      </c>
    </row>
    <row r="393">
      <c r="A393" s="4" t="inlineStr">
        <is>
          <t>Commercial | Pass/Watch | Lines of credit &amp; other, net</t>
        </is>
      </c>
      <c r="B393" s="4" t="inlineStr">
        <is>
          <t xml:space="preserve"> </t>
        </is>
      </c>
      <c r="C393" s="4" t="inlineStr">
        <is>
          <t xml:space="preserve"> </t>
        </is>
      </c>
    </row>
    <row r="394">
      <c r="A394" s="3" t="inlineStr">
        <is>
          <t>Financing Receivable, Credit Quality Indicator [Line Items]</t>
        </is>
      </c>
      <c r="B394" s="4" t="inlineStr">
        <is>
          <t xml:space="preserve"> </t>
        </is>
      </c>
      <c r="C394" s="4" t="inlineStr">
        <is>
          <t xml:space="preserve"> </t>
        </is>
      </c>
    </row>
    <row r="395">
      <c r="A395" s="4" t="inlineStr">
        <is>
          <t>Financing Receivable, Originated in Current Fiscal Year</t>
        </is>
      </c>
      <c r="B395" s="5" t="n">
        <v>77329</v>
      </c>
      <c r="C395" s="5" t="n">
        <v>105360</v>
      </c>
    </row>
    <row r="396">
      <c r="A396" s="4" t="inlineStr">
        <is>
          <t>Financing Receivable, Originated in Fiscal Year before Latest Fiscal Year</t>
        </is>
      </c>
      <c r="B396" s="5" t="n">
        <v>66308</v>
      </c>
      <c r="C396" s="5" t="n">
        <v>105791</v>
      </c>
    </row>
    <row r="397">
      <c r="A397" s="4" t="inlineStr">
        <is>
          <t>Financing Receivable, Originated Two Years before Latest Fiscal Year</t>
        </is>
      </c>
      <c r="B397" s="5" t="n">
        <v>67671</v>
      </c>
      <c r="C397" s="5" t="n">
        <v>58441</v>
      </c>
    </row>
    <row r="398">
      <c r="A398" s="4" t="inlineStr">
        <is>
          <t>Financing Receivable, Originated Three Years before Latest Fiscal Year</t>
        </is>
      </c>
      <c r="B398" s="5" t="n">
        <v>19207</v>
      </c>
      <c r="C398" s="5" t="n">
        <v>12266</v>
      </c>
    </row>
    <row r="399">
      <c r="A399" s="4" t="inlineStr">
        <is>
          <t>Financing Receivable, Originated Four Years before Latest Fiscal Year</t>
        </is>
      </c>
      <c r="B399" s="5" t="n">
        <v>9808</v>
      </c>
      <c r="C399" s="5" t="n">
        <v>10927</v>
      </c>
    </row>
    <row r="400">
      <c r="A400" s="4" t="inlineStr">
        <is>
          <t>Financing Receivable, Originated Five or More Years before Latest Fiscal Year</t>
        </is>
      </c>
      <c r="B400" s="5" t="n">
        <v>16978</v>
      </c>
      <c r="C400" s="5" t="n">
        <v>16108</v>
      </c>
    </row>
    <row r="401">
      <c r="A401" s="4" t="inlineStr">
        <is>
          <t>Financing Receivable, Revolving</t>
        </is>
      </c>
      <c r="B401" s="5" t="n">
        <v>2245350</v>
      </c>
      <c r="C401" s="5" t="n">
        <v>1922115</v>
      </c>
    </row>
    <row r="402">
      <c r="A402" s="4" t="inlineStr">
        <is>
          <t>Financing Receivable, Revolving to Non-Revolving Loans Amortized Cost</t>
        </is>
      </c>
      <c r="B402" s="5" t="n">
        <v>19017</v>
      </c>
      <c r="C402" s="5" t="n">
        <v>5676</v>
      </c>
    </row>
    <row r="403">
      <c r="A403" s="4" t="inlineStr">
        <is>
          <t>Financing Receivable, before Allowance for Credit Loss, Total</t>
        </is>
      </c>
      <c r="B403" s="5" t="n">
        <v>2521668</v>
      </c>
      <c r="C403" s="5" t="n">
        <v>2236684</v>
      </c>
    </row>
    <row r="404">
      <c r="A404" s="4" t="inlineStr">
        <is>
          <t>Commercial | Pass/Watch | Leases &amp; equipment finance, net</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Financing Receivable, Originated in Current Fiscal Year</t>
        </is>
      </c>
      <c r="B406" s="5" t="n">
        <v>469852</v>
      </c>
      <c r="C406" s="5" t="n">
        <v>682866</v>
      </c>
    </row>
    <row r="407">
      <c r="A407" s="4" t="inlineStr">
        <is>
          <t>Financing Receivable, Originated in Fiscal Year before Latest Fiscal Year</t>
        </is>
      </c>
      <c r="B407" s="5" t="n">
        <v>506502</v>
      </c>
      <c r="C407" s="5" t="n">
        <v>501867</v>
      </c>
    </row>
    <row r="408">
      <c r="A408" s="4" t="inlineStr">
        <is>
          <t>Financing Receivable, Originated Two Years before Latest Fiscal Year</t>
        </is>
      </c>
      <c r="B408" s="5" t="n">
        <v>348955</v>
      </c>
      <c r="C408" s="5" t="n">
        <v>200499</v>
      </c>
    </row>
    <row r="409">
      <c r="A409" s="4" t="inlineStr">
        <is>
          <t>Financing Receivable, Originated Three Years before Latest Fiscal Year</t>
        </is>
      </c>
      <c r="B409" s="5" t="n">
        <v>122245</v>
      </c>
      <c r="C409" s="5" t="n">
        <v>92402</v>
      </c>
    </row>
    <row r="410">
      <c r="A410" s="4" t="inlineStr">
        <is>
          <t>Financing Receivable, Originated Four Years before Latest Fiscal Year</t>
        </is>
      </c>
      <c r="B410" s="5" t="n">
        <v>44849</v>
      </c>
      <c r="C410" s="5" t="n">
        <v>61065</v>
      </c>
    </row>
    <row r="411">
      <c r="A411" s="4" t="inlineStr">
        <is>
          <t>Financing Receivable, Originated Five or More Years before Latest Fiscal Year</t>
        </is>
      </c>
      <c r="B411" s="5" t="n">
        <v>52720</v>
      </c>
      <c r="C411" s="5" t="n">
        <v>33908</v>
      </c>
    </row>
    <row r="412">
      <c r="A412" s="4" t="inlineStr">
        <is>
          <t>Financing Receivable, Revolving</t>
        </is>
      </c>
      <c r="B412" s="5" t="n">
        <v>0</v>
      </c>
      <c r="C412" s="5" t="n">
        <v>0</v>
      </c>
    </row>
    <row r="413">
      <c r="A413" s="4" t="inlineStr">
        <is>
          <t>Financing Receivable, Revolving to Non-Revolving Loans Amortized Cost</t>
        </is>
      </c>
      <c r="B413" s="5" t="n">
        <v>0</v>
      </c>
      <c r="C413" s="5" t="n">
        <v>0</v>
      </c>
    </row>
    <row r="414">
      <c r="A414" s="4" t="inlineStr">
        <is>
          <t>Financing Receivable, before Allowance for Credit Loss, Total</t>
        </is>
      </c>
      <c r="B414" s="5" t="n">
        <v>1545123</v>
      </c>
      <c r="C414" s="5" t="n">
        <v>1572607</v>
      </c>
    </row>
    <row r="415">
      <c r="A415" s="4" t="inlineStr">
        <is>
          <t>Commercial | Special mention | Term, net</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Financing Receivable, Originated in Current Fiscal Year</t>
        </is>
      </c>
      <c r="B417" s="5" t="n">
        <v>1477</v>
      </c>
      <c r="C417" s="5" t="n">
        <v>23250</v>
      </c>
    </row>
    <row r="418">
      <c r="A418" s="4" t="inlineStr">
        <is>
          <t>Financing Receivable, Originated in Fiscal Year before Latest Fiscal Year</t>
        </is>
      </c>
      <c r="B418" s="5" t="n">
        <v>53457</v>
      </c>
      <c r="C418" s="5" t="n">
        <v>14875</v>
      </c>
    </row>
    <row r="419">
      <c r="A419" s="4" t="inlineStr">
        <is>
          <t>Financing Receivable, Originated Two Years before Latest Fiscal Year</t>
        </is>
      </c>
      <c r="B419" s="5" t="n">
        <v>12122</v>
      </c>
      <c r="C419" s="5" t="n">
        <v>29128</v>
      </c>
    </row>
    <row r="420">
      <c r="A420" s="4" t="inlineStr">
        <is>
          <t>Financing Receivable, Originated Three Years before Latest Fiscal Year</t>
        </is>
      </c>
      <c r="B420" s="5" t="n">
        <v>9720</v>
      </c>
      <c r="C420" s="5" t="n">
        <v>109</v>
      </c>
    </row>
    <row r="421">
      <c r="A421" s="4" t="inlineStr">
        <is>
          <t>Financing Receivable, Originated Four Years before Latest Fiscal Year</t>
        </is>
      </c>
      <c r="B421" s="5" t="n">
        <v>501</v>
      </c>
      <c r="C421" s="5" t="n">
        <v>3340</v>
      </c>
    </row>
    <row r="422">
      <c r="A422" s="4" t="inlineStr">
        <is>
          <t>Financing Receivable, Originated Five or More Years before Latest Fiscal Year</t>
        </is>
      </c>
      <c r="B422" s="5" t="n">
        <v>19031</v>
      </c>
      <c r="C422" s="5" t="n">
        <v>16476</v>
      </c>
    </row>
    <row r="423">
      <c r="A423" s="4" t="inlineStr">
        <is>
          <t>Financing Receivable, Revolving</t>
        </is>
      </c>
      <c r="B423" s="5" t="n">
        <v>0</v>
      </c>
      <c r="C423" s="5" t="n">
        <v>0</v>
      </c>
    </row>
    <row r="424">
      <c r="A424" s="4" t="inlineStr">
        <is>
          <t>Financing Receivable, Revolving to Non-Revolving Loans Amortized Cost</t>
        </is>
      </c>
      <c r="B424" s="5" t="n">
        <v>0</v>
      </c>
      <c r="C424" s="5" t="n">
        <v>0</v>
      </c>
    </row>
    <row r="425">
      <c r="A425" s="4" t="inlineStr">
        <is>
          <t>Financing Receivable, before Allowance for Credit Loss, Total</t>
        </is>
      </c>
      <c r="B425" s="5" t="n">
        <v>96308</v>
      </c>
      <c r="C425" s="5" t="n">
        <v>87178</v>
      </c>
    </row>
    <row r="426">
      <c r="A426" s="4" t="inlineStr">
        <is>
          <t>Commercial | Special mention | Lines of credit &amp; other, net</t>
        </is>
      </c>
      <c r="B426" s="4" t="inlineStr">
        <is>
          <t xml:space="preserve"> </t>
        </is>
      </c>
      <c r="C426" s="4" t="inlineStr">
        <is>
          <t xml:space="preserve"> </t>
        </is>
      </c>
    </row>
    <row r="427">
      <c r="A427" s="3" t="inlineStr">
        <is>
          <t>Financing Receivable, Credit Quality Indicator [Line Items]</t>
        </is>
      </c>
      <c r="B427" s="4" t="inlineStr">
        <is>
          <t xml:space="preserve"> </t>
        </is>
      </c>
      <c r="C427" s="4" t="inlineStr">
        <is>
          <t xml:space="preserve"> </t>
        </is>
      </c>
    </row>
    <row r="428">
      <c r="A428" s="4" t="inlineStr">
        <is>
          <t>Financing Receivable, Originated in Current Fiscal Year</t>
        </is>
      </c>
      <c r="B428" s="5" t="n">
        <v>585</v>
      </c>
      <c r="C428" s="5" t="n">
        <v>476</v>
      </c>
    </row>
    <row r="429">
      <c r="A429" s="4" t="inlineStr">
        <is>
          <t>Financing Receivable, Originated in Fiscal Year before Latest Fiscal Year</t>
        </is>
      </c>
      <c r="B429" s="5" t="n">
        <v>2164</v>
      </c>
      <c r="C429" s="5" t="n">
        <v>635</v>
      </c>
    </row>
    <row r="430">
      <c r="A430" s="4" t="inlineStr">
        <is>
          <t>Financing Receivable, Originated Two Years before Latest Fiscal Year</t>
        </is>
      </c>
      <c r="B430" s="5" t="n">
        <v>0</v>
      </c>
      <c r="C430" s="5" t="n">
        <v>394</v>
      </c>
    </row>
    <row r="431">
      <c r="A431" s="4" t="inlineStr">
        <is>
          <t>Financing Receivable, Originated Three Years before Latest Fiscal Year</t>
        </is>
      </c>
      <c r="B431" s="5" t="n">
        <v>323</v>
      </c>
      <c r="C431" s="5" t="n">
        <v>0</v>
      </c>
    </row>
    <row r="432">
      <c r="A432" s="4" t="inlineStr">
        <is>
          <t>Financing Receivable, Originated Four Years before Latest Fiscal Year</t>
        </is>
      </c>
      <c r="B432" s="5" t="n">
        <v>20</v>
      </c>
      <c r="C432" s="5" t="n">
        <v>0</v>
      </c>
    </row>
    <row r="433">
      <c r="A433" s="4" t="inlineStr">
        <is>
          <t>Financing Receivable, Originated Five or More Years before Latest Fiscal Year</t>
        </is>
      </c>
      <c r="B433" s="5" t="n">
        <v>152</v>
      </c>
      <c r="C433" s="5" t="n">
        <v>80</v>
      </c>
    </row>
    <row r="434">
      <c r="A434" s="4" t="inlineStr">
        <is>
          <t>Financing Receivable, Revolving</t>
        </is>
      </c>
      <c r="B434" s="5" t="n">
        <v>34404</v>
      </c>
      <c r="C434" s="5" t="n">
        <v>61927</v>
      </c>
    </row>
    <row r="435">
      <c r="A435" s="4" t="inlineStr">
        <is>
          <t>Financing Receivable, Revolving to Non-Revolving Loans Amortized Cost</t>
        </is>
      </c>
      <c r="B435" s="5" t="n">
        <v>2613</v>
      </c>
      <c r="C435" s="5" t="n">
        <v>403</v>
      </c>
    </row>
    <row r="436">
      <c r="A436" s="4" t="inlineStr">
        <is>
          <t>Financing Receivable, before Allowance for Credit Loss, Total</t>
        </is>
      </c>
      <c r="B436" s="5" t="n">
        <v>40261</v>
      </c>
      <c r="C436" s="5" t="n">
        <v>63915</v>
      </c>
    </row>
    <row r="437">
      <c r="A437" s="4" t="inlineStr">
        <is>
          <t>Commercial | Special mention | Leases &amp; equipment finance, net</t>
        </is>
      </c>
      <c r="B437" s="4" t="inlineStr">
        <is>
          <t xml:space="preserve"> </t>
        </is>
      </c>
      <c r="C437" s="4" t="inlineStr">
        <is>
          <t xml:space="preserve"> </t>
        </is>
      </c>
    </row>
    <row r="438">
      <c r="A438" s="3" t="inlineStr">
        <is>
          <t>Financing Receivable, Credit Quality Indicator [Line Items]</t>
        </is>
      </c>
      <c r="B438" s="4" t="inlineStr">
        <is>
          <t xml:space="preserve"> </t>
        </is>
      </c>
      <c r="C438" s="4" t="inlineStr">
        <is>
          <t xml:space="preserve"> </t>
        </is>
      </c>
    </row>
    <row r="439">
      <c r="A439" s="4" t="inlineStr">
        <is>
          <t>Financing Receivable, Originated in Current Fiscal Year</t>
        </is>
      </c>
      <c r="B439" s="5" t="n">
        <v>1424</v>
      </c>
      <c r="C439" s="5" t="n">
        <v>46806</v>
      </c>
    </row>
    <row r="440">
      <c r="A440" s="4" t="inlineStr">
        <is>
          <t>Financing Receivable, Originated in Fiscal Year before Latest Fiscal Year</t>
        </is>
      </c>
      <c r="B440" s="5" t="n">
        <v>41883</v>
      </c>
      <c r="C440" s="5" t="n">
        <v>15962</v>
      </c>
    </row>
    <row r="441">
      <c r="A441" s="4" t="inlineStr">
        <is>
          <t>Financing Receivable, Originated Two Years before Latest Fiscal Year</t>
        </is>
      </c>
      <c r="B441" s="5" t="n">
        <v>10746</v>
      </c>
      <c r="C441" s="5" t="n">
        <v>6182</v>
      </c>
    </row>
    <row r="442">
      <c r="A442" s="4" t="inlineStr">
        <is>
          <t>Financing Receivable, Originated Three Years before Latest Fiscal Year</t>
        </is>
      </c>
      <c r="B442" s="5" t="n">
        <v>3412</v>
      </c>
      <c r="C442" s="5" t="n">
        <v>1688</v>
      </c>
    </row>
    <row r="443">
      <c r="A443" s="4" t="inlineStr">
        <is>
          <t>Financing Receivable, Originated Four Years before Latest Fiscal Year</t>
        </is>
      </c>
      <c r="B443" s="5" t="n">
        <v>665</v>
      </c>
      <c r="C443" s="5" t="n">
        <v>7224</v>
      </c>
    </row>
    <row r="444">
      <c r="A444" s="4" t="inlineStr">
        <is>
          <t>Financing Receivable, Originated Five or More Years before Latest Fiscal Year</t>
        </is>
      </c>
      <c r="B444" s="5" t="n">
        <v>655</v>
      </c>
      <c r="C444" s="5" t="n">
        <v>77</v>
      </c>
    </row>
    <row r="445">
      <c r="A445" s="4" t="inlineStr">
        <is>
          <t>Financing Receivable, Revolving</t>
        </is>
      </c>
      <c r="B445" s="5" t="n">
        <v>0</v>
      </c>
      <c r="C445" s="5" t="n">
        <v>0</v>
      </c>
    </row>
    <row r="446">
      <c r="A446" s="4" t="inlineStr">
        <is>
          <t>Financing Receivable, Revolving to Non-Revolving Loans Amortized Cost</t>
        </is>
      </c>
      <c r="B446" s="5" t="n">
        <v>0</v>
      </c>
      <c r="C446" s="5" t="n">
        <v>0</v>
      </c>
    </row>
    <row r="447">
      <c r="A447" s="4" t="inlineStr">
        <is>
          <t>Financing Receivable, before Allowance for Credit Loss, Total</t>
        </is>
      </c>
      <c r="B447" s="5" t="n">
        <v>58785</v>
      </c>
      <c r="C447" s="5" t="n">
        <v>77939</v>
      </c>
    </row>
    <row r="448">
      <c r="A448" s="4" t="inlineStr">
        <is>
          <t>Commercial | Substandard | Term, net</t>
        </is>
      </c>
      <c r="B448" s="4" t="inlineStr">
        <is>
          <t xml:space="preserve"> </t>
        </is>
      </c>
      <c r="C448" s="4" t="inlineStr">
        <is>
          <t xml:space="preserve"> </t>
        </is>
      </c>
    </row>
    <row r="449">
      <c r="A449" s="3" t="inlineStr">
        <is>
          <t>Financing Receivable, Credit Quality Indicator [Line Items]</t>
        </is>
      </c>
      <c r="B449" s="4" t="inlineStr">
        <is>
          <t xml:space="preserve"> </t>
        </is>
      </c>
      <c r="C449" s="4" t="inlineStr">
        <is>
          <t xml:space="preserve"> </t>
        </is>
      </c>
    </row>
    <row r="450">
      <c r="A450" s="4" t="inlineStr">
        <is>
          <t>Financing Receivable, Originated in Current Fiscal Year</t>
        </is>
      </c>
      <c r="B450" s="5" t="n">
        <v>20651</v>
      </c>
      <c r="C450" s="5" t="n">
        <v>2911</v>
      </c>
    </row>
    <row r="451">
      <c r="A451" s="4" t="inlineStr">
        <is>
          <t>Financing Receivable, Originated in Fiscal Year before Latest Fiscal Year</t>
        </is>
      </c>
      <c r="B451" s="5" t="n">
        <v>5851</v>
      </c>
      <c r="C451" s="5" t="n">
        <v>13862</v>
      </c>
    </row>
    <row r="452">
      <c r="A452" s="4" t="inlineStr">
        <is>
          <t>Financing Receivable, Originated Two Years before Latest Fiscal Year</t>
        </is>
      </c>
      <c r="B452" s="5" t="n">
        <v>8207</v>
      </c>
      <c r="C452" s="5" t="n">
        <v>13981</v>
      </c>
    </row>
    <row r="453">
      <c r="A453" s="4" t="inlineStr">
        <is>
          <t>Financing Receivable, Originated Three Years before Latest Fiscal Year</t>
        </is>
      </c>
      <c r="B453" s="5" t="n">
        <v>10433</v>
      </c>
      <c r="C453" s="5" t="n">
        <v>3068</v>
      </c>
    </row>
    <row r="454">
      <c r="A454" s="4" t="inlineStr">
        <is>
          <t>Financing Receivable, Originated Four Years before Latest Fiscal Year</t>
        </is>
      </c>
      <c r="B454" s="5" t="n">
        <v>1390</v>
      </c>
      <c r="C454" s="5" t="n">
        <v>7385</v>
      </c>
    </row>
    <row r="455">
      <c r="A455" s="4" t="inlineStr">
        <is>
          <t>Financing Receivable, Originated Five or More Years before Latest Fiscal Year</t>
        </is>
      </c>
      <c r="B455" s="5" t="n">
        <v>10645</v>
      </c>
      <c r="C455" s="5" t="n">
        <v>7859</v>
      </c>
    </row>
    <row r="456">
      <c r="A456" s="4" t="inlineStr">
        <is>
          <t>Financing Receivable, Revolving</t>
        </is>
      </c>
      <c r="B456" s="5" t="n">
        <v>0</v>
      </c>
      <c r="C456" s="5" t="n">
        <v>31399</v>
      </c>
    </row>
    <row r="457">
      <c r="A457" s="4" t="inlineStr">
        <is>
          <t>Financing Receivable, Revolving to Non-Revolving Loans Amortized Cost</t>
        </is>
      </c>
      <c r="B457" s="5" t="n">
        <v>3897</v>
      </c>
      <c r="C457" s="5" t="n">
        <v>4139</v>
      </c>
    </row>
    <row r="458">
      <c r="A458" s="4" t="inlineStr">
        <is>
          <t>Financing Receivable, before Allowance for Credit Loss, Total</t>
        </is>
      </c>
      <c r="B458" s="5" t="n">
        <v>61074</v>
      </c>
      <c r="C458" s="5" t="n">
        <v>84604</v>
      </c>
    </row>
    <row r="459">
      <c r="A459" s="4" t="inlineStr">
        <is>
          <t>Commercial | Substandard | Lines of credit &amp; other, net</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Financing Receivable, Originated in Current Fiscal Year</t>
        </is>
      </c>
      <c r="B461" s="5" t="n">
        <v>33609</v>
      </c>
      <c r="C461" s="5" t="n">
        <v>7807</v>
      </c>
    </row>
    <row r="462">
      <c r="A462" s="4" t="inlineStr">
        <is>
          <t>Financing Receivable, Originated in Fiscal Year before Latest Fiscal Year</t>
        </is>
      </c>
      <c r="B462" s="5" t="n">
        <v>3351</v>
      </c>
      <c r="C462" s="5" t="n">
        <v>4161</v>
      </c>
    </row>
    <row r="463">
      <c r="A463" s="4" t="inlineStr">
        <is>
          <t>Financing Receivable, Originated Two Years before Latest Fiscal Year</t>
        </is>
      </c>
      <c r="B463" s="5" t="n">
        <v>1223</v>
      </c>
      <c r="C463" s="5" t="n">
        <v>0</v>
      </c>
    </row>
    <row r="464">
      <c r="A464" s="4" t="inlineStr">
        <is>
          <t>Financing Receivable, Originated Three Years before Latest Fiscal Year</t>
        </is>
      </c>
      <c r="B464" s="5" t="n">
        <v>0</v>
      </c>
      <c r="C464" s="5" t="n">
        <v>0</v>
      </c>
    </row>
    <row r="465">
      <c r="A465" s="4" t="inlineStr">
        <is>
          <t>Financing Receivable, Originated Four Years before Latest Fiscal Year</t>
        </is>
      </c>
      <c r="B465" s="5" t="n">
        <v>0</v>
      </c>
      <c r="C465" s="5" t="n">
        <v>0</v>
      </c>
    </row>
    <row r="466">
      <c r="A466" s="4" t="inlineStr">
        <is>
          <t>Financing Receivable, Originated Five or More Years before Latest Fiscal Year</t>
        </is>
      </c>
      <c r="B466" s="5" t="n">
        <v>101</v>
      </c>
      <c r="C466" s="5" t="n">
        <v>593</v>
      </c>
    </row>
    <row r="467">
      <c r="A467" s="4" t="inlineStr">
        <is>
          <t>Financing Receivable, Revolving</t>
        </is>
      </c>
      <c r="B467" s="5" t="n">
        <v>33612</v>
      </c>
      <c r="C467" s="5" t="n">
        <v>83304</v>
      </c>
    </row>
    <row r="468">
      <c r="A468" s="4" t="inlineStr">
        <is>
          <t>Financing Receivable, Revolving to Non-Revolving Loans Amortized Cost</t>
        </is>
      </c>
      <c r="B468" s="5" t="n">
        <v>6250</v>
      </c>
      <c r="C468" s="5" t="n">
        <v>32509</v>
      </c>
    </row>
    <row r="469">
      <c r="A469" s="4" t="inlineStr">
        <is>
          <t>Financing Receivable, before Allowance for Credit Loss, Total</t>
        </is>
      </c>
      <c r="B469" s="5" t="n">
        <v>78146</v>
      </c>
      <c r="C469" s="5" t="n">
        <v>128374</v>
      </c>
    </row>
    <row r="470">
      <c r="A470" s="4" t="inlineStr">
        <is>
          <t>Commercial | Substandard | Leases &amp; equipment finance, net</t>
        </is>
      </c>
      <c r="B470" s="4" t="inlineStr">
        <is>
          <t xml:space="preserve"> </t>
        </is>
      </c>
      <c r="C470" s="4" t="inlineStr">
        <is>
          <t xml:space="preserve"> </t>
        </is>
      </c>
    </row>
    <row r="471">
      <c r="A471" s="3" t="inlineStr">
        <is>
          <t>Financing Receivable, Credit Quality Indicator [Line Items]</t>
        </is>
      </c>
      <c r="B471" s="4" t="inlineStr">
        <is>
          <t xml:space="preserve"> </t>
        </is>
      </c>
      <c r="C471" s="4" t="inlineStr">
        <is>
          <t xml:space="preserve"> </t>
        </is>
      </c>
    </row>
    <row r="472">
      <c r="A472" s="4" t="inlineStr">
        <is>
          <t>Financing Receivable, Originated in Current Fiscal Year</t>
        </is>
      </c>
      <c r="B472" s="5" t="n">
        <v>3835</v>
      </c>
      <c r="C472" s="5" t="n">
        <v>7094</v>
      </c>
    </row>
    <row r="473">
      <c r="A473" s="4" t="inlineStr">
        <is>
          <t>Financing Receivable, Originated in Fiscal Year before Latest Fiscal Year</t>
        </is>
      </c>
      <c r="B473" s="5" t="n">
        <v>7926</v>
      </c>
      <c r="C473" s="5" t="n">
        <v>15274</v>
      </c>
    </row>
    <row r="474">
      <c r="A474" s="4" t="inlineStr">
        <is>
          <t>Financing Receivable, Originated Two Years before Latest Fiscal Year</t>
        </is>
      </c>
      <c r="B474" s="5" t="n">
        <v>9669</v>
      </c>
      <c r="C474" s="5" t="n">
        <v>6704</v>
      </c>
    </row>
    <row r="475">
      <c r="A475" s="4" t="inlineStr">
        <is>
          <t>Financing Receivable, Originated Three Years before Latest Fiscal Year</t>
        </is>
      </c>
      <c r="B475" s="5" t="n">
        <v>3547</v>
      </c>
      <c r="C475" s="5" t="n">
        <v>2163</v>
      </c>
    </row>
    <row r="476">
      <c r="A476" s="4" t="inlineStr">
        <is>
          <t>Financing Receivable, Originated Four Years before Latest Fiscal Year</t>
        </is>
      </c>
      <c r="B476" s="5" t="n">
        <v>1189</v>
      </c>
      <c r="C476" s="5" t="n">
        <v>1246</v>
      </c>
    </row>
    <row r="477">
      <c r="A477" s="4" t="inlineStr">
        <is>
          <t>Financing Receivable, Originated Five or More Years before Latest Fiscal Year</t>
        </is>
      </c>
      <c r="B477" s="5" t="n">
        <v>1481</v>
      </c>
      <c r="C477" s="5" t="n">
        <v>1161</v>
      </c>
    </row>
    <row r="478">
      <c r="A478" s="4" t="inlineStr">
        <is>
          <t>Financing Receivable, Revolving</t>
        </is>
      </c>
      <c r="B478" s="5" t="n">
        <v>0</v>
      </c>
      <c r="C478" s="5" t="n">
        <v>0</v>
      </c>
    </row>
    <row r="479">
      <c r="A479" s="4" t="inlineStr">
        <is>
          <t>Financing Receivable, Revolving to Non-Revolving Loans Amortized Cost</t>
        </is>
      </c>
      <c r="B479" s="5" t="n">
        <v>0</v>
      </c>
      <c r="C479" s="5" t="n">
        <v>0</v>
      </c>
    </row>
    <row r="480">
      <c r="A480" s="4" t="inlineStr">
        <is>
          <t>Financing Receivable, before Allowance for Credit Loss, Total</t>
        </is>
      </c>
      <c r="B480" s="5" t="n">
        <v>27647</v>
      </c>
      <c r="C480" s="5" t="n">
        <v>33642</v>
      </c>
    </row>
    <row r="481">
      <c r="A481" s="4" t="inlineStr">
        <is>
          <t>Commercial | Doubtful | Term, net</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Financing Receivable, Originated in Current Fiscal Year</t>
        </is>
      </c>
      <c r="B483" s="5" t="n">
        <v>0</v>
      </c>
      <c r="C483" s="5" t="n">
        <v>0</v>
      </c>
    </row>
    <row r="484">
      <c r="A484" s="4" t="inlineStr">
        <is>
          <t>Financing Receivable, Originated in Fiscal Year before Latest Fiscal Year</t>
        </is>
      </c>
      <c r="B484" s="5" t="n">
        <v>3070</v>
      </c>
      <c r="C484" s="5" t="n">
        <v>1329</v>
      </c>
    </row>
    <row r="485">
      <c r="A485" s="4" t="inlineStr">
        <is>
          <t>Financing Receivable, Originated Two Years before Latest Fiscal Year</t>
        </is>
      </c>
      <c r="B485" s="5" t="n">
        <v>5381</v>
      </c>
      <c r="C485" s="5" t="n">
        <v>335</v>
      </c>
    </row>
    <row r="486">
      <c r="A486" s="4" t="inlineStr">
        <is>
          <t>Financing Receivable, Originated Three Years before Latest Fiscal Year</t>
        </is>
      </c>
      <c r="B486" s="5" t="n">
        <v>3725</v>
      </c>
      <c r="C486" s="5" t="n">
        <v>796</v>
      </c>
    </row>
    <row r="487">
      <c r="A487" s="4" t="inlineStr">
        <is>
          <t>Financing Receivable, Originated Four Years before Latest Fiscal Year</t>
        </is>
      </c>
      <c r="B487" s="5" t="n">
        <v>683</v>
      </c>
      <c r="C487" s="5" t="n">
        <v>197</v>
      </c>
    </row>
    <row r="488">
      <c r="A488" s="4" t="inlineStr">
        <is>
          <t>Financing Receivable, Originated Five or More Years before Latest Fiscal Year</t>
        </is>
      </c>
      <c r="B488" s="5" t="n">
        <v>2033</v>
      </c>
      <c r="C488" s="5" t="n">
        <v>699</v>
      </c>
    </row>
    <row r="489">
      <c r="A489" s="4" t="inlineStr">
        <is>
          <t>Financing Receivable, Revolving</t>
        </is>
      </c>
      <c r="B489" s="5" t="n">
        <v>0</v>
      </c>
      <c r="C489" s="5" t="n">
        <v>0</v>
      </c>
    </row>
    <row r="490">
      <c r="A490" s="4" t="inlineStr">
        <is>
          <t>Financing Receivable, Revolving to Non-Revolving Loans Amortized Cost</t>
        </is>
      </c>
      <c r="B490" s="5" t="n">
        <v>0</v>
      </c>
      <c r="C490" s="5" t="n">
        <v>0</v>
      </c>
    </row>
    <row r="491">
      <c r="A491" s="4" t="inlineStr">
        <is>
          <t>Financing Receivable, before Allowance for Credit Loss, Total</t>
        </is>
      </c>
      <c r="B491" s="5" t="n">
        <v>14892</v>
      </c>
      <c r="C491" s="5" t="n">
        <v>3356</v>
      </c>
    </row>
    <row r="492">
      <c r="A492" s="4" t="inlineStr">
        <is>
          <t>Commercial | Doubtful | Lines of credit &amp; other, net</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Financing Receivable, Originated in Current Fiscal Year</t>
        </is>
      </c>
      <c r="B494" s="5" t="n">
        <v>0</v>
      </c>
      <c r="C494" s="5" t="n">
        <v>0</v>
      </c>
    </row>
    <row r="495">
      <c r="A495" s="4" t="inlineStr">
        <is>
          <t>Financing Receivable, Originated in Fiscal Year before Latest Fiscal Year</t>
        </is>
      </c>
      <c r="B495" s="5" t="n">
        <v>0</v>
      </c>
      <c r="C495" s="5" t="n">
        <v>0</v>
      </c>
    </row>
    <row r="496">
      <c r="A496" s="4" t="inlineStr">
        <is>
          <t>Financing Receivable, Originated Two Years before Latest Fiscal Year</t>
        </is>
      </c>
      <c r="B496" s="5" t="n">
        <v>0</v>
      </c>
      <c r="C496" s="5" t="n">
        <v>0</v>
      </c>
    </row>
    <row r="497">
      <c r="A497" s="4" t="inlineStr">
        <is>
          <t>Financing Receivable, Originated Three Years before Latest Fiscal Year</t>
        </is>
      </c>
      <c r="B497" s="5" t="n">
        <v>0</v>
      </c>
      <c r="C497" s="5" t="n">
        <v>0</v>
      </c>
    </row>
    <row r="498">
      <c r="A498" s="4" t="inlineStr">
        <is>
          <t>Financing Receivable, Originated Four Years before Latest Fiscal Year</t>
        </is>
      </c>
      <c r="B498" s="5" t="n">
        <v>0</v>
      </c>
      <c r="C498" s="5" t="n">
        <v>0</v>
      </c>
    </row>
    <row r="499">
      <c r="A499" s="4" t="inlineStr">
        <is>
          <t>Financing Receivable, Originated Five or More Years before Latest Fiscal Year</t>
        </is>
      </c>
      <c r="B499" s="5" t="n">
        <v>0</v>
      </c>
      <c r="C499" s="5" t="n">
        <v>0</v>
      </c>
    </row>
    <row r="500">
      <c r="A500" s="4" t="inlineStr">
        <is>
          <t>Financing Receivable, Revolving</t>
        </is>
      </c>
      <c r="B500" s="5" t="n">
        <v>0</v>
      </c>
      <c r="C500" s="5" t="n">
        <v>48</v>
      </c>
    </row>
    <row r="501">
      <c r="A501" s="4" t="inlineStr">
        <is>
          <t>Financing Receivable, Revolving to Non-Revolving Loans Amortized Cost</t>
        </is>
      </c>
      <c r="B501" s="5" t="n">
        <v>250</v>
      </c>
      <c r="C501" s="5" t="n">
        <v>211</v>
      </c>
    </row>
    <row r="502">
      <c r="A502" s="4" t="inlineStr">
        <is>
          <t>Financing Receivable, before Allowance for Credit Loss, Total</t>
        </is>
      </c>
      <c r="B502" s="5" t="n">
        <v>250</v>
      </c>
      <c r="C502" s="5" t="n">
        <v>259</v>
      </c>
    </row>
    <row r="503">
      <c r="A503" s="4" t="inlineStr">
        <is>
          <t>Commercial | Doubtful | Leases &amp; equipment finance, net</t>
        </is>
      </c>
      <c r="B503" s="4" t="inlineStr">
        <is>
          <t xml:space="preserve"> </t>
        </is>
      </c>
      <c r="C503" s="4" t="inlineStr">
        <is>
          <t xml:space="preserve"> </t>
        </is>
      </c>
    </row>
    <row r="504">
      <c r="A504" s="3" t="inlineStr">
        <is>
          <t>Financing Receivable, Credit Quality Indicator [Line Items]</t>
        </is>
      </c>
      <c r="B504" s="4" t="inlineStr">
        <is>
          <t xml:space="preserve"> </t>
        </is>
      </c>
      <c r="C504" s="4" t="inlineStr">
        <is>
          <t xml:space="preserve"> </t>
        </is>
      </c>
    </row>
    <row r="505">
      <c r="A505" s="4" t="inlineStr">
        <is>
          <t>Financing Receivable, Originated in Current Fiscal Year</t>
        </is>
      </c>
      <c r="B505" s="5" t="n">
        <v>2158</v>
      </c>
      <c r="C505" s="5" t="n">
        <v>5833</v>
      </c>
    </row>
    <row r="506">
      <c r="A506" s="4" t="inlineStr">
        <is>
          <t>Financing Receivable, Originated in Fiscal Year before Latest Fiscal Year</t>
        </is>
      </c>
      <c r="B506" s="5" t="n">
        <v>11996</v>
      </c>
      <c r="C506" s="5" t="n">
        <v>22566</v>
      </c>
    </row>
    <row r="507">
      <c r="A507" s="4" t="inlineStr">
        <is>
          <t>Financing Receivable, Originated Two Years before Latest Fiscal Year</t>
        </is>
      </c>
      <c r="B507" s="5" t="n">
        <v>14427</v>
      </c>
      <c r="C507" s="5" t="n">
        <v>9036</v>
      </c>
    </row>
    <row r="508">
      <c r="A508" s="4" t="inlineStr">
        <is>
          <t>Financing Receivable, Originated Three Years before Latest Fiscal Year</t>
        </is>
      </c>
      <c r="B508" s="5" t="n">
        <v>6080</v>
      </c>
      <c r="C508" s="5" t="n">
        <v>3161</v>
      </c>
    </row>
    <row r="509">
      <c r="A509" s="4" t="inlineStr">
        <is>
          <t>Financing Receivable, Originated Four Years before Latest Fiscal Year</t>
        </is>
      </c>
      <c r="B509" s="5" t="n">
        <v>1229</v>
      </c>
      <c r="C509" s="5" t="n">
        <v>1700</v>
      </c>
    </row>
    <row r="510">
      <c r="A510" s="4" t="inlineStr">
        <is>
          <t>Financing Receivable, Originated Five or More Years before Latest Fiscal Year</t>
        </is>
      </c>
      <c r="B510" s="5" t="n">
        <v>685</v>
      </c>
      <c r="C510" s="5" t="n">
        <v>208</v>
      </c>
    </row>
    <row r="511">
      <c r="A511" s="4" t="inlineStr">
        <is>
          <t>Financing Receivable, Revolving</t>
        </is>
      </c>
      <c r="B511" s="5" t="n">
        <v>0</v>
      </c>
      <c r="C511" s="5" t="n">
        <v>0</v>
      </c>
    </row>
    <row r="512">
      <c r="A512" s="4" t="inlineStr">
        <is>
          <t>Financing Receivable, Revolving to Non-Revolving Loans Amortized Cost</t>
        </is>
      </c>
      <c r="B512" s="5" t="n">
        <v>0</v>
      </c>
      <c r="C512" s="5" t="n">
        <v>0</v>
      </c>
    </row>
    <row r="513">
      <c r="A513" s="4" t="inlineStr">
        <is>
          <t>Financing Receivable, before Allowance for Credit Loss, Total</t>
        </is>
      </c>
      <c r="B513" s="5" t="n">
        <v>36575</v>
      </c>
      <c r="C513" s="5" t="n">
        <v>42504</v>
      </c>
    </row>
    <row r="514">
      <c r="A514" s="4" t="inlineStr">
        <is>
          <t>Commercial | Loss | Term, net</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Financing Receivable, Originated in Current Fiscal Year</t>
        </is>
      </c>
      <c r="B516" s="5" t="n">
        <v>0</v>
      </c>
      <c r="C516" s="5" t="n">
        <v>0</v>
      </c>
    </row>
    <row r="517">
      <c r="A517" s="4" t="inlineStr">
        <is>
          <t>Financing Receivable, Originated in Fiscal Year before Latest Fiscal Year</t>
        </is>
      </c>
      <c r="B517" s="5" t="n">
        <v>0</v>
      </c>
      <c r="C517" s="5" t="n">
        <v>415</v>
      </c>
    </row>
    <row r="518">
      <c r="A518" s="4" t="inlineStr">
        <is>
          <t>Financing Receivable, Originated Two Years before Latest Fiscal Year</t>
        </is>
      </c>
      <c r="B518" s="5" t="n">
        <v>0</v>
      </c>
      <c r="C518" s="5" t="n">
        <v>0</v>
      </c>
    </row>
    <row r="519">
      <c r="A519" s="4" t="inlineStr">
        <is>
          <t>Financing Receivable, Originated Three Years before Latest Fiscal Year</t>
        </is>
      </c>
      <c r="B519" s="5" t="n">
        <v>1537</v>
      </c>
      <c r="C519" s="5" t="n">
        <v>648</v>
      </c>
    </row>
    <row r="520">
      <c r="A520" s="4" t="inlineStr">
        <is>
          <t>Financing Receivable, Originated Four Years before Latest Fiscal Year</t>
        </is>
      </c>
      <c r="B520" s="5" t="n">
        <v>1531</v>
      </c>
      <c r="C520" s="5" t="n">
        <v>51</v>
      </c>
    </row>
    <row r="521">
      <c r="A521" s="4" t="inlineStr">
        <is>
          <t>Financing Receivable, Originated Five or More Years before Latest Fiscal Year</t>
        </is>
      </c>
      <c r="B521" s="5" t="n">
        <v>1972</v>
      </c>
      <c r="C521" s="5" t="n">
        <v>2534</v>
      </c>
    </row>
    <row r="522">
      <c r="A522" s="4" t="inlineStr">
        <is>
          <t>Financing Receivable, Revolving</t>
        </is>
      </c>
      <c r="B522" s="5" t="n">
        <v>0</v>
      </c>
      <c r="C522" s="5" t="n">
        <v>0</v>
      </c>
    </row>
    <row r="523">
      <c r="A523" s="4" t="inlineStr">
        <is>
          <t>Financing Receivable, Revolving to Non-Revolving Loans Amortized Cost</t>
        </is>
      </c>
      <c r="B523" s="5" t="n">
        <v>0</v>
      </c>
      <c r="C523" s="5" t="n">
        <v>0</v>
      </c>
    </row>
    <row r="524">
      <c r="A524" s="4" t="inlineStr">
        <is>
          <t>Financing Receivable, before Allowance for Credit Loss, Total</t>
        </is>
      </c>
      <c r="B524" s="5" t="n">
        <v>5040</v>
      </c>
      <c r="C524" s="5" t="n">
        <v>3648</v>
      </c>
    </row>
    <row r="525">
      <c r="A525" s="4" t="inlineStr">
        <is>
          <t>Commercial | Loss | Lines of credit &amp; other, net</t>
        </is>
      </c>
      <c r="B525" s="4" t="inlineStr">
        <is>
          <t xml:space="preserve"> </t>
        </is>
      </c>
      <c r="C525" s="4" t="inlineStr">
        <is>
          <t xml:space="preserve"> </t>
        </is>
      </c>
    </row>
    <row r="526">
      <c r="A526" s="3" t="inlineStr">
        <is>
          <t>Financing Receivable, Credit Quality Indicator [Line Items]</t>
        </is>
      </c>
      <c r="B526" s="4" t="inlineStr">
        <is>
          <t xml:space="preserve"> </t>
        </is>
      </c>
      <c r="C526" s="4" t="inlineStr">
        <is>
          <t xml:space="preserve"> </t>
        </is>
      </c>
    </row>
    <row r="527">
      <c r="A527" s="4" t="inlineStr">
        <is>
          <t>Financing Receivable, Originated in Current Fiscal Year</t>
        </is>
      </c>
      <c r="B527" s="5" t="n">
        <v>0</v>
      </c>
      <c r="C527" s="5" t="n">
        <v>0</v>
      </c>
    </row>
    <row r="528">
      <c r="A528" s="4" t="inlineStr">
        <is>
          <t>Financing Receivable, Originated in Fiscal Year before Latest Fiscal Year</t>
        </is>
      </c>
      <c r="B528" s="5" t="n">
        <v>0</v>
      </c>
      <c r="C528" s="5" t="n">
        <v>693</v>
      </c>
    </row>
    <row r="529">
      <c r="A529" s="4" t="inlineStr">
        <is>
          <t>Financing Receivable, Originated Two Years before Latest Fiscal Year</t>
        </is>
      </c>
      <c r="B529" s="5" t="n">
        <v>191</v>
      </c>
      <c r="C529" s="5" t="n">
        <v>200</v>
      </c>
    </row>
    <row r="530">
      <c r="A530" s="4" t="inlineStr">
        <is>
          <t>Financing Receivable, Originated Three Years before Latest Fiscal Year</t>
        </is>
      </c>
      <c r="B530" s="5" t="n">
        <v>0</v>
      </c>
      <c r="C530" s="5" t="n">
        <v>0</v>
      </c>
    </row>
    <row r="531">
      <c r="A531" s="4" t="inlineStr">
        <is>
          <t>Financing Receivable, Originated Four Years before Latest Fiscal Year</t>
        </is>
      </c>
      <c r="B531" s="5" t="n">
        <v>0</v>
      </c>
      <c r="C531" s="5" t="n">
        <v>1</v>
      </c>
    </row>
    <row r="532">
      <c r="A532" s="4" t="inlineStr">
        <is>
          <t>Financing Receivable, Originated Five or More Years before Latest Fiscal Year</t>
        </is>
      </c>
      <c r="B532" s="5" t="n">
        <v>0</v>
      </c>
      <c r="C532" s="5" t="n">
        <v>1</v>
      </c>
    </row>
    <row r="533">
      <c r="A533" s="4" t="inlineStr">
        <is>
          <t>Financing Receivable, Revolving</t>
        </is>
      </c>
      <c r="B533" s="5" t="n">
        <v>0</v>
      </c>
      <c r="C533" s="5" t="n">
        <v>0</v>
      </c>
    </row>
    <row r="534">
      <c r="A534" s="4" t="inlineStr">
        <is>
          <t>Financing Receivable, Revolving to Non-Revolving Loans Amortized Cost</t>
        </is>
      </c>
      <c r="B534" s="5" t="n">
        <v>153</v>
      </c>
      <c r="C534" s="5" t="n">
        <v>0</v>
      </c>
    </row>
    <row r="535">
      <c r="A535" s="4" t="inlineStr">
        <is>
          <t>Financing Receivable, before Allowance for Credit Loss, Total</t>
        </is>
      </c>
      <c r="B535" s="5" t="n">
        <v>344</v>
      </c>
      <c r="C535" s="5" t="n">
        <v>895</v>
      </c>
    </row>
    <row r="536">
      <c r="A536" s="4" t="inlineStr">
        <is>
          <t>Commercial | Loss | Leases &amp; equipment finance, net</t>
        </is>
      </c>
      <c r="B536" s="4" t="inlineStr">
        <is>
          <t xml:space="preserve"> </t>
        </is>
      </c>
      <c r="C536" s="4" t="inlineStr">
        <is>
          <t xml:space="preserve"> </t>
        </is>
      </c>
    </row>
    <row r="537">
      <c r="A537" s="3" t="inlineStr">
        <is>
          <t>Financing Receivable, Credit Quality Indicator [Line Items]</t>
        </is>
      </c>
      <c r="B537" s="4" t="inlineStr">
        <is>
          <t xml:space="preserve"> </t>
        </is>
      </c>
      <c r="C537" s="4" t="inlineStr">
        <is>
          <t xml:space="preserve"> </t>
        </is>
      </c>
    </row>
    <row r="538">
      <c r="A538" s="4" t="inlineStr">
        <is>
          <t>Financing Receivable, Originated in Current Fiscal Year</t>
        </is>
      </c>
      <c r="B538" s="5" t="n">
        <v>146</v>
      </c>
      <c r="C538" s="5" t="n">
        <v>395</v>
      </c>
    </row>
    <row r="539">
      <c r="A539" s="4" t="inlineStr">
        <is>
          <t>Financing Receivable, Originated in Fiscal Year before Latest Fiscal Year</t>
        </is>
      </c>
      <c r="B539" s="5" t="n">
        <v>810</v>
      </c>
      <c r="C539" s="5" t="n">
        <v>1485</v>
      </c>
    </row>
    <row r="540">
      <c r="A540" s="4" t="inlineStr">
        <is>
          <t>Financing Receivable, Originated Two Years before Latest Fiscal Year</t>
        </is>
      </c>
      <c r="B540" s="5" t="n">
        <v>821</v>
      </c>
      <c r="C540" s="5" t="n">
        <v>581</v>
      </c>
    </row>
    <row r="541">
      <c r="A541" s="4" t="inlineStr">
        <is>
          <t>Financing Receivable, Originated Three Years before Latest Fiscal Year</t>
        </is>
      </c>
      <c r="B541" s="5" t="n">
        <v>330</v>
      </c>
      <c r="C541" s="5" t="n">
        <v>292</v>
      </c>
    </row>
    <row r="542">
      <c r="A542" s="4" t="inlineStr">
        <is>
          <t>Financing Receivable, Originated Four Years before Latest Fiscal Year</t>
        </is>
      </c>
      <c r="B542" s="5" t="n">
        <v>84</v>
      </c>
      <c r="C542" s="5" t="n">
        <v>58</v>
      </c>
    </row>
    <row r="543">
      <c r="A543" s="4" t="inlineStr">
        <is>
          <t>Financing Receivable, Originated Five or More Years before Latest Fiscal Year</t>
        </is>
      </c>
      <c r="B543" s="5" t="n">
        <v>106</v>
      </c>
      <c r="C543" s="5" t="n">
        <v>9</v>
      </c>
    </row>
    <row r="544">
      <c r="A544" s="4" t="inlineStr">
        <is>
          <t>Financing Receivable, Revolving</t>
        </is>
      </c>
      <c r="B544" s="5" t="n">
        <v>0</v>
      </c>
      <c r="C544" s="5" t="n">
        <v>0</v>
      </c>
    </row>
    <row r="545">
      <c r="A545" s="4" t="inlineStr">
        <is>
          <t>Financing Receivable, Revolving to Non-Revolving Loans Amortized Cost</t>
        </is>
      </c>
      <c r="B545" s="5" t="n">
        <v>0</v>
      </c>
      <c r="C545" s="5" t="n">
        <v>0</v>
      </c>
    </row>
    <row r="546">
      <c r="A546" s="4" t="inlineStr">
        <is>
          <t>Financing Receivable, before Allowance for Credit Loss, Total</t>
        </is>
      </c>
      <c r="B546" s="5" t="n">
        <v>2297</v>
      </c>
      <c r="C546" s="5" t="n">
        <v>2820</v>
      </c>
    </row>
    <row r="547">
      <c r="A547" s="4" t="inlineStr">
        <is>
          <t>Residential</t>
        </is>
      </c>
      <c r="B547" s="4" t="inlineStr">
        <is>
          <t xml:space="preserve"> </t>
        </is>
      </c>
      <c r="C547" s="4" t="inlineStr">
        <is>
          <t xml:space="preserve"> </t>
        </is>
      </c>
    </row>
    <row r="548">
      <c r="A548" s="3" t="inlineStr">
        <is>
          <t>Financing Receivable, Credit Quality Indicator [Line Items]</t>
        </is>
      </c>
      <c r="B548" s="4" t="inlineStr">
        <is>
          <t xml:space="preserve"> </t>
        </is>
      </c>
      <c r="C548" s="4" t="inlineStr">
        <is>
          <t xml:space="preserve"> </t>
        </is>
      </c>
    </row>
    <row r="549">
      <c r="A549" s="4" t="inlineStr">
        <is>
          <t>Financing Receivable, Originated in Current Fiscal Year</t>
        </is>
      </c>
      <c r="B549" s="5" t="n">
        <v>146603</v>
      </c>
      <c r="C549" s="5" t="n">
        <v>224918</v>
      </c>
    </row>
    <row r="550">
      <c r="A550" s="4" t="inlineStr">
        <is>
          <t>Financing Receivable, Originated in Fiscal Year before Latest Fiscal Year</t>
        </is>
      </c>
      <c r="B550" s="5" t="n">
        <v>254901</v>
      </c>
      <c r="C550" s="5" t="n">
        <v>1852894</v>
      </c>
    </row>
    <row r="551">
      <c r="A551" s="4" t="inlineStr">
        <is>
          <t>Financing Receivable, Originated Two Years before Latest Fiscal Year</t>
        </is>
      </c>
      <c r="B551" s="5" t="n">
        <v>1814151</v>
      </c>
      <c r="C551" s="5" t="n">
        <v>2362009</v>
      </c>
    </row>
    <row r="552">
      <c r="A552" s="4" t="inlineStr">
        <is>
          <t>Financing Receivable, Originated Three Years before Latest Fiscal Year</t>
        </is>
      </c>
      <c r="B552" s="5" t="n">
        <v>2149796</v>
      </c>
      <c r="C552" s="5" t="n">
        <v>523566</v>
      </c>
    </row>
    <row r="553">
      <c r="A553" s="4" t="inlineStr">
        <is>
          <t>Financing Receivable, Originated Four Years before Latest Fiscal Year</t>
        </is>
      </c>
      <c r="B553" s="5" t="n">
        <v>490984</v>
      </c>
      <c r="C553" s="5" t="n">
        <v>447434</v>
      </c>
    </row>
    <row r="554">
      <c r="A554" s="4" t="inlineStr">
        <is>
          <t>Financing Receivable, Originated Five or More Years before Latest Fiscal Year</t>
        </is>
      </c>
      <c r="B554" s="5" t="n">
        <v>1137367</v>
      </c>
      <c r="C554" s="5" t="n">
        <v>786796</v>
      </c>
    </row>
    <row r="555">
      <c r="A555" s="4" t="inlineStr">
        <is>
          <t>Financing Receivable, Revolving</t>
        </is>
      </c>
      <c r="B555" s="5" t="n">
        <v>1940958</v>
      </c>
      <c r="C555" s="5" t="n">
        <v>1877886</v>
      </c>
    </row>
    <row r="556">
      <c r="A556" s="4" t="inlineStr">
        <is>
          <t>Financing Receivable, Revolving to Non-Revolving Loans Amortized Cost</t>
        </is>
      </c>
      <c r="B556" s="5" t="n">
        <v>27310</v>
      </c>
      <c r="C556" s="5" t="n">
        <v>19829</v>
      </c>
    </row>
    <row r="557">
      <c r="A557" s="4" t="inlineStr">
        <is>
          <t>Financing Receivable, before Allowance for Credit Loss, Total</t>
        </is>
      </c>
      <c r="B557" s="5" t="n">
        <v>7962070</v>
      </c>
      <c r="C557" s="5" t="n">
        <v>8095332</v>
      </c>
    </row>
    <row r="558">
      <c r="A558" s="4" t="inlineStr">
        <is>
          <t>Residential | Mortgage, net</t>
        </is>
      </c>
      <c r="B558" s="4" t="inlineStr">
        <is>
          <t xml:space="preserve"> </t>
        </is>
      </c>
      <c r="C558" s="4" t="inlineStr">
        <is>
          <t xml:space="preserve"> </t>
        </is>
      </c>
    </row>
    <row r="559">
      <c r="A559" s="3" t="inlineStr">
        <is>
          <t>Financing Receivable, Credit Quality Indicator [Line Items]</t>
        </is>
      </c>
      <c r="B559" s="4" t="inlineStr">
        <is>
          <t xml:space="preserve"> </t>
        </is>
      </c>
      <c r="C559" s="4" t="inlineStr">
        <is>
          <t xml:space="preserve"> </t>
        </is>
      </c>
    </row>
    <row r="560">
      <c r="A560" s="4" t="inlineStr">
        <is>
          <t>Financing Receivable, Originated in Current Fiscal Year</t>
        </is>
      </c>
      <c r="B560" s="5" t="n">
        <v>146207</v>
      </c>
      <c r="C560" s="5" t="n">
        <v>224342</v>
      </c>
    </row>
    <row r="561">
      <c r="A561" s="4" t="inlineStr">
        <is>
          <t>Financing Receivable, Originated in Fiscal Year before Latest Fiscal Year</t>
        </is>
      </c>
      <c r="B561" s="5" t="n">
        <v>254033</v>
      </c>
      <c r="C561" s="5" t="n">
        <v>1851652</v>
      </c>
    </row>
    <row r="562">
      <c r="A562" s="4" t="inlineStr">
        <is>
          <t>Financing Receivable, Originated Two Years before Latest Fiscal Year</t>
        </is>
      </c>
      <c r="B562" s="5" t="n">
        <v>1811404</v>
      </c>
      <c r="C562" s="5" t="n">
        <v>2360953</v>
      </c>
    </row>
    <row r="563">
      <c r="A563" s="4" t="inlineStr">
        <is>
          <t>Financing Receivable, Originated Three Years before Latest Fiscal Year</t>
        </is>
      </c>
      <c r="B563" s="5" t="n">
        <v>2148199</v>
      </c>
      <c r="C563" s="5" t="n">
        <v>523466</v>
      </c>
    </row>
    <row r="564">
      <c r="A564" s="4" t="inlineStr">
        <is>
          <t>Financing Receivable, Originated Four Years before Latest Fiscal Year</t>
        </is>
      </c>
      <c r="B564" s="5" t="n">
        <v>490295</v>
      </c>
      <c r="C564" s="5" t="n">
        <v>446287</v>
      </c>
    </row>
    <row r="565">
      <c r="A565" s="4" t="inlineStr">
        <is>
          <t>Financing Receivable, Originated Five or More Years before Latest Fiscal Year</t>
        </is>
      </c>
      <c r="B565" s="5" t="n">
        <v>1094596</v>
      </c>
      <c r="C565" s="5" t="n">
        <v>750466</v>
      </c>
    </row>
    <row r="566">
      <c r="A566" s="4" t="inlineStr">
        <is>
          <t>Financing Receivable, Revolving</t>
        </is>
      </c>
      <c r="B566" s="5" t="n">
        <v>0</v>
      </c>
      <c r="C566" s="5" t="n">
        <v>0</v>
      </c>
    </row>
    <row r="567">
      <c r="A567" s="4" t="inlineStr">
        <is>
          <t>Financing Receivable, Revolving to Non-Revolving Loans Amortized Cost</t>
        </is>
      </c>
      <c r="B567" s="5" t="n">
        <v>0</v>
      </c>
      <c r="C567" s="5" t="n">
        <v>0</v>
      </c>
    </row>
    <row r="568">
      <c r="A568" s="4" t="inlineStr">
        <is>
          <t>Financing Receivable, before Allowance for Credit Loss, Total</t>
        </is>
      </c>
      <c r="B568" s="5" t="n">
        <v>5944734</v>
      </c>
      <c r="C568" s="5" t="n">
        <v>6157166</v>
      </c>
    </row>
    <row r="569">
      <c r="A569" s="4" t="inlineStr">
        <is>
          <t>Financing receivable, excluding accrued interest, Year One, Originated, Current Fiscal Year, Write-off</t>
        </is>
      </c>
      <c r="B569" s="5" t="n">
        <v>0</v>
      </c>
      <c r="C569" s="5" t="n">
        <v>0</v>
      </c>
    </row>
    <row r="570">
      <c r="A570" s="4" t="inlineStr">
        <is>
          <t>Financing receivable, excluding accrued interest, Year Two, Originated, Current Fiscal Year Two, Write-off</t>
        </is>
      </c>
      <c r="B570" s="5" t="n">
        <v>0</v>
      </c>
      <c r="C570" s="5" t="n">
        <v>0</v>
      </c>
    </row>
    <row r="571">
      <c r="A571" s="4" t="inlineStr">
        <is>
          <t>Financing receivable, excluding accrued interest, Year Three, Originated, Current Fiscal Year, Write-off</t>
        </is>
      </c>
      <c r="B571" s="5" t="n">
        <v>491</v>
      </c>
      <c r="C571" s="5" t="n">
        <v>0</v>
      </c>
    </row>
    <row r="572">
      <c r="A572" s="4" t="inlineStr">
        <is>
          <t>Financing receivable, excluding accrued interest, Year Four, Originated, Current Fiscal Year, Write-off</t>
        </is>
      </c>
      <c r="B572" s="5" t="n">
        <v>292</v>
      </c>
      <c r="C572" s="5" t="n">
        <v>0</v>
      </c>
    </row>
    <row r="573">
      <c r="A573" s="4" t="inlineStr">
        <is>
          <t>Financing receivable, excluding accrued interest, Year Five, Originated, Current Fiscal Year, Write-off</t>
        </is>
      </c>
      <c r="B573" s="5" t="n">
        <v>314</v>
      </c>
      <c r="C573" s="5" t="n">
        <v>0</v>
      </c>
    </row>
    <row r="574">
      <c r="A574" s="4" t="inlineStr">
        <is>
          <t>Financing receivable, excluding accrued interest, Originated, More than Five Years before Current Fiscal Year, Write-off</t>
        </is>
      </c>
      <c r="B574" s="5" t="n">
        <v>368</v>
      </c>
      <c r="C574" s="5" t="n">
        <v>6</v>
      </c>
    </row>
    <row r="575">
      <c r="A575" s="4" t="inlineStr">
        <is>
          <t>Financing Receivable, Excluding Accrued Interest, Revolving, Writeoff</t>
        </is>
      </c>
      <c r="B575" s="5" t="n">
        <v>0</v>
      </c>
      <c r="C575" s="5" t="n">
        <v>0</v>
      </c>
    </row>
    <row r="576">
      <c r="A576" s="4" t="inlineStr">
        <is>
          <t>Financing Receivable, Excluding Accrued Interest, Revolving, Converted to Term Loan, Writeoff</t>
        </is>
      </c>
      <c r="B576" s="5" t="n">
        <v>0</v>
      </c>
      <c r="C576" s="5" t="n">
        <v>0</v>
      </c>
    </row>
    <row r="577">
      <c r="A577" s="4" t="inlineStr">
        <is>
          <t>Financing Receivable, Excluding Accrued Interest, Allowance for Credit Loss, Writeoff</t>
        </is>
      </c>
      <c r="B577" s="5" t="n">
        <v>1465</v>
      </c>
      <c r="C577" s="5" t="n">
        <v>6</v>
      </c>
    </row>
    <row r="578">
      <c r="A578" s="4" t="inlineStr">
        <is>
          <t>Residential | Home equity loans &amp; lines, net</t>
        </is>
      </c>
      <c r="B578" s="4" t="inlineStr">
        <is>
          <t xml:space="preserve"> </t>
        </is>
      </c>
      <c r="C578" s="4" t="inlineStr">
        <is>
          <t xml:space="preserve"> </t>
        </is>
      </c>
    </row>
    <row r="579">
      <c r="A579" s="3" t="inlineStr">
        <is>
          <t>Financing Receivable, Credit Quality Indicator [Line Items]</t>
        </is>
      </c>
      <c r="B579" s="4" t="inlineStr">
        <is>
          <t xml:space="preserve"> </t>
        </is>
      </c>
      <c r="C579" s="4" t="inlineStr">
        <is>
          <t xml:space="preserve"> </t>
        </is>
      </c>
    </row>
    <row r="580">
      <c r="A580" s="4" t="inlineStr">
        <is>
          <t>Financing Receivable, Originated in Current Fiscal Year</t>
        </is>
      </c>
      <c r="B580" s="5" t="n">
        <v>396</v>
      </c>
      <c r="C580" s="5" t="n">
        <v>576</v>
      </c>
    </row>
    <row r="581">
      <c r="A581" s="4" t="inlineStr">
        <is>
          <t>Financing Receivable, Originated in Fiscal Year before Latest Fiscal Year</t>
        </is>
      </c>
      <c r="B581" s="5" t="n">
        <v>868</v>
      </c>
      <c r="C581" s="5" t="n">
        <v>1242</v>
      </c>
    </row>
    <row r="582">
      <c r="A582" s="4" t="inlineStr">
        <is>
          <t>Financing Receivable, Originated Two Years before Latest Fiscal Year</t>
        </is>
      </c>
      <c r="B582" s="5" t="n">
        <v>2747</v>
      </c>
      <c r="C582" s="5" t="n">
        <v>1056</v>
      </c>
    </row>
    <row r="583">
      <c r="A583" s="4" t="inlineStr">
        <is>
          <t>Financing Receivable, Originated Three Years before Latest Fiscal Year</t>
        </is>
      </c>
      <c r="B583" s="5" t="n">
        <v>1597</v>
      </c>
      <c r="C583" s="5" t="n">
        <v>100</v>
      </c>
    </row>
    <row r="584">
      <c r="A584" s="4" t="inlineStr">
        <is>
          <t>Financing Receivable, Originated Four Years before Latest Fiscal Year</t>
        </is>
      </c>
      <c r="B584" s="5" t="n">
        <v>689</v>
      </c>
      <c r="C584" s="5" t="n">
        <v>1147</v>
      </c>
    </row>
    <row r="585">
      <c r="A585" s="4" t="inlineStr">
        <is>
          <t>Financing Receivable, Originated Five or More Years before Latest Fiscal Year</t>
        </is>
      </c>
      <c r="B585" s="5" t="n">
        <v>42771</v>
      </c>
      <c r="C585" s="5" t="n">
        <v>36330</v>
      </c>
    </row>
    <row r="586">
      <c r="A586" s="4" t="inlineStr">
        <is>
          <t>Financing Receivable, Revolving</t>
        </is>
      </c>
      <c r="B586" s="5" t="n">
        <v>1940958</v>
      </c>
      <c r="C586" s="5" t="n">
        <v>1877886</v>
      </c>
    </row>
    <row r="587">
      <c r="A587" s="4" t="inlineStr">
        <is>
          <t>Financing Receivable, Revolving to Non-Revolving Loans Amortized Cost</t>
        </is>
      </c>
      <c r="B587" s="5" t="n">
        <v>27310</v>
      </c>
      <c r="C587" s="5" t="n">
        <v>19829</v>
      </c>
    </row>
    <row r="588">
      <c r="A588" s="4" t="inlineStr">
        <is>
          <t>Financing Receivable, before Allowance for Credit Loss, Total</t>
        </is>
      </c>
      <c r="B588" s="5" t="n">
        <v>2017336</v>
      </c>
      <c r="C588" s="5" t="n">
        <v>1938166</v>
      </c>
    </row>
    <row r="589">
      <c r="A589" s="4" t="inlineStr">
        <is>
          <t>Financing receivable, excluding accrued interest, Year One, Originated, Current Fiscal Year, Write-off</t>
        </is>
      </c>
      <c r="B589" s="5" t="n">
        <v>0</v>
      </c>
      <c r="C589" s="5" t="n">
        <v>0</v>
      </c>
    </row>
    <row r="590">
      <c r="A590" s="4" t="inlineStr">
        <is>
          <t>Financing receivable, excluding accrued interest, Year Two, Originated, Current Fiscal Year Two, Write-off</t>
        </is>
      </c>
      <c r="B590" s="5" t="n">
        <v>0</v>
      </c>
      <c r="C590" s="5" t="n">
        <v>0</v>
      </c>
    </row>
    <row r="591">
      <c r="A591" s="4" t="inlineStr">
        <is>
          <t>Financing receivable, excluding accrued interest, Year Three, Originated, Current Fiscal Year, Write-off</t>
        </is>
      </c>
      <c r="B591" s="5" t="n">
        <v>0</v>
      </c>
      <c r="C591" s="5" t="n">
        <v>12</v>
      </c>
    </row>
    <row r="592">
      <c r="A592" s="4" t="inlineStr">
        <is>
          <t>Financing receivable, excluding accrued interest, Year Four, Originated, Current Fiscal Year, Write-off</t>
        </is>
      </c>
      <c r="B592" s="5" t="n">
        <v>0</v>
      </c>
      <c r="C592" s="5" t="n">
        <v>29</v>
      </c>
    </row>
    <row r="593">
      <c r="A593" s="4" t="inlineStr">
        <is>
          <t>Financing receivable, excluding accrued interest, Year Five, Originated, Current Fiscal Year, Write-off</t>
        </is>
      </c>
      <c r="B593" s="5" t="n">
        <v>0</v>
      </c>
      <c r="C593" s="5" t="n">
        <v>0</v>
      </c>
    </row>
    <row r="594">
      <c r="A594" s="4" t="inlineStr">
        <is>
          <t>Financing receivable, excluding accrued interest, Originated, More than Five Years before Current Fiscal Year, Write-off</t>
        </is>
      </c>
      <c r="B594" s="5" t="n">
        <v>240</v>
      </c>
      <c r="C594" s="5" t="n">
        <v>52</v>
      </c>
    </row>
    <row r="595">
      <c r="A595" s="4" t="inlineStr">
        <is>
          <t>Financing Receivable, Excluding Accrued Interest, Revolving, Writeoff</t>
        </is>
      </c>
      <c r="B595" s="5" t="n">
        <v>225</v>
      </c>
      <c r="C595" s="5" t="n">
        <v>448</v>
      </c>
    </row>
    <row r="596">
      <c r="A596" s="4" t="inlineStr">
        <is>
          <t>Financing Receivable, Excluding Accrued Interest, Revolving, Converted to Term Loan, Writeoff</t>
        </is>
      </c>
      <c r="B596" s="5" t="n">
        <v>0</v>
      </c>
      <c r="C596" s="5" t="n">
        <v>0</v>
      </c>
    </row>
    <row r="597">
      <c r="A597" s="4" t="inlineStr">
        <is>
          <t>Financing Receivable, Excluding Accrued Interest, Allowance for Credit Loss, Writeoff</t>
        </is>
      </c>
      <c r="B597" s="5" t="n">
        <v>465</v>
      </c>
      <c r="C597" s="5" t="n">
        <v>541</v>
      </c>
    </row>
    <row r="598">
      <c r="A598" s="4" t="inlineStr">
        <is>
          <t>Residential | Pass/Watch | Mortgage, net</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Financing Receivable, Originated in Current Fiscal Year</t>
        </is>
      </c>
      <c r="B600" s="5" t="n">
        <v>140488</v>
      </c>
      <c r="C600" s="5" t="n">
        <v>221207</v>
      </c>
    </row>
    <row r="601">
      <c r="A601" s="4" t="inlineStr">
        <is>
          <t>Financing Receivable, Originated in Fiscal Year before Latest Fiscal Year</t>
        </is>
      </c>
      <c r="B601" s="5" t="n">
        <v>244135</v>
      </c>
      <c r="C601" s="5" t="n">
        <v>1845395</v>
      </c>
    </row>
    <row r="602">
      <c r="A602" s="4" t="inlineStr">
        <is>
          <t>Financing Receivable, Originated Two Years before Latest Fiscal Year</t>
        </is>
      </c>
      <c r="B602" s="5" t="n">
        <v>1799124</v>
      </c>
      <c r="C602" s="5" t="n">
        <v>2355420</v>
      </c>
    </row>
    <row r="603">
      <c r="A603" s="4" t="inlineStr">
        <is>
          <t>Financing Receivable, Originated Three Years before Latest Fiscal Year</t>
        </is>
      </c>
      <c r="B603" s="5" t="n">
        <v>2135113</v>
      </c>
      <c r="C603" s="5" t="n">
        <v>521177</v>
      </c>
    </row>
    <row r="604">
      <c r="A604" s="4" t="inlineStr">
        <is>
          <t>Financing Receivable, Originated Four Years before Latest Fiscal Year</t>
        </is>
      </c>
      <c r="B604" s="5" t="n">
        <v>486093</v>
      </c>
      <c r="C604" s="5" t="n">
        <v>443152</v>
      </c>
    </row>
    <row r="605">
      <c r="A605" s="4" t="inlineStr">
        <is>
          <t>Financing Receivable, Originated Five or More Years before Latest Fiscal Year</t>
        </is>
      </c>
      <c r="B605" s="5" t="n">
        <v>1069465</v>
      </c>
      <c r="C605" s="5" t="n">
        <v>735801</v>
      </c>
    </row>
    <row r="606">
      <c r="A606" s="4" t="inlineStr">
        <is>
          <t>Financing Receivable, Revolving</t>
        </is>
      </c>
      <c r="B606" s="5" t="n">
        <v>0</v>
      </c>
      <c r="C606" s="5" t="n">
        <v>0</v>
      </c>
    </row>
    <row r="607">
      <c r="A607" s="4" t="inlineStr">
        <is>
          <t>Financing Receivable, Revolving to Non-Revolving Loans Amortized Cost</t>
        </is>
      </c>
      <c r="B607" s="5" t="n">
        <v>0</v>
      </c>
      <c r="C607" s="5" t="n">
        <v>0</v>
      </c>
    </row>
    <row r="608">
      <c r="A608" s="4" t="inlineStr">
        <is>
          <t>Financing Receivable, before Allowance for Credit Loss, Total</t>
        </is>
      </c>
      <c r="B608" s="5" t="n">
        <v>5874418</v>
      </c>
      <c r="C608" s="5" t="n">
        <v>6122152</v>
      </c>
    </row>
    <row r="609">
      <c r="A609" s="4" t="inlineStr">
        <is>
          <t>Residential | Pass/Watch | Home equity loans &amp; lines, net</t>
        </is>
      </c>
      <c r="B609" s="4" t="inlineStr">
        <is>
          <t xml:space="preserve"> </t>
        </is>
      </c>
      <c r="C609" s="4" t="inlineStr">
        <is>
          <t xml:space="preserve"> </t>
        </is>
      </c>
    </row>
    <row r="610">
      <c r="A610" s="3" t="inlineStr">
        <is>
          <t>Financing Receivable, Credit Quality Indicator [Line Items]</t>
        </is>
      </c>
      <c r="B610" s="4" t="inlineStr">
        <is>
          <t xml:space="preserve"> </t>
        </is>
      </c>
      <c r="C610" s="4" t="inlineStr">
        <is>
          <t xml:space="preserve"> </t>
        </is>
      </c>
    </row>
    <row r="611">
      <c r="A611" s="4" t="inlineStr">
        <is>
          <t>Financing Receivable, Originated in Current Fiscal Year</t>
        </is>
      </c>
      <c r="B611" s="5" t="n">
        <v>396</v>
      </c>
      <c r="C611" s="5" t="n">
        <v>562</v>
      </c>
    </row>
    <row r="612">
      <c r="A612" s="4" t="inlineStr">
        <is>
          <t>Financing Receivable, Originated in Fiscal Year before Latest Fiscal Year</t>
        </is>
      </c>
      <c r="B612" s="5" t="n">
        <v>840</v>
      </c>
      <c r="C612" s="5" t="n">
        <v>1242</v>
      </c>
    </row>
    <row r="613">
      <c r="A613" s="4" t="inlineStr">
        <is>
          <t>Financing Receivable, Originated Two Years before Latest Fiscal Year</t>
        </is>
      </c>
      <c r="B613" s="5" t="n">
        <v>2532</v>
      </c>
      <c r="C613" s="5" t="n">
        <v>1056</v>
      </c>
    </row>
    <row r="614">
      <c r="A614" s="4" t="inlineStr">
        <is>
          <t>Financing Receivable, Originated Three Years before Latest Fiscal Year</t>
        </is>
      </c>
      <c r="B614" s="5" t="n">
        <v>1378</v>
      </c>
      <c r="C614" s="5" t="n">
        <v>100</v>
      </c>
    </row>
    <row r="615">
      <c r="A615" s="4" t="inlineStr">
        <is>
          <t>Financing Receivable, Originated Four Years before Latest Fiscal Year</t>
        </is>
      </c>
      <c r="B615" s="5" t="n">
        <v>580</v>
      </c>
      <c r="C615" s="5" t="n">
        <v>896</v>
      </c>
    </row>
    <row r="616">
      <c r="A616" s="4" t="inlineStr">
        <is>
          <t>Financing Receivable, Originated Five or More Years before Latest Fiscal Year</t>
        </is>
      </c>
      <c r="B616" s="5" t="n">
        <v>40850</v>
      </c>
      <c r="C616" s="5" t="n">
        <v>35677</v>
      </c>
    </row>
    <row r="617">
      <c r="A617" s="4" t="inlineStr">
        <is>
          <t>Financing Receivable, Revolving</t>
        </is>
      </c>
      <c r="B617" s="5" t="n">
        <v>1931777</v>
      </c>
      <c r="C617" s="5" t="n">
        <v>1870270</v>
      </c>
    </row>
    <row r="618">
      <c r="A618" s="4" t="inlineStr">
        <is>
          <t>Financing Receivable, Revolving to Non-Revolving Loans Amortized Cost</t>
        </is>
      </c>
      <c r="B618" s="5" t="n">
        <v>24303</v>
      </c>
      <c r="C618" s="5" t="n">
        <v>17807</v>
      </c>
    </row>
    <row r="619">
      <c r="A619" s="4" t="inlineStr">
        <is>
          <t>Financing Receivable, before Allowance for Credit Loss, Total</t>
        </is>
      </c>
      <c r="B619" s="5" t="n">
        <v>2002656</v>
      </c>
      <c r="C619" s="5" t="n">
        <v>1927610</v>
      </c>
    </row>
    <row r="620">
      <c r="A620" s="4" t="inlineStr">
        <is>
          <t>Residential | Special mention | Mortgage, net</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Financing Receivable, Originated in Current Fiscal Year</t>
        </is>
      </c>
      <c r="B622" s="5" t="n">
        <v>1542</v>
      </c>
      <c r="C622" s="5" t="n">
        <v>1125</v>
      </c>
    </row>
    <row r="623">
      <c r="A623" s="4" t="inlineStr">
        <is>
          <t>Financing Receivable, Originated in Fiscal Year before Latest Fiscal Year</t>
        </is>
      </c>
      <c r="B623" s="5" t="n">
        <v>2697</v>
      </c>
      <c r="C623" s="5" t="n">
        <v>916</v>
      </c>
    </row>
    <row r="624">
      <c r="A624" s="4" t="inlineStr">
        <is>
          <t>Financing Receivable, Originated Two Years before Latest Fiscal Year</t>
        </is>
      </c>
      <c r="B624" s="5" t="n">
        <v>2496</v>
      </c>
      <c r="C624" s="5" t="n">
        <v>1737</v>
      </c>
    </row>
    <row r="625">
      <c r="A625" s="4" t="inlineStr">
        <is>
          <t>Financing Receivable, Originated Three Years before Latest Fiscal Year</t>
        </is>
      </c>
      <c r="B625" s="5" t="n">
        <v>3045</v>
      </c>
      <c r="C625" s="5" t="n">
        <v>651</v>
      </c>
    </row>
    <row r="626">
      <c r="A626" s="4" t="inlineStr">
        <is>
          <t>Financing Receivable, Originated Four Years before Latest Fiscal Year</t>
        </is>
      </c>
      <c r="B626" s="5" t="n">
        <v>673</v>
      </c>
      <c r="C626" s="5" t="n">
        <v>1156</v>
      </c>
    </row>
    <row r="627">
      <c r="A627" s="4" t="inlineStr">
        <is>
          <t>Financing Receivable, Originated Five or More Years before Latest Fiscal Year</t>
        </is>
      </c>
      <c r="B627" s="5" t="n">
        <v>4239</v>
      </c>
      <c r="C627" s="5" t="n">
        <v>4109</v>
      </c>
    </row>
    <row r="628">
      <c r="A628" s="4" t="inlineStr">
        <is>
          <t>Financing Receivable, Revolving</t>
        </is>
      </c>
      <c r="B628" s="5" t="n">
        <v>0</v>
      </c>
      <c r="C628" s="5" t="n">
        <v>0</v>
      </c>
    </row>
    <row r="629">
      <c r="A629" s="4" t="inlineStr">
        <is>
          <t>Financing Receivable, Revolving to Non-Revolving Loans Amortized Cost</t>
        </is>
      </c>
      <c r="B629" s="5" t="n">
        <v>0</v>
      </c>
      <c r="C629" s="5" t="n">
        <v>0</v>
      </c>
    </row>
    <row r="630">
      <c r="A630" s="4" t="inlineStr">
        <is>
          <t>Financing Receivable, before Allowance for Credit Loss, Total</t>
        </is>
      </c>
      <c r="B630" s="5" t="n">
        <v>14692</v>
      </c>
      <c r="C630" s="5" t="n">
        <v>9694</v>
      </c>
    </row>
    <row r="631">
      <c r="A631" s="4" t="inlineStr">
        <is>
          <t>Residential | Special mention | Home equity loans &amp; lines, net</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Financing Receivable, Originated in Current Fiscal Year</t>
        </is>
      </c>
      <c r="B633" s="5" t="n">
        <v>0</v>
      </c>
      <c r="C633" s="5" t="n">
        <v>0</v>
      </c>
    </row>
    <row r="634">
      <c r="A634" s="4" t="inlineStr">
        <is>
          <t>Financing Receivable, Originated in Fiscal Year before Latest Fiscal Year</t>
        </is>
      </c>
      <c r="B634" s="5" t="n">
        <v>28</v>
      </c>
      <c r="C634" s="5" t="n">
        <v>0</v>
      </c>
    </row>
    <row r="635">
      <c r="A635" s="4" t="inlineStr">
        <is>
          <t>Financing Receivable, Originated Two Years before Latest Fiscal Year</t>
        </is>
      </c>
      <c r="B635" s="5" t="n">
        <v>215</v>
      </c>
      <c r="C635" s="5" t="n">
        <v>0</v>
      </c>
    </row>
    <row r="636">
      <c r="A636" s="4" t="inlineStr">
        <is>
          <t>Financing Receivable, Originated Three Years before Latest Fiscal Year</t>
        </is>
      </c>
      <c r="B636" s="5" t="n">
        <v>0</v>
      </c>
      <c r="C636" s="5" t="n">
        <v>0</v>
      </c>
    </row>
    <row r="637">
      <c r="A637" s="4" t="inlineStr">
        <is>
          <t>Financing Receivable, Originated Four Years before Latest Fiscal Year</t>
        </is>
      </c>
      <c r="B637" s="5" t="n">
        <v>8</v>
      </c>
      <c r="C637" s="5" t="n">
        <v>114</v>
      </c>
    </row>
    <row r="638">
      <c r="A638" s="4" t="inlineStr">
        <is>
          <t>Financing Receivable, Originated Five or More Years before Latest Fiscal Year</t>
        </is>
      </c>
      <c r="B638" s="5" t="n">
        <v>1245</v>
      </c>
      <c r="C638" s="5" t="n">
        <v>378</v>
      </c>
    </row>
    <row r="639">
      <c r="A639" s="4" t="inlineStr">
        <is>
          <t>Financing Receivable, Revolving</t>
        </is>
      </c>
      <c r="B639" s="5" t="n">
        <v>6538</v>
      </c>
      <c r="C639" s="5" t="n">
        <v>5052</v>
      </c>
    </row>
    <row r="640">
      <c r="A640" s="4" t="inlineStr">
        <is>
          <t>Financing Receivable, Revolving to Non-Revolving Loans Amortized Cost</t>
        </is>
      </c>
      <c r="B640" s="5" t="n">
        <v>2309</v>
      </c>
      <c r="C640" s="5" t="n">
        <v>1230</v>
      </c>
    </row>
    <row r="641">
      <c r="A641" s="4" t="inlineStr">
        <is>
          <t>Financing Receivable, before Allowance for Credit Loss, Total</t>
        </is>
      </c>
      <c r="B641" s="5" t="n">
        <v>10343</v>
      </c>
      <c r="C641" s="5" t="n">
        <v>6774</v>
      </c>
    </row>
    <row r="642">
      <c r="A642" s="4" t="inlineStr">
        <is>
          <t>Residential | Substandard | Mortgage, net</t>
        </is>
      </c>
      <c r="B642" s="4" t="inlineStr">
        <is>
          <t xml:space="preserve"> </t>
        </is>
      </c>
      <c r="C642" s="4" t="inlineStr">
        <is>
          <t xml:space="preserve"> </t>
        </is>
      </c>
    </row>
    <row r="643">
      <c r="A643" s="3" t="inlineStr">
        <is>
          <t>Financing Receivable, Credit Quality Indicator [Line Items]</t>
        </is>
      </c>
      <c r="B643" s="4" t="inlineStr">
        <is>
          <t xml:space="preserve"> </t>
        </is>
      </c>
      <c r="C643" s="4" t="inlineStr">
        <is>
          <t xml:space="preserve"> </t>
        </is>
      </c>
    </row>
    <row r="644">
      <c r="A644" s="4" t="inlineStr">
        <is>
          <t>Financing Receivable, Originated in Current Fiscal Year</t>
        </is>
      </c>
      <c r="B644" s="5" t="n">
        <v>3143</v>
      </c>
      <c r="C644" s="5" t="n">
        <v>1851</v>
      </c>
    </row>
    <row r="645">
      <c r="A645" s="4" t="inlineStr">
        <is>
          <t>Financing Receivable, Originated in Fiscal Year before Latest Fiscal Year</t>
        </is>
      </c>
      <c r="B645" s="5" t="n">
        <v>6353</v>
      </c>
      <c r="C645" s="5" t="n">
        <v>2617</v>
      </c>
    </row>
    <row r="646">
      <c r="A646" s="4" t="inlineStr">
        <is>
          <t>Financing Receivable, Originated Two Years before Latest Fiscal Year</t>
        </is>
      </c>
      <c r="B646" s="5" t="n">
        <v>6538</v>
      </c>
      <c r="C646" s="5" t="n">
        <v>2826</v>
      </c>
    </row>
    <row r="647">
      <c r="A647" s="4" t="inlineStr">
        <is>
          <t>Financing Receivable, Originated Three Years before Latest Fiscal Year</t>
        </is>
      </c>
      <c r="B647" s="5" t="n">
        <v>7061</v>
      </c>
      <c r="C647" s="5" t="n">
        <v>787</v>
      </c>
    </row>
    <row r="648">
      <c r="A648" s="4" t="inlineStr">
        <is>
          <t>Financing Receivable, Originated Four Years before Latest Fiscal Year</t>
        </is>
      </c>
      <c r="B648" s="5" t="n">
        <v>2579</v>
      </c>
      <c r="C648" s="5" t="n">
        <v>1759</v>
      </c>
    </row>
    <row r="649">
      <c r="A649" s="4" t="inlineStr">
        <is>
          <t>Financing Receivable, Originated Five or More Years before Latest Fiscal Year</t>
        </is>
      </c>
      <c r="B649" s="5" t="n">
        <v>19377</v>
      </c>
      <c r="C649" s="5" t="n">
        <v>8746</v>
      </c>
    </row>
    <row r="650">
      <c r="A650" s="4" t="inlineStr">
        <is>
          <t>Financing Receivable, Revolving</t>
        </is>
      </c>
      <c r="B650" s="5" t="n">
        <v>0</v>
      </c>
      <c r="C650" s="5" t="n">
        <v>0</v>
      </c>
    </row>
    <row r="651">
      <c r="A651" s="4" t="inlineStr">
        <is>
          <t>Financing Receivable, Revolving to Non-Revolving Loans Amortized Cost</t>
        </is>
      </c>
      <c r="B651" s="5" t="n">
        <v>0</v>
      </c>
      <c r="C651" s="5" t="n">
        <v>0</v>
      </c>
    </row>
    <row r="652">
      <c r="A652" s="4" t="inlineStr">
        <is>
          <t>Financing Receivable, before Allowance for Credit Loss, Total</t>
        </is>
      </c>
      <c r="B652" s="5" t="n">
        <v>45051</v>
      </c>
      <c r="C652" s="5" t="n">
        <v>18586</v>
      </c>
    </row>
    <row r="653">
      <c r="A653" s="4" t="inlineStr">
        <is>
          <t>Residential | Substandard | Home equity loans &amp; lines, net</t>
        </is>
      </c>
      <c r="B653" s="4" t="inlineStr">
        <is>
          <t xml:space="preserve"> </t>
        </is>
      </c>
      <c r="C653" s="4" t="inlineStr">
        <is>
          <t xml:space="preserve"> </t>
        </is>
      </c>
    </row>
    <row r="654">
      <c r="A654" s="3" t="inlineStr">
        <is>
          <t>Financing Receivable, Credit Quality Indicator [Line Items]</t>
        </is>
      </c>
      <c r="B654" s="4" t="inlineStr">
        <is>
          <t xml:space="preserve"> </t>
        </is>
      </c>
      <c r="C654" s="4" t="inlineStr">
        <is>
          <t xml:space="preserve"> </t>
        </is>
      </c>
    </row>
    <row r="655">
      <c r="A655" s="4" t="inlineStr">
        <is>
          <t>Financing Receivable, Originated in Current Fiscal Year</t>
        </is>
      </c>
      <c r="B655" s="5" t="n">
        <v>0</v>
      </c>
      <c r="C655" s="5" t="n">
        <v>0</v>
      </c>
    </row>
    <row r="656">
      <c r="A656" s="4" t="inlineStr">
        <is>
          <t>Financing Receivable, Originated in Fiscal Year before Latest Fiscal Year</t>
        </is>
      </c>
      <c r="B656" s="5" t="n">
        <v>0</v>
      </c>
      <c r="C656" s="5" t="n">
        <v>0</v>
      </c>
    </row>
    <row r="657">
      <c r="A657" s="4" t="inlineStr">
        <is>
          <t>Financing Receivable, Originated Two Years before Latest Fiscal Year</t>
        </is>
      </c>
      <c r="B657" s="5" t="n">
        <v>0</v>
      </c>
      <c r="C657" s="5" t="n">
        <v>0</v>
      </c>
    </row>
    <row r="658">
      <c r="A658" s="4" t="inlineStr">
        <is>
          <t>Financing Receivable, Originated Three Years before Latest Fiscal Year</t>
        </is>
      </c>
      <c r="B658" s="5" t="n">
        <v>175</v>
      </c>
      <c r="C658" s="5" t="n">
        <v>0</v>
      </c>
    </row>
    <row r="659">
      <c r="A659" s="4" t="inlineStr">
        <is>
          <t>Financing Receivable, Originated Four Years before Latest Fiscal Year</t>
        </is>
      </c>
      <c r="B659" s="5" t="n">
        <v>0</v>
      </c>
      <c r="C659" s="5" t="n">
        <v>137</v>
      </c>
    </row>
    <row r="660">
      <c r="A660" s="4" t="inlineStr">
        <is>
          <t>Financing Receivable, Originated Five or More Years before Latest Fiscal Year</t>
        </is>
      </c>
      <c r="B660" s="5" t="n">
        <v>123</v>
      </c>
      <c r="C660" s="5" t="n">
        <v>190</v>
      </c>
    </row>
    <row r="661">
      <c r="A661" s="4" t="inlineStr">
        <is>
          <t>Financing Receivable, Revolving</t>
        </is>
      </c>
      <c r="B661" s="5" t="n">
        <v>1628</v>
      </c>
      <c r="C661" s="5" t="n">
        <v>1278</v>
      </c>
    </row>
    <row r="662">
      <c r="A662" s="4" t="inlineStr">
        <is>
          <t>Financing Receivable, Revolving to Non-Revolving Loans Amortized Cost</t>
        </is>
      </c>
      <c r="B662" s="5" t="n">
        <v>219</v>
      </c>
      <c r="C662" s="5" t="n">
        <v>174</v>
      </c>
    </row>
    <row r="663">
      <c r="A663" s="4" t="inlineStr">
        <is>
          <t>Financing Receivable, before Allowance for Credit Loss, Total</t>
        </is>
      </c>
      <c r="B663" s="5" t="n">
        <v>2145</v>
      </c>
      <c r="C663" s="5" t="n">
        <v>1779</v>
      </c>
    </row>
    <row r="664">
      <c r="A664" s="4" t="inlineStr">
        <is>
          <t>Residential | Loss | Mortgage, net</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Financing Receivable, Originated in Current Fiscal Year</t>
        </is>
      </c>
      <c r="B666" s="5" t="n">
        <v>1034</v>
      </c>
      <c r="C666" s="5" t="n">
        <v>159</v>
      </c>
    </row>
    <row r="667">
      <c r="A667" s="4" t="inlineStr">
        <is>
          <t>Financing Receivable, Originated in Fiscal Year before Latest Fiscal Year</t>
        </is>
      </c>
      <c r="B667" s="5" t="n">
        <v>848</v>
      </c>
      <c r="C667" s="5" t="n">
        <v>2724</v>
      </c>
    </row>
    <row r="668">
      <c r="A668" s="4" t="inlineStr">
        <is>
          <t>Financing Receivable, Originated Two Years before Latest Fiscal Year</t>
        </is>
      </c>
      <c r="B668" s="5" t="n">
        <v>3246</v>
      </c>
      <c r="C668" s="5" t="n">
        <v>970</v>
      </c>
    </row>
    <row r="669">
      <c r="A669" s="4" t="inlineStr">
        <is>
          <t>Financing Receivable, Originated Three Years before Latest Fiscal Year</t>
        </is>
      </c>
      <c r="B669" s="5" t="n">
        <v>2980</v>
      </c>
      <c r="C669" s="5" t="n">
        <v>851</v>
      </c>
    </row>
    <row r="670">
      <c r="A670" s="4" t="inlineStr">
        <is>
          <t>Financing Receivable, Originated Four Years before Latest Fiscal Year</t>
        </is>
      </c>
      <c r="B670" s="5" t="n">
        <v>950</v>
      </c>
      <c r="C670" s="5" t="n">
        <v>220</v>
      </c>
    </row>
    <row r="671">
      <c r="A671" s="4" t="inlineStr">
        <is>
          <t>Financing Receivable, Originated Five or More Years before Latest Fiscal Year</t>
        </is>
      </c>
      <c r="B671" s="5" t="n">
        <v>1515</v>
      </c>
      <c r="C671" s="5" t="n">
        <v>1810</v>
      </c>
    </row>
    <row r="672">
      <c r="A672" s="4" t="inlineStr">
        <is>
          <t>Financing Receivable, Revolving</t>
        </is>
      </c>
      <c r="B672" s="5" t="n">
        <v>0</v>
      </c>
      <c r="C672" s="5" t="n">
        <v>0</v>
      </c>
    </row>
    <row r="673">
      <c r="A673" s="4" t="inlineStr">
        <is>
          <t>Financing Receivable, Revolving to Non-Revolving Loans Amortized Cost</t>
        </is>
      </c>
      <c r="B673" s="5" t="n">
        <v>0</v>
      </c>
      <c r="C673" s="5" t="n">
        <v>0</v>
      </c>
    </row>
    <row r="674">
      <c r="A674" s="4" t="inlineStr">
        <is>
          <t>Financing Receivable, before Allowance for Credit Loss, Total</t>
        </is>
      </c>
      <c r="B674" s="5" t="n">
        <v>10573</v>
      </c>
      <c r="C674" s="5" t="n">
        <v>6734</v>
      </c>
    </row>
    <row r="675">
      <c r="A675" s="4" t="inlineStr">
        <is>
          <t>Residential | Loss | Home equity loans &amp; lines, net</t>
        </is>
      </c>
      <c r="B675" s="4" t="inlineStr">
        <is>
          <t xml:space="preserve"> </t>
        </is>
      </c>
      <c r="C675" s="4" t="inlineStr">
        <is>
          <t xml:space="preserve"> </t>
        </is>
      </c>
    </row>
    <row r="676">
      <c r="A676" s="3" t="inlineStr">
        <is>
          <t>Financing Receivable, Credit Quality Indicator [Line Items]</t>
        </is>
      </c>
      <c r="B676" s="4" t="inlineStr">
        <is>
          <t xml:space="preserve"> </t>
        </is>
      </c>
      <c r="C676" s="4" t="inlineStr">
        <is>
          <t xml:space="preserve"> </t>
        </is>
      </c>
    </row>
    <row r="677">
      <c r="A677" s="4" t="inlineStr">
        <is>
          <t>Financing Receivable, Originated in Current Fiscal Year</t>
        </is>
      </c>
      <c r="B677" s="5" t="n">
        <v>0</v>
      </c>
      <c r="C677" s="5" t="n">
        <v>14</v>
      </c>
    </row>
    <row r="678">
      <c r="A678" s="4" t="inlineStr">
        <is>
          <t>Financing Receivable, Originated in Fiscal Year before Latest Fiscal Year</t>
        </is>
      </c>
      <c r="B678" s="5" t="n">
        <v>0</v>
      </c>
      <c r="C678" s="5" t="n">
        <v>0</v>
      </c>
    </row>
    <row r="679">
      <c r="A679" s="4" t="inlineStr">
        <is>
          <t>Financing Receivable, Originated Two Years before Latest Fiscal Year</t>
        </is>
      </c>
      <c r="B679" s="5" t="n">
        <v>0</v>
      </c>
      <c r="C679" s="5" t="n">
        <v>0</v>
      </c>
    </row>
    <row r="680">
      <c r="A680" s="4" t="inlineStr">
        <is>
          <t>Financing Receivable, Originated Three Years before Latest Fiscal Year</t>
        </is>
      </c>
      <c r="B680" s="5" t="n">
        <v>44</v>
      </c>
      <c r="C680" s="5" t="n">
        <v>0</v>
      </c>
    </row>
    <row r="681">
      <c r="A681" s="4" t="inlineStr">
        <is>
          <t>Financing Receivable, Originated Four Years before Latest Fiscal Year</t>
        </is>
      </c>
      <c r="B681" s="5" t="n">
        <v>101</v>
      </c>
      <c r="C681" s="5" t="n">
        <v>0</v>
      </c>
    </row>
    <row r="682">
      <c r="A682" s="4" t="inlineStr">
        <is>
          <t>Financing Receivable, Originated Five or More Years before Latest Fiscal Year</t>
        </is>
      </c>
      <c r="B682" s="5" t="n">
        <v>553</v>
      </c>
      <c r="C682" s="5" t="n">
        <v>85</v>
      </c>
    </row>
    <row r="683">
      <c r="A683" s="4" t="inlineStr">
        <is>
          <t>Financing Receivable, Revolving</t>
        </is>
      </c>
      <c r="B683" s="5" t="n">
        <v>1015</v>
      </c>
      <c r="C683" s="5" t="n">
        <v>1286</v>
      </c>
    </row>
    <row r="684">
      <c r="A684" s="4" t="inlineStr">
        <is>
          <t>Financing Receivable, Revolving to Non-Revolving Loans Amortized Cost</t>
        </is>
      </c>
      <c r="B684" s="5" t="n">
        <v>479</v>
      </c>
      <c r="C684" s="5" t="n">
        <v>618</v>
      </c>
    </row>
    <row r="685">
      <c r="A685" s="4" t="inlineStr">
        <is>
          <t>Financing Receivable, before Allowance for Credit Loss, Total</t>
        </is>
      </c>
      <c r="B685" s="5" t="n">
        <v>2192</v>
      </c>
      <c r="C685" s="5" t="n">
        <v>2003</v>
      </c>
    </row>
    <row r="686">
      <c r="A686" s="4" t="inlineStr">
        <is>
          <t>Consumer Portfolio Segment [Member]</t>
        </is>
      </c>
      <c r="B686" s="4" t="inlineStr">
        <is>
          <t xml:space="preserve"> </t>
        </is>
      </c>
      <c r="C686" s="4" t="inlineStr">
        <is>
          <t xml:space="preserve"> </t>
        </is>
      </c>
    </row>
    <row r="687">
      <c r="A687" s="3" t="inlineStr">
        <is>
          <t>Financing Receivable, Credit Quality Indicator [Line Items]</t>
        </is>
      </c>
      <c r="B687" s="4" t="inlineStr">
        <is>
          <t xml:space="preserve"> </t>
        </is>
      </c>
      <c r="C687" s="4" t="inlineStr">
        <is>
          <t xml:space="preserve"> </t>
        </is>
      </c>
    </row>
    <row r="688">
      <c r="A688" s="4" t="inlineStr">
        <is>
          <t>Financing Receivable, Originated in Current Fiscal Year</t>
        </is>
      </c>
      <c r="B688" s="5" t="n">
        <v>21357</v>
      </c>
      <c r="C688" s="5" t="n">
        <v>40115</v>
      </c>
    </row>
    <row r="689">
      <c r="A689" s="4" t="inlineStr">
        <is>
          <t>Financing Receivable, Originated in Fiscal Year before Latest Fiscal Year</t>
        </is>
      </c>
      <c r="B689" s="5" t="n">
        <v>18663</v>
      </c>
      <c r="C689" s="5" t="n">
        <v>14971</v>
      </c>
    </row>
    <row r="690">
      <c r="A690" s="4" t="inlineStr">
        <is>
          <t>Financing Receivable, Originated Two Years before Latest Fiscal Year</t>
        </is>
      </c>
      <c r="B690" s="5" t="n">
        <v>11203</v>
      </c>
      <c r="C690" s="5" t="n">
        <v>7137</v>
      </c>
    </row>
    <row r="691">
      <c r="A691" s="4" t="inlineStr">
        <is>
          <t>Financing Receivable, Originated Three Years before Latest Fiscal Year</t>
        </is>
      </c>
      <c r="B691" s="5" t="n">
        <v>5108</v>
      </c>
      <c r="C691" s="5" t="n">
        <v>4966</v>
      </c>
    </row>
    <row r="692">
      <c r="A692" s="4" t="inlineStr">
        <is>
          <t>Financing Receivable, Originated Four Years before Latest Fiscal Year</t>
        </is>
      </c>
      <c r="B692" s="5" t="n">
        <v>3362</v>
      </c>
      <c r="C692" s="5" t="n">
        <v>3496</v>
      </c>
    </row>
    <row r="693">
      <c r="A693" s="4" t="inlineStr">
        <is>
          <t>Financing Receivable, Originated Five or More Years before Latest Fiscal Year</t>
        </is>
      </c>
      <c r="B693" s="5" t="n">
        <v>5915</v>
      </c>
      <c r="C693" s="5" t="n">
        <v>5152</v>
      </c>
    </row>
    <row r="694">
      <c r="A694" s="4" t="inlineStr">
        <is>
          <t>Financing Receivable, Revolving</t>
        </is>
      </c>
      <c r="B694" s="5" t="n">
        <v>116846</v>
      </c>
      <c r="C694" s="5" t="n">
        <v>119157</v>
      </c>
    </row>
    <row r="695">
      <c r="A695" s="4" t="inlineStr">
        <is>
          <t>Financing Receivable, Revolving to Non-Revolving Loans Amortized Cost</t>
        </is>
      </c>
      <c r="B695" s="5" t="n">
        <v>2643</v>
      </c>
      <c r="C695" s="5" t="n">
        <v>741</v>
      </c>
    </row>
    <row r="696">
      <c r="A696" s="4" t="inlineStr">
        <is>
          <t>Financing Receivable, before Allowance for Credit Loss, Total</t>
        </is>
      </c>
      <c r="B696" s="5" t="n">
        <v>185097</v>
      </c>
      <c r="C696" s="5" t="n">
        <v>195735</v>
      </c>
    </row>
    <row r="697">
      <c r="A697" s="4" t="inlineStr">
        <is>
          <t>Financing receivable, excluding accrued interest, Year One, Originated, Current Fiscal Year, Write-off</t>
        </is>
      </c>
      <c r="B697" s="5" t="n">
        <v>55</v>
      </c>
      <c r="C697" s="5" t="n">
        <v>3313</v>
      </c>
    </row>
    <row r="698">
      <c r="A698" s="4" t="inlineStr">
        <is>
          <t>Financing receivable, excluding accrued interest, Year Two, Originated, Current Fiscal Year Two, Write-off</t>
        </is>
      </c>
      <c r="B698" s="5" t="n">
        <v>2301</v>
      </c>
      <c r="C698" s="5" t="n">
        <v>132</v>
      </c>
    </row>
    <row r="699">
      <c r="A699" s="4" t="inlineStr">
        <is>
          <t>Financing receivable, excluding accrued interest, Year Three, Originated, Current Fiscal Year, Write-off</t>
        </is>
      </c>
      <c r="B699" s="5" t="n">
        <v>95</v>
      </c>
      <c r="C699" s="5" t="n">
        <v>23</v>
      </c>
    </row>
    <row r="700">
      <c r="A700" s="4" t="inlineStr">
        <is>
          <t>Financing receivable, excluding accrued interest, Year Four, Originated, Current Fiscal Year, Write-off</t>
        </is>
      </c>
      <c r="B700" s="5" t="n">
        <v>25</v>
      </c>
      <c r="C700" s="5" t="n">
        <v>20</v>
      </c>
    </row>
    <row r="701">
      <c r="A701" s="4" t="inlineStr">
        <is>
          <t>Financing receivable, excluding accrued interest, Year Five, Originated, Current Fiscal Year, Write-off</t>
        </is>
      </c>
      <c r="B701" s="5" t="n">
        <v>0</v>
      </c>
      <c r="C701" s="5" t="n">
        <v>29</v>
      </c>
    </row>
    <row r="702">
      <c r="A702" s="4" t="inlineStr">
        <is>
          <t>Financing receivable, excluding accrued interest, Originated, More than Five Years before Current Fiscal Year, Write-off</t>
        </is>
      </c>
      <c r="B702" s="5" t="n">
        <v>281</v>
      </c>
      <c r="C702" s="5" t="n">
        <v>288</v>
      </c>
    </row>
    <row r="703">
      <c r="A703" s="4" t="inlineStr">
        <is>
          <t>Financing Receivable, Excluding Accrued Interest, Revolving, Writeoff</t>
        </is>
      </c>
      <c r="B703" s="5" t="n">
        <v>1529</v>
      </c>
      <c r="C703" s="5" t="n">
        <v>1485</v>
      </c>
    </row>
    <row r="704">
      <c r="A704" s="4" t="inlineStr">
        <is>
          <t>Financing Receivable, Excluding Accrued Interest, Revolving, Converted to Term Loan, Writeoff</t>
        </is>
      </c>
      <c r="B704" s="5" t="n">
        <v>530</v>
      </c>
      <c r="C704" s="5" t="n">
        <v>472</v>
      </c>
    </row>
    <row r="705">
      <c r="A705" s="4" t="inlineStr">
        <is>
          <t>Financing Receivable, Excluding Accrued Interest, Allowance for Credit Loss, Writeoff</t>
        </is>
      </c>
      <c r="B705" s="5" t="n">
        <v>4816</v>
      </c>
      <c r="C705" s="5" t="n">
        <v>5762</v>
      </c>
    </row>
    <row r="706">
      <c r="A706" s="4" t="inlineStr">
        <is>
          <t>Consumer Portfolio Segment [Member] | Pass/Watch</t>
        </is>
      </c>
      <c r="B706" s="4" t="inlineStr">
        <is>
          <t xml:space="preserve"> </t>
        </is>
      </c>
      <c r="C706" s="4" t="inlineStr">
        <is>
          <t xml:space="preserve"> </t>
        </is>
      </c>
    </row>
    <row r="707">
      <c r="A707" s="3" t="inlineStr">
        <is>
          <t>Financing Receivable, Credit Quality Indicator [Line Items]</t>
        </is>
      </c>
      <c r="B707" s="4" t="inlineStr">
        <is>
          <t xml:space="preserve"> </t>
        </is>
      </c>
      <c r="C707" s="4" t="inlineStr">
        <is>
          <t xml:space="preserve"> </t>
        </is>
      </c>
    </row>
    <row r="708">
      <c r="A708" s="4" t="inlineStr">
        <is>
          <t>Financing Receivable, Originated in Current Fiscal Year</t>
        </is>
      </c>
      <c r="B708" s="5" t="n">
        <v>21317</v>
      </c>
      <c r="C708" s="5" t="n">
        <v>39977</v>
      </c>
    </row>
    <row r="709">
      <c r="A709" s="4" t="inlineStr">
        <is>
          <t>Financing Receivable, Originated in Fiscal Year before Latest Fiscal Year</t>
        </is>
      </c>
      <c r="B709" s="5" t="n">
        <v>18615</v>
      </c>
      <c r="C709" s="5" t="n">
        <v>14919</v>
      </c>
    </row>
    <row r="710">
      <c r="A710" s="4" t="inlineStr">
        <is>
          <t>Financing Receivable, Originated Two Years before Latest Fiscal Year</t>
        </is>
      </c>
      <c r="B710" s="5" t="n">
        <v>11170</v>
      </c>
      <c r="C710" s="5" t="n">
        <v>7132</v>
      </c>
    </row>
    <row r="711">
      <c r="A711" s="4" t="inlineStr">
        <is>
          <t>Financing Receivable, Originated Three Years before Latest Fiscal Year</t>
        </is>
      </c>
      <c r="B711" s="5" t="n">
        <v>5076</v>
      </c>
      <c r="C711" s="5" t="n">
        <v>4953</v>
      </c>
    </row>
    <row r="712">
      <c r="A712" s="4" t="inlineStr">
        <is>
          <t>Financing Receivable, Originated Four Years before Latest Fiscal Year</t>
        </is>
      </c>
      <c r="B712" s="5" t="n">
        <v>3356</v>
      </c>
      <c r="C712" s="5" t="n">
        <v>3441</v>
      </c>
    </row>
    <row r="713">
      <c r="A713" s="4" t="inlineStr">
        <is>
          <t>Financing Receivable, Originated Five or More Years before Latest Fiscal Year</t>
        </is>
      </c>
      <c r="B713" s="5" t="n">
        <v>5839</v>
      </c>
      <c r="C713" s="5" t="n">
        <v>5022</v>
      </c>
    </row>
    <row r="714">
      <c r="A714" s="4" t="inlineStr">
        <is>
          <t>Financing Receivable, Revolving</t>
        </is>
      </c>
      <c r="B714" s="5" t="n">
        <v>116018</v>
      </c>
      <c r="C714" s="5" t="n">
        <v>118125</v>
      </c>
    </row>
    <row r="715">
      <c r="A715" s="4" t="inlineStr">
        <is>
          <t>Financing Receivable, Revolving to Non-Revolving Loans Amortized Cost</t>
        </is>
      </c>
      <c r="B715" s="5" t="n">
        <v>2186</v>
      </c>
      <c r="C715" s="5" t="n">
        <v>543</v>
      </c>
    </row>
    <row r="716">
      <c r="A716" s="4" t="inlineStr">
        <is>
          <t>Financing Receivable, before Allowance for Credit Loss, Total</t>
        </is>
      </c>
      <c r="B716" s="5" t="n">
        <v>183577</v>
      </c>
      <c r="C716" s="5" t="n">
        <v>194112</v>
      </c>
    </row>
    <row r="717">
      <c r="A717" s="4" t="inlineStr">
        <is>
          <t>Consumer Portfolio Segment [Member] | Special mention</t>
        </is>
      </c>
      <c r="B717" s="4" t="inlineStr">
        <is>
          <t xml:space="preserve"> </t>
        </is>
      </c>
      <c r="C717" s="4" t="inlineStr">
        <is>
          <t xml:space="preserve"> </t>
        </is>
      </c>
    </row>
    <row r="718">
      <c r="A718" s="3" t="inlineStr">
        <is>
          <t>Financing Receivable, Credit Quality Indicator [Line Items]</t>
        </is>
      </c>
      <c r="B718" s="4" t="inlineStr">
        <is>
          <t xml:space="preserve"> </t>
        </is>
      </c>
      <c r="C718" s="4" t="inlineStr">
        <is>
          <t xml:space="preserve"> </t>
        </is>
      </c>
    </row>
    <row r="719">
      <c r="A719" s="4" t="inlineStr">
        <is>
          <t>Financing Receivable, Originated in Current Fiscal Year</t>
        </is>
      </c>
      <c r="B719" s="5" t="n">
        <v>40</v>
      </c>
      <c r="C719" s="5" t="n">
        <v>138</v>
      </c>
    </row>
    <row r="720">
      <c r="A720" s="4" t="inlineStr">
        <is>
          <t>Financing Receivable, Originated in Fiscal Year before Latest Fiscal Year</t>
        </is>
      </c>
      <c r="B720" s="5" t="n">
        <v>40</v>
      </c>
      <c r="C720" s="5" t="n">
        <v>52</v>
      </c>
    </row>
    <row r="721">
      <c r="A721" s="4" t="inlineStr">
        <is>
          <t>Financing Receivable, Originated Two Years before Latest Fiscal Year</t>
        </is>
      </c>
      <c r="B721" s="5" t="n">
        <v>33</v>
      </c>
      <c r="C721" s="5" t="n">
        <v>5</v>
      </c>
    </row>
    <row r="722">
      <c r="A722" s="4" t="inlineStr">
        <is>
          <t>Financing Receivable, Originated Three Years before Latest Fiscal Year</t>
        </is>
      </c>
      <c r="B722" s="5" t="n">
        <v>32</v>
      </c>
      <c r="C722" s="5" t="n">
        <v>13</v>
      </c>
    </row>
    <row r="723">
      <c r="A723" s="4" t="inlineStr">
        <is>
          <t>Financing Receivable, Originated Four Years before Latest Fiscal Year</t>
        </is>
      </c>
      <c r="B723" s="5" t="n">
        <v>6</v>
      </c>
      <c r="C723" s="5" t="n">
        <v>52</v>
      </c>
    </row>
    <row r="724">
      <c r="A724" s="4" t="inlineStr">
        <is>
          <t>Financing Receivable, Originated Five or More Years before Latest Fiscal Year</t>
        </is>
      </c>
      <c r="B724" s="5" t="n">
        <v>75</v>
      </c>
      <c r="C724" s="5" t="n">
        <v>122</v>
      </c>
    </row>
    <row r="725">
      <c r="A725" s="4" t="inlineStr">
        <is>
          <t>Financing Receivable, Revolving</t>
        </is>
      </c>
      <c r="B725" s="5" t="n">
        <v>658</v>
      </c>
      <c r="C725" s="5" t="n">
        <v>779</v>
      </c>
    </row>
    <row r="726">
      <c r="A726" s="4" t="inlineStr">
        <is>
          <t>Financing Receivable, Revolving to Non-Revolving Loans Amortized Cost</t>
        </is>
      </c>
      <c r="B726" s="5" t="n">
        <v>319</v>
      </c>
      <c r="C726" s="5" t="n">
        <v>135</v>
      </c>
    </row>
    <row r="727">
      <c r="A727" s="4" t="inlineStr">
        <is>
          <t>Financing Receivable, before Allowance for Credit Loss, Total</t>
        </is>
      </c>
      <c r="B727" s="5" t="n">
        <v>1203</v>
      </c>
      <c r="C727" s="5" t="n">
        <v>1296</v>
      </c>
    </row>
    <row r="728">
      <c r="A728" s="4" t="inlineStr">
        <is>
          <t>Consumer Portfolio Segment [Member] | Substandard</t>
        </is>
      </c>
      <c r="B728" s="4" t="inlineStr">
        <is>
          <t xml:space="preserve"> </t>
        </is>
      </c>
      <c r="C728" s="4" t="inlineStr">
        <is>
          <t xml:space="preserve"> </t>
        </is>
      </c>
    </row>
    <row r="729">
      <c r="A729" s="3" t="inlineStr">
        <is>
          <t>Financing Receivable, Credit Quality Indicator [Line Items]</t>
        </is>
      </c>
      <c r="B729" s="4" t="inlineStr">
        <is>
          <t xml:space="preserve"> </t>
        </is>
      </c>
      <c r="C729" s="4" t="inlineStr">
        <is>
          <t xml:space="preserve"> </t>
        </is>
      </c>
    </row>
    <row r="730">
      <c r="A730" s="4" t="inlineStr">
        <is>
          <t>Financing Receivable, Originated in Current Fiscal Year</t>
        </is>
      </c>
      <c r="B730" s="5" t="n">
        <v>0</v>
      </c>
      <c r="C730" s="5" t="n">
        <v>0</v>
      </c>
    </row>
    <row r="731">
      <c r="A731" s="4" t="inlineStr">
        <is>
          <t>Financing Receivable, Originated in Fiscal Year before Latest Fiscal Year</t>
        </is>
      </c>
      <c r="B731" s="5" t="n">
        <v>8</v>
      </c>
      <c r="C731" s="5" t="n">
        <v>0</v>
      </c>
    </row>
    <row r="732">
      <c r="A732" s="4" t="inlineStr">
        <is>
          <t>Financing Receivable, Originated Two Years before Latest Fiscal Year</t>
        </is>
      </c>
      <c r="B732" s="5" t="n">
        <v>0</v>
      </c>
      <c r="C732" s="5" t="n">
        <v>0</v>
      </c>
    </row>
    <row r="733">
      <c r="A733" s="4" t="inlineStr">
        <is>
          <t>Financing Receivable, Originated Three Years before Latest Fiscal Year</t>
        </is>
      </c>
      <c r="B733" s="5" t="n">
        <v>0</v>
      </c>
      <c r="C733" s="5" t="n">
        <v>0</v>
      </c>
    </row>
    <row r="734">
      <c r="A734" s="4" t="inlineStr">
        <is>
          <t>Financing Receivable, Originated Four Years before Latest Fiscal Year</t>
        </is>
      </c>
      <c r="B734" s="5" t="n">
        <v>0</v>
      </c>
      <c r="C734" s="5" t="n">
        <v>3</v>
      </c>
    </row>
    <row r="735">
      <c r="A735" s="4" t="inlineStr">
        <is>
          <t>Financing Receivable, Originated Five or More Years before Latest Fiscal Year</t>
        </is>
      </c>
      <c r="B735" s="5" t="n">
        <v>0</v>
      </c>
      <c r="C735" s="5" t="n">
        <v>1</v>
      </c>
    </row>
    <row r="736">
      <c r="A736" s="4" t="inlineStr">
        <is>
          <t>Financing Receivable, Revolving</t>
        </is>
      </c>
      <c r="B736" s="5" t="n">
        <v>170</v>
      </c>
      <c r="C736" s="5" t="n">
        <v>251</v>
      </c>
    </row>
    <row r="737">
      <c r="A737" s="4" t="inlineStr">
        <is>
          <t>Financing Receivable, Revolving to Non-Revolving Loans Amortized Cost</t>
        </is>
      </c>
      <c r="B737" s="5" t="n">
        <v>138</v>
      </c>
      <c r="C737" s="5" t="n">
        <v>63</v>
      </c>
    </row>
    <row r="738">
      <c r="A738" s="4" t="inlineStr">
        <is>
          <t>Financing Receivable, before Allowance for Credit Loss, Total</t>
        </is>
      </c>
      <c r="B738" s="5" t="n">
        <v>316</v>
      </c>
      <c r="C738" s="5" t="n">
        <v>318</v>
      </c>
    </row>
    <row r="739">
      <c r="A739" s="4" t="inlineStr">
        <is>
          <t>Consumer Portfolio Segment [Member] | Loss</t>
        </is>
      </c>
      <c r="B739" s="4" t="inlineStr">
        <is>
          <t xml:space="preserve"> </t>
        </is>
      </c>
      <c r="C739" s="4" t="inlineStr">
        <is>
          <t xml:space="preserve"> </t>
        </is>
      </c>
    </row>
    <row r="740">
      <c r="A740" s="3" t="inlineStr">
        <is>
          <t>Financing Receivable, Credit Quality Indicator [Line Items]</t>
        </is>
      </c>
      <c r="B740" s="4" t="inlineStr">
        <is>
          <t xml:space="preserve"> </t>
        </is>
      </c>
      <c r="C740" s="4" t="inlineStr">
        <is>
          <t xml:space="preserve"> </t>
        </is>
      </c>
    </row>
    <row r="741">
      <c r="A741" s="4" t="inlineStr">
        <is>
          <t>Financing Receivable, Originated in Current Fiscal Year</t>
        </is>
      </c>
      <c r="B741" s="5" t="n">
        <v>0</v>
      </c>
      <c r="C741" s="5" t="n">
        <v>0</v>
      </c>
    </row>
    <row r="742">
      <c r="A742" s="4" t="inlineStr">
        <is>
          <t>Financing Receivable, Originated in Fiscal Year before Latest Fiscal Year</t>
        </is>
      </c>
      <c r="B742" s="5" t="n">
        <v>0</v>
      </c>
      <c r="C742" s="5" t="n">
        <v>0</v>
      </c>
    </row>
    <row r="743">
      <c r="A743" s="4" t="inlineStr">
        <is>
          <t>Financing Receivable, Originated Two Years before Latest Fiscal Year</t>
        </is>
      </c>
      <c r="B743" s="5" t="n">
        <v>0</v>
      </c>
      <c r="C743" s="5" t="n">
        <v>0</v>
      </c>
    </row>
    <row r="744">
      <c r="A744" s="4" t="inlineStr">
        <is>
          <t>Financing Receivable, Originated Three Years before Latest Fiscal Year</t>
        </is>
      </c>
      <c r="B744" s="5" t="n">
        <v>0</v>
      </c>
      <c r="C744" s="5" t="n">
        <v>0</v>
      </c>
    </row>
    <row r="745">
      <c r="A745" s="4" t="inlineStr">
        <is>
          <t>Financing Receivable, Originated Four Years before Latest Fiscal Year</t>
        </is>
      </c>
      <c r="B745" s="5" t="n">
        <v>0</v>
      </c>
      <c r="C745" s="5" t="n">
        <v>0</v>
      </c>
    </row>
    <row r="746">
      <c r="A746" s="4" t="inlineStr">
        <is>
          <t>Financing Receivable, Originated Five or More Years before Latest Fiscal Year</t>
        </is>
      </c>
      <c r="B746" s="5" t="n">
        <v>1</v>
      </c>
      <c r="C746" s="5" t="n">
        <v>7</v>
      </c>
    </row>
    <row r="747">
      <c r="A747" s="4" t="inlineStr">
        <is>
          <t>Financing Receivable, Revolving</t>
        </is>
      </c>
      <c r="B747" s="5" t="n">
        <v>0</v>
      </c>
      <c r="C747" s="5" t="n">
        <v>2</v>
      </c>
    </row>
    <row r="748">
      <c r="A748" s="4" t="inlineStr">
        <is>
          <t>Financing Receivable, Revolving to Non-Revolving Loans Amortized Cost</t>
        </is>
      </c>
      <c r="B748" s="5" t="n">
        <v>0</v>
      </c>
      <c r="C748" s="5" t="n">
        <v>0</v>
      </c>
    </row>
    <row r="749">
      <c r="A749" s="4" t="inlineStr">
        <is>
          <t>Financing Receivable, before Allowance for Credit Loss, Total</t>
        </is>
      </c>
      <c r="B749" s="6" t="n">
        <v>1</v>
      </c>
      <c r="C749" s="6" t="n">
        <v>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6182</v>
      </c>
      <c r="C4" s="6" t="n">
        <v>135845</v>
      </c>
      <c r="D4" s="6" t="n">
        <v>390406</v>
      </c>
      <c r="E4" s="6" t="n">
        <v>255184</v>
      </c>
    </row>
    <row r="5">
      <c r="A5" s="3" t="inlineStr">
        <is>
          <t>Available for sale securiti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301772</v>
      </c>
      <c r="C6" s="5" t="n">
        <v>-333993</v>
      </c>
      <c r="D6" s="5" t="n">
        <v>139539</v>
      </c>
      <c r="E6" s="5" t="n">
        <v>-334298</v>
      </c>
    </row>
    <row r="7">
      <c r="A7" s="4" t="inlineStr">
        <is>
          <t>Income tax (expense) benefit related to unrealized gains (losses)</t>
        </is>
      </c>
      <c r="B7" s="5" t="n">
        <v>-78461</v>
      </c>
      <c r="C7" s="5" t="n">
        <v>86837</v>
      </c>
      <c r="D7" s="5" t="n">
        <v>-36280</v>
      </c>
      <c r="E7" s="5" t="n">
        <v>86904</v>
      </c>
    </row>
    <row r="8">
      <c r="A8" s="4" t="inlineStr">
        <is>
          <t>Reclassification adjustment for net realized gains in earnings</t>
        </is>
      </c>
      <c r="B8" s="5" t="n">
        <v>-3</v>
      </c>
      <c r="C8" s="5" t="n">
        <v>-4</v>
      </c>
      <c r="D8" s="5" t="n">
        <v>-14</v>
      </c>
      <c r="E8" s="5" t="n">
        <v>-4</v>
      </c>
    </row>
    <row r="9">
      <c r="A9" s="4" t="inlineStr">
        <is>
          <t>Income tax expense related to realized gains</t>
        </is>
      </c>
      <c r="B9" s="5" t="n">
        <v>1</v>
      </c>
      <c r="C9" s="5" t="n">
        <v>1</v>
      </c>
      <c r="D9" s="5" t="n">
        <v>4</v>
      </c>
      <c r="E9" s="5" t="n">
        <v>1</v>
      </c>
    </row>
    <row r="10">
      <c r="A10" s="4" t="inlineStr">
        <is>
          <t>Net change in unrealized gains (losses) for available for sale securities</t>
        </is>
      </c>
      <c r="B10" s="5" t="n">
        <v>223309</v>
      </c>
      <c r="C10" s="5" t="n">
        <v>-247159</v>
      </c>
      <c r="D10" s="5" t="n">
        <v>103249</v>
      </c>
      <c r="E10" s="5" t="n">
        <v>-247397</v>
      </c>
    </row>
    <row r="11">
      <c r="A11" s="3" t="inlineStr">
        <is>
          <t>Junior subordinated debentures, at fair value:</t>
        </is>
      </c>
      <c r="B11" s="4" t="inlineStr">
        <is>
          <t xml:space="preserve"> </t>
        </is>
      </c>
      <c r="C11" s="4" t="inlineStr">
        <is>
          <t xml:space="preserve"> </t>
        </is>
      </c>
      <c r="D11" s="4" t="inlineStr">
        <is>
          <t xml:space="preserve"> </t>
        </is>
      </c>
      <c r="E11" s="4" t="inlineStr">
        <is>
          <t xml:space="preserve"> </t>
        </is>
      </c>
    </row>
    <row r="12">
      <c r="A12" s="4" t="inlineStr">
        <is>
          <t>Unrealized (losses) gains arising during the period</t>
        </is>
      </c>
      <c r="B12" s="5" t="n">
        <v>-2061</v>
      </c>
      <c r="C12" s="5" t="n">
        <v>-19677</v>
      </c>
      <c r="D12" s="5" t="n">
        <v>4008</v>
      </c>
      <c r="E12" s="5" t="n">
        <v>-8503</v>
      </c>
    </row>
    <row r="13">
      <c r="A13" s="4" t="inlineStr">
        <is>
          <t>Income tax benefit (expense) related to unrealized (losses) gains</t>
        </is>
      </c>
      <c r="B13" s="5" t="n">
        <v>536</v>
      </c>
      <c r="C13" s="5" t="n">
        <v>5116</v>
      </c>
      <c r="D13" s="5" t="n">
        <v>-1042</v>
      </c>
      <c r="E13" s="5" t="n">
        <v>2211</v>
      </c>
    </row>
    <row r="14">
      <c r="A14" s="4" t="inlineStr">
        <is>
          <t>Net change in unrealized (losses) gains for junior subordinated debentures, at fair value</t>
        </is>
      </c>
      <c r="B14" s="5" t="n">
        <v>-1525</v>
      </c>
      <c r="C14" s="5" t="n">
        <v>-14561</v>
      </c>
      <c r="D14" s="5" t="n">
        <v>2966</v>
      </c>
      <c r="E14" s="5" t="n">
        <v>-6292</v>
      </c>
    </row>
    <row r="15">
      <c r="A15" s="3" t="inlineStr">
        <is>
          <t>Other Comprehensive (Income) Loss, Defined Benefit Plan, after Reclassification Adjustment, Tax, Attributable to Parent [Abstract]</t>
        </is>
      </c>
      <c r="B15" s="4" t="inlineStr">
        <is>
          <t xml:space="preserve"> </t>
        </is>
      </c>
      <c r="C15" s="4" t="inlineStr">
        <is>
          <t xml:space="preserve"> </t>
        </is>
      </c>
      <c r="D15" s="4" t="inlineStr">
        <is>
          <t xml:space="preserve"> </t>
        </is>
      </c>
      <c r="E15" s="4" t="inlineStr">
        <is>
          <t xml:space="preserve"> </t>
        </is>
      </c>
    </row>
    <row r="16">
      <c r="A16" s="4" t="inlineStr">
        <is>
          <t>Amortization of unrecognized net actuarial loss included in net periodic pension cost</t>
        </is>
      </c>
      <c r="B16" s="5" t="n">
        <v>19</v>
      </c>
      <c r="C16" s="5" t="n">
        <v>72</v>
      </c>
      <c r="D16" s="5" t="n">
        <v>58</v>
      </c>
      <c r="E16" s="5" t="n">
        <v>168</v>
      </c>
    </row>
    <row r="17">
      <c r="A17" s="4" t="inlineStr">
        <is>
          <t>Income tax expense related to unrecognized actuarial loss</t>
        </is>
      </c>
      <c r="B17" s="5" t="n">
        <v>-5</v>
      </c>
      <c r="C17" s="5" t="n">
        <v>-19</v>
      </c>
      <c r="D17" s="5" t="n">
        <v>-15</v>
      </c>
      <c r="E17" s="5" t="n">
        <v>-44</v>
      </c>
    </row>
    <row r="18">
      <c r="A18" s="4" t="inlineStr">
        <is>
          <t>Net change in pension plan liability adjustment</t>
        </is>
      </c>
      <c r="B18" s="5" t="n">
        <v>14</v>
      </c>
      <c r="C18" s="5" t="n">
        <v>53</v>
      </c>
      <c r="D18" s="5" t="n">
        <v>43</v>
      </c>
      <c r="E18" s="5" t="n">
        <v>124</v>
      </c>
    </row>
    <row r="19">
      <c r="A19" s="4" t="inlineStr">
        <is>
          <t>Other comprehensive income (loss), net of tax</t>
        </is>
      </c>
      <c r="B19" s="5" t="n">
        <v>221798</v>
      </c>
      <c r="C19" s="5" t="n">
        <v>-261667</v>
      </c>
      <c r="D19" s="5" t="n">
        <v>106258</v>
      </c>
      <c r="E19" s="5" t="n">
        <v>-253565</v>
      </c>
    </row>
    <row r="20">
      <c r="A20" s="4" t="inlineStr">
        <is>
          <t>Comprehensive income (loss)</t>
        </is>
      </c>
      <c r="B20" s="6" t="n">
        <v>367980</v>
      </c>
      <c r="C20" s="6" t="n">
        <v>-125822</v>
      </c>
      <c r="D20" s="6" t="n">
        <v>496664</v>
      </c>
      <c r="E20" s="6" t="n">
        <v>16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s>
  <sheetData>
    <row r="1">
      <c r="A1" s="1" t="inlineStr">
        <is>
          <t>Intangible Assets, Goodwill and Other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29234000</v>
      </c>
      <c r="C4" s="4" t="inlineStr">
        <is>
          <t xml:space="preserve"> </t>
        </is>
      </c>
      <c r="D4" s="6" t="n">
        <v>1029234000</v>
      </c>
      <c r="E4" s="4" t="inlineStr">
        <is>
          <t xml:space="preserve"> </t>
        </is>
      </c>
      <c r="F4" s="6" t="n">
        <v>1029234000</v>
      </c>
    </row>
    <row r="5">
      <c r="A5" s="4" t="inlineStr">
        <is>
          <t>Finite-Lived Intangible Asset, Useful Life</t>
        </is>
      </c>
      <c r="B5" s="4" t="inlineStr">
        <is>
          <t>10 years</t>
        </is>
      </c>
      <c r="C5" s="4" t="inlineStr">
        <is>
          <t xml:space="preserve"> </t>
        </is>
      </c>
      <c r="D5" s="4" t="inlineStr">
        <is>
          <t>10 years</t>
        </is>
      </c>
      <c r="E5" s="4" t="inlineStr">
        <is>
          <t xml:space="preserve"> </t>
        </is>
      </c>
      <c r="F5" s="4" t="inlineStr">
        <is>
          <t xml:space="preserve"> </t>
        </is>
      </c>
    </row>
    <row r="6">
      <c r="A6" s="4" t="inlineStr">
        <is>
          <t>Goodwill and Intangible Asset Impairment</t>
        </is>
      </c>
      <c r="B6" s="4" t="inlineStr">
        <is>
          <t xml:space="preserve"> </t>
        </is>
      </c>
      <c r="C6" s="4" t="inlineStr">
        <is>
          <t xml:space="preserve"> </t>
        </is>
      </c>
      <c r="D6" s="6" t="n">
        <v>0</v>
      </c>
      <c r="E6" s="4" t="inlineStr">
        <is>
          <t xml:space="preserve"> </t>
        </is>
      </c>
      <c r="F6" s="4" t="inlineStr">
        <is>
          <t xml:space="preserve"> </t>
        </is>
      </c>
    </row>
    <row r="7">
      <c r="A7" s="4" t="inlineStr">
        <is>
          <t>Intangible amortization</t>
        </is>
      </c>
      <c r="B7" s="6" t="n">
        <v>-29055000</v>
      </c>
      <c r="C7" s="6" t="n">
        <v>-29879000</v>
      </c>
      <c r="D7" s="6" t="n">
        <v>-90376000</v>
      </c>
      <c r="E7" s="6" t="n">
        <v>-78092000</v>
      </c>
      <c r="F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Schedule of Other Intangible Assets) (Details) - USD ($) $ in Thousands</t>
        </is>
      </c>
      <c r="B1" s="2" t="inlineStr">
        <is>
          <t>Sep. 30, 2024</t>
        </is>
      </c>
      <c r="C1" s="2" t="inlineStr">
        <is>
          <t>Dec. 31, 2023</t>
        </is>
      </c>
    </row>
    <row r="2">
      <c r="A2" s="3" t="inlineStr">
        <is>
          <t>Finite-Lived Intangible Assets [Roll Forward]</t>
        </is>
      </c>
      <c r="B2" s="4" t="inlineStr">
        <is>
          <t xml:space="preserve"> </t>
        </is>
      </c>
      <c r="C2" s="4" t="inlineStr">
        <is>
          <t xml:space="preserve"> </t>
        </is>
      </c>
    </row>
    <row r="3">
      <c r="A3" s="4" t="inlineStr">
        <is>
          <t>Finite-Lived Intangible Assets, Gross</t>
        </is>
      </c>
      <c r="B3" s="6" t="n">
        <v>710230</v>
      </c>
      <c r="C3" s="6" t="n">
        <v>764791</v>
      </c>
    </row>
    <row r="4">
      <c r="A4" s="4" t="inlineStr">
        <is>
          <t>Finite-Lived Intangible Assets, Accumulated Amortization</t>
        </is>
      </c>
      <c r="B4" s="5" t="n">
        <v>196927</v>
      </c>
      <c r="C4" s="5" t="n">
        <v>161112</v>
      </c>
    </row>
    <row r="5">
      <c r="A5" s="4" t="inlineStr">
        <is>
          <t>Finite-Lived Intangible Assets, Net</t>
        </is>
      </c>
      <c r="B5" s="6" t="n">
        <v>513303</v>
      </c>
      <c r="C5" s="6" t="n">
        <v>6036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Schedule of Other Intangible Assets Future Amortization Expense)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4</t>
        </is>
      </c>
      <c r="B3" s="6" t="n">
        <v>29055</v>
      </c>
      <c r="C3" s="4" t="inlineStr">
        <is>
          <t xml:space="preserve"> </t>
        </is>
      </c>
    </row>
    <row r="4">
      <c r="A4" s="4" t="inlineStr">
        <is>
          <t>2025</t>
        </is>
      </c>
      <c r="B4" s="5" t="n">
        <v>105458</v>
      </c>
      <c r="C4" s="4" t="inlineStr">
        <is>
          <t xml:space="preserve"> </t>
        </is>
      </c>
    </row>
    <row r="5">
      <c r="A5" s="4" t="inlineStr">
        <is>
          <t>2026</t>
        </is>
      </c>
      <c r="B5" s="5" t="n">
        <v>92545</v>
      </c>
      <c r="C5" s="4" t="inlineStr">
        <is>
          <t xml:space="preserve"> </t>
        </is>
      </c>
    </row>
    <row r="6">
      <c r="A6" s="4" t="inlineStr">
        <is>
          <t>2027</t>
        </is>
      </c>
      <c r="B6" s="5" t="n">
        <v>79632</v>
      </c>
      <c r="C6" s="4" t="inlineStr">
        <is>
          <t xml:space="preserve"> </t>
        </is>
      </c>
    </row>
    <row r="7">
      <c r="A7" s="4" t="inlineStr">
        <is>
          <t>2028</t>
        </is>
      </c>
      <c r="B7" s="5" t="n">
        <v>66719</v>
      </c>
      <c r="C7" s="4" t="inlineStr">
        <is>
          <t xml:space="preserve"> </t>
        </is>
      </c>
    </row>
    <row r="8">
      <c r="A8" s="4" t="inlineStr">
        <is>
          <t>Thereafter</t>
        </is>
      </c>
      <c r="B8" s="5" t="n">
        <v>139894</v>
      </c>
      <c r="C8" s="4" t="inlineStr">
        <is>
          <t xml:space="preserve"> </t>
        </is>
      </c>
    </row>
    <row r="9">
      <c r="A9" s="4" t="inlineStr">
        <is>
          <t>Total intangible assets</t>
        </is>
      </c>
      <c r="B9" s="6" t="n">
        <v>513303</v>
      </c>
      <c r="C9" s="6" t="n">
        <v>6036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Schedule Of Changes In Mortgage Servicing Righ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0039</v>
      </c>
      <c r="C4" s="6" t="n">
        <v>172929</v>
      </c>
      <c r="D4" s="6" t="n">
        <v>109243</v>
      </c>
      <c r="E4" s="6" t="n">
        <v>185017</v>
      </c>
    </row>
    <row r="5">
      <c r="A5" s="4" t="inlineStr">
        <is>
          <t>Additions for new MSR capitalized</t>
        </is>
      </c>
      <c r="B5" s="5" t="n">
        <v>1547</v>
      </c>
      <c r="C5" s="5" t="n">
        <v>1658</v>
      </c>
      <c r="D5" s="5" t="n">
        <v>4324</v>
      </c>
      <c r="E5" s="5" t="n">
        <v>4427</v>
      </c>
    </row>
    <row r="6">
      <c r="A6" s="4" t="inlineStr">
        <is>
          <t>Sale of MSR assets</t>
        </is>
      </c>
      <c r="B6" s="5" t="n">
        <v>0</v>
      </c>
      <c r="C6" s="5" t="n">
        <v>57454</v>
      </c>
      <c r="D6" s="5" t="n">
        <v>0</v>
      </c>
      <c r="E6" s="5" t="n">
        <v>57454</v>
      </c>
    </row>
    <row r="7">
      <c r="A7" s="4" t="inlineStr">
        <is>
          <t>Changes due to collection/realization of expected cash flows over time</t>
        </is>
      </c>
      <c r="B7" s="5" t="n">
        <v>-3127</v>
      </c>
      <c r="C7" s="5" t="n">
        <v>-4801</v>
      </c>
      <c r="D7" s="5" t="n">
        <v>-9463</v>
      </c>
      <c r="E7" s="5" t="n">
        <v>-14479</v>
      </c>
    </row>
    <row r="8">
      <c r="A8" s="4" t="inlineStr">
        <is>
          <t>Changes due to valuation inputs or assumptions</t>
        </is>
      </c>
      <c r="B8" s="5" t="n">
        <v>-6540</v>
      </c>
      <c r="C8" s="5" t="n">
        <v>5308</v>
      </c>
      <c r="D8" s="5" t="n">
        <v>-2185</v>
      </c>
      <c r="E8" s="5" t="n">
        <v>129</v>
      </c>
    </row>
    <row r="9">
      <c r="A9" s="4" t="inlineStr">
        <is>
          <t>Balance, end of period</t>
        </is>
      </c>
      <c r="B9" s="6" t="n">
        <v>101919</v>
      </c>
      <c r="C9" s="6" t="n">
        <v>117640</v>
      </c>
      <c r="D9" s="6" t="n">
        <v>101919</v>
      </c>
      <c r="E9" s="6" t="n">
        <v>1176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chedule Of Information Relates To Serviced Loan Portfolio) (Details) - USD ($) $ in Thousands</t>
        </is>
      </c>
      <c r="B1" s="2" t="inlineStr">
        <is>
          <t>Sep. 30, 2024</t>
        </is>
      </c>
      <c r="C1" s="2" t="inlineStr">
        <is>
          <t>Dec. 31, 2023</t>
        </is>
      </c>
    </row>
    <row r="2">
      <c r="A2" s="3" t="inlineStr">
        <is>
          <t>Transfers and Servicing [Abstract]</t>
        </is>
      </c>
      <c r="B2" s="4" t="inlineStr">
        <is>
          <t xml:space="preserve"> </t>
        </is>
      </c>
      <c r="C2" s="4" t="inlineStr">
        <is>
          <t xml:space="preserve"> </t>
        </is>
      </c>
    </row>
    <row r="3">
      <c r="A3" s="4" t="inlineStr">
        <is>
          <t>Balance of loans serviced for others</t>
        </is>
      </c>
      <c r="B3" s="6" t="n">
        <v>7965538</v>
      </c>
      <c r="C3" s="6" t="n">
        <v>8175664</v>
      </c>
    </row>
    <row r="4">
      <c r="A4" s="4" t="inlineStr">
        <is>
          <t>MSR as a percentage of serviced loans</t>
        </is>
      </c>
      <c r="B4" s="10" t="n">
        <v>0.0128</v>
      </c>
      <c r="C4" s="10" t="n">
        <v>0.0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row>
    <row r="4">
      <c r="A4" s="4" t="inlineStr">
        <is>
          <t>Contractually Specified Servicing Fee, Late Fee, and Ancillary Fee Earned in Exchange for Servicing Financial Asset</t>
        </is>
      </c>
      <c r="B4" s="6" t="n">
        <v>6000</v>
      </c>
      <c r="C4" s="6" t="n">
        <v>8900</v>
      </c>
      <c r="D4" s="6" t="n">
        <v>18000</v>
      </c>
      <c r="E4" s="6" t="n">
        <v>27500</v>
      </c>
    </row>
    <row r="5">
      <c r="A5" s="4" t="inlineStr">
        <is>
          <t>Sale of MSR assets</t>
        </is>
      </c>
      <c r="B5" s="6" t="n">
        <v>0</v>
      </c>
      <c r="C5" s="6" t="n">
        <v>57454</v>
      </c>
      <c r="D5" s="6" t="n">
        <v>0</v>
      </c>
      <c r="E5" s="6" t="n">
        <v>574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USD ($) $ in Thousands</t>
        </is>
      </c>
      <c r="B1" s="2" t="inlineStr">
        <is>
          <t>Sep. 30,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Borrowings</t>
        </is>
      </c>
      <c r="B3" s="6" t="n">
        <v>3650000</v>
      </c>
      <c r="C3" s="6" t="n">
        <v>3950000</v>
      </c>
    </row>
    <row r="4">
      <c r="A4" s="4" t="inlineStr">
        <is>
          <t>Advance from Federal Home Loan Bank</t>
        </is>
      </c>
      <c r="B4" s="5" t="n">
        <v>2400000</v>
      </c>
      <c r="C4" s="5" t="n">
        <v>3800000</v>
      </c>
    </row>
    <row r="5">
      <c r="A5" s="4" t="inlineStr">
        <is>
          <t>FRB Bank Team Funding Program | Federal Reserve Bank Advances [Member]</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Other Short-Term Borrowings</t>
        </is>
      </c>
      <c r="B7" s="6" t="n">
        <v>1300000</v>
      </c>
      <c r="C7" s="6" t="n">
        <v>200000</v>
      </c>
    </row>
    <row r="8">
      <c r="A8" s="4" t="inlineStr">
        <is>
          <t>Maximum</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FHLB Advances Fixed Interest Rates</t>
        </is>
      </c>
      <c r="B10" s="10" t="n">
        <v>0.0525</v>
      </c>
      <c r="C10" s="4" t="inlineStr">
        <is>
          <t xml:space="preserve"> </t>
        </is>
      </c>
    </row>
    <row r="11">
      <c r="A11" s="4" t="inlineStr">
        <is>
          <t>Maximum | FRB Bank Team Funding Program | Federal Reserve Bank Advances [Member]</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Other short-term borrowings, interest rate</t>
        </is>
      </c>
      <c r="B13" s="10" t="n">
        <v>0.0493</v>
      </c>
      <c r="C13" s="4" t="inlineStr">
        <is>
          <t xml:space="preserve"> </t>
        </is>
      </c>
    </row>
    <row r="14">
      <c r="A14" s="4" t="inlineStr">
        <is>
          <t>Minimum</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FHLB Advances Fixed Interest Rates</t>
        </is>
      </c>
      <c r="B16" s="10" t="n">
        <v>0.051</v>
      </c>
      <c r="C16" s="4" t="inlineStr">
        <is>
          <t xml:space="preserve"> </t>
        </is>
      </c>
    </row>
    <row r="17">
      <c r="A17" s="4" t="inlineStr">
        <is>
          <t>Minimum | FRB Bank Team Funding Program | Federal Reserve Bank Advances [Member]</t>
        </is>
      </c>
      <c r="B17" s="4" t="inlineStr">
        <is>
          <t xml:space="preserve"> </t>
        </is>
      </c>
      <c r="C17" s="4" t="inlineStr">
        <is>
          <t xml:space="preserve"> </t>
        </is>
      </c>
    </row>
    <row r="18">
      <c r="A18" s="3" t="inlineStr">
        <is>
          <t>Federal Home Loan Bank, Advances, Branch of FHLB Bank [Line Items]</t>
        </is>
      </c>
      <c r="B18" s="4" t="inlineStr">
        <is>
          <t xml:space="preserve"> </t>
        </is>
      </c>
      <c r="C18" s="4" t="inlineStr">
        <is>
          <t xml:space="preserve"> </t>
        </is>
      </c>
    </row>
    <row r="19">
      <c r="A19" s="4" t="inlineStr">
        <is>
          <t>Other short-term borrowings, interest rate</t>
        </is>
      </c>
      <c r="B19" s="10" t="n">
        <v>0.0476</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Commitments and contingent liabilities</t>
        </is>
      </c>
      <c r="B3" s="4" t="inlineStr">
        <is>
          <t xml:space="preserve"> </t>
        </is>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10221247</v>
      </c>
      <c r="C6" s="4" t="inlineStr">
        <is>
          <t xml:space="preserve"> </t>
        </is>
      </c>
    </row>
    <row r="7">
      <c r="A7" s="4" t="inlineStr">
        <is>
          <t>Forward sales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5" t="n">
        <v>90597</v>
      </c>
      <c r="C9" s="5" t="n">
        <v>39500</v>
      </c>
    </row>
    <row r="10">
      <c r="A10" s="4" t="inlineStr">
        <is>
          <t>Commitments to originate residential mortgage loans held for sal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t liabilities</t>
        </is>
      </c>
      <c r="B12" s="5" t="n">
        <v>60395</v>
      </c>
      <c r="C12" s="6" t="n">
        <v>20600</v>
      </c>
    </row>
    <row r="13">
      <c r="A13" s="4" t="inlineStr">
        <is>
          <t>Standby 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 and contingent liabilities</t>
        </is>
      </c>
      <c r="B15" s="6" t="n">
        <v>238747</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guarantees in connection with standby letters of credit</t>
        </is>
      </c>
      <c r="B4" s="6" t="n">
        <v>0</v>
      </c>
      <c r="C4" s="6" t="n">
        <v>0</v>
      </c>
      <c r="D4" s="6" t="n">
        <v>0</v>
      </c>
      <c r="E4" s="6" t="n">
        <v>0</v>
      </c>
      <c r="F4" s="4" t="inlineStr">
        <is>
          <t xml:space="preserve"> </t>
        </is>
      </c>
    </row>
    <row r="5">
      <c r="A5" s="4" t="inlineStr">
        <is>
          <t>Standby letters of credit expiring within one year</t>
        </is>
      </c>
      <c r="B5" s="11" t="n">
        <v>203.3</v>
      </c>
      <c r="C5" s="4" t="inlineStr">
        <is>
          <t xml:space="preserve"> </t>
        </is>
      </c>
      <c r="D5" s="11" t="n">
        <v>203.3</v>
      </c>
      <c r="E5" s="4" t="inlineStr">
        <is>
          <t xml:space="preserve"> </t>
        </is>
      </c>
      <c r="F5" s="4" t="inlineStr">
        <is>
          <t xml:space="preserve"> </t>
        </is>
      </c>
    </row>
    <row r="6">
      <c r="A6" s="4" t="inlineStr">
        <is>
          <t>Standby letters of credit expiring thereafter</t>
        </is>
      </c>
      <c r="B6" s="11" t="n">
        <v>35.4</v>
      </c>
      <c r="C6" s="4" t="inlineStr">
        <is>
          <t xml:space="preserve"> </t>
        </is>
      </c>
      <c r="D6" s="11" t="n">
        <v>35.4</v>
      </c>
      <c r="E6" s="4" t="inlineStr">
        <is>
          <t xml:space="preserve"> </t>
        </is>
      </c>
      <c r="F6" s="4" t="inlineStr">
        <is>
          <t xml:space="preserve"> </t>
        </is>
      </c>
    </row>
    <row r="7">
      <c r="A7" s="4" t="inlineStr">
        <is>
          <t>Loss Contingency Accrual</t>
        </is>
      </c>
      <c r="B7" s="11" t="n">
        <v>2.4</v>
      </c>
      <c r="C7" s="4" t="inlineStr">
        <is>
          <t xml:space="preserve"> </t>
        </is>
      </c>
      <c r="D7" s="11" t="n">
        <v>2.4</v>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or Bankruptcy Recoveries by Plaintiffs</t>
        </is>
      </c>
      <c r="B9" s="6" t="n">
        <v>110</v>
      </c>
      <c r="C9" s="4" t="inlineStr">
        <is>
          <t xml:space="preserve"> </t>
        </is>
      </c>
      <c r="D9" s="5" t="n">
        <v>110</v>
      </c>
      <c r="E9" s="4" t="inlineStr">
        <is>
          <t xml:space="preserve"> </t>
        </is>
      </c>
      <c r="F9" s="4" t="inlineStr">
        <is>
          <t xml:space="preserve"> </t>
        </is>
      </c>
    </row>
    <row r="10">
      <c r="A10" s="4" t="inlineStr">
        <is>
          <t>iCap Ent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efendant Entities</t>
        </is>
      </c>
      <c r="B12" s="4" t="inlineStr">
        <is>
          <t xml:space="preserve"> </t>
        </is>
      </c>
      <c r="C12" s="4" t="inlineStr">
        <is>
          <t xml:space="preserve"> </t>
        </is>
      </c>
      <c r="D12" s="4" t="inlineStr">
        <is>
          <t xml:space="preserve"> </t>
        </is>
      </c>
      <c r="E12" s="4" t="inlineStr">
        <is>
          <t>34</t>
        </is>
      </c>
      <c r="F12" s="4" t="inlineStr">
        <is>
          <t xml:space="preserve"> </t>
        </is>
      </c>
    </row>
    <row r="13">
      <c r="A13" s="4" t="inlineStr">
        <is>
          <t>Loss Contingency, Damages Sought, Value</t>
        </is>
      </c>
      <c r="B13" s="4" t="inlineStr">
        <is>
          <t xml:space="preserve"> </t>
        </is>
      </c>
      <c r="C13" s="4" t="inlineStr">
        <is>
          <t xml:space="preserve"> </t>
        </is>
      </c>
      <c r="D13" s="5" t="n">
        <v>290</v>
      </c>
      <c r="E13" s="4" t="inlineStr">
        <is>
          <t xml:space="preserve"> </t>
        </is>
      </c>
      <c r="F13" s="4" t="inlineStr">
        <is>
          <t xml:space="preserve"> </t>
        </is>
      </c>
    </row>
    <row r="14">
      <c r="A14" s="4" t="inlineStr">
        <is>
          <t>Minimum | Professional Financial Investors, Inc. and Professional Investors Security Fund,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Damages Sought, Value</t>
        </is>
      </c>
      <c r="B16" s="4" t="inlineStr">
        <is>
          <t xml:space="preserve"> </t>
        </is>
      </c>
      <c r="C16" s="4" t="inlineStr">
        <is>
          <t xml:space="preserve"> </t>
        </is>
      </c>
      <c r="D16" s="11" t="n">
        <v>386.2</v>
      </c>
      <c r="E16" s="4" t="inlineStr">
        <is>
          <t xml:space="preserve"> </t>
        </is>
      </c>
      <c r="F16" s="4" t="inlineStr">
        <is>
          <t xml:space="preserve"> </t>
        </is>
      </c>
    </row>
    <row r="17">
      <c r="A17" s="4" t="inlineStr">
        <is>
          <t>Maximum | Professional Financial Investors, Inc. and Professional Investors Security Fund,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Damages Sought, Value</t>
        </is>
      </c>
      <c r="B19" s="4" t="inlineStr">
        <is>
          <t xml:space="preserve"> </t>
        </is>
      </c>
      <c r="C19" s="4" t="inlineStr">
        <is>
          <t xml:space="preserve"> </t>
        </is>
      </c>
      <c r="D19" s="8" t="n">
        <v>429.8</v>
      </c>
      <c r="E19" s="4" t="inlineStr">
        <is>
          <t xml:space="preserve"> </t>
        </is>
      </c>
      <c r="F19" s="4" t="inlineStr">
        <is>
          <t xml:space="preserve"> </t>
        </is>
      </c>
    </row>
    <row r="20">
      <c r="A20" s="4" t="inlineStr">
        <is>
          <t>Product Concentration Risk | Revenue Benchmark | Real Estate Loans As Part Of Loan Portfoli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as a percent)</t>
        </is>
      </c>
      <c r="B22" s="4" t="inlineStr">
        <is>
          <t xml:space="preserve"> </t>
        </is>
      </c>
      <c r="C22" s="4" t="inlineStr">
        <is>
          <t xml:space="preserve"> </t>
        </is>
      </c>
      <c r="D22" s="9" t="n">
        <v>0.75</v>
      </c>
      <c r="E22" s="4" t="inlineStr">
        <is>
          <t xml:space="preserve"> </t>
        </is>
      </c>
      <c r="F22" s="9" t="n">
        <v>0.75</v>
      </c>
    </row>
    <row r="23">
      <c r="A23" s="4" t="inlineStr">
        <is>
          <t>Product Concentration Risk | Revenue Benchmark | Multifamily Loans as Part of Loan portfoli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as a percent)</t>
        </is>
      </c>
      <c r="B25" s="4" t="inlineStr">
        <is>
          <t xml:space="preserve"> </t>
        </is>
      </c>
      <c r="C25" s="4" t="inlineStr">
        <is>
          <t xml:space="preserve"> </t>
        </is>
      </c>
      <c r="D25" s="9" t="n">
        <v>0.19</v>
      </c>
      <c r="E25" s="4" t="inlineStr">
        <is>
          <t xml:space="preserve"> </t>
        </is>
      </c>
      <c r="F25" s="9" t="n">
        <v>0.19</v>
      </c>
    </row>
    <row r="26">
      <c r="A26" s="4" t="inlineStr">
        <is>
          <t>Product Concentration Risk | Revenue Benchmark | Commercial Office Loans as Part of Loan portfoli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as a percent)</t>
        </is>
      </c>
      <c r="B28" s="4" t="inlineStr">
        <is>
          <t xml:space="preserve"> </t>
        </is>
      </c>
      <c r="C28" s="4" t="inlineStr">
        <is>
          <t xml:space="preserve"> </t>
        </is>
      </c>
      <c r="D28" s="9" t="n">
        <v>0.08</v>
      </c>
      <c r="E28" s="4" t="inlineStr">
        <is>
          <t xml:space="preserve"> </t>
        </is>
      </c>
      <c r="F28" s="9" t="n">
        <v>0.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default losses on forward contracts</t>
        </is>
      </c>
      <c r="B4" s="6" t="n">
        <v>0</v>
      </c>
      <c r="C4" s="6" t="n">
        <v>0</v>
      </c>
      <c r="D4" s="6" t="n">
        <v>0</v>
      </c>
      <c r="E4" s="6" t="n">
        <v>0</v>
      </c>
      <c r="F4" s="4" t="inlineStr">
        <is>
          <t xml:space="preserve"> </t>
        </is>
      </c>
    </row>
    <row r="5">
      <c r="A5" s="3" t="inlineStr">
        <is>
          <t>Credit Derivativ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 required to be posted under agreements</t>
        </is>
      </c>
      <c r="B7" s="5" t="n">
        <v>95400</v>
      </c>
      <c r="C7" s="4" t="inlineStr">
        <is>
          <t xml:space="preserve"> </t>
        </is>
      </c>
      <c r="D7" s="5" t="n">
        <v>95400</v>
      </c>
      <c r="E7" s="4" t="inlineStr">
        <is>
          <t xml:space="preserve"> </t>
        </is>
      </c>
      <c r="F7" s="5" t="n">
        <v>88300</v>
      </c>
    </row>
    <row r="8">
      <c r="A8" s="4" t="inlineStr">
        <is>
          <t>Variation Margin Adjustment</t>
        </is>
      </c>
      <c r="B8" s="5" t="n">
        <v>120600</v>
      </c>
      <c r="C8" s="4" t="inlineStr">
        <is>
          <t xml:space="preserve"> </t>
        </is>
      </c>
      <c r="D8" s="5" t="n">
        <v>120600</v>
      </c>
      <c r="E8" s="4" t="inlineStr">
        <is>
          <t xml:space="preserve"> </t>
        </is>
      </c>
      <c r="F8" s="5" t="n">
        <v>166300</v>
      </c>
    </row>
    <row r="9">
      <c r="A9" s="4" t="inlineStr">
        <is>
          <t>Interest rate fu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166000</v>
      </c>
      <c r="C11" s="4" t="inlineStr">
        <is>
          <t xml:space="preserve"> </t>
        </is>
      </c>
      <c r="D11" s="5" t="n">
        <v>166000</v>
      </c>
      <c r="E11" s="4" t="inlineStr">
        <is>
          <t xml:space="preserve"> </t>
        </is>
      </c>
      <c r="F11" s="5" t="n">
        <v>150000</v>
      </c>
    </row>
    <row r="12">
      <c r="A12" s="4" t="inlineStr">
        <is>
          <t>Mortgage-Backed Secu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5" t="n">
        <v>28000</v>
      </c>
      <c r="C14" s="4" t="inlineStr">
        <is>
          <t xml:space="preserve"> </t>
        </is>
      </c>
      <c r="D14" s="5" t="n">
        <v>28000</v>
      </c>
      <c r="E14" s="4" t="inlineStr">
        <is>
          <t xml:space="preserve"> </t>
        </is>
      </c>
      <c r="F14" s="5" t="n">
        <v>36000</v>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Notional Amount</t>
        </is>
      </c>
      <c r="B17" s="5" t="n">
        <v>4400000</v>
      </c>
      <c r="C17" s="4" t="inlineStr">
        <is>
          <t xml:space="preserve"> </t>
        </is>
      </c>
      <c r="D17" s="5" t="n">
        <v>4400000</v>
      </c>
      <c r="E17" s="4" t="inlineStr">
        <is>
          <t xml:space="preserve"> </t>
        </is>
      </c>
      <c r="F17" s="5" t="n">
        <v>4700000</v>
      </c>
    </row>
    <row r="18">
      <c r="A18" s="4" t="inlineStr">
        <is>
          <t>Derivative Liability, Notional Amount</t>
        </is>
      </c>
      <c r="B18" s="5" t="n">
        <v>4500000</v>
      </c>
      <c r="C18" s="4" t="inlineStr">
        <is>
          <t xml:space="preserve"> </t>
        </is>
      </c>
      <c r="D18" s="5" t="n">
        <v>4500000</v>
      </c>
      <c r="E18" s="4" t="inlineStr">
        <is>
          <t xml:space="preserve"> </t>
        </is>
      </c>
      <c r="F18" s="5" t="n">
        <v>4700000</v>
      </c>
    </row>
    <row r="19">
      <c r="A19" s="4" t="inlineStr">
        <is>
          <t>Commitments To Originate Loans Held For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s</t>
        </is>
      </c>
      <c r="B21" s="5" t="n">
        <v>60395</v>
      </c>
      <c r="C21" s="4" t="inlineStr">
        <is>
          <t xml:space="preserve"> </t>
        </is>
      </c>
      <c r="D21" s="5" t="n">
        <v>60395</v>
      </c>
      <c r="E21" s="4" t="inlineStr">
        <is>
          <t xml:space="preserve"> </t>
        </is>
      </c>
      <c r="F21" s="5" t="n">
        <v>20600</v>
      </c>
    </row>
    <row r="22">
      <c r="A22" s="4" t="inlineStr">
        <is>
          <t>Interest rate forward sales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s</t>
        </is>
      </c>
      <c r="B24" s="6" t="n">
        <v>90597</v>
      </c>
      <c r="C24" s="4" t="inlineStr">
        <is>
          <t xml:space="preserve"> </t>
        </is>
      </c>
      <c r="D24" s="6" t="n">
        <v>90597</v>
      </c>
      <c r="E24" s="4" t="inlineStr">
        <is>
          <t xml:space="preserve"> </t>
        </is>
      </c>
      <c r="F24" s="6" t="n">
        <v>39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6" customWidth="1" min="5" max="5"/>
  </cols>
  <sheetData>
    <row r="1">
      <c r="A1" s="1" t="inlineStr">
        <is>
          <t>Condensed Consolidated Statements of Changes In Shareholders' Equity (Unaudited) - USD ($) $ in Thousands</t>
        </is>
      </c>
      <c r="B1" s="2" t="inlineStr">
        <is>
          <t>Total</t>
        </is>
      </c>
      <c r="C1" s="2" t="inlineStr">
        <is>
          <t>Common Stock</t>
        </is>
      </c>
      <c r="D1" s="2" t="inlineStr">
        <is>
          <t>Retained Earnings (Accumulated Deficit)</t>
        </is>
      </c>
      <c r="E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4" t="inlineStr">
        <is>
          <t xml:space="preserve"> </t>
        </is>
      </c>
      <c r="C3" s="5" t="n">
        <v>129320962</v>
      </c>
      <c r="D3" s="4" t="inlineStr">
        <is>
          <t xml:space="preserve"> </t>
        </is>
      </c>
      <c r="E3" s="4" t="inlineStr">
        <is>
          <t xml:space="preserve"> </t>
        </is>
      </c>
    </row>
    <row r="4">
      <c r="A4" s="4" t="inlineStr">
        <is>
          <t>Beginning balance at Dec. 31, 2022</t>
        </is>
      </c>
      <c r="B4" s="6" t="n">
        <v>2479826</v>
      </c>
      <c r="C4" s="6" t="n">
        <v>3450493</v>
      </c>
      <c r="D4" s="6" t="n">
        <v>-543803</v>
      </c>
      <c r="E4" s="6" t="n">
        <v>-42686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row>
    <row r="6">
      <c r="A6" s="4" t="inlineStr">
        <is>
          <t>Net income</t>
        </is>
      </c>
      <c r="B6" s="5" t="n">
        <v>-14038</v>
      </c>
      <c r="C6" s="4" t="inlineStr">
        <is>
          <t xml:space="preserve"> </t>
        </is>
      </c>
      <c r="D6" s="5" t="n">
        <v>-14038</v>
      </c>
      <c r="E6" s="4" t="inlineStr">
        <is>
          <t xml:space="preserve"> </t>
        </is>
      </c>
    </row>
    <row r="7">
      <c r="A7" s="4" t="inlineStr">
        <is>
          <t>Other comprehensive income (loss), net of tax</t>
        </is>
      </c>
      <c r="B7" s="5" t="n">
        <v>126730</v>
      </c>
      <c r="C7" s="4" t="inlineStr">
        <is>
          <t xml:space="preserve"> </t>
        </is>
      </c>
      <c r="D7" s="4" t="inlineStr">
        <is>
          <t xml:space="preserve"> </t>
        </is>
      </c>
      <c r="E7" s="5" t="n">
        <v>126730</v>
      </c>
    </row>
    <row r="8">
      <c r="A8" s="4" t="inlineStr">
        <is>
          <t>Stock issued in connection with the Merger</t>
        </is>
      </c>
      <c r="B8" s="5" t="n">
        <v>2337632</v>
      </c>
      <c r="C8" s="5" t="n">
        <v>2337632</v>
      </c>
      <c r="D8" s="4" t="inlineStr">
        <is>
          <t xml:space="preserve"> </t>
        </is>
      </c>
      <c r="E8" s="4" t="inlineStr">
        <is>
          <t xml:space="preserve"> </t>
        </is>
      </c>
    </row>
    <row r="9">
      <c r="A9" s="4" t="inlineStr">
        <is>
          <t>Stock-based compensation</t>
        </is>
      </c>
      <c r="B9" s="5" t="n">
        <v>5644</v>
      </c>
      <c r="C9" s="6" t="n">
        <v>5644</v>
      </c>
      <c r="D9" s="4" t="inlineStr">
        <is>
          <t xml:space="preserve"> </t>
        </is>
      </c>
      <c r="E9" s="4" t="inlineStr">
        <is>
          <t xml:space="preserve"> </t>
        </is>
      </c>
    </row>
    <row r="10">
      <c r="A10" s="4" t="inlineStr">
        <is>
          <t>Stock repurchased and retired (in shares)</t>
        </is>
      </c>
      <c r="B10" s="4" t="inlineStr">
        <is>
          <t xml:space="preserve"> </t>
        </is>
      </c>
      <c r="C10" s="5" t="n">
        <v>-215229</v>
      </c>
      <c r="D10" s="4" t="inlineStr">
        <is>
          <t xml:space="preserve"> </t>
        </is>
      </c>
      <c r="E10" s="4" t="inlineStr">
        <is>
          <t xml:space="preserve"> </t>
        </is>
      </c>
    </row>
    <row r="11">
      <c r="A11" s="4" t="inlineStr">
        <is>
          <t>Stock repurchased and retired</t>
        </is>
      </c>
      <c r="B11" s="5" t="n">
        <v>-5216</v>
      </c>
      <c r="C11" s="6" t="n">
        <v>-5216</v>
      </c>
      <c r="D11" s="4" t="inlineStr">
        <is>
          <t xml:space="preserve"> </t>
        </is>
      </c>
      <c r="E11" s="4" t="inlineStr">
        <is>
          <t xml:space="preserve"> </t>
        </is>
      </c>
    </row>
    <row r="12">
      <c r="A12" s="4" t="inlineStr">
        <is>
          <t>Issuances of common stock under stock plans (in shares)</t>
        </is>
      </c>
      <c r="B12" s="4" t="inlineStr">
        <is>
          <t xml:space="preserve"> </t>
        </is>
      </c>
      <c r="C12" s="5" t="n">
        <v>460399</v>
      </c>
      <c r="D12" s="4" t="inlineStr">
        <is>
          <t xml:space="preserve"> </t>
        </is>
      </c>
      <c r="E12" s="4" t="inlineStr">
        <is>
          <t xml:space="preserve"> </t>
        </is>
      </c>
    </row>
    <row r="13">
      <c r="A13" s="4" t="inlineStr">
        <is>
          <t>Issuances of common stock under stock plans</t>
        </is>
      </c>
      <c r="B13" s="5" t="n">
        <v>0</v>
      </c>
      <c r="C13" s="6" t="n">
        <v>0</v>
      </c>
      <c r="D13" s="4" t="inlineStr">
        <is>
          <t xml:space="preserve"> </t>
        </is>
      </c>
      <c r="E13" s="4" t="inlineStr">
        <is>
          <t xml:space="preserve"> </t>
        </is>
      </c>
    </row>
    <row r="14">
      <c r="A14" s="4" t="inlineStr">
        <is>
          <t>Stock related to Merger (in shares)</t>
        </is>
      </c>
      <c r="B14" s="4" t="inlineStr">
        <is>
          <t xml:space="preserve"> </t>
        </is>
      </c>
      <c r="C14" s="5" t="n">
        <v>78863112</v>
      </c>
      <c r="D14" s="4" t="inlineStr">
        <is>
          <t xml:space="preserve"> </t>
        </is>
      </c>
      <c r="E14" s="4" t="inlineStr">
        <is>
          <t xml:space="preserve"> </t>
        </is>
      </c>
    </row>
    <row r="15">
      <c r="A15" s="4" t="inlineStr">
        <is>
          <t>Ending balance at Mar. 31, 2023</t>
        </is>
      </c>
      <c r="B15" s="5" t="n">
        <v>4884723</v>
      </c>
      <c r="C15" s="6" t="n">
        <v>5788553</v>
      </c>
      <c r="D15" s="5" t="n">
        <v>-603696</v>
      </c>
      <c r="E15" s="5" t="n">
        <v>-30013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Dividends, Common Stock, Cash</t>
        </is>
      </c>
      <c r="B17" s="5" t="n">
        <v>-45855</v>
      </c>
      <c r="C17" s="4" t="inlineStr">
        <is>
          <t xml:space="preserve"> </t>
        </is>
      </c>
      <c r="D17" s="5" t="n">
        <v>-45855</v>
      </c>
      <c r="E17" s="4" t="inlineStr">
        <is>
          <t xml:space="preserve"> </t>
        </is>
      </c>
    </row>
    <row r="18">
      <c r="A18" s="4" t="inlineStr">
        <is>
          <t>Beginning balance at Dec. 31, 2022</t>
        </is>
      </c>
      <c r="B18" s="5" t="n">
        <v>2479826</v>
      </c>
      <c r="C18" s="5" t="n">
        <v>3450493</v>
      </c>
      <c r="D18" s="5" t="n">
        <v>-543803</v>
      </c>
      <c r="E18" s="5" t="n">
        <v>-42686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255184</v>
      </c>
      <c r="C20" s="4" t="inlineStr">
        <is>
          <t xml:space="preserve"> </t>
        </is>
      </c>
      <c r="D20" s="4" t="inlineStr">
        <is>
          <t xml:space="preserve"> </t>
        </is>
      </c>
      <c r="E20" s="4" t="inlineStr">
        <is>
          <t xml:space="preserve"> </t>
        </is>
      </c>
    </row>
    <row r="21">
      <c r="A21" s="4" t="inlineStr">
        <is>
          <t>Other comprehensive income (loss), net of tax</t>
        </is>
      </c>
      <c r="B21" s="5" t="n">
        <v>-253565</v>
      </c>
      <c r="C21" s="4" t="inlineStr">
        <is>
          <t xml:space="preserve"> </t>
        </is>
      </c>
      <c r="D21" s="4" t="inlineStr">
        <is>
          <t xml:space="preserve"> </t>
        </is>
      </c>
      <c r="E21" s="4" t="inlineStr">
        <is>
          <t xml:space="preserve"> </t>
        </is>
      </c>
    </row>
    <row r="22">
      <c r="A22" s="4" t="inlineStr">
        <is>
          <t>Ending balance at Sep. 30, 2023</t>
        </is>
      </c>
      <c r="B22" s="5" t="n">
        <v>4632162</v>
      </c>
      <c r="C22" s="6" t="n">
        <v>5798167</v>
      </c>
      <c r="D22" s="5" t="n">
        <v>-485576</v>
      </c>
      <c r="E22" s="5" t="n">
        <v>-68042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Common stock, shares outstanding</t>
        </is>
      </c>
      <c r="B24" s="4" t="inlineStr">
        <is>
          <t xml:space="preserve"> </t>
        </is>
      </c>
      <c r="C24" s="5" t="n">
        <v>208429244</v>
      </c>
      <c r="D24" s="4" t="inlineStr">
        <is>
          <t xml:space="preserve"> </t>
        </is>
      </c>
      <c r="E24" s="4" t="inlineStr">
        <is>
          <t xml:space="preserve"> </t>
        </is>
      </c>
    </row>
    <row r="25">
      <c r="A25" s="4" t="inlineStr">
        <is>
          <t>Beginning balance at Mar. 31, 2023</t>
        </is>
      </c>
      <c r="B25" s="5" t="n">
        <v>4884723</v>
      </c>
      <c r="C25" s="6" t="n">
        <v>5788553</v>
      </c>
      <c r="D25" s="5" t="n">
        <v>-603696</v>
      </c>
      <c r="E25" s="5" t="n">
        <v>-30013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t>
        </is>
      </c>
      <c r="B27" s="5" t="n">
        <v>133377</v>
      </c>
      <c r="C27" s="4" t="inlineStr">
        <is>
          <t xml:space="preserve"> </t>
        </is>
      </c>
      <c r="D27" s="5" t="n">
        <v>133377</v>
      </c>
      <c r="E27" s="4" t="inlineStr">
        <is>
          <t xml:space="preserve"> </t>
        </is>
      </c>
    </row>
    <row r="28">
      <c r="A28" s="4" t="inlineStr">
        <is>
          <t>Other comprehensive income (loss), net of tax</t>
        </is>
      </c>
      <c r="B28" s="5" t="n">
        <v>-118628</v>
      </c>
      <c r="C28" s="4" t="inlineStr">
        <is>
          <t xml:space="preserve"> </t>
        </is>
      </c>
      <c r="D28" s="4" t="inlineStr">
        <is>
          <t xml:space="preserve"> </t>
        </is>
      </c>
      <c r="E28" s="5" t="n">
        <v>-118628</v>
      </c>
    </row>
    <row r="29">
      <c r="A29" s="4" t="inlineStr">
        <is>
          <t>Stock issued in connection with the Merger</t>
        </is>
      </c>
      <c r="B29" s="5" t="n">
        <v>1646</v>
      </c>
      <c r="C29" s="4" t="inlineStr">
        <is>
          <t xml:space="preserve"> </t>
        </is>
      </c>
      <c r="D29" s="4" t="inlineStr">
        <is>
          <t xml:space="preserve"> </t>
        </is>
      </c>
      <c r="E29" s="4" t="inlineStr">
        <is>
          <t xml:space="preserve"> </t>
        </is>
      </c>
    </row>
    <row r="30">
      <c r="A30" s="4" t="inlineStr">
        <is>
          <t>Stock-based compensation</t>
        </is>
      </c>
      <c r="B30" s="5" t="n">
        <v>3335</v>
      </c>
      <c r="C30" s="6" t="n">
        <v>3335</v>
      </c>
      <c r="D30" s="4" t="inlineStr">
        <is>
          <t xml:space="preserve"> </t>
        </is>
      </c>
      <c r="E30" s="4" t="inlineStr">
        <is>
          <t xml:space="preserve"> </t>
        </is>
      </c>
    </row>
    <row r="31">
      <c r="A31" s="4" t="inlineStr">
        <is>
          <t>Stock repurchased and retired (in shares)</t>
        </is>
      </c>
      <c r="B31" s="4" t="inlineStr">
        <is>
          <t xml:space="preserve"> </t>
        </is>
      </c>
      <c r="C31" s="5" t="n">
        <v>-32727</v>
      </c>
      <c r="D31" s="4" t="inlineStr">
        <is>
          <t xml:space="preserve"> </t>
        </is>
      </c>
      <c r="E31" s="4" t="inlineStr">
        <is>
          <t xml:space="preserve"> </t>
        </is>
      </c>
    </row>
    <row r="32">
      <c r="A32" s="4" t="inlineStr">
        <is>
          <t>Stock repurchased and retired</t>
        </is>
      </c>
      <c r="B32" s="5" t="n">
        <v>-742</v>
      </c>
      <c r="C32" s="6" t="n">
        <v>-742</v>
      </c>
      <c r="D32" s="4" t="inlineStr">
        <is>
          <t xml:space="preserve"> </t>
        </is>
      </c>
      <c r="E32" s="4" t="inlineStr">
        <is>
          <t xml:space="preserve"> </t>
        </is>
      </c>
    </row>
    <row r="33">
      <c r="A33" s="4" t="inlineStr">
        <is>
          <t>Issuances of common stock under stock plans (in shares)</t>
        </is>
      </c>
      <c r="B33" s="4" t="inlineStr">
        <is>
          <t xml:space="preserve"> </t>
        </is>
      </c>
      <c r="C33" s="5" t="n">
        <v>117122</v>
      </c>
      <c r="D33" s="4" t="inlineStr">
        <is>
          <t xml:space="preserve"> </t>
        </is>
      </c>
      <c r="E33" s="4" t="inlineStr">
        <is>
          <t xml:space="preserve"> </t>
        </is>
      </c>
    </row>
    <row r="34">
      <c r="A34" s="4" t="inlineStr">
        <is>
          <t>Issuances of common stock under stock plans</t>
        </is>
      </c>
      <c r="B34" s="5" t="n">
        <v>0</v>
      </c>
      <c r="C34" s="6" t="n">
        <v>0</v>
      </c>
      <c r="D34" s="4" t="inlineStr">
        <is>
          <t xml:space="preserve"> </t>
        </is>
      </c>
      <c r="E34" s="4" t="inlineStr">
        <is>
          <t xml:space="preserve"> </t>
        </is>
      </c>
    </row>
    <row r="35">
      <c r="A35" s="4" t="inlineStr">
        <is>
          <t>Ending balance at Jun. 30, 2023</t>
        </is>
      </c>
      <c r="B35" s="5" t="n">
        <v>4828188</v>
      </c>
      <c r="C35" s="6" t="n">
        <v>5792792</v>
      </c>
      <c r="D35" s="5" t="n">
        <v>-545842</v>
      </c>
      <c r="E35" s="5" t="n">
        <v>-41876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Dividends, Common Stock, Cash</t>
        </is>
      </c>
      <c r="B37" s="5" t="n">
        <v>-75523</v>
      </c>
      <c r="C37" s="4" t="inlineStr">
        <is>
          <t xml:space="preserve"> </t>
        </is>
      </c>
      <c r="D37" s="5" t="n">
        <v>-75523</v>
      </c>
      <c r="E37" s="4" t="inlineStr">
        <is>
          <t xml:space="preserve"> </t>
        </is>
      </c>
    </row>
    <row r="38">
      <c r="A38" s="4" t="inlineStr">
        <is>
          <t>Common stock, shares outstanding</t>
        </is>
      </c>
      <c r="B38" s="4" t="inlineStr">
        <is>
          <t xml:space="preserve"> </t>
        </is>
      </c>
      <c r="C38" s="5" t="n">
        <v>208513639</v>
      </c>
      <c r="D38" s="4" t="inlineStr">
        <is>
          <t xml:space="preserve"> </t>
        </is>
      </c>
      <c r="E38" s="4" t="inlineStr">
        <is>
          <t xml:space="preserve"> </t>
        </is>
      </c>
    </row>
    <row r="39">
      <c r="A39" s="4" t="inlineStr">
        <is>
          <t>Net income</t>
        </is>
      </c>
      <c r="B39" s="5" t="n">
        <v>135845</v>
      </c>
      <c r="C39" s="4" t="inlineStr">
        <is>
          <t xml:space="preserve"> </t>
        </is>
      </c>
      <c r="D39" s="5" t="n">
        <v>135845</v>
      </c>
      <c r="E39" s="4" t="inlineStr">
        <is>
          <t xml:space="preserve"> </t>
        </is>
      </c>
    </row>
    <row r="40">
      <c r="A40" s="4" t="inlineStr">
        <is>
          <t>Other comprehensive income (loss), net of tax</t>
        </is>
      </c>
      <c r="B40" s="5" t="n">
        <v>-261667</v>
      </c>
      <c r="C40" s="4" t="inlineStr">
        <is>
          <t xml:space="preserve"> </t>
        </is>
      </c>
      <c r="D40" s="4" t="inlineStr">
        <is>
          <t xml:space="preserve"> </t>
        </is>
      </c>
      <c r="E40" s="5" t="n">
        <v>-261667</v>
      </c>
    </row>
    <row r="41">
      <c r="A41" s="4" t="inlineStr">
        <is>
          <t>Stock-based compensation</t>
        </is>
      </c>
      <c r="B41" s="5" t="n">
        <v>4338</v>
      </c>
      <c r="C41" s="6" t="n">
        <v>4338</v>
      </c>
      <c r="D41" s="4" t="inlineStr">
        <is>
          <t xml:space="preserve"> </t>
        </is>
      </c>
      <c r="E41" s="4" t="inlineStr">
        <is>
          <t xml:space="preserve"> </t>
        </is>
      </c>
    </row>
    <row r="42">
      <c r="A42" s="4" t="inlineStr">
        <is>
          <t>Stock repurchased and retired (in shares)</t>
        </is>
      </c>
      <c r="B42" s="4" t="inlineStr">
        <is>
          <t xml:space="preserve"> </t>
        </is>
      </c>
      <c r="C42" s="5" t="n">
        <v>-7072</v>
      </c>
      <c r="D42" s="4" t="inlineStr">
        <is>
          <t xml:space="preserve"> </t>
        </is>
      </c>
      <c r="E42" s="4" t="inlineStr">
        <is>
          <t xml:space="preserve"> </t>
        </is>
      </c>
    </row>
    <row r="43">
      <c r="A43" s="4" t="inlineStr">
        <is>
          <t>Stock repurchased and retired</t>
        </is>
      </c>
      <c r="B43" s="5" t="n">
        <v>-148</v>
      </c>
      <c r="C43" s="6" t="n">
        <v>-148</v>
      </c>
      <c r="D43" s="4" t="inlineStr">
        <is>
          <t xml:space="preserve"> </t>
        </is>
      </c>
      <c r="E43" s="4" t="inlineStr">
        <is>
          <t xml:space="preserve"> </t>
        </is>
      </c>
    </row>
    <row r="44">
      <c r="A44" s="4" t="inlineStr">
        <is>
          <t>Issuances of common stock under stock plans (in shares)</t>
        </is>
      </c>
      <c r="B44" s="4" t="inlineStr">
        <is>
          <t xml:space="preserve"> </t>
        </is>
      </c>
      <c r="C44" s="5" t="n">
        <v>10472</v>
      </c>
      <c r="D44" s="4" t="inlineStr">
        <is>
          <t xml:space="preserve"> </t>
        </is>
      </c>
      <c r="E44" s="4" t="inlineStr">
        <is>
          <t xml:space="preserve"> </t>
        </is>
      </c>
    </row>
    <row r="45">
      <c r="A45" s="4" t="inlineStr">
        <is>
          <t>Issuances of common stock under stock plans</t>
        </is>
      </c>
      <c r="B45" s="5" t="n">
        <v>0</v>
      </c>
      <c r="C45" s="6" t="n">
        <v>0</v>
      </c>
      <c r="D45" s="4" t="inlineStr">
        <is>
          <t xml:space="preserve"> </t>
        </is>
      </c>
      <c r="E45" s="4" t="inlineStr">
        <is>
          <t xml:space="preserve"> </t>
        </is>
      </c>
    </row>
    <row r="46">
      <c r="A46" s="4" t="inlineStr">
        <is>
          <t>Issuances of common stock under the employee stock purchase plan (In Shares)</t>
        </is>
      </c>
      <c r="B46" s="4" t="inlineStr">
        <is>
          <t xml:space="preserve"> </t>
        </is>
      </c>
      <c r="C46" s="5" t="n">
        <v>58440</v>
      </c>
      <c r="D46" s="4" t="inlineStr">
        <is>
          <t xml:space="preserve"> </t>
        </is>
      </c>
      <c r="E46" s="4" t="inlineStr">
        <is>
          <t xml:space="preserve"> </t>
        </is>
      </c>
    </row>
    <row r="47">
      <c r="A47" s="4" t="inlineStr">
        <is>
          <t>Issuances of common stock under the employee stock purchase plan</t>
        </is>
      </c>
      <c r="B47" s="5" t="n">
        <v>1185</v>
      </c>
      <c r="C47" s="6" t="n">
        <v>1185</v>
      </c>
      <c r="D47" s="4" t="inlineStr">
        <is>
          <t xml:space="preserve"> </t>
        </is>
      </c>
      <c r="E47" s="4" t="inlineStr">
        <is>
          <t xml:space="preserve"> </t>
        </is>
      </c>
    </row>
    <row r="48">
      <c r="A48" s="4" t="inlineStr">
        <is>
          <t>Ending balance at Sep. 30, 2023</t>
        </is>
      </c>
      <c r="B48" s="5" t="n">
        <v>4632162</v>
      </c>
      <c r="C48" s="6" t="n">
        <v>5798167</v>
      </c>
      <c r="D48" s="5" t="n">
        <v>-485576</v>
      </c>
      <c r="E48" s="5" t="n">
        <v>-68042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Dividends, Common Stock, Cash</t>
        </is>
      </c>
      <c r="B50" s="5" t="n">
        <v>-75579</v>
      </c>
      <c r="C50" s="4" t="inlineStr">
        <is>
          <t xml:space="preserve"> </t>
        </is>
      </c>
      <c r="D50" s="5" t="n">
        <v>-75579</v>
      </c>
      <c r="E50" s="4" t="inlineStr">
        <is>
          <t xml:space="preserve"> </t>
        </is>
      </c>
    </row>
    <row r="51">
      <c r="A51" s="4" t="inlineStr">
        <is>
          <t>Common stock, shares outstanding</t>
        </is>
      </c>
      <c r="B51" s="4" t="inlineStr">
        <is>
          <t xml:space="preserve"> </t>
        </is>
      </c>
      <c r="C51" s="5" t="n">
        <v>208575479</v>
      </c>
      <c r="D51" s="4" t="inlineStr">
        <is>
          <t xml:space="preserve"> </t>
        </is>
      </c>
      <c r="E51" s="4" t="inlineStr">
        <is>
          <t xml:space="preserve"> </t>
        </is>
      </c>
    </row>
    <row r="52">
      <c r="A52" s="4" t="inlineStr">
        <is>
          <t>Net income</t>
        </is>
      </c>
      <c r="B52" s="5" t="n">
        <v>93531</v>
      </c>
      <c r="C52" s="4" t="inlineStr">
        <is>
          <t xml:space="preserve"> </t>
        </is>
      </c>
      <c r="D52" s="5" t="n">
        <v>93531</v>
      </c>
      <c r="E52" s="4" t="inlineStr">
        <is>
          <t xml:space="preserve"> </t>
        </is>
      </c>
    </row>
    <row r="53">
      <c r="A53" s="4" t="inlineStr">
        <is>
          <t>Other comprehensive income (loss), net of tax</t>
        </is>
      </c>
      <c r="B53" s="5" t="n">
        <v>340287</v>
      </c>
      <c r="C53" s="4" t="inlineStr">
        <is>
          <t xml:space="preserve"> </t>
        </is>
      </c>
      <c r="D53" s="4" t="inlineStr">
        <is>
          <t xml:space="preserve"> </t>
        </is>
      </c>
      <c r="E53" s="5" t="n">
        <v>340287</v>
      </c>
    </row>
    <row r="54">
      <c r="A54" s="4" t="inlineStr">
        <is>
          <t>Stock-based compensation</t>
        </is>
      </c>
      <c r="B54" s="5" t="n">
        <v>4756</v>
      </c>
      <c r="C54" s="6" t="n">
        <v>4756</v>
      </c>
      <c r="D54" s="4" t="inlineStr">
        <is>
          <t xml:space="preserve"> </t>
        </is>
      </c>
      <c r="E54" s="4" t="inlineStr">
        <is>
          <t xml:space="preserve"> </t>
        </is>
      </c>
    </row>
    <row r="55">
      <c r="A55" s="4" t="inlineStr">
        <is>
          <t>Stock repurchased and retired (in shares)</t>
        </is>
      </c>
      <c r="B55" s="4" t="inlineStr">
        <is>
          <t xml:space="preserve"> </t>
        </is>
      </c>
      <c r="C55" s="5" t="n">
        <v>-8807</v>
      </c>
      <c r="D55" s="4" t="inlineStr">
        <is>
          <t xml:space="preserve"> </t>
        </is>
      </c>
      <c r="E55" s="4" t="inlineStr">
        <is>
          <t xml:space="preserve"> </t>
        </is>
      </c>
    </row>
    <row r="56">
      <c r="A56" s="4" t="inlineStr">
        <is>
          <t>Stock repurchased and retired</t>
        </is>
      </c>
      <c r="B56" s="5" t="n">
        <v>-176</v>
      </c>
      <c r="C56" s="6" t="n">
        <v>-176</v>
      </c>
      <c r="D56" s="4" t="inlineStr">
        <is>
          <t xml:space="preserve"> </t>
        </is>
      </c>
      <c r="E56" s="4" t="inlineStr">
        <is>
          <t xml:space="preserve"> </t>
        </is>
      </c>
    </row>
    <row r="57">
      <c r="A57" s="4" t="inlineStr">
        <is>
          <t>Issuances of common stock under stock plans (in shares)</t>
        </is>
      </c>
      <c r="B57" s="4" t="inlineStr">
        <is>
          <t xml:space="preserve"> </t>
        </is>
      </c>
      <c r="C57" s="5" t="n">
        <v>17995</v>
      </c>
      <c r="D57" s="4" t="inlineStr">
        <is>
          <t xml:space="preserve"> </t>
        </is>
      </c>
      <c r="E57" s="4" t="inlineStr">
        <is>
          <t xml:space="preserve"> </t>
        </is>
      </c>
    </row>
    <row r="58">
      <c r="A58" s="4" t="inlineStr">
        <is>
          <t>Issuances of common stock under stock plans</t>
        </is>
      </c>
      <c r="B58" s="5" t="n">
        <v>0</v>
      </c>
      <c r="C58" s="6" t="n">
        <v>0</v>
      </c>
      <c r="D58" s="4" t="inlineStr">
        <is>
          <t xml:space="preserve"> </t>
        </is>
      </c>
      <c r="E58" s="4" t="inlineStr">
        <is>
          <t xml:space="preserve"> </t>
        </is>
      </c>
    </row>
    <row r="59">
      <c r="A59" s="4" t="inlineStr">
        <is>
          <t>Ending balance at Dec. 31, 2023</t>
        </is>
      </c>
      <c r="B59" s="5" t="n">
        <v>4995034</v>
      </c>
      <c r="C59" s="6" t="n">
        <v>5802747</v>
      </c>
      <c r="D59" s="5" t="n">
        <v>-467571</v>
      </c>
      <c r="E59" s="5" t="n">
        <v>-34014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Dividends, Common Stock, Cash</t>
        </is>
      </c>
      <c r="B61" s="6" t="n">
        <v>-75526</v>
      </c>
      <c r="C61" s="4" t="inlineStr">
        <is>
          <t xml:space="preserve"> </t>
        </is>
      </c>
      <c r="D61" s="5" t="n">
        <v>-75526</v>
      </c>
      <c r="E61" s="4" t="inlineStr">
        <is>
          <t xml:space="preserve"> </t>
        </is>
      </c>
    </row>
    <row r="62">
      <c r="A62" s="4" t="inlineStr">
        <is>
          <t>Common stock, shares outstanding</t>
        </is>
      </c>
      <c r="B62" s="5" t="n">
        <v>208584667</v>
      </c>
      <c r="C62" s="5" t="n">
        <v>208584667</v>
      </c>
      <c r="D62" s="4" t="inlineStr">
        <is>
          <t xml:space="preserve"> </t>
        </is>
      </c>
      <c r="E62" s="4" t="inlineStr">
        <is>
          <t xml:space="preserve"> </t>
        </is>
      </c>
    </row>
    <row r="63">
      <c r="A63" s="4" t="inlineStr">
        <is>
          <t>Net income</t>
        </is>
      </c>
      <c r="B63" s="6" t="n">
        <v>124080</v>
      </c>
      <c r="C63" s="4" t="inlineStr">
        <is>
          <t xml:space="preserve"> </t>
        </is>
      </c>
      <c r="D63" s="5" t="n">
        <v>124080</v>
      </c>
      <c r="E63" s="4" t="inlineStr">
        <is>
          <t xml:space="preserve"> </t>
        </is>
      </c>
    </row>
    <row r="64">
      <c r="A64" s="4" t="inlineStr">
        <is>
          <t>Other comprehensive income (loss), net of tax</t>
        </is>
      </c>
      <c r="B64" s="5" t="n">
        <v>-85989</v>
      </c>
      <c r="C64" s="4" t="inlineStr">
        <is>
          <t xml:space="preserve"> </t>
        </is>
      </c>
      <c r="D64" s="4" t="inlineStr">
        <is>
          <t xml:space="preserve"> </t>
        </is>
      </c>
      <c r="E64" s="5" t="n">
        <v>-85989</v>
      </c>
    </row>
    <row r="65">
      <c r="A65" s="4" t="inlineStr">
        <is>
          <t>Stock-based compensation</t>
        </is>
      </c>
      <c r="B65" s="5" t="n">
        <v>4422</v>
      </c>
      <c r="C65" s="6" t="n">
        <v>4422</v>
      </c>
      <c r="D65" s="4" t="inlineStr">
        <is>
          <t xml:space="preserve"> </t>
        </is>
      </c>
      <c r="E65" s="4" t="inlineStr">
        <is>
          <t xml:space="preserve"> </t>
        </is>
      </c>
    </row>
    <row r="66">
      <c r="A66" s="4" t="inlineStr">
        <is>
          <t>Stock repurchased and retired (in shares)</t>
        </is>
      </c>
      <c r="B66" s="4" t="inlineStr">
        <is>
          <t xml:space="preserve"> </t>
        </is>
      </c>
      <c r="C66" s="5" t="n">
        <v>-240329</v>
      </c>
      <c r="D66" s="4" t="inlineStr">
        <is>
          <t xml:space="preserve"> </t>
        </is>
      </c>
      <c r="E66" s="4" t="inlineStr">
        <is>
          <t xml:space="preserve"> </t>
        </is>
      </c>
    </row>
    <row r="67">
      <c r="A67" s="4" t="inlineStr">
        <is>
          <t>Stock repurchased and retired</t>
        </is>
      </c>
      <c r="B67" s="5" t="n">
        <v>-4847</v>
      </c>
      <c r="C67" s="6" t="n">
        <v>-4847</v>
      </c>
      <c r="D67" s="4" t="inlineStr">
        <is>
          <t xml:space="preserve"> </t>
        </is>
      </c>
      <c r="E67" s="4" t="inlineStr">
        <is>
          <t xml:space="preserve"> </t>
        </is>
      </c>
    </row>
    <row r="68">
      <c r="A68" s="4" t="inlineStr">
        <is>
          <t>Issuances of common stock under stock plans (in shares)</t>
        </is>
      </c>
      <c r="B68" s="4" t="inlineStr">
        <is>
          <t xml:space="preserve"> </t>
        </is>
      </c>
      <c r="C68" s="5" t="n">
        <v>1026057</v>
      </c>
      <c r="D68" s="4" t="inlineStr">
        <is>
          <t xml:space="preserve"> </t>
        </is>
      </c>
      <c r="E68" s="4" t="inlineStr">
        <is>
          <t xml:space="preserve"> </t>
        </is>
      </c>
    </row>
    <row r="69">
      <c r="A69" s="4" t="inlineStr">
        <is>
          <t>Issuances of common stock under stock plans</t>
        </is>
      </c>
      <c r="B69" s="5" t="n">
        <v>0</v>
      </c>
      <c r="C69" s="6" t="n">
        <v>0</v>
      </c>
      <c r="D69" s="4" t="inlineStr">
        <is>
          <t xml:space="preserve"> </t>
        </is>
      </c>
      <c r="E69" s="4" t="inlineStr">
        <is>
          <t xml:space="preserve"> </t>
        </is>
      </c>
    </row>
    <row r="70">
      <c r="A70" s="4" t="inlineStr">
        <is>
          <t>Ending balance at Mar. 31, 2024</t>
        </is>
      </c>
      <c r="B70" s="5" t="n">
        <v>4957245</v>
      </c>
      <c r="C70" s="5" t="n">
        <v>5802322</v>
      </c>
      <c r="D70" s="5" t="n">
        <v>-418946</v>
      </c>
      <c r="E70" s="5" t="n">
        <v>-426131</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Dividends, Common Stock, Cash</t>
        </is>
      </c>
      <c r="B72" s="5" t="n">
        <v>-75455</v>
      </c>
      <c r="C72" s="4" t="inlineStr">
        <is>
          <t xml:space="preserve"> </t>
        </is>
      </c>
      <c r="D72" s="5" t="n">
        <v>-75455</v>
      </c>
      <c r="E72" s="4" t="inlineStr">
        <is>
          <t xml:space="preserve"> </t>
        </is>
      </c>
    </row>
    <row r="73">
      <c r="A73" s="4" t="inlineStr">
        <is>
          <t>Beginning balance at Dec. 31, 2023</t>
        </is>
      </c>
      <c r="B73" s="5" t="n">
        <v>4995034</v>
      </c>
      <c r="C73" s="5" t="n">
        <v>5802747</v>
      </c>
      <c r="D73" s="5" t="n">
        <v>-467571</v>
      </c>
      <c r="E73" s="5" t="n">
        <v>-340142</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row>
    <row r="75">
      <c r="A75" s="4" t="inlineStr">
        <is>
          <t>Net income</t>
        </is>
      </c>
      <c r="B75" s="5" t="n">
        <v>390406</v>
      </c>
      <c r="C75" s="4" t="inlineStr">
        <is>
          <t xml:space="preserve"> </t>
        </is>
      </c>
      <c r="D75" s="4" t="inlineStr">
        <is>
          <t xml:space="preserve"> </t>
        </is>
      </c>
      <c r="E75" s="4" t="inlineStr">
        <is>
          <t xml:space="preserve"> </t>
        </is>
      </c>
    </row>
    <row r="76">
      <c r="A76" s="4" t="inlineStr">
        <is>
          <t>Other comprehensive income (loss), net of tax</t>
        </is>
      </c>
      <c r="B76" s="5" t="n">
        <v>106258</v>
      </c>
      <c r="C76" s="4" t="inlineStr">
        <is>
          <t xml:space="preserve"> </t>
        </is>
      </c>
      <c r="D76" s="4" t="inlineStr">
        <is>
          <t xml:space="preserve"> </t>
        </is>
      </c>
      <c r="E76" s="4" t="inlineStr">
        <is>
          <t xml:space="preserve"> </t>
        </is>
      </c>
    </row>
    <row r="77">
      <c r="A77" s="4" t="inlineStr">
        <is>
          <t>Ending balance at Sep. 30, 2024</t>
        </is>
      </c>
      <c r="B77" s="5" t="n">
        <v>5273828</v>
      </c>
      <c r="C77" s="6" t="n">
        <v>5812237</v>
      </c>
      <c r="D77" s="5" t="n">
        <v>-304525</v>
      </c>
      <c r="E77" s="5" t="n">
        <v>-233884</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row>
    <row r="79">
      <c r="A79" s="4" t="inlineStr">
        <is>
          <t>Common stock, shares outstanding</t>
        </is>
      </c>
      <c r="B79" s="4" t="inlineStr">
        <is>
          <t xml:space="preserve"> </t>
        </is>
      </c>
      <c r="C79" s="5" t="n">
        <v>209370395</v>
      </c>
      <c r="D79" s="4" t="inlineStr">
        <is>
          <t xml:space="preserve"> </t>
        </is>
      </c>
      <c r="E79" s="4" t="inlineStr">
        <is>
          <t xml:space="preserve"> </t>
        </is>
      </c>
    </row>
    <row r="80">
      <c r="A80" s="4" t="inlineStr">
        <is>
          <t>Beginning balance at Mar. 31, 2024</t>
        </is>
      </c>
      <c r="B80" s="5" t="n">
        <v>4957245</v>
      </c>
      <c r="C80" s="6" t="n">
        <v>5802322</v>
      </c>
      <c r="D80" s="5" t="n">
        <v>-418946</v>
      </c>
      <c r="E80" s="5" t="n">
        <v>-426131</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row>
    <row r="82">
      <c r="A82" s="4" t="inlineStr">
        <is>
          <t>Net income</t>
        </is>
      </c>
      <c r="B82" s="5" t="n">
        <v>120144</v>
      </c>
      <c r="C82" s="4" t="inlineStr">
        <is>
          <t xml:space="preserve"> </t>
        </is>
      </c>
      <c r="D82" s="5" t="n">
        <v>120144</v>
      </c>
      <c r="E82" s="4" t="inlineStr">
        <is>
          <t xml:space="preserve"> </t>
        </is>
      </c>
    </row>
    <row r="83">
      <c r="A83" s="4" t="inlineStr">
        <is>
          <t>Other comprehensive income (loss), net of tax</t>
        </is>
      </c>
      <c r="B83" s="5" t="n">
        <v>-29551</v>
      </c>
      <c r="C83" s="4" t="inlineStr">
        <is>
          <t xml:space="preserve"> </t>
        </is>
      </c>
      <c r="D83" s="4" t="inlineStr">
        <is>
          <t xml:space="preserve"> </t>
        </is>
      </c>
      <c r="E83" s="5" t="n">
        <v>-29551</v>
      </c>
    </row>
    <row r="84">
      <c r="A84" s="4" t="inlineStr">
        <is>
          <t>Stock-based compensation</t>
        </is>
      </c>
      <c r="B84" s="5" t="n">
        <v>5486</v>
      </c>
      <c r="C84" s="6" t="n">
        <v>5486</v>
      </c>
      <c r="D84" s="4" t="inlineStr">
        <is>
          <t xml:space="preserve"> </t>
        </is>
      </c>
      <c r="E84" s="4" t="inlineStr">
        <is>
          <t xml:space="preserve"> </t>
        </is>
      </c>
    </row>
    <row r="85">
      <c r="A85" s="4" t="inlineStr">
        <is>
          <t>Stock repurchased and retired (in shares)</t>
        </is>
      </c>
      <c r="B85" s="4" t="inlineStr">
        <is>
          <t xml:space="preserve"> </t>
        </is>
      </c>
      <c r="C85" s="5" t="n">
        <v>-41399</v>
      </c>
      <c r="D85" s="4" t="inlineStr">
        <is>
          <t xml:space="preserve"> </t>
        </is>
      </c>
      <c r="E85" s="4" t="inlineStr">
        <is>
          <t xml:space="preserve"> </t>
        </is>
      </c>
    </row>
    <row r="86">
      <c r="A86" s="4" t="inlineStr">
        <is>
          <t>Stock repurchased and retired</t>
        </is>
      </c>
      <c r="B86" s="5" t="n">
        <v>-767</v>
      </c>
      <c r="C86" s="6" t="n">
        <v>-767</v>
      </c>
      <c r="D86" s="4" t="inlineStr">
        <is>
          <t xml:space="preserve"> </t>
        </is>
      </c>
      <c r="E86" s="4" t="inlineStr">
        <is>
          <t xml:space="preserve"> </t>
        </is>
      </c>
    </row>
    <row r="87">
      <c r="A87" s="4" t="inlineStr">
        <is>
          <t>Issuances of common stock under stock plans (in shares)</t>
        </is>
      </c>
      <c r="B87" s="4" t="inlineStr">
        <is>
          <t xml:space="preserve"> </t>
        </is>
      </c>
      <c r="C87" s="5" t="n">
        <v>130127</v>
      </c>
      <c r="D87" s="4" t="inlineStr">
        <is>
          <t xml:space="preserve"> </t>
        </is>
      </c>
      <c r="E87" s="4" t="inlineStr">
        <is>
          <t xml:space="preserve"> </t>
        </is>
      </c>
    </row>
    <row r="88">
      <c r="A88" s="4" t="inlineStr">
        <is>
          <t>Issuances of common stock under stock plans</t>
        </is>
      </c>
      <c r="B88" s="5" t="n">
        <v>0</v>
      </c>
      <c r="C88" s="6" t="n">
        <v>0</v>
      </c>
      <c r="D88" s="4" t="inlineStr">
        <is>
          <t xml:space="preserve"> </t>
        </is>
      </c>
      <c r="E88" s="4" t="inlineStr">
        <is>
          <t xml:space="preserve"> </t>
        </is>
      </c>
    </row>
    <row r="89">
      <c r="A89" s="4" t="inlineStr">
        <is>
          <t>Ending balance at Jun. 30, 2024</t>
        </is>
      </c>
      <c r="B89" s="5" t="n">
        <v>4976672</v>
      </c>
      <c r="C89" s="6" t="n">
        <v>5807041</v>
      </c>
      <c r="D89" s="5" t="n">
        <v>-374687</v>
      </c>
      <c r="E89" s="5" t="n">
        <v>-455682</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row>
    <row r="91">
      <c r="A91" s="4" t="inlineStr">
        <is>
          <t>Dividends, Common Stock, Cash</t>
        </is>
      </c>
      <c r="B91" s="5" t="n">
        <v>-75885</v>
      </c>
      <c r="C91" s="4" t="inlineStr">
        <is>
          <t xml:space="preserve"> </t>
        </is>
      </c>
      <c r="D91" s="5" t="n">
        <v>-75885</v>
      </c>
      <c r="E91" s="4" t="inlineStr">
        <is>
          <t xml:space="preserve"> </t>
        </is>
      </c>
    </row>
    <row r="92">
      <c r="A92" s="4" t="inlineStr">
        <is>
          <t>Common stock, shares outstanding</t>
        </is>
      </c>
      <c r="B92" s="4" t="inlineStr">
        <is>
          <t xml:space="preserve"> </t>
        </is>
      </c>
      <c r="C92" s="5" t="n">
        <v>209459123</v>
      </c>
      <c r="D92" s="4" t="inlineStr">
        <is>
          <t xml:space="preserve"> </t>
        </is>
      </c>
      <c r="E92" s="4" t="inlineStr">
        <is>
          <t xml:space="preserve"> </t>
        </is>
      </c>
    </row>
    <row r="93">
      <c r="A93" s="4" t="inlineStr">
        <is>
          <t>Net income</t>
        </is>
      </c>
      <c r="B93" s="5" t="n">
        <v>146182</v>
      </c>
      <c r="C93" s="4" t="inlineStr">
        <is>
          <t xml:space="preserve"> </t>
        </is>
      </c>
      <c r="D93" s="5" t="n">
        <v>146182</v>
      </c>
      <c r="E93" s="4" t="inlineStr">
        <is>
          <t xml:space="preserve"> </t>
        </is>
      </c>
    </row>
    <row r="94">
      <c r="A94" s="4" t="inlineStr">
        <is>
          <t>Other comprehensive income (loss), net of tax</t>
        </is>
      </c>
      <c r="B94" s="5" t="n">
        <v>221798</v>
      </c>
      <c r="C94" s="4" t="inlineStr">
        <is>
          <t xml:space="preserve"> </t>
        </is>
      </c>
      <c r="D94" s="4" t="inlineStr">
        <is>
          <t xml:space="preserve"> </t>
        </is>
      </c>
      <c r="E94" s="5" t="n">
        <v>221798</v>
      </c>
    </row>
    <row r="95">
      <c r="A95" s="4" t="inlineStr">
        <is>
          <t>Stock-based compensation</t>
        </is>
      </c>
      <c r="B95" s="5" t="n">
        <v>5216</v>
      </c>
      <c r="C95" s="6" t="n">
        <v>5216</v>
      </c>
      <c r="D95" s="4" t="inlineStr">
        <is>
          <t xml:space="preserve"> </t>
        </is>
      </c>
      <c r="E95" s="4" t="inlineStr">
        <is>
          <t xml:space="preserve"> </t>
        </is>
      </c>
    </row>
    <row r="96">
      <c r="A96" s="4" t="inlineStr">
        <is>
          <t>Stock repurchased and retired (in shares)</t>
        </is>
      </c>
      <c r="B96" s="4" t="inlineStr">
        <is>
          <t xml:space="preserve"> </t>
        </is>
      </c>
      <c r="C96" s="5" t="n">
        <v>-870</v>
      </c>
      <c r="D96" s="4" t="inlineStr">
        <is>
          <t xml:space="preserve"> </t>
        </is>
      </c>
      <c r="E96" s="4" t="inlineStr">
        <is>
          <t xml:space="preserve"> </t>
        </is>
      </c>
    </row>
    <row r="97">
      <c r="A97" s="4" t="inlineStr">
        <is>
          <t>Stock repurchased and retired</t>
        </is>
      </c>
      <c r="B97" s="5" t="n">
        <v>-20</v>
      </c>
      <c r="C97" s="6" t="n">
        <v>-20</v>
      </c>
      <c r="D97" s="4" t="inlineStr">
        <is>
          <t xml:space="preserve"> </t>
        </is>
      </c>
      <c r="E97" s="4" t="inlineStr">
        <is>
          <t xml:space="preserve"> </t>
        </is>
      </c>
    </row>
    <row r="98">
      <c r="A98" s="4" t="inlineStr">
        <is>
          <t>Issuances of common stock under stock plans (in shares)</t>
        </is>
      </c>
      <c r="B98" s="4" t="inlineStr">
        <is>
          <t xml:space="preserve"> </t>
        </is>
      </c>
      <c r="C98" s="5" t="n">
        <v>73629</v>
      </c>
      <c r="D98" s="4" t="inlineStr">
        <is>
          <t xml:space="preserve"> </t>
        </is>
      </c>
      <c r="E98" s="4" t="inlineStr">
        <is>
          <t xml:space="preserve"> </t>
        </is>
      </c>
    </row>
    <row r="99">
      <c r="A99" s="4" t="inlineStr">
        <is>
          <t>Issuances of common stock under stock plans</t>
        </is>
      </c>
      <c r="B99" s="5" t="n">
        <v>0</v>
      </c>
      <c r="C99" s="6" t="n">
        <v>0</v>
      </c>
      <c r="D99" s="4" t="inlineStr">
        <is>
          <t xml:space="preserve"> </t>
        </is>
      </c>
      <c r="E99" s="4" t="inlineStr">
        <is>
          <t xml:space="preserve"> </t>
        </is>
      </c>
    </row>
    <row r="100">
      <c r="A100" s="4" t="inlineStr">
        <is>
          <t>Ending balance at Sep. 30, 2024</t>
        </is>
      </c>
      <c r="B100" s="5" t="n">
        <v>5273828</v>
      </c>
      <c r="C100" s="6" t="n">
        <v>5812237</v>
      </c>
      <c r="D100" s="5" t="n">
        <v>-304525</v>
      </c>
      <c r="E100" s="6" t="n">
        <v>-233884</v>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row>
    <row r="102">
      <c r="A102" s="4" t="inlineStr">
        <is>
          <t>Dividends, Common Stock, Cash</t>
        </is>
      </c>
      <c r="B102" s="6" t="n">
        <v>-76020</v>
      </c>
      <c r="C102" s="4" t="inlineStr">
        <is>
          <t xml:space="preserve"> </t>
        </is>
      </c>
      <c r="D102" s="6" t="n">
        <v>-76020</v>
      </c>
      <c r="E102" s="4" t="inlineStr">
        <is>
          <t xml:space="preserve"> </t>
        </is>
      </c>
    </row>
    <row r="103">
      <c r="A103" s="4" t="inlineStr">
        <is>
          <t>Common stock, shares outstanding</t>
        </is>
      </c>
      <c r="B103" s="5" t="n">
        <v>209531882</v>
      </c>
      <c r="C103" s="5" t="n">
        <v>209531882</v>
      </c>
      <c r="D103" s="4" t="inlineStr">
        <is>
          <t xml:space="preserve"> </t>
        </is>
      </c>
      <c r="E10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ypes Of Derivatives, Separately By Assets And Liabilities And Fair Value Of Derivative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88218</v>
      </c>
      <c r="C3" s="6" t="n">
        <v>38085</v>
      </c>
    </row>
    <row r="4">
      <c r="A4" s="4" t="inlineStr">
        <is>
          <t>Derivative Liability</t>
        </is>
      </c>
      <c r="B4" s="5" t="n">
        <v>209996</v>
      </c>
      <c r="C4" s="5" t="n">
        <v>261091</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86</v>
      </c>
      <c r="C7" s="4" t="inlineStr">
        <is>
          <t xml:space="preserve"> </t>
        </is>
      </c>
    </row>
    <row r="8">
      <c r="A8" s="4" t="inlineStr">
        <is>
          <t>Derivative Liability</t>
        </is>
      </c>
      <c r="B8" s="5" t="n">
        <v>4</v>
      </c>
      <c r="C8" s="5" t="n">
        <v>137</v>
      </c>
    </row>
    <row r="9">
      <c r="A9" s="4" t="inlineStr">
        <is>
          <t>Interest rate forward sales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112</v>
      </c>
      <c r="C11" s="5" t="n">
        <v>9</v>
      </c>
    </row>
    <row r="12">
      <c r="A12" s="4" t="inlineStr">
        <is>
          <t>Derivative Liability</t>
        </is>
      </c>
      <c r="B12" s="5" t="n">
        <v>420</v>
      </c>
      <c r="C12" s="5" t="n">
        <v>535</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87809</v>
      </c>
      <c r="C15" s="5" t="n">
        <v>33874</v>
      </c>
    </row>
    <row r="16">
      <c r="A16" s="4" t="inlineStr">
        <is>
          <t>Derivative Liability</t>
        </is>
      </c>
      <c r="B16" s="5" t="n">
        <v>207894</v>
      </c>
      <c r="C16" s="5" t="n">
        <v>260064</v>
      </c>
    </row>
    <row r="17">
      <c r="A17" s="4" t="inlineStr">
        <is>
          <t>Interest rat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87809</v>
      </c>
      <c r="C19" s="4" t="inlineStr">
        <is>
          <t xml:space="preserve"> </t>
        </is>
      </c>
    </row>
    <row r="20">
      <c r="A20" s="4" t="inlineStr">
        <is>
          <t>Derivative Liability</t>
        </is>
      </c>
      <c r="B20" s="5" t="n">
        <v>207894</v>
      </c>
      <c r="C20" s="4" t="inlineStr">
        <is>
          <t xml:space="preserve"> </t>
        </is>
      </c>
    </row>
    <row r="21">
      <c r="A21" s="4" t="inlineStr">
        <is>
          <t>Interest rate contracts | Interest rate lock commit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5" t="n">
        <v>86</v>
      </c>
      <c r="C23" s="5" t="n">
        <v>0</v>
      </c>
    </row>
    <row r="24">
      <c r="A24" s="4" t="inlineStr">
        <is>
          <t>Derivative Liability</t>
        </is>
      </c>
      <c r="B24" s="6" t="n">
        <v>4</v>
      </c>
      <c r="C24" s="6" t="n">
        <v>137</v>
      </c>
    </row>
    <row r="25">
      <c r="A25" s="4" t="inlineStr">
        <is>
          <t>Derivative Asset, Statement of Financial Position [Extensible Enumeration]</t>
        </is>
      </c>
      <c r="B25" s="4" t="inlineStr">
        <is>
          <t>Other assets</t>
        </is>
      </c>
      <c r="C25" s="4" t="inlineStr">
        <is>
          <t>Other assets</t>
        </is>
      </c>
    </row>
    <row r="26">
      <c r="A26" s="4" t="inlineStr">
        <is>
          <t>Derivative Liability, Statement of Financial Position [Extensible Enumeration]</t>
        </is>
      </c>
      <c r="B26" s="4" t="inlineStr">
        <is>
          <t>Other liabilities</t>
        </is>
      </c>
      <c r="C26" s="4" t="inlineStr">
        <is>
          <t>Other liabilities</t>
        </is>
      </c>
    </row>
    <row r="27">
      <c r="A27" s="4" t="inlineStr">
        <is>
          <t>Interest rate contracts | Futur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6" t="n">
        <v>0</v>
      </c>
      <c r="C29" s="6" t="n">
        <v>3745</v>
      </c>
    </row>
    <row r="30">
      <c r="A30" s="4" t="inlineStr">
        <is>
          <t>Derivative Liability</t>
        </is>
      </c>
      <c r="B30" s="6" t="n">
        <v>1570</v>
      </c>
      <c r="C30" s="6" t="n">
        <v>0</v>
      </c>
    </row>
    <row r="31">
      <c r="A31" s="4" t="inlineStr">
        <is>
          <t>Derivative Asset, Statement of Financial Position [Extensible Enumeration]</t>
        </is>
      </c>
      <c r="B31" s="4" t="inlineStr">
        <is>
          <t>Other assets</t>
        </is>
      </c>
      <c r="C31" s="4" t="inlineStr">
        <is>
          <t>Other assets</t>
        </is>
      </c>
    </row>
    <row r="32">
      <c r="A32" s="4" t="inlineStr">
        <is>
          <t>Derivative Liability, Statement of Financial Position [Extensible Enumeration]</t>
        </is>
      </c>
      <c r="B32" s="4" t="inlineStr">
        <is>
          <t>Other liabilities</t>
        </is>
      </c>
      <c r="C32" s="4" t="inlineStr">
        <is>
          <t>Other liabilities</t>
        </is>
      </c>
    </row>
    <row r="33">
      <c r="A33" s="4" t="inlineStr">
        <is>
          <t>Interest rate contracts | Interest rate forward sales commit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t>
        </is>
      </c>
      <c r="B35" s="6" t="n">
        <v>112</v>
      </c>
      <c r="C35" s="6" t="n">
        <v>9</v>
      </c>
    </row>
    <row r="36">
      <c r="A36" s="4" t="inlineStr">
        <is>
          <t>Derivative Liability</t>
        </is>
      </c>
      <c r="B36" s="6" t="n">
        <v>420</v>
      </c>
      <c r="C36" s="6" t="n">
        <v>535</v>
      </c>
    </row>
    <row r="37">
      <c r="A37" s="4" t="inlineStr">
        <is>
          <t>Derivative Asset, Statement of Financial Position [Extensible Enumeration]</t>
        </is>
      </c>
      <c r="B37" s="4" t="inlineStr">
        <is>
          <t>Other assets</t>
        </is>
      </c>
      <c r="C37" s="4" t="inlineStr">
        <is>
          <t>Other assets</t>
        </is>
      </c>
    </row>
    <row r="38">
      <c r="A38" s="4" t="inlineStr">
        <is>
          <t>Derivative Liability, Statement of Financial Position [Extensible Enumeration]</t>
        </is>
      </c>
      <c r="B38" s="4" t="inlineStr">
        <is>
          <t>Other liabilities</t>
        </is>
      </c>
      <c r="C38" s="4" t="inlineStr">
        <is>
          <t>Other liabilities</t>
        </is>
      </c>
    </row>
    <row r="39">
      <c r="A39" s="4" t="inlineStr">
        <is>
          <t>Interest rate contracts | Interest rate swap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6" t="n">
        <v>87809</v>
      </c>
      <c r="C41" s="6" t="n">
        <v>33874</v>
      </c>
    </row>
    <row r="42">
      <c r="A42" s="4" t="inlineStr">
        <is>
          <t>Derivative Liability</t>
        </is>
      </c>
      <c r="B42" s="6" t="n">
        <v>207894</v>
      </c>
      <c r="C42" s="6" t="n">
        <v>260064</v>
      </c>
    </row>
    <row r="43">
      <c r="A43" s="4" t="inlineStr">
        <is>
          <t>Derivative Asset, Statement of Financial Position [Extensible Enumeration]</t>
        </is>
      </c>
      <c r="B43" s="4" t="inlineStr">
        <is>
          <t>Other assets</t>
        </is>
      </c>
      <c r="C43" s="4" t="inlineStr">
        <is>
          <t>Other assets</t>
        </is>
      </c>
    </row>
    <row r="44">
      <c r="A44" s="4" t="inlineStr">
        <is>
          <t>Derivative Liability, Statement of Financial Position [Extensible Enumeration]</t>
        </is>
      </c>
      <c r="B44" s="4" t="inlineStr">
        <is>
          <t>Other liabilities</t>
        </is>
      </c>
      <c r="C44" s="4" t="inlineStr">
        <is>
          <t>Other liabilities</t>
        </is>
      </c>
    </row>
    <row r="45">
      <c r="A45" s="4" t="inlineStr">
        <is>
          <t>Foreign currency derivativ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t>
        </is>
      </c>
      <c r="B47" s="6" t="n">
        <v>211</v>
      </c>
      <c r="C47" s="6" t="n">
        <v>457</v>
      </c>
    </row>
    <row r="48">
      <c r="A48" s="4" t="inlineStr">
        <is>
          <t>Derivative Liability</t>
        </is>
      </c>
      <c r="B48" s="6" t="n">
        <v>108</v>
      </c>
      <c r="C48" s="6" t="n">
        <v>355</v>
      </c>
    </row>
    <row r="49">
      <c r="A49" s="4" t="inlineStr">
        <is>
          <t>Derivative Asset, Statement of Financial Position [Extensible Enumeration]</t>
        </is>
      </c>
      <c r="B49" s="4" t="inlineStr">
        <is>
          <t>Other assets</t>
        </is>
      </c>
      <c r="C49" s="4" t="inlineStr">
        <is>
          <t>Other assets</t>
        </is>
      </c>
    </row>
    <row r="50">
      <c r="A50" s="4" t="inlineStr">
        <is>
          <t>Derivative Liability, Statement of Financial Position [Extensible Enumeration]</t>
        </is>
      </c>
      <c r="B50" s="4" t="inlineStr">
        <is>
          <t>Other liabilities</t>
        </is>
      </c>
      <c r="C50"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14" customWidth="1" min="6" max="6"/>
  </cols>
  <sheetData>
    <row r="1">
      <c r="A1" s="1" t="inlineStr">
        <is>
          <t>Derivatives (Summary Of Types Of Derivatives And Gains (Losses) Record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es)</t>
        </is>
      </c>
      <c r="B4" s="6" t="n">
        <v>460</v>
      </c>
      <c r="C4" s="6" t="n">
        <v>1642</v>
      </c>
      <c r="D4" s="6" t="n">
        <v>-3364</v>
      </c>
      <c r="E4" s="6" t="n">
        <v>-5979</v>
      </c>
      <c r="F4" s="4" t="inlineStr">
        <is>
          <t xml:space="preserve"> </t>
        </is>
      </c>
    </row>
    <row r="5">
      <c r="A5" s="4" t="inlineStr">
        <is>
          <t>Asset Derivatives</t>
        </is>
      </c>
      <c r="B5" s="5" t="n">
        <v>88218</v>
      </c>
      <c r="C5" s="4" t="inlineStr">
        <is>
          <t xml:space="preserve"> </t>
        </is>
      </c>
      <c r="D5" s="5" t="n">
        <v>88218</v>
      </c>
      <c r="E5" s="4" t="inlineStr">
        <is>
          <t xml:space="preserve"> </t>
        </is>
      </c>
      <c r="F5" s="6" t="n">
        <v>38085</v>
      </c>
    </row>
    <row r="6">
      <c r="A6" s="4" t="inlineStr">
        <is>
          <t>Derivative Liability</t>
        </is>
      </c>
      <c r="B6" s="5" t="n">
        <v>209996</v>
      </c>
      <c r="C6" s="4" t="inlineStr">
        <is>
          <t xml:space="preserve"> </t>
        </is>
      </c>
      <c r="D6" s="5" t="n">
        <v>209996</v>
      </c>
      <c r="E6" s="4" t="inlineStr">
        <is>
          <t xml:space="preserve"> </t>
        </is>
      </c>
      <c r="F6" s="5" t="n">
        <v>261091</v>
      </c>
    </row>
    <row r="7">
      <c r="A7" s="4" t="inlineStr">
        <is>
          <t>Interest rate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 Gross Amounts Offsetting the Balance Sheets</t>
        </is>
      </c>
      <c r="B9" s="5" t="n">
        <v>0</v>
      </c>
      <c r="C9" s="4" t="inlineStr">
        <is>
          <t xml:space="preserve"> </t>
        </is>
      </c>
      <c r="D9" s="5" t="n">
        <v>0</v>
      </c>
      <c r="E9" s="4" t="inlineStr">
        <is>
          <t xml:space="preserve"> </t>
        </is>
      </c>
      <c r="F9" s="4" t="inlineStr">
        <is>
          <t xml:space="preserve"> </t>
        </is>
      </c>
    </row>
    <row r="10">
      <c r="A10" s="4" t="inlineStr">
        <is>
          <t>Asset Derivatives</t>
        </is>
      </c>
      <c r="B10" s="5" t="n">
        <v>87809</v>
      </c>
      <c r="C10" s="4" t="inlineStr">
        <is>
          <t xml:space="preserve"> </t>
        </is>
      </c>
      <c r="D10" s="5" t="n">
        <v>87809</v>
      </c>
      <c r="E10" s="4" t="inlineStr">
        <is>
          <t xml:space="preserve"> </t>
        </is>
      </c>
      <c r="F10" s="4" t="inlineStr">
        <is>
          <t xml:space="preserve"> </t>
        </is>
      </c>
    </row>
    <row r="11">
      <c r="A11" s="4" t="inlineStr">
        <is>
          <t>Derivative Asset, Subject to Master Netting Arrangement, Collateral, Obligation to Return Security Not Offset</t>
        </is>
      </c>
      <c r="B11" s="5" t="n">
        <v>12907</v>
      </c>
      <c r="C11" s="4" t="inlineStr">
        <is>
          <t xml:space="preserve"> </t>
        </is>
      </c>
      <c r="D11" s="5" t="n">
        <v>12907</v>
      </c>
      <c r="E11" s="4" t="inlineStr">
        <is>
          <t xml:space="preserve"> </t>
        </is>
      </c>
      <c r="F11" s="4" t="inlineStr">
        <is>
          <t xml:space="preserve"> </t>
        </is>
      </c>
    </row>
    <row r="12">
      <c r="A12" s="4" t="inlineStr">
        <is>
          <t>Derivative Asset, Subject to Master Netting Arrangement, Collateral, Obligation to Return Cash Not Offset</t>
        </is>
      </c>
      <c r="B12" s="5" t="n">
        <v>31240</v>
      </c>
      <c r="C12" s="4" t="inlineStr">
        <is>
          <t xml:space="preserve"> </t>
        </is>
      </c>
      <c r="D12" s="5" t="n">
        <v>31240</v>
      </c>
      <c r="E12" s="4" t="inlineStr">
        <is>
          <t xml:space="preserve"> </t>
        </is>
      </c>
      <c r="F12" s="4" t="inlineStr">
        <is>
          <t xml:space="preserve"> </t>
        </is>
      </c>
    </row>
    <row r="13">
      <c r="A13" s="4" t="inlineStr">
        <is>
          <t>Derivative Asset, Subject to Master Netting Arrangement, before Offset of Collateral</t>
        </is>
      </c>
      <c r="B13" s="5" t="n">
        <v>43662</v>
      </c>
      <c r="C13" s="4" t="inlineStr">
        <is>
          <t xml:space="preserve"> </t>
        </is>
      </c>
      <c r="D13" s="5" t="n">
        <v>43662</v>
      </c>
      <c r="E13" s="4" t="inlineStr">
        <is>
          <t xml:space="preserve"> </t>
        </is>
      </c>
      <c r="F13" s="4" t="inlineStr">
        <is>
          <t xml:space="preserve"> </t>
        </is>
      </c>
    </row>
    <row r="14">
      <c r="A14" s="4" t="inlineStr">
        <is>
          <t>Derivative Liability, Gross Amounts Offset in Balance Sheets</t>
        </is>
      </c>
      <c r="B14" s="5" t="n">
        <v>0</v>
      </c>
      <c r="C14" s="4" t="inlineStr">
        <is>
          <t xml:space="preserve"> </t>
        </is>
      </c>
      <c r="D14" s="5" t="n">
        <v>0</v>
      </c>
      <c r="E14" s="4" t="inlineStr">
        <is>
          <t xml:space="preserve"> </t>
        </is>
      </c>
      <c r="F14" s="4" t="inlineStr">
        <is>
          <t xml:space="preserve"> </t>
        </is>
      </c>
    </row>
    <row r="15">
      <c r="A15" s="4" t="inlineStr">
        <is>
          <t>Derivative Liability</t>
        </is>
      </c>
      <c r="B15" s="5" t="n">
        <v>207894</v>
      </c>
      <c r="C15" s="4" t="inlineStr">
        <is>
          <t xml:space="preserve"> </t>
        </is>
      </c>
      <c r="D15" s="5" t="n">
        <v>207894</v>
      </c>
      <c r="E15" s="4" t="inlineStr">
        <is>
          <t xml:space="preserve"> </t>
        </is>
      </c>
      <c r="F15" s="4" t="inlineStr">
        <is>
          <t xml:space="preserve"> </t>
        </is>
      </c>
    </row>
    <row r="16">
      <c r="A16" s="4" t="inlineStr">
        <is>
          <t>Derivative Liability, Subject to Master Netting Arrangement, Collateral, Right to Reclaim Security Not Offset</t>
        </is>
      </c>
      <c r="B16" s="5" t="n">
        <v>12907</v>
      </c>
      <c r="C16" s="4" t="inlineStr">
        <is>
          <t xml:space="preserve"> </t>
        </is>
      </c>
      <c r="D16" s="5" t="n">
        <v>12907</v>
      </c>
      <c r="E16" s="4" t="inlineStr">
        <is>
          <t xml:space="preserve"> </t>
        </is>
      </c>
      <c r="F16" s="4" t="inlineStr">
        <is>
          <t xml:space="preserve"> </t>
        </is>
      </c>
    </row>
    <row r="17">
      <c r="A17" s="4" t="inlineStr">
        <is>
          <t>Derivative Liability, Subject to Master Netting Arrangement, Collateral, Right to Reclaim Cash Not Offset</t>
        </is>
      </c>
      <c r="B17" s="5" t="n">
        <v>4870</v>
      </c>
      <c r="C17" s="4" t="inlineStr">
        <is>
          <t xml:space="preserve"> </t>
        </is>
      </c>
      <c r="D17" s="5" t="n">
        <v>4870</v>
      </c>
      <c r="E17" s="4" t="inlineStr">
        <is>
          <t xml:space="preserve"> </t>
        </is>
      </c>
      <c r="F17" s="4" t="inlineStr">
        <is>
          <t xml:space="preserve"> </t>
        </is>
      </c>
    </row>
    <row r="18">
      <c r="A18" s="4" t="inlineStr">
        <is>
          <t>Derivative Liability, Subject to Master Netting Arrangement, before Offset of Collateral</t>
        </is>
      </c>
      <c r="B18" s="5" t="n">
        <v>190117</v>
      </c>
      <c r="C18" s="4" t="inlineStr">
        <is>
          <t xml:space="preserve"> </t>
        </is>
      </c>
      <c r="D18" s="5" t="n">
        <v>190117</v>
      </c>
      <c r="E18" s="4" t="inlineStr">
        <is>
          <t xml:space="preserve"> </t>
        </is>
      </c>
      <c r="F18" s="4" t="inlineStr">
        <is>
          <t xml:space="preserve"> </t>
        </is>
      </c>
    </row>
    <row r="19">
      <c r="A19" s="4" t="inlineStr">
        <is>
          <t>Interest rate contracts | Not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s, gross amounts of recognized assets</t>
        </is>
      </c>
      <c r="B21" s="5" t="n">
        <v>87809</v>
      </c>
      <c r="C21" s="4" t="inlineStr">
        <is>
          <t xml:space="preserve"> </t>
        </is>
      </c>
      <c r="D21" s="5" t="n">
        <v>87809</v>
      </c>
      <c r="E21" s="4" t="inlineStr">
        <is>
          <t xml:space="preserve"> </t>
        </is>
      </c>
      <c r="F21" s="4" t="inlineStr">
        <is>
          <t xml:space="preserve"> </t>
        </is>
      </c>
    </row>
    <row r="22">
      <c r="A22" s="4" t="inlineStr">
        <is>
          <t>Derivative Liability, Subject to Master Netting Arrangement, before Offset</t>
        </is>
      </c>
      <c r="B22" s="5" t="n">
        <v>207894</v>
      </c>
      <c r="C22" s="4" t="inlineStr">
        <is>
          <t xml:space="preserve"> </t>
        </is>
      </c>
      <c r="D22" s="5" t="n">
        <v>207894</v>
      </c>
      <c r="E22" s="4" t="inlineStr">
        <is>
          <t xml:space="preserve"> </t>
        </is>
      </c>
      <c r="F22" s="4" t="inlineStr">
        <is>
          <t xml:space="preserve"> </t>
        </is>
      </c>
    </row>
    <row r="23">
      <c r="A23" s="4" t="inlineStr">
        <is>
          <t>Foreign currency derivat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Gain (Losses)</t>
        </is>
      </c>
      <c r="B25" s="6" t="n">
        <v>123</v>
      </c>
      <c r="C25" s="6" t="n">
        <v>43</v>
      </c>
      <c r="D25" s="6" t="n">
        <v>361</v>
      </c>
      <c r="E25" s="6" t="n">
        <v>-36</v>
      </c>
      <c r="F25" s="4" t="inlineStr">
        <is>
          <t xml:space="preserve"> </t>
        </is>
      </c>
    </row>
    <row r="26">
      <c r="A26" s="4" t="inlineStr">
        <is>
          <t>Derivative, Gain (Loss), Statement of Income or Comprehensive Income [Extensible Enumeration]</t>
        </is>
      </c>
      <c r="B26" s="4" t="inlineStr">
        <is>
          <t>Noninterest Income, Other Operating Income</t>
        </is>
      </c>
      <c r="C26" s="4" t="inlineStr">
        <is>
          <t>Noninterest Income, Other Operating Income</t>
        </is>
      </c>
      <c r="D26" s="4" t="inlineStr">
        <is>
          <t>Noninterest Income, Other Operating Income</t>
        </is>
      </c>
      <c r="E26" s="4" t="inlineStr">
        <is>
          <t>Noninterest Income, Other Operating Income</t>
        </is>
      </c>
      <c r="F26" s="4" t="inlineStr">
        <is>
          <t xml:space="preserve"> </t>
        </is>
      </c>
    </row>
    <row r="27">
      <c r="A27" s="4" t="inlineStr">
        <is>
          <t>Asset Derivatives</t>
        </is>
      </c>
      <c r="B27" s="6" t="n">
        <v>211</v>
      </c>
      <c r="C27" s="4" t="inlineStr">
        <is>
          <t xml:space="preserve"> </t>
        </is>
      </c>
      <c r="D27" s="6" t="n">
        <v>211</v>
      </c>
      <c r="E27" s="4" t="inlineStr">
        <is>
          <t xml:space="preserve"> </t>
        </is>
      </c>
      <c r="F27" s="5" t="n">
        <v>457</v>
      </c>
    </row>
    <row r="28">
      <c r="A28" s="4" t="inlineStr">
        <is>
          <t>Derivative Liability</t>
        </is>
      </c>
      <c r="B28" s="5" t="n">
        <v>108</v>
      </c>
      <c r="C28" s="4" t="inlineStr">
        <is>
          <t xml:space="preserve"> </t>
        </is>
      </c>
      <c r="D28" s="5" t="n">
        <v>108</v>
      </c>
      <c r="E28" s="4" t="inlineStr">
        <is>
          <t xml:space="preserve"> </t>
        </is>
      </c>
      <c r="F28" s="5" t="n">
        <v>355</v>
      </c>
    </row>
    <row r="29">
      <c r="A29" s="4" t="inlineStr">
        <is>
          <t>Interest rate lock commi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 Derivatives</t>
        </is>
      </c>
      <c r="B31" s="5" t="n">
        <v>86</v>
      </c>
      <c r="C31" s="4" t="inlineStr">
        <is>
          <t xml:space="preserve"> </t>
        </is>
      </c>
      <c r="D31" s="5" t="n">
        <v>86</v>
      </c>
      <c r="E31" s="4" t="inlineStr">
        <is>
          <t xml:space="preserve"> </t>
        </is>
      </c>
      <c r="F31" s="4" t="inlineStr">
        <is>
          <t xml:space="preserve"> </t>
        </is>
      </c>
    </row>
    <row r="32">
      <c r="A32" s="4" t="inlineStr">
        <is>
          <t>Derivative Liability</t>
        </is>
      </c>
      <c r="B32" s="5" t="n">
        <v>4</v>
      </c>
      <c r="C32" s="4" t="inlineStr">
        <is>
          <t xml:space="preserve"> </t>
        </is>
      </c>
      <c r="D32" s="5" t="n">
        <v>4</v>
      </c>
      <c r="E32" s="4" t="inlineStr">
        <is>
          <t xml:space="preserve"> </t>
        </is>
      </c>
      <c r="F32" s="5" t="n">
        <v>137</v>
      </c>
    </row>
    <row r="33">
      <c r="A33" s="4" t="inlineStr">
        <is>
          <t>Interest rate lock commitments | Interest rate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Gain (Losses)</t>
        </is>
      </c>
      <c r="B35" s="6" t="n">
        <v>534</v>
      </c>
      <c r="C35" s="6" t="n">
        <v>-376</v>
      </c>
      <c r="D35" s="6" t="n">
        <v>220</v>
      </c>
      <c r="E35" s="6" t="n">
        <v>-459</v>
      </c>
      <c r="F35" s="4" t="inlineStr">
        <is>
          <t xml:space="preserve"> </t>
        </is>
      </c>
    </row>
    <row r="36">
      <c r="A36" s="4" t="inlineStr">
        <is>
          <t>Derivative, Gain (Loss), Statement of Income or Comprehensive Income [Extensible Enumeration]</t>
        </is>
      </c>
      <c r="B36" s="4" t="inlineStr">
        <is>
          <t>Noninterest Income, Other Operating Income</t>
        </is>
      </c>
      <c r="C36" s="4" t="inlineStr">
        <is>
          <t>Noninterest Income, Other Operating Income</t>
        </is>
      </c>
      <c r="D36" s="4" t="inlineStr">
        <is>
          <t>Noninterest Income, Other Operating Income</t>
        </is>
      </c>
      <c r="E36" s="4" t="inlineStr">
        <is>
          <t>Noninterest Income, Other Operating Income</t>
        </is>
      </c>
      <c r="F36" s="4" t="inlineStr">
        <is>
          <t xml:space="preserve"> </t>
        </is>
      </c>
    </row>
    <row r="37">
      <c r="A37" s="4" t="inlineStr">
        <is>
          <t>Asset Derivatives</t>
        </is>
      </c>
      <c r="B37" s="6" t="n">
        <v>86</v>
      </c>
      <c r="C37" s="4" t="inlineStr">
        <is>
          <t xml:space="preserve"> </t>
        </is>
      </c>
      <c r="D37" s="6" t="n">
        <v>86</v>
      </c>
      <c r="E37" s="4" t="inlineStr">
        <is>
          <t xml:space="preserve"> </t>
        </is>
      </c>
      <c r="F37" s="5" t="n">
        <v>0</v>
      </c>
    </row>
    <row r="38">
      <c r="A38" s="4" t="inlineStr">
        <is>
          <t>Derivative Liability</t>
        </is>
      </c>
      <c r="B38" s="5" t="n">
        <v>4</v>
      </c>
      <c r="C38" s="4" t="inlineStr">
        <is>
          <t xml:space="preserve"> </t>
        </is>
      </c>
      <c r="D38" s="5" t="n">
        <v>4</v>
      </c>
      <c r="E38" s="4" t="inlineStr">
        <is>
          <t xml:space="preserve"> </t>
        </is>
      </c>
      <c r="F38" s="5" t="n">
        <v>137</v>
      </c>
    </row>
    <row r="39">
      <c r="A39" s="4" t="inlineStr">
        <is>
          <t>Future | Interest rate contrac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Gain (Losses)</t>
        </is>
      </c>
      <c r="B41" s="6" t="n">
        <v>5098</v>
      </c>
      <c r="C41" s="6" t="n">
        <v>-4733</v>
      </c>
      <c r="D41" s="6" t="n">
        <v>-784</v>
      </c>
      <c r="E41" s="6" t="n">
        <v>-9719</v>
      </c>
      <c r="F41" s="4" t="inlineStr">
        <is>
          <t xml:space="preserve"> </t>
        </is>
      </c>
    </row>
    <row r="42">
      <c r="A42" s="4" t="inlineStr">
        <is>
          <t>Derivative, Gain (Loss), Statement of Income or Comprehensive Income [Extensible Enumeration]</t>
        </is>
      </c>
      <c r="B42" s="4" t="inlineStr">
        <is>
          <t>Noninterest Income, Other Operating Income</t>
        </is>
      </c>
      <c r="C42" s="4" t="inlineStr">
        <is>
          <t>Noninterest Income, Other Operating Income</t>
        </is>
      </c>
      <c r="D42" s="4" t="inlineStr">
        <is>
          <t>Noninterest Income, Other Operating Income</t>
        </is>
      </c>
      <c r="E42" s="4" t="inlineStr">
        <is>
          <t>Noninterest Income, Other Operating Income</t>
        </is>
      </c>
      <c r="F42" s="4" t="inlineStr">
        <is>
          <t xml:space="preserve"> </t>
        </is>
      </c>
    </row>
    <row r="43">
      <c r="A43" s="4" t="inlineStr">
        <is>
          <t>Asset Derivatives</t>
        </is>
      </c>
      <c r="B43" s="6" t="n">
        <v>0</v>
      </c>
      <c r="C43" s="4" t="inlineStr">
        <is>
          <t xml:space="preserve"> </t>
        </is>
      </c>
      <c r="D43" s="6" t="n">
        <v>0</v>
      </c>
      <c r="E43" s="4" t="inlineStr">
        <is>
          <t xml:space="preserve"> </t>
        </is>
      </c>
      <c r="F43" s="5" t="n">
        <v>3745</v>
      </c>
    </row>
    <row r="44">
      <c r="A44" s="4" t="inlineStr">
        <is>
          <t>Derivative Liability</t>
        </is>
      </c>
      <c r="B44" s="5" t="n">
        <v>1570</v>
      </c>
      <c r="C44" s="4" t="inlineStr">
        <is>
          <t xml:space="preserve"> </t>
        </is>
      </c>
      <c r="D44" s="5" t="n">
        <v>1570</v>
      </c>
      <c r="E44" s="4" t="inlineStr">
        <is>
          <t xml:space="preserve"> </t>
        </is>
      </c>
      <c r="F44" s="5" t="n">
        <v>0</v>
      </c>
    </row>
    <row r="45">
      <c r="A45" s="4" t="inlineStr">
        <is>
          <t>Interest rate forward sales commi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 Derivatives</t>
        </is>
      </c>
      <c r="B47" s="5" t="n">
        <v>112</v>
      </c>
      <c r="C47" s="4" t="inlineStr">
        <is>
          <t xml:space="preserve"> </t>
        </is>
      </c>
      <c r="D47" s="5" t="n">
        <v>112</v>
      </c>
      <c r="E47" s="4" t="inlineStr">
        <is>
          <t xml:space="preserve"> </t>
        </is>
      </c>
      <c r="F47" s="5" t="n">
        <v>9</v>
      </c>
    </row>
    <row r="48">
      <c r="A48" s="4" t="inlineStr">
        <is>
          <t>Derivative Liability</t>
        </is>
      </c>
      <c r="B48" s="5" t="n">
        <v>420</v>
      </c>
      <c r="C48" s="4" t="inlineStr">
        <is>
          <t xml:space="preserve"> </t>
        </is>
      </c>
      <c r="D48" s="5" t="n">
        <v>420</v>
      </c>
      <c r="E48" s="4" t="inlineStr">
        <is>
          <t xml:space="preserve"> </t>
        </is>
      </c>
      <c r="F48" s="5" t="n">
        <v>535</v>
      </c>
    </row>
    <row r="49">
      <c r="A49" s="4" t="inlineStr">
        <is>
          <t>Interest rate forward sales commitments | Interest rate contra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Gain (Losses)</t>
        </is>
      </c>
      <c r="B51" s="6" t="n">
        <v>-1699</v>
      </c>
      <c r="C51" s="6" t="n">
        <v>1008</v>
      </c>
      <c r="D51" s="6" t="n">
        <v>-1186</v>
      </c>
      <c r="E51" s="6" t="n">
        <v>790</v>
      </c>
      <c r="F51" s="4" t="inlineStr">
        <is>
          <t xml:space="preserve"> </t>
        </is>
      </c>
    </row>
    <row r="52">
      <c r="A52" s="4" t="inlineStr">
        <is>
          <t>Derivative, Gain (Loss), Statement of Income or Comprehensive Income [Extensible Enumeration]</t>
        </is>
      </c>
      <c r="B52" s="4" t="inlineStr">
        <is>
          <t>Residential mortgage banking revenue, net</t>
        </is>
      </c>
      <c r="C52" s="4" t="inlineStr">
        <is>
          <t>Residential mortgage banking revenue, net</t>
        </is>
      </c>
      <c r="D52" s="4" t="inlineStr">
        <is>
          <t>Residential mortgage banking revenue, net</t>
        </is>
      </c>
      <c r="E52" s="4" t="inlineStr">
        <is>
          <t>Residential mortgage banking revenue, net</t>
        </is>
      </c>
      <c r="F52" s="4" t="inlineStr">
        <is>
          <t xml:space="preserve"> </t>
        </is>
      </c>
    </row>
    <row r="53">
      <c r="A53" s="4" t="inlineStr">
        <is>
          <t>Asset Derivatives</t>
        </is>
      </c>
      <c r="B53" s="6" t="n">
        <v>112</v>
      </c>
      <c r="C53" s="4" t="inlineStr">
        <is>
          <t xml:space="preserve"> </t>
        </is>
      </c>
      <c r="D53" s="6" t="n">
        <v>112</v>
      </c>
      <c r="E53" s="4" t="inlineStr">
        <is>
          <t xml:space="preserve"> </t>
        </is>
      </c>
      <c r="F53" s="5" t="n">
        <v>9</v>
      </c>
    </row>
    <row r="54">
      <c r="A54" s="4" t="inlineStr">
        <is>
          <t>Derivative Liability</t>
        </is>
      </c>
      <c r="B54" s="5" t="n">
        <v>420</v>
      </c>
      <c r="C54" s="4" t="inlineStr">
        <is>
          <t xml:space="preserve"> </t>
        </is>
      </c>
      <c r="D54" s="5" t="n">
        <v>420</v>
      </c>
      <c r="E54" s="4" t="inlineStr">
        <is>
          <t xml:space="preserve"> </t>
        </is>
      </c>
      <c r="F54" s="5" t="n">
        <v>535</v>
      </c>
    </row>
    <row r="55">
      <c r="A55" s="4" t="inlineStr">
        <is>
          <t>Interest rate swap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sset Derivatives</t>
        </is>
      </c>
      <c r="B57" s="5" t="n">
        <v>87809</v>
      </c>
      <c r="C57" s="4" t="inlineStr">
        <is>
          <t xml:space="preserve"> </t>
        </is>
      </c>
      <c r="D57" s="5" t="n">
        <v>87809</v>
      </c>
      <c r="E57" s="4" t="inlineStr">
        <is>
          <t xml:space="preserve"> </t>
        </is>
      </c>
      <c r="F57" s="5" t="n">
        <v>33874</v>
      </c>
    </row>
    <row r="58">
      <c r="A58" s="4" t="inlineStr">
        <is>
          <t>Derivative Liability</t>
        </is>
      </c>
      <c r="B58" s="5" t="n">
        <v>207894</v>
      </c>
      <c r="C58" s="4" t="inlineStr">
        <is>
          <t xml:space="preserve"> </t>
        </is>
      </c>
      <c r="D58" s="5" t="n">
        <v>207894</v>
      </c>
      <c r="E58" s="4" t="inlineStr">
        <is>
          <t xml:space="preserve"> </t>
        </is>
      </c>
      <c r="F58" s="5" t="n">
        <v>260064</v>
      </c>
    </row>
    <row r="59">
      <c r="A59" s="4" t="inlineStr">
        <is>
          <t>Interest rate swaps | Interest rate contrac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Gain (Losses)</t>
        </is>
      </c>
      <c r="B61" s="6" t="n">
        <v>-3596</v>
      </c>
      <c r="C61" s="6" t="n">
        <v>5700</v>
      </c>
      <c r="D61" s="6" t="n">
        <v>-1975</v>
      </c>
      <c r="E61" s="6" t="n">
        <v>3445</v>
      </c>
      <c r="F61" s="4" t="inlineStr">
        <is>
          <t xml:space="preserve"> </t>
        </is>
      </c>
    </row>
    <row r="62">
      <c r="A62" s="4" t="inlineStr">
        <is>
          <t>Derivative, Gain (Loss), Statement of Income or Comprehensive Income [Extensible Enumeration]</t>
        </is>
      </c>
      <c r="B62" s="4" t="inlineStr">
        <is>
          <t>Noninterest Income, Other Operating Income</t>
        </is>
      </c>
      <c r="C62" s="4" t="inlineStr">
        <is>
          <t>Noninterest Income, Other Operating Income</t>
        </is>
      </c>
      <c r="D62" s="4" t="inlineStr">
        <is>
          <t>Noninterest Income, Other Operating Income</t>
        </is>
      </c>
      <c r="E62" s="4" t="inlineStr">
        <is>
          <t>Noninterest Income, Other Operating Income</t>
        </is>
      </c>
      <c r="F62" s="4" t="inlineStr">
        <is>
          <t xml:space="preserve"> </t>
        </is>
      </c>
    </row>
    <row r="63">
      <c r="A63" s="4" t="inlineStr">
        <is>
          <t>Asset Derivatives</t>
        </is>
      </c>
      <c r="B63" s="6" t="n">
        <v>87809</v>
      </c>
      <c r="C63" s="4" t="inlineStr">
        <is>
          <t xml:space="preserve"> </t>
        </is>
      </c>
      <c r="D63" s="6" t="n">
        <v>87809</v>
      </c>
      <c r="E63" s="4" t="inlineStr">
        <is>
          <t xml:space="preserve"> </t>
        </is>
      </c>
      <c r="F63" s="5" t="n">
        <v>33874</v>
      </c>
    </row>
    <row r="64">
      <c r="A64" s="4" t="inlineStr">
        <is>
          <t>Derivative Liability</t>
        </is>
      </c>
      <c r="B64" s="6" t="n">
        <v>207894</v>
      </c>
      <c r="C64" s="4" t="inlineStr">
        <is>
          <t xml:space="preserve"> </t>
        </is>
      </c>
      <c r="D64" s="6" t="n">
        <v>207894</v>
      </c>
      <c r="E64" s="4" t="inlineStr">
        <is>
          <t xml:space="preserve"> </t>
        </is>
      </c>
      <c r="F64" s="6" t="n">
        <v>2600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Common Share (Computation Of Basic And Diluted Earnings Per Common Share) (Details) - USD ($) $ / shares in Units, shares in Thousands, $ in Thousand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146182</v>
      </c>
      <c r="C4" s="6" t="n">
        <v>120144</v>
      </c>
      <c r="D4" s="6" t="n">
        <v>124080</v>
      </c>
      <c r="E4" s="6" t="n">
        <v>93531</v>
      </c>
      <c r="F4" s="6" t="n">
        <v>135845</v>
      </c>
      <c r="G4" s="6" t="n">
        <v>133377</v>
      </c>
      <c r="H4" s="6" t="n">
        <v>-14038</v>
      </c>
      <c r="I4" s="6" t="n">
        <v>390406</v>
      </c>
      <c r="J4" s="6" t="n">
        <v>255184</v>
      </c>
    </row>
    <row r="5">
      <c r="A5" s="4" t="inlineStr">
        <is>
          <t>Weighted average number of common shares outstanding - basic (in shares)</t>
        </is>
      </c>
      <c r="B5" s="5" t="n">
        <v>208545</v>
      </c>
      <c r="C5" s="4" t="inlineStr">
        <is>
          <t xml:space="preserve"> </t>
        </is>
      </c>
      <c r="D5" s="4" t="inlineStr">
        <is>
          <t xml:space="preserve"> </t>
        </is>
      </c>
      <c r="E5" s="4" t="inlineStr">
        <is>
          <t xml:space="preserve"> </t>
        </is>
      </c>
      <c r="F5" s="5" t="n">
        <v>208070</v>
      </c>
      <c r="G5" s="4" t="inlineStr">
        <is>
          <t xml:space="preserve"> </t>
        </is>
      </c>
      <c r="H5" s="4" t="inlineStr">
        <is>
          <t xml:space="preserve"> </t>
        </is>
      </c>
      <c r="I5" s="5" t="n">
        <v>208435</v>
      </c>
      <c r="J5" s="5" t="n">
        <v>190997</v>
      </c>
    </row>
    <row r="6">
      <c r="A6" s="4" t="inlineStr">
        <is>
          <t>Effect of potentially dilutive common shares (in shares)</t>
        </is>
      </c>
      <c r="B6" s="5" t="n">
        <v>909</v>
      </c>
      <c r="C6" s="4" t="inlineStr">
        <is>
          <t xml:space="preserve"> </t>
        </is>
      </c>
      <c r="D6" s="4" t="inlineStr">
        <is>
          <t xml:space="preserve"> </t>
        </is>
      </c>
      <c r="E6" s="4" t="inlineStr">
        <is>
          <t xml:space="preserve"> </t>
        </is>
      </c>
      <c r="F6" s="5" t="n">
        <v>575</v>
      </c>
      <c r="G6" s="4" t="inlineStr">
        <is>
          <t xml:space="preserve"> </t>
        </is>
      </c>
      <c r="H6" s="4" t="inlineStr">
        <is>
          <t xml:space="preserve"> </t>
        </is>
      </c>
      <c r="I6" s="5" t="n">
        <v>702</v>
      </c>
      <c r="J6" s="5" t="n">
        <v>549</v>
      </c>
    </row>
    <row r="7">
      <c r="A7" s="4" t="inlineStr">
        <is>
          <t>Weighted average number of shares outstanding, diluted (in shares)</t>
        </is>
      </c>
      <c r="B7" s="5" t="n">
        <v>209454</v>
      </c>
      <c r="C7" s="4" t="inlineStr">
        <is>
          <t xml:space="preserve"> </t>
        </is>
      </c>
      <c r="D7" s="4" t="inlineStr">
        <is>
          <t xml:space="preserve"> </t>
        </is>
      </c>
      <c r="E7" s="4" t="inlineStr">
        <is>
          <t xml:space="preserve"> </t>
        </is>
      </c>
      <c r="F7" s="5" t="n">
        <v>208645</v>
      </c>
      <c r="G7" s="4" t="inlineStr">
        <is>
          <t xml:space="preserve"> </t>
        </is>
      </c>
      <c r="H7" s="4" t="inlineStr">
        <is>
          <t xml:space="preserve"> </t>
        </is>
      </c>
      <c r="I7" s="5" t="n">
        <v>209137</v>
      </c>
      <c r="J7" s="5" t="n">
        <v>191546</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c (in dollars per share)</t>
        </is>
      </c>
      <c r="B9" s="7" t="n">
        <v>0.7</v>
      </c>
      <c r="C9" s="4" t="inlineStr">
        <is>
          <t xml:space="preserve"> </t>
        </is>
      </c>
      <c r="D9" s="4" t="inlineStr">
        <is>
          <t xml:space="preserve"> </t>
        </is>
      </c>
      <c r="E9" s="4" t="inlineStr">
        <is>
          <t xml:space="preserve"> </t>
        </is>
      </c>
      <c r="F9" s="7" t="n">
        <v>0.65</v>
      </c>
      <c r="G9" s="4" t="inlineStr">
        <is>
          <t xml:space="preserve"> </t>
        </is>
      </c>
      <c r="H9" s="4" t="inlineStr">
        <is>
          <t xml:space="preserve"> </t>
        </is>
      </c>
      <c r="I9" s="7" t="n">
        <v>1.87</v>
      </c>
      <c r="J9" s="7" t="n">
        <v>1.34</v>
      </c>
    </row>
    <row r="10">
      <c r="A10" s="4" t="inlineStr">
        <is>
          <t>Diluted (in dollars per share)</t>
        </is>
      </c>
      <c r="B10" s="7" t="n">
        <v>0.7</v>
      </c>
      <c r="C10" s="4" t="inlineStr">
        <is>
          <t xml:space="preserve"> </t>
        </is>
      </c>
      <c r="D10" s="4" t="inlineStr">
        <is>
          <t xml:space="preserve"> </t>
        </is>
      </c>
      <c r="E10" s="4" t="inlineStr">
        <is>
          <t xml:space="preserve"> </t>
        </is>
      </c>
      <c r="F10" s="7" t="n">
        <v>0.65</v>
      </c>
      <c r="G10" s="4" t="inlineStr">
        <is>
          <t xml:space="preserve"> </t>
        </is>
      </c>
      <c r="H10" s="4" t="inlineStr">
        <is>
          <t xml:space="preserve"> </t>
        </is>
      </c>
      <c r="I10" s="7" t="n">
        <v>1.87</v>
      </c>
      <c r="J10" s="7" t="n">
        <v>1.33</v>
      </c>
    </row>
  </sheetData>
  <mergeCells count="3">
    <mergeCell ref="A1:A2"/>
    <mergeCell ref="B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Weighted Average Outstanding Securities Not Included In The Computation Of Diluted Earnings Per Common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8</v>
      </c>
      <c r="C4" s="5" t="n">
        <v>878</v>
      </c>
      <c r="D4" s="5" t="n">
        <v>327</v>
      </c>
      <c r="E4" s="5" t="n">
        <v>7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Carrying Value And Fair Value Of Financial Instruments Not Recorded At Fair Valu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nd other investment securities</t>
        </is>
      </c>
      <c r="B3" s="6" t="n">
        <v>79996</v>
      </c>
      <c r="C3" s="4" t="inlineStr">
        <is>
          <t xml:space="preserve"> </t>
        </is>
      </c>
      <c r="D3" s="6" t="n">
        <v>76995</v>
      </c>
      <c r="E3" s="4" t="inlineStr">
        <is>
          <t xml:space="preserve"> </t>
        </is>
      </c>
      <c r="F3" s="4" t="inlineStr">
        <is>
          <t xml:space="preserve"> </t>
        </is>
      </c>
      <c r="G3" s="4" t="inlineStr">
        <is>
          <t xml:space="preserve"> </t>
        </is>
      </c>
    </row>
    <row r="4">
      <c r="A4" s="4" t="inlineStr">
        <is>
          <t>Investment securities available for sale</t>
        </is>
      </c>
      <c r="B4" s="5" t="n">
        <v>8676807</v>
      </c>
      <c r="C4" s="4" t="inlineStr">
        <is>
          <t xml:space="preserve"> </t>
        </is>
      </c>
      <c r="D4" s="5" t="n">
        <v>8829870</v>
      </c>
      <c r="E4" s="4" t="inlineStr">
        <is>
          <t xml:space="preserve"> </t>
        </is>
      </c>
      <c r="F4" s="4" t="inlineStr">
        <is>
          <t xml:space="preserve"> </t>
        </is>
      </c>
      <c r="G4" s="4" t="inlineStr">
        <is>
          <t xml:space="preserve"> </t>
        </is>
      </c>
    </row>
    <row r="5">
      <c r="A5" s="4" t="inlineStr">
        <is>
          <t>Investment securities held to maturity</t>
        </is>
      </c>
      <c r="B5" s="5" t="n">
        <v>2159</v>
      </c>
      <c r="C5" s="4" t="inlineStr">
        <is>
          <t xml:space="preserve"> </t>
        </is>
      </c>
      <c r="D5" s="5" t="n">
        <v>2300</v>
      </c>
      <c r="E5" s="4" t="inlineStr">
        <is>
          <t xml:space="preserve"> </t>
        </is>
      </c>
      <c r="F5" s="4" t="inlineStr">
        <is>
          <t xml:space="preserve"> </t>
        </is>
      </c>
      <c r="G5" s="4" t="inlineStr">
        <is>
          <t xml:space="preserve"> </t>
        </is>
      </c>
    </row>
    <row r="6">
      <c r="A6" s="4" t="inlineStr">
        <is>
          <t>Loans held for sale</t>
        </is>
      </c>
      <c r="B6" s="5" t="n">
        <v>66639</v>
      </c>
      <c r="C6" s="4" t="inlineStr">
        <is>
          <t xml:space="preserve"> </t>
        </is>
      </c>
      <c r="D6" s="5" t="n">
        <v>30715</v>
      </c>
      <c r="E6" s="4" t="inlineStr">
        <is>
          <t xml:space="preserve"> </t>
        </is>
      </c>
      <c r="F6" s="4" t="inlineStr">
        <is>
          <t xml:space="preserve"> </t>
        </is>
      </c>
      <c r="G6" s="4" t="inlineStr">
        <is>
          <t xml:space="preserve"> </t>
        </is>
      </c>
    </row>
    <row r="7">
      <c r="A7" s="4" t="inlineStr">
        <is>
          <t>Loans and leases, net</t>
        </is>
      </c>
      <c r="B7" s="5" t="n">
        <v>37082948</v>
      </c>
      <c r="C7" s="4" t="inlineStr">
        <is>
          <t xml:space="preserve"> </t>
        </is>
      </c>
      <c r="D7" s="5" t="n">
        <v>37001080</v>
      </c>
      <c r="E7" s="4" t="inlineStr">
        <is>
          <t xml:space="preserve"> </t>
        </is>
      </c>
      <c r="F7" s="4" t="inlineStr">
        <is>
          <t xml:space="preserve"> </t>
        </is>
      </c>
      <c r="G7" s="4" t="inlineStr">
        <is>
          <t xml:space="preserve"> </t>
        </is>
      </c>
    </row>
    <row r="8">
      <c r="A8" s="4" t="inlineStr">
        <is>
          <t>Restricted equity securities</t>
        </is>
      </c>
      <c r="B8" s="5" t="n">
        <v>116274</v>
      </c>
      <c r="C8" s="4" t="inlineStr">
        <is>
          <t xml:space="preserve"> </t>
        </is>
      </c>
      <c r="D8" s="5" t="n">
        <v>179274</v>
      </c>
      <c r="E8" s="4" t="inlineStr">
        <is>
          <t xml:space="preserve"> </t>
        </is>
      </c>
      <c r="F8" s="4" t="inlineStr">
        <is>
          <t xml:space="preserve"> </t>
        </is>
      </c>
      <c r="G8" s="4" t="inlineStr">
        <is>
          <t xml:space="preserve"> </t>
        </is>
      </c>
    </row>
    <row r="9">
      <c r="A9" s="4" t="inlineStr">
        <is>
          <t>Residential mortgage servicing rights</t>
        </is>
      </c>
      <c r="B9" s="5" t="n">
        <v>101919</v>
      </c>
      <c r="C9" s="6" t="n">
        <v>110039</v>
      </c>
      <c r="D9" s="5" t="n">
        <v>109243</v>
      </c>
      <c r="E9" s="6" t="n">
        <v>117640</v>
      </c>
      <c r="F9" s="6" t="n">
        <v>172929</v>
      </c>
      <c r="G9" s="6" t="n">
        <v>185017</v>
      </c>
    </row>
    <row r="10">
      <c r="A10" s="4" t="inlineStr">
        <is>
          <t>Bank-owned life insurance</t>
        </is>
      </c>
      <c r="B10" s="5" t="n">
        <v>691160</v>
      </c>
      <c r="C10" s="4" t="inlineStr">
        <is>
          <t xml:space="preserve"> </t>
        </is>
      </c>
      <c r="D10" s="5" t="n">
        <v>680948</v>
      </c>
      <c r="E10" s="4" t="inlineStr">
        <is>
          <t xml:space="preserve"> </t>
        </is>
      </c>
      <c r="F10" s="4" t="inlineStr">
        <is>
          <t xml:space="preserve"> </t>
        </is>
      </c>
      <c r="G10" s="4" t="inlineStr">
        <is>
          <t xml:space="preserve"> </t>
        </is>
      </c>
    </row>
    <row r="11">
      <c r="A11" s="4" t="inlineStr">
        <is>
          <t>Derivatives</t>
        </is>
      </c>
      <c r="B11" s="5" t="n">
        <v>88218</v>
      </c>
      <c r="C11" s="4" t="inlineStr">
        <is>
          <t xml:space="preserve"> </t>
        </is>
      </c>
      <c r="D11" s="5" t="n">
        <v>38085</v>
      </c>
      <c r="E11" s="4" t="inlineStr">
        <is>
          <t xml:space="preserve"> </t>
        </is>
      </c>
      <c r="F11" s="4" t="inlineStr">
        <is>
          <t xml:space="preserve"> </t>
        </is>
      </c>
      <c r="G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sold under agreements to repurchase</t>
        </is>
      </c>
      <c r="B13" s="5" t="n">
        <v>183833</v>
      </c>
      <c r="C13" s="4" t="inlineStr">
        <is>
          <t xml:space="preserve"> </t>
        </is>
      </c>
      <c r="D13" s="5" t="n">
        <v>252119</v>
      </c>
      <c r="E13" s="4" t="inlineStr">
        <is>
          <t xml:space="preserve"> </t>
        </is>
      </c>
      <c r="F13" s="4" t="inlineStr">
        <is>
          <t xml:space="preserve"> </t>
        </is>
      </c>
      <c r="G13" s="4" t="inlineStr">
        <is>
          <t xml:space="preserve"> </t>
        </is>
      </c>
    </row>
    <row r="14">
      <c r="A14" s="4" t="inlineStr">
        <is>
          <t>Borrowings</t>
        </is>
      </c>
      <c r="B14" s="5" t="n">
        <v>3650000</v>
      </c>
      <c r="C14" s="4" t="inlineStr">
        <is>
          <t xml:space="preserve"> </t>
        </is>
      </c>
      <c r="D14" s="5" t="n">
        <v>3950000</v>
      </c>
      <c r="E14" s="4" t="inlineStr">
        <is>
          <t xml:space="preserve"> </t>
        </is>
      </c>
      <c r="F14" s="4" t="inlineStr">
        <is>
          <t xml:space="preserve"> </t>
        </is>
      </c>
      <c r="G14" s="4" t="inlineStr">
        <is>
          <t xml:space="preserve"> </t>
        </is>
      </c>
    </row>
    <row r="15">
      <c r="A15" s="4" t="inlineStr">
        <is>
          <t>Junior subordinated debentures, at fair value</t>
        </is>
      </c>
      <c r="B15" s="5" t="n">
        <v>311896</v>
      </c>
      <c r="C15" s="4" t="inlineStr">
        <is>
          <t xml:space="preserve"> </t>
        </is>
      </c>
      <c r="D15" s="5" t="n">
        <v>316440</v>
      </c>
      <c r="E15" s="4" t="inlineStr">
        <is>
          <t xml:space="preserve"> </t>
        </is>
      </c>
      <c r="F15" s="4" t="inlineStr">
        <is>
          <t xml:space="preserve"> </t>
        </is>
      </c>
      <c r="G15" s="4" t="inlineStr">
        <is>
          <t xml:space="preserve"> </t>
        </is>
      </c>
    </row>
    <row r="16">
      <c r="A16" s="4" t="inlineStr">
        <is>
          <t>Junior and other subordinated debentures, at amortized cost</t>
        </is>
      </c>
      <c r="B16" s="5" t="n">
        <v>107725</v>
      </c>
      <c r="C16" s="4" t="inlineStr">
        <is>
          <t xml:space="preserve"> </t>
        </is>
      </c>
      <c r="D16" s="5" t="n">
        <v>107895</v>
      </c>
      <c r="E16" s="4" t="inlineStr">
        <is>
          <t xml:space="preserve"> </t>
        </is>
      </c>
      <c r="F16" s="4" t="inlineStr">
        <is>
          <t xml:space="preserve"> </t>
        </is>
      </c>
      <c r="G16" s="4" t="inlineStr">
        <is>
          <t xml:space="preserve"> </t>
        </is>
      </c>
    </row>
    <row r="17">
      <c r="A17" s="4" t="inlineStr">
        <is>
          <t>Derivatives</t>
        </is>
      </c>
      <c r="B17" s="5" t="n">
        <v>209996</v>
      </c>
      <c r="C17" s="4" t="inlineStr">
        <is>
          <t xml:space="preserve"> </t>
        </is>
      </c>
      <c r="D17" s="5" t="n">
        <v>261091</v>
      </c>
      <c r="E17" s="4" t="inlineStr">
        <is>
          <t xml:space="preserve"> </t>
        </is>
      </c>
      <c r="F17" s="4" t="inlineStr">
        <is>
          <t xml:space="preserve"> </t>
        </is>
      </c>
      <c r="G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5" t="n">
        <v>2111022</v>
      </c>
      <c r="C20" s="4" t="inlineStr">
        <is>
          <t xml:space="preserve"> </t>
        </is>
      </c>
      <c r="D20" s="5" t="n">
        <v>2162534</v>
      </c>
      <c r="E20" s="4" t="inlineStr">
        <is>
          <t xml:space="preserve"> </t>
        </is>
      </c>
      <c r="F20" s="4" t="inlineStr">
        <is>
          <t xml:space="preserve"> </t>
        </is>
      </c>
      <c r="G20" s="4" t="inlineStr">
        <is>
          <t xml:space="preserve"> </t>
        </is>
      </c>
    </row>
    <row r="21">
      <c r="A21" s="4" t="inlineStr">
        <is>
          <t>Equity and other investment securities</t>
        </is>
      </c>
      <c r="B21" s="5" t="n">
        <v>79996</v>
      </c>
      <c r="C21" s="4" t="inlineStr">
        <is>
          <t xml:space="preserve"> </t>
        </is>
      </c>
      <c r="D21" s="5" t="n">
        <v>76995</v>
      </c>
      <c r="E21" s="4" t="inlineStr">
        <is>
          <t xml:space="preserve"> </t>
        </is>
      </c>
      <c r="F21" s="4" t="inlineStr">
        <is>
          <t xml:space="preserve"> </t>
        </is>
      </c>
      <c r="G21" s="4" t="inlineStr">
        <is>
          <t xml:space="preserve"> </t>
        </is>
      </c>
    </row>
    <row r="22">
      <c r="A22" s="4" t="inlineStr">
        <is>
          <t>Investment securities available for sale</t>
        </is>
      </c>
      <c r="B22" s="5" t="n">
        <v>8676807</v>
      </c>
      <c r="C22" s="4" t="inlineStr">
        <is>
          <t xml:space="preserve"> </t>
        </is>
      </c>
      <c r="D22" s="5" t="n">
        <v>8829870</v>
      </c>
      <c r="E22" s="4" t="inlineStr">
        <is>
          <t xml:space="preserve"> </t>
        </is>
      </c>
      <c r="F22" s="4" t="inlineStr">
        <is>
          <t xml:space="preserve"> </t>
        </is>
      </c>
      <c r="G22" s="4" t="inlineStr">
        <is>
          <t xml:space="preserve"> </t>
        </is>
      </c>
    </row>
    <row r="23">
      <c r="A23" s="4" t="inlineStr">
        <is>
          <t>Investment securities held to maturity</t>
        </is>
      </c>
      <c r="B23" s="5" t="n">
        <v>2159</v>
      </c>
      <c r="C23" s="4" t="inlineStr">
        <is>
          <t xml:space="preserve"> </t>
        </is>
      </c>
      <c r="D23" s="5" t="n">
        <v>2300</v>
      </c>
      <c r="E23" s="4" t="inlineStr">
        <is>
          <t xml:space="preserve"> </t>
        </is>
      </c>
      <c r="F23" s="4" t="inlineStr">
        <is>
          <t xml:space="preserve"> </t>
        </is>
      </c>
      <c r="G23" s="4" t="inlineStr">
        <is>
          <t xml:space="preserve"> </t>
        </is>
      </c>
    </row>
    <row r="24">
      <c r="A24" s="4" t="inlineStr">
        <is>
          <t>Loans held for sale</t>
        </is>
      </c>
      <c r="B24" s="5" t="n">
        <v>66639</v>
      </c>
      <c r="C24" s="4" t="inlineStr">
        <is>
          <t xml:space="preserve"> </t>
        </is>
      </c>
      <c r="D24" s="5" t="n">
        <v>30715</v>
      </c>
      <c r="E24" s="4" t="inlineStr">
        <is>
          <t xml:space="preserve"> </t>
        </is>
      </c>
      <c r="F24" s="4" t="inlineStr">
        <is>
          <t xml:space="preserve"> </t>
        </is>
      </c>
      <c r="G24" s="4" t="inlineStr">
        <is>
          <t xml:space="preserve"> </t>
        </is>
      </c>
    </row>
    <row r="25">
      <c r="A25" s="4" t="inlineStr">
        <is>
          <t>Loans and leases, net</t>
        </is>
      </c>
      <c r="B25" s="5" t="n">
        <v>37082948</v>
      </c>
      <c r="C25" s="4" t="inlineStr">
        <is>
          <t xml:space="preserve"> </t>
        </is>
      </c>
      <c r="D25" s="5" t="n">
        <v>37001080</v>
      </c>
      <c r="E25" s="4" t="inlineStr">
        <is>
          <t xml:space="preserve"> </t>
        </is>
      </c>
      <c r="F25" s="4" t="inlineStr">
        <is>
          <t xml:space="preserve"> </t>
        </is>
      </c>
      <c r="G25" s="4" t="inlineStr">
        <is>
          <t xml:space="preserve"> </t>
        </is>
      </c>
    </row>
    <row r="26">
      <c r="A26" s="4" t="inlineStr">
        <is>
          <t>Restricted equity securities</t>
        </is>
      </c>
      <c r="B26" s="5" t="n">
        <v>116274</v>
      </c>
      <c r="C26" s="4" t="inlineStr">
        <is>
          <t xml:space="preserve"> </t>
        </is>
      </c>
      <c r="D26" s="5" t="n">
        <v>179274</v>
      </c>
      <c r="E26" s="4" t="inlineStr">
        <is>
          <t xml:space="preserve"> </t>
        </is>
      </c>
      <c r="F26" s="4" t="inlineStr">
        <is>
          <t xml:space="preserve"> </t>
        </is>
      </c>
      <c r="G26" s="4" t="inlineStr">
        <is>
          <t xml:space="preserve"> </t>
        </is>
      </c>
    </row>
    <row r="27">
      <c r="A27" s="4" t="inlineStr">
        <is>
          <t>Residential mortgage servicing rights</t>
        </is>
      </c>
      <c r="B27" s="5" t="n">
        <v>101919</v>
      </c>
      <c r="C27" s="4" t="inlineStr">
        <is>
          <t xml:space="preserve"> </t>
        </is>
      </c>
      <c r="D27" s="5" t="n">
        <v>109243</v>
      </c>
      <c r="E27" s="4" t="inlineStr">
        <is>
          <t xml:space="preserve"> </t>
        </is>
      </c>
      <c r="F27" s="4" t="inlineStr">
        <is>
          <t xml:space="preserve"> </t>
        </is>
      </c>
      <c r="G27" s="4" t="inlineStr">
        <is>
          <t xml:space="preserve"> </t>
        </is>
      </c>
    </row>
    <row r="28">
      <c r="A28" s="4" t="inlineStr">
        <is>
          <t>Bank-owned life insurance</t>
        </is>
      </c>
      <c r="B28" s="5" t="n">
        <v>691160</v>
      </c>
      <c r="C28" s="4" t="inlineStr">
        <is>
          <t xml:space="preserve"> </t>
        </is>
      </c>
      <c r="D28" s="5" t="n">
        <v>680948</v>
      </c>
      <c r="E28" s="4" t="inlineStr">
        <is>
          <t xml:space="preserve"> </t>
        </is>
      </c>
      <c r="F28" s="4" t="inlineStr">
        <is>
          <t xml:space="preserve"> </t>
        </is>
      </c>
      <c r="G28" s="4" t="inlineStr">
        <is>
          <t xml:space="preserve"> </t>
        </is>
      </c>
    </row>
    <row r="29">
      <c r="A29" s="4" t="inlineStr">
        <is>
          <t>Derivatives</t>
        </is>
      </c>
      <c r="B29" s="5" t="n">
        <v>88218</v>
      </c>
      <c r="C29" s="4" t="inlineStr">
        <is>
          <t xml:space="preserve"> </t>
        </is>
      </c>
      <c r="D29" s="5" t="n">
        <v>38085</v>
      </c>
      <c r="E29" s="4" t="inlineStr">
        <is>
          <t xml:space="preserve"> </t>
        </is>
      </c>
      <c r="F29" s="4" t="inlineStr">
        <is>
          <t xml:space="preserve"> </t>
        </is>
      </c>
      <c r="G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mand, money market, and savings deposits</t>
        </is>
      </c>
      <c r="B31" s="5" t="n">
        <v>35780479</v>
      </c>
      <c r="C31" s="4" t="inlineStr">
        <is>
          <t xml:space="preserve"> </t>
        </is>
      </c>
      <c r="D31" s="5" t="n">
        <v>35379451</v>
      </c>
      <c r="E31" s="4" t="inlineStr">
        <is>
          <t xml:space="preserve"> </t>
        </is>
      </c>
      <c r="F31" s="4" t="inlineStr">
        <is>
          <t xml:space="preserve"> </t>
        </is>
      </c>
      <c r="G31" s="4" t="inlineStr">
        <is>
          <t xml:space="preserve"> </t>
        </is>
      </c>
    </row>
    <row r="32">
      <c r="A32" s="4" t="inlineStr">
        <is>
          <t>Time Deposits</t>
        </is>
      </c>
      <c r="B32" s="5" t="n">
        <v>5734209</v>
      </c>
      <c r="C32" s="4" t="inlineStr">
        <is>
          <t xml:space="preserve"> </t>
        </is>
      </c>
      <c r="D32" s="5" t="n">
        <v>6227569</v>
      </c>
      <c r="E32" s="4" t="inlineStr">
        <is>
          <t xml:space="preserve"> </t>
        </is>
      </c>
      <c r="F32" s="4" t="inlineStr">
        <is>
          <t xml:space="preserve"> </t>
        </is>
      </c>
      <c r="G32" s="4" t="inlineStr">
        <is>
          <t xml:space="preserve"> </t>
        </is>
      </c>
    </row>
    <row r="33">
      <c r="A33" s="4" t="inlineStr">
        <is>
          <t>Securities sold under agreements to repurchase</t>
        </is>
      </c>
      <c r="B33" s="5" t="n">
        <v>183833</v>
      </c>
      <c r="C33" s="4" t="inlineStr">
        <is>
          <t xml:space="preserve"> </t>
        </is>
      </c>
      <c r="D33" s="5" t="n">
        <v>252119</v>
      </c>
      <c r="E33" s="4" t="inlineStr">
        <is>
          <t xml:space="preserve"> </t>
        </is>
      </c>
      <c r="F33" s="4" t="inlineStr">
        <is>
          <t xml:space="preserve"> </t>
        </is>
      </c>
      <c r="G33" s="4" t="inlineStr">
        <is>
          <t xml:space="preserve"> </t>
        </is>
      </c>
    </row>
    <row r="34">
      <c r="A34" s="4" t="inlineStr">
        <is>
          <t>Borrowings</t>
        </is>
      </c>
      <c r="B34" s="5" t="n">
        <v>3650000</v>
      </c>
      <c r="C34" s="4" t="inlineStr">
        <is>
          <t xml:space="preserve"> </t>
        </is>
      </c>
      <c r="D34" s="5" t="n">
        <v>3950000</v>
      </c>
      <c r="E34" s="4" t="inlineStr">
        <is>
          <t xml:space="preserve"> </t>
        </is>
      </c>
      <c r="F34" s="4" t="inlineStr">
        <is>
          <t xml:space="preserve"> </t>
        </is>
      </c>
      <c r="G34" s="4" t="inlineStr">
        <is>
          <t xml:space="preserve"> </t>
        </is>
      </c>
    </row>
    <row r="35">
      <c r="A35" s="4" t="inlineStr">
        <is>
          <t>Junior subordinated debentures, at fair value</t>
        </is>
      </c>
      <c r="B35" s="5" t="n">
        <v>311896</v>
      </c>
      <c r="C35" s="4" t="inlineStr">
        <is>
          <t xml:space="preserve"> </t>
        </is>
      </c>
      <c r="D35" s="5" t="n">
        <v>316440</v>
      </c>
      <c r="E35" s="4" t="inlineStr">
        <is>
          <t xml:space="preserve"> </t>
        </is>
      </c>
      <c r="F35" s="4" t="inlineStr">
        <is>
          <t xml:space="preserve"> </t>
        </is>
      </c>
      <c r="G35" s="4" t="inlineStr">
        <is>
          <t xml:space="preserve"> </t>
        </is>
      </c>
    </row>
    <row r="36">
      <c r="A36" s="4" t="inlineStr">
        <is>
          <t>Junior and other subordinated debentures, at amortized cost</t>
        </is>
      </c>
      <c r="B36" s="5" t="n">
        <v>107725</v>
      </c>
      <c r="C36" s="4" t="inlineStr">
        <is>
          <t xml:space="preserve"> </t>
        </is>
      </c>
      <c r="D36" s="5" t="n">
        <v>107895</v>
      </c>
      <c r="E36" s="4" t="inlineStr">
        <is>
          <t xml:space="preserve"> </t>
        </is>
      </c>
      <c r="F36" s="4" t="inlineStr">
        <is>
          <t xml:space="preserve"> </t>
        </is>
      </c>
      <c r="G36" s="4" t="inlineStr">
        <is>
          <t xml:space="preserve"> </t>
        </is>
      </c>
    </row>
    <row r="37">
      <c r="A37" s="4" t="inlineStr">
        <is>
          <t>Derivatives</t>
        </is>
      </c>
      <c r="B37" s="5" t="n">
        <v>209996</v>
      </c>
      <c r="C37" s="4" t="inlineStr">
        <is>
          <t xml:space="preserve"> </t>
        </is>
      </c>
      <c r="D37" s="5" t="n">
        <v>261091</v>
      </c>
      <c r="E37" s="4" t="inlineStr">
        <is>
          <t xml:space="preserve"> </t>
        </is>
      </c>
      <c r="F37" s="4" t="inlineStr">
        <is>
          <t xml:space="preserve"> </t>
        </is>
      </c>
      <c r="G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5" t="n">
        <v>2111022</v>
      </c>
      <c r="C40" s="4" t="inlineStr">
        <is>
          <t xml:space="preserve"> </t>
        </is>
      </c>
      <c r="D40" s="5" t="n">
        <v>2162534</v>
      </c>
      <c r="E40" s="4" t="inlineStr">
        <is>
          <t xml:space="preserve"> </t>
        </is>
      </c>
      <c r="F40" s="4" t="inlineStr">
        <is>
          <t xml:space="preserve"> </t>
        </is>
      </c>
      <c r="G40" s="4" t="inlineStr">
        <is>
          <t xml:space="preserve"> </t>
        </is>
      </c>
    </row>
    <row r="41">
      <c r="A41" s="4" t="inlineStr">
        <is>
          <t>Equity and other investment securities</t>
        </is>
      </c>
      <c r="B41" s="5" t="n">
        <v>79996</v>
      </c>
      <c r="C41" s="4" t="inlineStr">
        <is>
          <t xml:space="preserve"> </t>
        </is>
      </c>
      <c r="D41" s="5" t="n">
        <v>76995</v>
      </c>
      <c r="E41" s="4" t="inlineStr">
        <is>
          <t xml:space="preserve"> </t>
        </is>
      </c>
      <c r="F41" s="4" t="inlineStr">
        <is>
          <t xml:space="preserve"> </t>
        </is>
      </c>
      <c r="G41" s="4" t="inlineStr">
        <is>
          <t xml:space="preserve"> </t>
        </is>
      </c>
    </row>
    <row r="42">
      <c r="A42" s="4" t="inlineStr">
        <is>
          <t>Investment securities available for sale</t>
        </is>
      </c>
      <c r="B42" s="5" t="n">
        <v>8676807</v>
      </c>
      <c r="C42" s="4" t="inlineStr">
        <is>
          <t xml:space="preserve"> </t>
        </is>
      </c>
      <c r="D42" s="5" t="n">
        <v>8829870</v>
      </c>
      <c r="E42" s="4" t="inlineStr">
        <is>
          <t xml:space="preserve"> </t>
        </is>
      </c>
      <c r="F42" s="4" t="inlineStr">
        <is>
          <t xml:space="preserve"> </t>
        </is>
      </c>
      <c r="G42" s="4" t="inlineStr">
        <is>
          <t xml:space="preserve"> </t>
        </is>
      </c>
    </row>
    <row r="43">
      <c r="A43" s="4" t="inlineStr">
        <is>
          <t>Investment securities held to maturity</t>
        </is>
      </c>
      <c r="B43" s="5" t="n">
        <v>2795</v>
      </c>
      <c r="C43" s="4" t="inlineStr">
        <is>
          <t xml:space="preserve"> </t>
        </is>
      </c>
      <c r="D43" s="5" t="n">
        <v>3025</v>
      </c>
      <c r="E43" s="4" t="inlineStr">
        <is>
          <t xml:space="preserve"> </t>
        </is>
      </c>
      <c r="F43" s="4" t="inlineStr">
        <is>
          <t xml:space="preserve"> </t>
        </is>
      </c>
      <c r="G43" s="4" t="inlineStr">
        <is>
          <t xml:space="preserve"> </t>
        </is>
      </c>
    </row>
    <row r="44">
      <c r="A44" s="4" t="inlineStr">
        <is>
          <t>Loans held for sale</t>
        </is>
      </c>
      <c r="B44" s="5" t="n">
        <v>66639</v>
      </c>
      <c r="C44" s="4" t="inlineStr">
        <is>
          <t xml:space="preserve"> </t>
        </is>
      </c>
      <c r="D44" s="5" t="n">
        <v>30715</v>
      </c>
      <c r="E44" s="4" t="inlineStr">
        <is>
          <t xml:space="preserve"> </t>
        </is>
      </c>
      <c r="F44" s="4" t="inlineStr">
        <is>
          <t xml:space="preserve"> </t>
        </is>
      </c>
      <c r="G44" s="4" t="inlineStr">
        <is>
          <t xml:space="preserve"> </t>
        </is>
      </c>
    </row>
    <row r="45">
      <c r="A45" s="4" t="inlineStr">
        <is>
          <t>Loans and leases, net</t>
        </is>
      </c>
      <c r="B45" s="5" t="n">
        <v>35765359</v>
      </c>
      <c r="C45" s="4" t="inlineStr">
        <is>
          <t xml:space="preserve"> </t>
        </is>
      </c>
      <c r="D45" s="5" t="n">
        <v>35810989</v>
      </c>
      <c r="E45" s="4" t="inlineStr">
        <is>
          <t xml:space="preserve"> </t>
        </is>
      </c>
      <c r="F45" s="4" t="inlineStr">
        <is>
          <t xml:space="preserve"> </t>
        </is>
      </c>
      <c r="G45" s="4" t="inlineStr">
        <is>
          <t xml:space="preserve"> </t>
        </is>
      </c>
    </row>
    <row r="46">
      <c r="A46" s="4" t="inlineStr">
        <is>
          <t>Restricted equity securities</t>
        </is>
      </c>
      <c r="B46" s="5" t="n">
        <v>116274</v>
      </c>
      <c r="C46" s="4" t="inlineStr">
        <is>
          <t xml:space="preserve"> </t>
        </is>
      </c>
      <c r="D46" s="5" t="n">
        <v>179274</v>
      </c>
      <c r="E46" s="4" t="inlineStr">
        <is>
          <t xml:space="preserve"> </t>
        </is>
      </c>
      <c r="F46" s="4" t="inlineStr">
        <is>
          <t xml:space="preserve"> </t>
        </is>
      </c>
      <c r="G46" s="4" t="inlineStr">
        <is>
          <t xml:space="preserve"> </t>
        </is>
      </c>
    </row>
    <row r="47">
      <c r="A47" s="4" t="inlineStr">
        <is>
          <t>Residential mortgage servicing rights</t>
        </is>
      </c>
      <c r="B47" s="5" t="n">
        <v>101919</v>
      </c>
      <c r="C47" s="4" t="inlineStr">
        <is>
          <t xml:space="preserve"> </t>
        </is>
      </c>
      <c r="D47" s="5" t="n">
        <v>109243</v>
      </c>
      <c r="E47" s="4" t="inlineStr">
        <is>
          <t xml:space="preserve"> </t>
        </is>
      </c>
      <c r="F47" s="4" t="inlineStr">
        <is>
          <t xml:space="preserve"> </t>
        </is>
      </c>
      <c r="G47" s="4" t="inlineStr">
        <is>
          <t xml:space="preserve"> </t>
        </is>
      </c>
    </row>
    <row r="48">
      <c r="A48" s="4" t="inlineStr">
        <is>
          <t>Bank-owned life insurance</t>
        </is>
      </c>
      <c r="B48" s="5" t="n">
        <v>691160</v>
      </c>
      <c r="C48" s="4" t="inlineStr">
        <is>
          <t xml:space="preserve"> </t>
        </is>
      </c>
      <c r="D48" s="5" t="n">
        <v>680948</v>
      </c>
      <c r="E48" s="4" t="inlineStr">
        <is>
          <t xml:space="preserve"> </t>
        </is>
      </c>
      <c r="F48" s="4" t="inlineStr">
        <is>
          <t xml:space="preserve"> </t>
        </is>
      </c>
      <c r="G48" s="4" t="inlineStr">
        <is>
          <t xml:space="preserve"> </t>
        </is>
      </c>
    </row>
    <row r="49">
      <c r="A49" s="4" t="inlineStr">
        <is>
          <t>Derivatives</t>
        </is>
      </c>
      <c r="B49" s="5" t="n">
        <v>88218</v>
      </c>
      <c r="C49" s="4" t="inlineStr">
        <is>
          <t xml:space="preserve"> </t>
        </is>
      </c>
      <c r="D49" s="5" t="n">
        <v>38085</v>
      </c>
      <c r="E49" s="4" t="inlineStr">
        <is>
          <t xml:space="preserve"> </t>
        </is>
      </c>
      <c r="F49" s="4" t="inlineStr">
        <is>
          <t xml:space="preserve"> </t>
        </is>
      </c>
      <c r="G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mand, money market, and savings deposits</t>
        </is>
      </c>
      <c r="B51" s="5" t="n">
        <v>35780479</v>
      </c>
      <c r="C51" s="4" t="inlineStr">
        <is>
          <t xml:space="preserve"> </t>
        </is>
      </c>
      <c r="D51" s="5" t="n">
        <v>35379451</v>
      </c>
      <c r="E51" s="4" t="inlineStr">
        <is>
          <t xml:space="preserve"> </t>
        </is>
      </c>
      <c r="F51" s="4" t="inlineStr">
        <is>
          <t xml:space="preserve"> </t>
        </is>
      </c>
      <c r="G51" s="4" t="inlineStr">
        <is>
          <t xml:space="preserve"> </t>
        </is>
      </c>
    </row>
    <row r="52">
      <c r="A52" s="4" t="inlineStr">
        <is>
          <t>Time Deposits</t>
        </is>
      </c>
      <c r="B52" s="5" t="n">
        <v>5722095</v>
      </c>
      <c r="C52" s="4" t="inlineStr">
        <is>
          <t xml:space="preserve"> </t>
        </is>
      </c>
      <c r="D52" s="5" t="n">
        <v>6201519</v>
      </c>
      <c r="E52" s="4" t="inlineStr">
        <is>
          <t xml:space="preserve"> </t>
        </is>
      </c>
      <c r="F52" s="4" t="inlineStr">
        <is>
          <t xml:space="preserve"> </t>
        </is>
      </c>
      <c r="G52" s="4" t="inlineStr">
        <is>
          <t xml:space="preserve"> </t>
        </is>
      </c>
    </row>
    <row r="53">
      <c r="A53" s="4" t="inlineStr">
        <is>
          <t>Securities sold under agreements to repurchase</t>
        </is>
      </c>
      <c r="B53" s="5" t="n">
        <v>183833</v>
      </c>
      <c r="C53" s="4" t="inlineStr">
        <is>
          <t xml:space="preserve"> </t>
        </is>
      </c>
      <c r="D53" s="5" t="n">
        <v>252119</v>
      </c>
      <c r="E53" s="4" t="inlineStr">
        <is>
          <t xml:space="preserve"> </t>
        </is>
      </c>
      <c r="F53" s="4" t="inlineStr">
        <is>
          <t xml:space="preserve"> </t>
        </is>
      </c>
      <c r="G53" s="4" t="inlineStr">
        <is>
          <t xml:space="preserve"> </t>
        </is>
      </c>
    </row>
    <row r="54">
      <c r="A54" s="4" t="inlineStr">
        <is>
          <t>Borrowings</t>
        </is>
      </c>
      <c r="B54" s="5" t="n">
        <v>3653863</v>
      </c>
      <c r="C54" s="4" t="inlineStr">
        <is>
          <t xml:space="preserve"> </t>
        </is>
      </c>
      <c r="D54" s="5" t="n">
        <v>3950037</v>
      </c>
      <c r="E54" s="4" t="inlineStr">
        <is>
          <t xml:space="preserve"> </t>
        </is>
      </c>
      <c r="F54" s="4" t="inlineStr">
        <is>
          <t xml:space="preserve"> </t>
        </is>
      </c>
      <c r="G54" s="4" t="inlineStr">
        <is>
          <t xml:space="preserve"> </t>
        </is>
      </c>
    </row>
    <row r="55">
      <c r="A55" s="4" t="inlineStr">
        <is>
          <t>Junior subordinated debentures, at fair value</t>
        </is>
      </c>
      <c r="B55" s="5" t="n">
        <v>311896</v>
      </c>
      <c r="C55" s="4" t="inlineStr">
        <is>
          <t xml:space="preserve"> </t>
        </is>
      </c>
      <c r="D55" s="5" t="n">
        <v>316440</v>
      </c>
      <c r="E55" s="4" t="inlineStr">
        <is>
          <t xml:space="preserve"> </t>
        </is>
      </c>
      <c r="F55" s="4" t="inlineStr">
        <is>
          <t xml:space="preserve"> </t>
        </is>
      </c>
      <c r="G55" s="4" t="inlineStr">
        <is>
          <t xml:space="preserve"> </t>
        </is>
      </c>
    </row>
    <row r="56">
      <c r="A56" s="4" t="inlineStr">
        <is>
          <t>Junior and other subordinated debentures, at amortized cost</t>
        </is>
      </c>
      <c r="B56" s="5" t="n">
        <v>98395</v>
      </c>
      <c r="C56" s="4" t="inlineStr">
        <is>
          <t xml:space="preserve"> </t>
        </is>
      </c>
      <c r="D56" s="5" t="n">
        <v>97695</v>
      </c>
      <c r="E56" s="4" t="inlineStr">
        <is>
          <t xml:space="preserve"> </t>
        </is>
      </c>
      <c r="F56" s="4" t="inlineStr">
        <is>
          <t xml:space="preserve"> </t>
        </is>
      </c>
      <c r="G56" s="4" t="inlineStr">
        <is>
          <t xml:space="preserve"> </t>
        </is>
      </c>
    </row>
    <row r="57">
      <c r="A57" s="4" t="inlineStr">
        <is>
          <t>Derivatives</t>
        </is>
      </c>
      <c r="B57" s="6" t="n">
        <v>209996</v>
      </c>
      <c r="C57" s="4" t="inlineStr">
        <is>
          <t xml:space="preserve"> </t>
        </is>
      </c>
      <c r="D57" s="6" t="n">
        <v>261091</v>
      </c>
      <c r="E57" s="4" t="inlineStr">
        <is>
          <t xml:space="preserve"> </t>
        </is>
      </c>
      <c r="F57" s="4" t="inlineStr">
        <is>
          <t xml:space="preserve"> </t>
        </is>
      </c>
      <c r="G5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Fair Value Assets And Liabilities Measured On Recurring Basi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nd other investment securities</t>
        </is>
      </c>
      <c r="B3" s="6" t="n">
        <v>79996</v>
      </c>
      <c r="C3" s="4" t="inlineStr">
        <is>
          <t xml:space="preserve"> </t>
        </is>
      </c>
      <c r="D3" s="6" t="n">
        <v>76995</v>
      </c>
      <c r="E3" s="4" t="inlineStr">
        <is>
          <t xml:space="preserve"> </t>
        </is>
      </c>
      <c r="F3" s="4" t="inlineStr">
        <is>
          <t xml:space="preserve"> </t>
        </is>
      </c>
      <c r="G3" s="4" t="inlineStr">
        <is>
          <t xml:space="preserve"> </t>
        </is>
      </c>
    </row>
    <row r="4">
      <c r="A4" s="4" t="inlineStr">
        <is>
          <t>Investment securities available for sale</t>
        </is>
      </c>
      <c r="B4" s="5" t="n">
        <v>8676807</v>
      </c>
      <c r="C4" s="4" t="inlineStr">
        <is>
          <t xml:space="preserve"> </t>
        </is>
      </c>
      <c r="D4" s="5" t="n">
        <v>8829870</v>
      </c>
      <c r="E4" s="4" t="inlineStr">
        <is>
          <t xml:space="preserve"> </t>
        </is>
      </c>
      <c r="F4" s="4" t="inlineStr">
        <is>
          <t xml:space="preserve"> </t>
        </is>
      </c>
      <c r="G4" s="4" t="inlineStr">
        <is>
          <t xml:space="preserve"> </t>
        </is>
      </c>
    </row>
    <row r="5">
      <c r="A5" s="4" t="inlineStr">
        <is>
          <t>Loans held for sale</t>
        </is>
      </c>
      <c r="B5" s="5" t="n">
        <v>66639</v>
      </c>
      <c r="C5" s="4" t="inlineStr">
        <is>
          <t xml:space="preserve"> </t>
        </is>
      </c>
      <c r="D5" s="5" t="n">
        <v>30715</v>
      </c>
      <c r="E5" s="4" t="inlineStr">
        <is>
          <t xml:space="preserve"> </t>
        </is>
      </c>
      <c r="F5" s="4" t="inlineStr">
        <is>
          <t xml:space="preserve"> </t>
        </is>
      </c>
      <c r="G5" s="4" t="inlineStr">
        <is>
          <t xml:space="preserve"> </t>
        </is>
      </c>
    </row>
    <row r="6">
      <c r="A6" s="4" t="inlineStr">
        <is>
          <t>Loans Receivable, Fair Value Disclosure</t>
        </is>
      </c>
      <c r="B6" s="5" t="n">
        <v>179617</v>
      </c>
      <c r="C6" s="4" t="inlineStr">
        <is>
          <t xml:space="preserve"> </t>
        </is>
      </c>
      <c r="D6" s="5" t="n">
        <v>275140</v>
      </c>
      <c r="E6" s="4" t="inlineStr">
        <is>
          <t xml:space="preserve"> </t>
        </is>
      </c>
      <c r="F6" s="4" t="inlineStr">
        <is>
          <t xml:space="preserve"> </t>
        </is>
      </c>
      <c r="G6" s="4" t="inlineStr">
        <is>
          <t xml:space="preserve"> </t>
        </is>
      </c>
    </row>
    <row r="7">
      <c r="A7" s="4" t="inlineStr">
        <is>
          <t>Residential mortgage servicing rights, at fair value</t>
        </is>
      </c>
      <c r="B7" s="5" t="n">
        <v>101919</v>
      </c>
      <c r="C7" s="6" t="n">
        <v>110039</v>
      </c>
      <c r="D7" s="5" t="n">
        <v>109243</v>
      </c>
      <c r="E7" s="6" t="n">
        <v>117640</v>
      </c>
      <c r="F7" s="6" t="n">
        <v>172929</v>
      </c>
      <c r="G7" s="6" t="n">
        <v>185017</v>
      </c>
    </row>
    <row r="8">
      <c r="A8" s="4" t="inlineStr">
        <is>
          <t>Derivative Asset</t>
        </is>
      </c>
      <c r="B8" s="5" t="n">
        <v>88218</v>
      </c>
      <c r="C8" s="4" t="inlineStr">
        <is>
          <t xml:space="preserve"> </t>
        </is>
      </c>
      <c r="D8" s="5" t="n">
        <v>38085</v>
      </c>
      <c r="E8" s="4" t="inlineStr">
        <is>
          <t xml:space="preserve"> </t>
        </is>
      </c>
      <c r="F8" s="4" t="inlineStr">
        <is>
          <t xml:space="preserve"> </t>
        </is>
      </c>
      <c r="G8" s="4" t="inlineStr">
        <is>
          <t xml:space="preserve"> </t>
        </is>
      </c>
    </row>
    <row r="9">
      <c r="A9" s="4" t="inlineStr">
        <is>
          <t>Total assets measured at fair value</t>
        </is>
      </c>
      <c r="B9" s="5" t="n">
        <v>9193196</v>
      </c>
      <c r="C9" s="4" t="inlineStr">
        <is>
          <t xml:space="preserve"> </t>
        </is>
      </c>
      <c r="D9" s="5" t="n">
        <v>9360048</v>
      </c>
      <c r="E9" s="4" t="inlineStr">
        <is>
          <t xml:space="preserve"> </t>
        </is>
      </c>
      <c r="F9" s="4" t="inlineStr">
        <is>
          <t xml:space="preserve"> </t>
        </is>
      </c>
      <c r="G9" s="4" t="inlineStr">
        <is>
          <t xml:space="preserve"> </t>
        </is>
      </c>
    </row>
    <row r="10">
      <c r="A10" s="4" t="inlineStr">
        <is>
          <t>Junior subordinated debentures, at fair value</t>
        </is>
      </c>
      <c r="B10" s="5" t="n">
        <v>311896</v>
      </c>
      <c r="C10" s="4" t="inlineStr">
        <is>
          <t xml:space="preserve"> </t>
        </is>
      </c>
      <c r="D10" s="5" t="n">
        <v>316440</v>
      </c>
      <c r="E10" s="4" t="inlineStr">
        <is>
          <t xml:space="preserve"> </t>
        </is>
      </c>
      <c r="F10" s="4" t="inlineStr">
        <is>
          <t xml:space="preserve"> </t>
        </is>
      </c>
      <c r="G10" s="4" t="inlineStr">
        <is>
          <t xml:space="preserve"> </t>
        </is>
      </c>
    </row>
    <row r="11">
      <c r="A11" s="4" t="inlineStr">
        <is>
          <t>Derivative Liability</t>
        </is>
      </c>
      <c r="B11" s="5" t="n">
        <v>209996</v>
      </c>
      <c r="C11" s="4" t="inlineStr">
        <is>
          <t xml:space="preserve"> </t>
        </is>
      </c>
      <c r="D11" s="5" t="n">
        <v>261091</v>
      </c>
      <c r="E11" s="4" t="inlineStr">
        <is>
          <t xml:space="preserve"> </t>
        </is>
      </c>
      <c r="F11" s="4" t="inlineStr">
        <is>
          <t xml:space="preserve"> </t>
        </is>
      </c>
      <c r="G11" s="4" t="inlineStr">
        <is>
          <t xml:space="preserve"> </t>
        </is>
      </c>
    </row>
    <row r="12">
      <c r="A12" s="4" t="inlineStr">
        <is>
          <t>Total liabilities measured at fair value</t>
        </is>
      </c>
      <c r="B12" s="5" t="n">
        <v>521892</v>
      </c>
      <c r="C12" s="4" t="inlineStr">
        <is>
          <t xml:space="preserve"> </t>
        </is>
      </c>
      <c r="D12" s="5" t="n">
        <v>577531</v>
      </c>
      <c r="E12" s="4" t="inlineStr">
        <is>
          <t xml:space="preserve"> </t>
        </is>
      </c>
      <c r="F12" s="4" t="inlineStr">
        <is>
          <t xml:space="preserve"> </t>
        </is>
      </c>
      <c r="G12" s="4" t="inlineStr">
        <is>
          <t xml:space="preserve"> </t>
        </is>
      </c>
    </row>
    <row r="13">
      <c r="A13" s="4" t="inlineStr">
        <is>
          <t>Foreign currency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t>
        </is>
      </c>
      <c r="B15" s="5" t="n">
        <v>211</v>
      </c>
      <c r="C15" s="4" t="inlineStr">
        <is>
          <t xml:space="preserve"> </t>
        </is>
      </c>
      <c r="D15" s="5" t="n">
        <v>457</v>
      </c>
      <c r="E15" s="4" t="inlineStr">
        <is>
          <t xml:space="preserve"> </t>
        </is>
      </c>
      <c r="F15" s="4" t="inlineStr">
        <is>
          <t xml:space="preserve"> </t>
        </is>
      </c>
      <c r="G15" s="4" t="inlineStr">
        <is>
          <t xml:space="preserve"> </t>
        </is>
      </c>
    </row>
    <row r="16">
      <c r="A16" s="4" t="inlineStr">
        <is>
          <t>Derivative Liability</t>
        </is>
      </c>
      <c r="B16" s="5" t="n">
        <v>108</v>
      </c>
      <c r="C16" s="4" t="inlineStr">
        <is>
          <t xml:space="preserve"> </t>
        </is>
      </c>
      <c r="D16" s="5" t="n">
        <v>355</v>
      </c>
      <c r="E16" s="4" t="inlineStr">
        <is>
          <t xml:space="preserve"> </t>
        </is>
      </c>
      <c r="F16" s="4" t="inlineStr">
        <is>
          <t xml:space="preserve"> </t>
        </is>
      </c>
      <c r="G16" s="4" t="inlineStr">
        <is>
          <t xml:space="preserve"> </t>
        </is>
      </c>
    </row>
    <row r="17">
      <c r="A17" s="4" t="inlineStr">
        <is>
          <t>Investments in mutual funds and other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and other investment securities</t>
        </is>
      </c>
      <c r="B19" s="5" t="n">
        <v>64118</v>
      </c>
      <c r="C19" s="4" t="inlineStr">
        <is>
          <t xml:space="preserve"> </t>
        </is>
      </c>
      <c r="D19" s="5" t="n">
        <v>63298</v>
      </c>
      <c r="E19" s="4" t="inlineStr">
        <is>
          <t xml:space="preserve"> </t>
        </is>
      </c>
      <c r="F19" s="4" t="inlineStr">
        <is>
          <t xml:space="preserve"> </t>
        </is>
      </c>
      <c r="G19" s="4" t="inlineStr">
        <is>
          <t xml:space="preserve"> </t>
        </is>
      </c>
    </row>
    <row r="20">
      <c r="A20" s="4" t="inlineStr">
        <is>
          <t>Equity securities held in rabbi tru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and other investment securities</t>
        </is>
      </c>
      <c r="B22" s="5" t="n">
        <v>15878</v>
      </c>
      <c r="C22" s="4" t="inlineStr">
        <is>
          <t xml:space="preserve"> </t>
        </is>
      </c>
      <c r="D22" s="5" t="n">
        <v>13697</v>
      </c>
      <c r="E22" s="4" t="inlineStr">
        <is>
          <t xml:space="preserve"> </t>
        </is>
      </c>
      <c r="F22" s="4" t="inlineStr">
        <is>
          <t xml:space="preserve"> </t>
        </is>
      </c>
      <c r="G22" s="4" t="inlineStr">
        <is>
          <t xml:space="preserve"> </t>
        </is>
      </c>
    </row>
    <row r="23">
      <c r="A23" s="4" t="inlineStr">
        <is>
          <t>U.S. Treasury and a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 for sale</t>
        </is>
      </c>
      <c r="B25" s="5" t="n">
        <v>1496257</v>
      </c>
      <c r="C25" s="4" t="inlineStr">
        <is>
          <t xml:space="preserve"> </t>
        </is>
      </c>
      <c r="D25" s="5" t="n">
        <v>1478392</v>
      </c>
      <c r="E25" s="4" t="inlineStr">
        <is>
          <t xml:space="preserve"> </t>
        </is>
      </c>
      <c r="F25" s="4" t="inlineStr">
        <is>
          <t xml:space="preserve"> </t>
        </is>
      </c>
      <c r="G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securities available for sale</t>
        </is>
      </c>
      <c r="B28" s="5" t="n">
        <v>1061590</v>
      </c>
      <c r="C28" s="4" t="inlineStr">
        <is>
          <t xml:space="preserve"> </t>
        </is>
      </c>
      <c r="D28" s="5" t="n">
        <v>1072105</v>
      </c>
      <c r="E28" s="4" t="inlineStr">
        <is>
          <t xml:space="preserve"> </t>
        </is>
      </c>
      <c r="F28" s="4" t="inlineStr">
        <is>
          <t xml:space="preserve"> </t>
        </is>
      </c>
      <c r="G28" s="4" t="inlineStr">
        <is>
          <t xml:space="preserve"> </t>
        </is>
      </c>
    </row>
    <row r="29">
      <c r="A29" s="4" t="inlineStr">
        <is>
          <t>Mortgage-backed securities and collateralized mortgag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 available for sale</t>
        </is>
      </c>
      <c r="B31" s="5" t="n">
        <v>6118960</v>
      </c>
      <c r="C31" s="4" t="inlineStr">
        <is>
          <t xml:space="preserve"> </t>
        </is>
      </c>
      <c r="D31" s="5" t="n">
        <v>6279373</v>
      </c>
      <c r="E31" s="4" t="inlineStr">
        <is>
          <t xml:space="preserve"> </t>
        </is>
      </c>
      <c r="F31" s="4" t="inlineStr">
        <is>
          <t xml:space="preserve"> </t>
        </is>
      </c>
      <c r="G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t>
        </is>
      </c>
      <c r="B34" s="5" t="n">
        <v>8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t>
        </is>
      </c>
      <c r="B35" s="5" t="n">
        <v>4</v>
      </c>
      <c r="C35" s="4" t="inlineStr">
        <is>
          <t xml:space="preserve"> </t>
        </is>
      </c>
      <c r="D35" s="5" t="n">
        <v>137</v>
      </c>
      <c r="E35" s="4" t="inlineStr">
        <is>
          <t xml:space="preserve"> </t>
        </is>
      </c>
      <c r="F35" s="4" t="inlineStr">
        <is>
          <t xml:space="preserve"> </t>
        </is>
      </c>
      <c r="G35" s="4" t="inlineStr">
        <is>
          <t xml:space="preserve"> </t>
        </is>
      </c>
    </row>
    <row r="36">
      <c r="A36" s="4" t="inlineStr">
        <is>
          <t>Interest rate fu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Asset</t>
        </is>
      </c>
      <c r="B38" s="5" t="n">
        <v>374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Liability</t>
        </is>
      </c>
      <c r="B39" s="5" t="n">
        <v>157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forward sales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Asset</t>
        </is>
      </c>
      <c r="B42" s="5" t="n">
        <v>112</v>
      </c>
      <c r="C42" s="4" t="inlineStr">
        <is>
          <t xml:space="preserve"> </t>
        </is>
      </c>
      <c r="D42" s="5" t="n">
        <v>9</v>
      </c>
      <c r="E42" s="4" t="inlineStr">
        <is>
          <t xml:space="preserve"> </t>
        </is>
      </c>
      <c r="F42" s="4" t="inlineStr">
        <is>
          <t xml:space="preserve"> </t>
        </is>
      </c>
      <c r="G42" s="4" t="inlineStr">
        <is>
          <t xml:space="preserve"> </t>
        </is>
      </c>
    </row>
    <row r="43">
      <c r="A43" s="4" t="inlineStr">
        <is>
          <t>Derivative Liability</t>
        </is>
      </c>
      <c r="B43" s="5" t="n">
        <v>420</v>
      </c>
      <c r="C43" s="4" t="inlineStr">
        <is>
          <t xml:space="preserve"> </t>
        </is>
      </c>
      <c r="D43" s="5" t="n">
        <v>535</v>
      </c>
      <c r="E43" s="4" t="inlineStr">
        <is>
          <t xml:space="preserve"> </t>
        </is>
      </c>
      <c r="F43" s="4" t="inlineStr">
        <is>
          <t xml:space="preserve"> </t>
        </is>
      </c>
      <c r="G43" s="4" t="inlineStr">
        <is>
          <t xml:space="preserve"> </t>
        </is>
      </c>
    </row>
    <row r="44">
      <c r="A44" s="4" t="inlineStr">
        <is>
          <t>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Asset</t>
        </is>
      </c>
      <c r="B46" s="5" t="n">
        <v>87809</v>
      </c>
      <c r="C46" s="4" t="inlineStr">
        <is>
          <t xml:space="preserve"> </t>
        </is>
      </c>
      <c r="D46" s="5" t="n">
        <v>33874</v>
      </c>
      <c r="E46" s="4" t="inlineStr">
        <is>
          <t xml:space="preserve"> </t>
        </is>
      </c>
      <c r="F46" s="4" t="inlineStr">
        <is>
          <t xml:space="preserve"> </t>
        </is>
      </c>
      <c r="G46" s="4" t="inlineStr">
        <is>
          <t xml:space="preserve"> </t>
        </is>
      </c>
    </row>
    <row r="47">
      <c r="A47" s="4" t="inlineStr">
        <is>
          <t>Derivative Liability</t>
        </is>
      </c>
      <c r="B47" s="5" t="n">
        <v>207894</v>
      </c>
      <c r="C47" s="4" t="inlineStr">
        <is>
          <t xml:space="preserve"> </t>
        </is>
      </c>
      <c r="D47" s="5" t="n">
        <v>260064</v>
      </c>
      <c r="E47" s="4" t="inlineStr">
        <is>
          <t xml:space="preserve"> </t>
        </is>
      </c>
      <c r="F47" s="4" t="inlineStr">
        <is>
          <t xml:space="preserve"> </t>
        </is>
      </c>
      <c r="G47" s="4" t="inlineStr">
        <is>
          <t xml:space="preserve"> </t>
        </is>
      </c>
    </row>
    <row r="48">
      <c r="A48" s="4" t="inlineStr">
        <is>
          <t>Level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held for sal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Loans Receivable, Fair Value Disclosur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Residential mortgage servicing rights, at fair valu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Total assets measured at fair value</t>
        </is>
      </c>
      <c r="B53" s="5" t="n">
        <v>429678</v>
      </c>
      <c r="C53" s="4" t="inlineStr">
        <is>
          <t xml:space="preserve"> </t>
        </is>
      </c>
      <c r="D53" s="5" t="n">
        <v>432200</v>
      </c>
      <c r="E53" s="4" t="inlineStr">
        <is>
          <t xml:space="preserve"> </t>
        </is>
      </c>
      <c r="F53" s="4" t="inlineStr">
        <is>
          <t xml:space="preserve"> </t>
        </is>
      </c>
      <c r="G53" s="4" t="inlineStr">
        <is>
          <t xml:space="preserve"> </t>
        </is>
      </c>
    </row>
    <row r="54">
      <c r="A54" s="4" t="inlineStr">
        <is>
          <t>Junior subordinated debentures, at fair valu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Total liabilities measured at fair valu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Level 1 | Foreign currency 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Asse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Derivative Liability</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Level 1 | Investments in mutual funds and other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and other investment securities</t>
        </is>
      </c>
      <c r="B62" s="5" t="n">
        <v>45659</v>
      </c>
      <c r="C62" s="4" t="inlineStr">
        <is>
          <t xml:space="preserve"> </t>
        </is>
      </c>
      <c r="D62" s="5" t="n">
        <v>44839</v>
      </c>
      <c r="E62" s="4" t="inlineStr">
        <is>
          <t xml:space="preserve"> </t>
        </is>
      </c>
      <c r="F62" s="4" t="inlineStr">
        <is>
          <t xml:space="preserve"> </t>
        </is>
      </c>
      <c r="G62" s="4" t="inlineStr">
        <is>
          <t xml:space="preserve"> </t>
        </is>
      </c>
    </row>
    <row r="63">
      <c r="A63" s="4" t="inlineStr">
        <is>
          <t>Level 1 | Equity securities held in rabbi tru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quity and other investment securities</t>
        </is>
      </c>
      <c r="B65" s="5" t="n">
        <v>15878</v>
      </c>
      <c r="C65" s="4" t="inlineStr">
        <is>
          <t xml:space="preserve"> </t>
        </is>
      </c>
      <c r="D65" s="5" t="n">
        <v>13697</v>
      </c>
      <c r="E65" s="4" t="inlineStr">
        <is>
          <t xml:space="preserve"> </t>
        </is>
      </c>
      <c r="F65" s="4" t="inlineStr">
        <is>
          <t xml:space="preserve"> </t>
        </is>
      </c>
      <c r="G65" s="4" t="inlineStr">
        <is>
          <t xml:space="preserve"> </t>
        </is>
      </c>
    </row>
    <row r="66">
      <c r="A66" s="4" t="inlineStr">
        <is>
          <t>Level 1 | U.S. Treasury and a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 securities available for sale</t>
        </is>
      </c>
      <c r="B68" s="5" t="n">
        <v>368141</v>
      </c>
      <c r="C68" s="4" t="inlineStr">
        <is>
          <t xml:space="preserve"> </t>
        </is>
      </c>
      <c r="D68" s="5" t="n">
        <v>373664</v>
      </c>
      <c r="E68" s="4" t="inlineStr">
        <is>
          <t xml:space="preserve"> </t>
        </is>
      </c>
      <c r="F68" s="4" t="inlineStr">
        <is>
          <t xml:space="preserve"> </t>
        </is>
      </c>
      <c r="G68" s="4" t="inlineStr">
        <is>
          <t xml:space="preserve"> </t>
        </is>
      </c>
    </row>
    <row r="69">
      <c r="A69" s="4" t="inlineStr">
        <is>
          <t>Level 1 | Obligations of states and political subdivis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 securities available for sale</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Level 1 | Mortgage-backed securities and collateralized mortgage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 securities available for sale</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Level 1 | Interest rate lock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rivative Liability</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Level 1 | Interest rate fu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 Asset</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Liability</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evel 1 | Interest rate forward sales commi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rivative Asset</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Derivative Liability</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Level 1 | Interest rate swa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rivative Asset</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Derivative Liability</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s held for sale</t>
        </is>
      </c>
      <c r="B93" s="5" t="n">
        <v>66639</v>
      </c>
      <c r="C93" s="4" t="inlineStr">
        <is>
          <t xml:space="preserve"> </t>
        </is>
      </c>
      <c r="D93" s="5" t="n">
        <v>30715</v>
      </c>
      <c r="E93" s="4" t="inlineStr">
        <is>
          <t xml:space="preserve"> </t>
        </is>
      </c>
      <c r="F93" s="4" t="inlineStr">
        <is>
          <t xml:space="preserve"> </t>
        </is>
      </c>
      <c r="G93" s="4" t="inlineStr">
        <is>
          <t xml:space="preserve"> </t>
        </is>
      </c>
    </row>
    <row r="94">
      <c r="A94" s="4" t="inlineStr">
        <is>
          <t>Loans Receivable, Fair Value Disclosure</t>
        </is>
      </c>
      <c r="B94" s="5" t="n">
        <v>179617</v>
      </c>
      <c r="C94" s="4" t="inlineStr">
        <is>
          <t xml:space="preserve"> </t>
        </is>
      </c>
      <c r="D94" s="5" t="n">
        <v>275140</v>
      </c>
      <c r="E94" s="4" t="inlineStr">
        <is>
          <t xml:space="preserve"> </t>
        </is>
      </c>
      <c r="F94" s="4" t="inlineStr">
        <is>
          <t xml:space="preserve"> </t>
        </is>
      </c>
      <c r="G94" s="4" t="inlineStr">
        <is>
          <t xml:space="preserve"> </t>
        </is>
      </c>
    </row>
    <row r="95">
      <c r="A95" s="4" t="inlineStr">
        <is>
          <t>Residential mortgage servicing rights, at fair value</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Total assets measured at fair value</t>
        </is>
      </c>
      <c r="B96" s="5" t="n">
        <v>8661513</v>
      </c>
      <c r="C96" s="4" t="inlineStr">
        <is>
          <t xml:space="preserve"> </t>
        </is>
      </c>
      <c r="D96" s="5" t="n">
        <v>8818605</v>
      </c>
      <c r="E96" s="4" t="inlineStr">
        <is>
          <t xml:space="preserve"> </t>
        </is>
      </c>
      <c r="F96" s="4" t="inlineStr">
        <is>
          <t xml:space="preserve"> </t>
        </is>
      </c>
      <c r="G96" s="4" t="inlineStr">
        <is>
          <t xml:space="preserve"> </t>
        </is>
      </c>
    </row>
    <row r="97">
      <c r="A97" s="4" t="inlineStr">
        <is>
          <t>Junior subordinated debentures, at fair value</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Total liabilities measured at fair value</t>
        </is>
      </c>
      <c r="B98" s="5" t="n">
        <v>209992</v>
      </c>
      <c r="C98" s="4" t="inlineStr">
        <is>
          <t xml:space="preserve"> </t>
        </is>
      </c>
      <c r="D98" s="5" t="n">
        <v>260954</v>
      </c>
      <c r="E98" s="4" t="inlineStr">
        <is>
          <t xml:space="preserve"> </t>
        </is>
      </c>
      <c r="F98" s="4" t="inlineStr">
        <is>
          <t xml:space="preserve"> </t>
        </is>
      </c>
      <c r="G98" s="4" t="inlineStr">
        <is>
          <t xml:space="preserve"> </t>
        </is>
      </c>
    </row>
    <row r="99">
      <c r="A99" s="4" t="inlineStr">
        <is>
          <t>Level 2 | Foreign currency derivativ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rivative Asset</t>
        </is>
      </c>
      <c r="B101" s="5" t="n">
        <v>211</v>
      </c>
      <c r="C101" s="4" t="inlineStr">
        <is>
          <t xml:space="preserve"> </t>
        </is>
      </c>
      <c r="D101" s="5" t="n">
        <v>457</v>
      </c>
      <c r="E101" s="4" t="inlineStr">
        <is>
          <t xml:space="preserve"> </t>
        </is>
      </c>
      <c r="F101" s="4" t="inlineStr">
        <is>
          <t xml:space="preserve"> </t>
        </is>
      </c>
      <c r="G101" s="4" t="inlineStr">
        <is>
          <t xml:space="preserve"> </t>
        </is>
      </c>
    </row>
    <row r="102">
      <c r="A102" s="4" t="inlineStr">
        <is>
          <t>Derivative Liability</t>
        </is>
      </c>
      <c r="B102" s="5" t="n">
        <v>108</v>
      </c>
      <c r="C102" s="4" t="inlineStr">
        <is>
          <t xml:space="preserve"> </t>
        </is>
      </c>
      <c r="D102" s="5" t="n">
        <v>355</v>
      </c>
      <c r="E102" s="4" t="inlineStr">
        <is>
          <t xml:space="preserve"> </t>
        </is>
      </c>
      <c r="F102" s="4" t="inlineStr">
        <is>
          <t xml:space="preserve"> </t>
        </is>
      </c>
      <c r="G102" s="4" t="inlineStr">
        <is>
          <t xml:space="preserve"> </t>
        </is>
      </c>
    </row>
    <row r="103">
      <c r="A103" s="4" t="inlineStr">
        <is>
          <t>Level 2 | Investments in mutual funds and other secur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quity and other investment securities</t>
        </is>
      </c>
      <c r="B105" s="5" t="n">
        <v>18459</v>
      </c>
      <c r="C105" s="4" t="inlineStr">
        <is>
          <t xml:space="preserve"> </t>
        </is>
      </c>
      <c r="D105" s="5" t="n">
        <v>18459</v>
      </c>
      <c r="E105" s="4" t="inlineStr">
        <is>
          <t xml:space="preserve"> </t>
        </is>
      </c>
      <c r="F105" s="4" t="inlineStr">
        <is>
          <t xml:space="preserve"> </t>
        </is>
      </c>
      <c r="G105" s="4" t="inlineStr">
        <is>
          <t xml:space="preserve"> </t>
        </is>
      </c>
    </row>
    <row r="106">
      <c r="A106" s="4" t="inlineStr">
        <is>
          <t>Level 2 | Equity securities held in rabbi tru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quity and other investment securitie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Level 2 | U.S. Treasury and agenc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vestment securities available for sale</t>
        </is>
      </c>
      <c r="B111" s="5" t="n">
        <v>1128116</v>
      </c>
      <c r="C111" s="4" t="inlineStr">
        <is>
          <t xml:space="preserve"> </t>
        </is>
      </c>
      <c r="D111" s="5" t="n">
        <v>1104728</v>
      </c>
      <c r="E111" s="4" t="inlineStr">
        <is>
          <t xml:space="preserve"> </t>
        </is>
      </c>
      <c r="F111" s="4" t="inlineStr">
        <is>
          <t xml:space="preserve"> </t>
        </is>
      </c>
      <c r="G111" s="4" t="inlineStr">
        <is>
          <t xml:space="preserve"> </t>
        </is>
      </c>
    </row>
    <row r="112">
      <c r="A112" s="4" t="inlineStr">
        <is>
          <t>Level 2 | Obligations of states and political subdivis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vestment securities available for sale</t>
        </is>
      </c>
      <c r="B114" s="5" t="n">
        <v>1061590</v>
      </c>
      <c r="C114" s="4" t="inlineStr">
        <is>
          <t xml:space="preserve"> </t>
        </is>
      </c>
      <c r="D114" s="5" t="n">
        <v>1072105</v>
      </c>
      <c r="E114" s="4" t="inlineStr">
        <is>
          <t xml:space="preserve"> </t>
        </is>
      </c>
      <c r="F114" s="4" t="inlineStr">
        <is>
          <t xml:space="preserve"> </t>
        </is>
      </c>
      <c r="G114" s="4" t="inlineStr">
        <is>
          <t xml:space="preserve"> </t>
        </is>
      </c>
    </row>
    <row r="115">
      <c r="A115" s="4" t="inlineStr">
        <is>
          <t>Level 2 | Mortgage-backed securities and collateralized mortgage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vestment securities available for sale</t>
        </is>
      </c>
      <c r="B117" s="5" t="n">
        <v>6118960</v>
      </c>
      <c r="C117" s="4" t="inlineStr">
        <is>
          <t xml:space="preserve"> </t>
        </is>
      </c>
      <c r="D117" s="5" t="n">
        <v>6279373</v>
      </c>
      <c r="E117" s="4" t="inlineStr">
        <is>
          <t xml:space="preserve"> </t>
        </is>
      </c>
      <c r="F117" s="4" t="inlineStr">
        <is>
          <t xml:space="preserve"> </t>
        </is>
      </c>
      <c r="G117" s="4" t="inlineStr">
        <is>
          <t xml:space="preserve"> </t>
        </is>
      </c>
    </row>
    <row r="118">
      <c r="A118" s="4" t="inlineStr">
        <is>
          <t>Level 2 | Interest rate lock commi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rivative Asset</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rivative Liability</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Level 2 | Interest rate futu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t>
        </is>
      </c>
      <c r="B124" s="5" t="n">
        <v>374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rivative Liability</t>
        </is>
      </c>
      <c r="B125" s="5" t="n">
        <v>157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evel 2 | Interest rate forward sales commi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rivative Asset</t>
        </is>
      </c>
      <c r="B128" s="5" t="n">
        <v>112</v>
      </c>
      <c r="C128" s="4" t="inlineStr">
        <is>
          <t xml:space="preserve"> </t>
        </is>
      </c>
      <c r="D128" s="5" t="n">
        <v>9</v>
      </c>
      <c r="E128" s="4" t="inlineStr">
        <is>
          <t xml:space="preserve"> </t>
        </is>
      </c>
      <c r="F128" s="4" t="inlineStr">
        <is>
          <t xml:space="preserve"> </t>
        </is>
      </c>
      <c r="G128" s="4" t="inlineStr">
        <is>
          <t xml:space="preserve"> </t>
        </is>
      </c>
    </row>
    <row r="129">
      <c r="A129" s="4" t="inlineStr">
        <is>
          <t>Derivative Liability</t>
        </is>
      </c>
      <c r="B129" s="5" t="n">
        <v>420</v>
      </c>
      <c r="C129" s="4" t="inlineStr">
        <is>
          <t xml:space="preserve"> </t>
        </is>
      </c>
      <c r="D129" s="5" t="n">
        <v>535</v>
      </c>
      <c r="E129" s="4" t="inlineStr">
        <is>
          <t xml:space="preserve"> </t>
        </is>
      </c>
      <c r="F129" s="4" t="inlineStr">
        <is>
          <t xml:space="preserve"> </t>
        </is>
      </c>
      <c r="G129" s="4" t="inlineStr">
        <is>
          <t xml:space="preserve"> </t>
        </is>
      </c>
    </row>
    <row r="130">
      <c r="A130" s="4" t="inlineStr">
        <is>
          <t>Level 2 | Interest rate swap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rivative Asset</t>
        </is>
      </c>
      <c r="B132" s="5" t="n">
        <v>87809</v>
      </c>
      <c r="C132" s="4" t="inlineStr">
        <is>
          <t xml:space="preserve"> </t>
        </is>
      </c>
      <c r="D132" s="5" t="n">
        <v>33874</v>
      </c>
      <c r="E132" s="4" t="inlineStr">
        <is>
          <t xml:space="preserve"> </t>
        </is>
      </c>
      <c r="F132" s="4" t="inlineStr">
        <is>
          <t xml:space="preserve"> </t>
        </is>
      </c>
      <c r="G132" s="4" t="inlineStr">
        <is>
          <t xml:space="preserve"> </t>
        </is>
      </c>
    </row>
    <row r="133">
      <c r="A133" s="4" t="inlineStr">
        <is>
          <t>Derivative Liability</t>
        </is>
      </c>
      <c r="B133" s="5" t="n">
        <v>207894</v>
      </c>
      <c r="C133" s="4" t="inlineStr">
        <is>
          <t xml:space="preserve"> </t>
        </is>
      </c>
      <c r="D133" s="5" t="n">
        <v>260064</v>
      </c>
      <c r="E133" s="4" t="inlineStr">
        <is>
          <t xml:space="preserve"> </t>
        </is>
      </c>
      <c r="F133" s="4" t="inlineStr">
        <is>
          <t xml:space="preserve"> </t>
        </is>
      </c>
      <c r="G133" s="4" t="inlineStr">
        <is>
          <t xml:space="preserve"> </t>
        </is>
      </c>
    </row>
    <row r="134">
      <c r="A134" s="4" t="inlineStr">
        <is>
          <t>Level 3</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oans held for sale</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Loans Receivable, Fair Value Disclosure</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Residential mortgage servicing rights, at fair value</t>
        </is>
      </c>
      <c r="B138" s="5" t="n">
        <v>101919</v>
      </c>
      <c r="C138" s="4" t="inlineStr">
        <is>
          <t xml:space="preserve"> </t>
        </is>
      </c>
      <c r="D138" s="5" t="n">
        <v>109243</v>
      </c>
      <c r="E138" s="4" t="inlineStr">
        <is>
          <t xml:space="preserve"> </t>
        </is>
      </c>
      <c r="F138" s="4" t="inlineStr">
        <is>
          <t xml:space="preserve"> </t>
        </is>
      </c>
      <c r="G138" s="4" t="inlineStr">
        <is>
          <t xml:space="preserve"> </t>
        </is>
      </c>
    </row>
    <row r="139">
      <c r="A139" s="4" t="inlineStr">
        <is>
          <t>Total assets measured at fair value</t>
        </is>
      </c>
      <c r="B139" s="5" t="n">
        <v>102005</v>
      </c>
      <c r="C139" s="4" t="inlineStr">
        <is>
          <t xml:space="preserve"> </t>
        </is>
      </c>
      <c r="D139" s="5" t="n">
        <v>109243</v>
      </c>
      <c r="E139" s="4" t="inlineStr">
        <is>
          <t xml:space="preserve"> </t>
        </is>
      </c>
      <c r="F139" s="4" t="inlineStr">
        <is>
          <t xml:space="preserve"> </t>
        </is>
      </c>
      <c r="G139" s="4" t="inlineStr">
        <is>
          <t xml:space="preserve"> </t>
        </is>
      </c>
    </row>
    <row r="140">
      <c r="A140" s="4" t="inlineStr">
        <is>
          <t>Junior subordinated debentures, at fair value</t>
        </is>
      </c>
      <c r="B140" s="5" t="n">
        <v>311896</v>
      </c>
      <c r="C140" s="4" t="inlineStr">
        <is>
          <t xml:space="preserve"> </t>
        </is>
      </c>
      <c r="D140" s="5" t="n">
        <v>316440</v>
      </c>
      <c r="E140" s="4" t="inlineStr">
        <is>
          <t xml:space="preserve"> </t>
        </is>
      </c>
      <c r="F140" s="4" t="inlineStr">
        <is>
          <t xml:space="preserve"> </t>
        </is>
      </c>
      <c r="G140" s="4" t="inlineStr">
        <is>
          <t xml:space="preserve"> </t>
        </is>
      </c>
    </row>
    <row r="141">
      <c r="A141" s="4" t="inlineStr">
        <is>
          <t>Total liabilities measured at fair value</t>
        </is>
      </c>
      <c r="B141" s="5" t="n">
        <v>311900</v>
      </c>
      <c r="C141" s="4" t="inlineStr">
        <is>
          <t xml:space="preserve"> </t>
        </is>
      </c>
      <c r="D141" s="5" t="n">
        <v>316577</v>
      </c>
      <c r="E141" s="4" t="inlineStr">
        <is>
          <t xml:space="preserve"> </t>
        </is>
      </c>
      <c r="F141" s="4" t="inlineStr">
        <is>
          <t xml:space="preserve"> </t>
        </is>
      </c>
      <c r="G141" s="4" t="inlineStr">
        <is>
          <t xml:space="preserve"> </t>
        </is>
      </c>
    </row>
    <row r="142">
      <c r="A142" s="4" t="inlineStr">
        <is>
          <t>Level 3 | Foreign currency derivativ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erivative Asset</t>
        </is>
      </c>
      <c r="B144" s="5" t="n">
        <v>0</v>
      </c>
      <c r="C144" s="4" t="inlineStr">
        <is>
          <t xml:space="preserve"> </t>
        </is>
      </c>
      <c r="D144" s="5" t="n">
        <v>0</v>
      </c>
      <c r="E144" s="4" t="inlineStr">
        <is>
          <t xml:space="preserve"> </t>
        </is>
      </c>
      <c r="F144" s="4" t="inlineStr">
        <is>
          <t xml:space="preserve"> </t>
        </is>
      </c>
      <c r="G144" s="4" t="inlineStr">
        <is>
          <t xml:space="preserve"> </t>
        </is>
      </c>
    </row>
    <row r="145">
      <c r="A145" s="4" t="inlineStr">
        <is>
          <t>Derivative Liability</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Level 3 | Investments in mutual funds and other secur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quity and other investment securities</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Level 3 | Equity securities held in rabbi tru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Equity and other investment securities</t>
        </is>
      </c>
      <c r="B151" s="5" t="n">
        <v>0</v>
      </c>
      <c r="C151" s="4" t="inlineStr">
        <is>
          <t xml:space="preserve"> </t>
        </is>
      </c>
      <c r="D151" s="5" t="n">
        <v>0</v>
      </c>
      <c r="E151" s="4" t="inlineStr">
        <is>
          <t xml:space="preserve"> </t>
        </is>
      </c>
      <c r="F151" s="4" t="inlineStr">
        <is>
          <t xml:space="preserve"> </t>
        </is>
      </c>
      <c r="G151" s="4" t="inlineStr">
        <is>
          <t xml:space="preserve"> </t>
        </is>
      </c>
    </row>
    <row r="152">
      <c r="A152" s="4" t="inlineStr">
        <is>
          <t>Level 3 | U.S. Treasury and agenc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vestment securities available for sale</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Level 3 | Obligations of states and political subdivis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vestment securities available for sale</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Level 3 | Mortgage-backed securities and collateralized mortgage oblig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Investment securities available for sale</t>
        </is>
      </c>
      <c r="B160" s="5" t="n">
        <v>0</v>
      </c>
      <c r="C160" s="4" t="inlineStr">
        <is>
          <t xml:space="preserve"> </t>
        </is>
      </c>
      <c r="D160" s="5" t="n">
        <v>0</v>
      </c>
      <c r="E160" s="4" t="inlineStr">
        <is>
          <t xml:space="preserve"> </t>
        </is>
      </c>
      <c r="F160" s="4" t="inlineStr">
        <is>
          <t xml:space="preserve"> </t>
        </is>
      </c>
      <c r="G160" s="4" t="inlineStr">
        <is>
          <t xml:space="preserve"> </t>
        </is>
      </c>
    </row>
    <row r="161">
      <c r="A161" s="4" t="inlineStr">
        <is>
          <t>Level 3 | Interest rate lock commit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Derivative Asset</t>
        </is>
      </c>
      <c r="B163" s="5" t="n">
        <v>86</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Derivative Liability</t>
        </is>
      </c>
      <c r="B164" s="5" t="n">
        <v>4</v>
      </c>
      <c r="C164" s="4" t="inlineStr">
        <is>
          <t xml:space="preserve"> </t>
        </is>
      </c>
      <c r="D164" s="5" t="n">
        <v>137</v>
      </c>
      <c r="E164" s="4" t="inlineStr">
        <is>
          <t xml:space="preserve"> </t>
        </is>
      </c>
      <c r="F164" s="4" t="inlineStr">
        <is>
          <t xml:space="preserve"> </t>
        </is>
      </c>
      <c r="G164" s="4" t="inlineStr">
        <is>
          <t xml:space="preserve"> </t>
        </is>
      </c>
    </row>
    <row r="165">
      <c r="A165" s="4" t="inlineStr">
        <is>
          <t>Level 3 | Interest rate futu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erivative Asset</t>
        </is>
      </c>
      <c r="B167" s="5" t="n">
        <v>0</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Derivative Liability</t>
        </is>
      </c>
      <c r="B168" s="5" t="n">
        <v>0</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evel 3 | Interest rate forward sales commi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rivative Asset</t>
        </is>
      </c>
      <c r="B171" s="5" t="n">
        <v>0</v>
      </c>
      <c r="C171" s="4" t="inlineStr">
        <is>
          <t xml:space="preserve"> </t>
        </is>
      </c>
      <c r="D171" s="5" t="n">
        <v>0</v>
      </c>
      <c r="E171" s="4" t="inlineStr">
        <is>
          <t xml:space="preserve"> </t>
        </is>
      </c>
      <c r="F171" s="4" t="inlineStr">
        <is>
          <t xml:space="preserve"> </t>
        </is>
      </c>
      <c r="G171" s="4" t="inlineStr">
        <is>
          <t xml:space="preserve"> </t>
        </is>
      </c>
    </row>
    <row r="172">
      <c r="A172" s="4" t="inlineStr">
        <is>
          <t>Derivative Liability</t>
        </is>
      </c>
      <c r="B172" s="5" t="n">
        <v>0</v>
      </c>
      <c r="C172" s="4" t="inlineStr">
        <is>
          <t xml:space="preserve"> </t>
        </is>
      </c>
      <c r="D172" s="5" t="n">
        <v>0</v>
      </c>
      <c r="E172" s="4" t="inlineStr">
        <is>
          <t xml:space="preserve"> </t>
        </is>
      </c>
      <c r="F172" s="4" t="inlineStr">
        <is>
          <t xml:space="preserve"> </t>
        </is>
      </c>
      <c r="G172" s="4" t="inlineStr">
        <is>
          <t xml:space="preserve"> </t>
        </is>
      </c>
    </row>
    <row r="173">
      <c r="A173" s="4" t="inlineStr">
        <is>
          <t>Level 3 | Interest rate swap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rivative Asset</t>
        </is>
      </c>
      <c r="B175" s="5" t="n">
        <v>0</v>
      </c>
      <c r="C175" s="4" t="inlineStr">
        <is>
          <t xml:space="preserve"> </t>
        </is>
      </c>
      <c r="D175" s="5" t="n">
        <v>0</v>
      </c>
      <c r="E175" s="4" t="inlineStr">
        <is>
          <t xml:space="preserve"> </t>
        </is>
      </c>
      <c r="F175" s="4" t="inlineStr">
        <is>
          <t xml:space="preserve"> </t>
        </is>
      </c>
      <c r="G175" s="4" t="inlineStr">
        <is>
          <t xml:space="preserve"> </t>
        </is>
      </c>
    </row>
    <row r="176">
      <c r="A176" s="4" t="inlineStr">
        <is>
          <t>Derivative Liability</t>
        </is>
      </c>
      <c r="B176" s="6" t="n">
        <v>0</v>
      </c>
      <c r="C176" s="4" t="inlineStr">
        <is>
          <t xml:space="preserve"> </t>
        </is>
      </c>
      <c r="D176" s="6" t="n">
        <v>0</v>
      </c>
      <c r="E176" s="4" t="inlineStr">
        <is>
          <t xml:space="preserve"> </t>
        </is>
      </c>
      <c r="F176" s="4" t="inlineStr">
        <is>
          <t xml:space="preserve"> </t>
        </is>
      </c>
      <c r="G17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at fair value</t>
        </is>
      </c>
      <c r="B4" s="6" t="n">
        <v>179617</v>
      </c>
      <c r="C4" s="4" t="inlineStr">
        <is>
          <t xml:space="preserve"> </t>
        </is>
      </c>
      <c r="D4" s="6" t="n">
        <v>179617</v>
      </c>
      <c r="E4" s="4" t="inlineStr">
        <is>
          <t xml:space="preserve"> </t>
        </is>
      </c>
      <c r="F4" s="6" t="n">
        <v>275140</v>
      </c>
    </row>
    <row r="5">
      <c r="A5" s="4" t="inlineStr">
        <is>
          <t>Unrealized (losses) gains arising during the period</t>
        </is>
      </c>
      <c r="B5" s="5" t="n">
        <v>-2061</v>
      </c>
      <c r="C5" s="6" t="n">
        <v>-19677</v>
      </c>
      <c r="D5" s="5" t="n">
        <v>4008</v>
      </c>
      <c r="E5" s="6" t="n">
        <v>-8503</v>
      </c>
      <c r="F5" s="4" t="inlineStr">
        <is>
          <t xml:space="preserve"> </t>
        </is>
      </c>
    </row>
    <row r="6">
      <c r="A6" s="4" t="inlineStr">
        <is>
          <t>Changes in unrealized gains and losses on junior subordinated debentures carried at fair value, net of taxes</t>
        </is>
      </c>
      <c r="B6" s="5" t="n">
        <v>-1525</v>
      </c>
      <c r="C6" s="5" t="n">
        <v>-14561</v>
      </c>
      <c r="D6" s="5" t="n">
        <v>2966</v>
      </c>
      <c r="E6" s="5" t="n">
        <v>-6292</v>
      </c>
      <c r="F6" s="4" t="inlineStr">
        <is>
          <t xml:space="preserve"> </t>
        </is>
      </c>
    </row>
    <row r="7">
      <c r="A7" s="4" t="inlineStr">
        <is>
          <t>Residential Mortgage Banking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rease (decrease) in fair value</t>
        </is>
      </c>
      <c r="B9" s="5" t="n">
        <v>690</v>
      </c>
      <c r="C9" s="5" t="n">
        <v>-597</v>
      </c>
      <c r="D9" s="5" t="n">
        <v>1000</v>
      </c>
      <c r="E9" s="5" t="n">
        <v>-1100</v>
      </c>
      <c r="F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rease (decrease) in fair value</t>
        </is>
      </c>
      <c r="B12" s="6" t="n">
        <v>9400</v>
      </c>
      <c r="C12" s="6" t="n">
        <v>-19200</v>
      </c>
      <c r="D12" s="6" t="n">
        <v>-3100</v>
      </c>
      <c r="E12" s="6" t="n">
        <v>-16700</v>
      </c>
      <c r="F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Sep. 30, 2024 USD ($)</t>
        </is>
      </c>
      <c r="C1" s="2" t="inlineStr">
        <is>
          <t>Jun. 30, 2024 USD ($)</t>
        </is>
      </c>
      <c r="D1" s="2" t="inlineStr">
        <is>
          <t>Dec. 31, 2023 USD ($)</t>
        </is>
      </c>
      <c r="E1" s="2" t="inlineStr">
        <is>
          <t>Sep. 30, 2023 USD ($)</t>
        </is>
      </c>
      <c r="F1" s="2" t="inlineStr">
        <is>
          <t>Jun. 30, 2023 USD ($)</t>
        </is>
      </c>
      <c r="G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idential mortgage servicing rights, at fair value</t>
        </is>
      </c>
      <c r="B3" s="6" t="n">
        <v>101919</v>
      </c>
      <c r="C3" s="6" t="n">
        <v>110039</v>
      </c>
      <c r="D3" s="6" t="n">
        <v>109243</v>
      </c>
      <c r="E3" s="6" t="n">
        <v>117640</v>
      </c>
      <c r="F3" s="6" t="n">
        <v>172929</v>
      </c>
      <c r="G3" s="6" t="n">
        <v>185017</v>
      </c>
    </row>
    <row r="4">
      <c r="A4" s="4" t="inlineStr">
        <is>
          <t>Asset Derivatives</t>
        </is>
      </c>
      <c r="B4" s="5" t="n">
        <v>88218</v>
      </c>
      <c r="C4" s="4" t="inlineStr">
        <is>
          <t xml:space="preserve"> </t>
        </is>
      </c>
      <c r="D4" s="5" t="n">
        <v>38085</v>
      </c>
      <c r="E4" s="4" t="inlineStr">
        <is>
          <t xml:space="preserve"> </t>
        </is>
      </c>
      <c r="F4" s="4" t="inlineStr">
        <is>
          <t xml:space="preserve"> </t>
        </is>
      </c>
      <c r="G4" s="4" t="inlineStr">
        <is>
          <t xml:space="preserve"> </t>
        </is>
      </c>
    </row>
    <row r="5">
      <c r="A5" s="4" t="inlineStr">
        <is>
          <t>Derivative Liability</t>
        </is>
      </c>
      <c r="B5" s="5" t="n">
        <v>209996</v>
      </c>
      <c r="C5" s="4" t="inlineStr">
        <is>
          <t xml:space="preserve"> </t>
        </is>
      </c>
      <c r="D5" s="5" t="n">
        <v>261091</v>
      </c>
      <c r="E5" s="4" t="inlineStr">
        <is>
          <t xml:space="preserve"> </t>
        </is>
      </c>
      <c r="F5" s="4" t="inlineStr">
        <is>
          <t xml:space="preserve"> </t>
        </is>
      </c>
      <c r="G5" s="4" t="inlineStr">
        <is>
          <t xml:space="preserve"> </t>
        </is>
      </c>
    </row>
    <row r="6">
      <c r="A6" s="4" t="inlineStr">
        <is>
          <t>Junior subordinated debentures, at fair value</t>
        </is>
      </c>
      <c r="B6" s="5" t="n">
        <v>311896</v>
      </c>
      <c r="C6" s="4" t="inlineStr">
        <is>
          <t xml:space="preserve"> </t>
        </is>
      </c>
      <c r="D6" s="5" t="n">
        <v>316440</v>
      </c>
      <c r="E6" s="4" t="inlineStr">
        <is>
          <t xml:space="preserve"> </t>
        </is>
      </c>
      <c r="F6" s="4" t="inlineStr">
        <is>
          <t xml:space="preserve"> </t>
        </is>
      </c>
      <c r="G6" s="4" t="inlineStr">
        <is>
          <t xml:space="preserve"> </t>
        </is>
      </c>
    </row>
    <row r="7">
      <c r="A7" s="4" t="inlineStr">
        <is>
          <t>Residential mortgage servic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idential mortgage servicing rights, at fair value</t>
        </is>
      </c>
      <c r="B9" s="5" t="n">
        <v>101919</v>
      </c>
      <c r="C9" s="4" t="inlineStr">
        <is>
          <t xml:space="preserve"> </t>
        </is>
      </c>
      <c r="D9" s="5" t="n">
        <v>109243</v>
      </c>
      <c r="E9" s="4" t="inlineStr">
        <is>
          <t xml:space="preserve"> </t>
        </is>
      </c>
      <c r="F9" s="4" t="inlineStr">
        <is>
          <t xml:space="preserve"> </t>
        </is>
      </c>
      <c r="G9" s="4" t="inlineStr">
        <is>
          <t xml:space="preserve"> </t>
        </is>
      </c>
    </row>
    <row r="10">
      <c r="A10" s="4" t="inlineStr">
        <is>
          <t>Interest rate lock commitme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Derivatives</t>
        </is>
      </c>
      <c r="B12" s="5" t="n">
        <v>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t>
        </is>
      </c>
      <c r="B13" s="4" t="inlineStr">
        <is>
          <t xml:space="preserve"> </t>
        </is>
      </c>
      <c r="C13" s="4" t="inlineStr">
        <is>
          <t xml:space="preserve"> </t>
        </is>
      </c>
      <c r="D13" s="5" t="n">
        <v>137</v>
      </c>
      <c r="E13" s="4" t="inlineStr">
        <is>
          <t xml:space="preserve"> </t>
        </is>
      </c>
      <c r="F13" s="4" t="inlineStr">
        <is>
          <t xml:space="preserve"> </t>
        </is>
      </c>
      <c r="G13" s="4" t="inlineStr">
        <is>
          <t xml:space="preserve"> </t>
        </is>
      </c>
    </row>
    <row r="14">
      <c r="A14" s="4" t="inlineStr">
        <is>
          <t>Junior subordinate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unior subordinated debentures, at fair value</t>
        </is>
      </c>
      <c r="B16" s="5" t="n">
        <v>311896</v>
      </c>
      <c r="C16" s="4" t="inlineStr">
        <is>
          <t xml:space="preserve"> </t>
        </is>
      </c>
      <c r="D16" s="5" t="n">
        <v>316440</v>
      </c>
      <c r="E16" s="4" t="inlineStr">
        <is>
          <t xml:space="preserve"> </t>
        </is>
      </c>
      <c r="F16" s="4" t="inlineStr">
        <is>
          <t xml:space="preserve"> </t>
        </is>
      </c>
      <c r="G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idential mortgage servicing rights, at fair value</t>
        </is>
      </c>
      <c r="B19" s="5" t="n">
        <v>101919</v>
      </c>
      <c r="C19" s="4" t="inlineStr">
        <is>
          <t xml:space="preserve"> </t>
        </is>
      </c>
      <c r="D19" s="5" t="n">
        <v>109243</v>
      </c>
      <c r="E19" s="4" t="inlineStr">
        <is>
          <t xml:space="preserve"> </t>
        </is>
      </c>
      <c r="F19" s="4" t="inlineStr">
        <is>
          <t xml:space="preserve"> </t>
        </is>
      </c>
      <c r="G19" s="4" t="inlineStr">
        <is>
          <t xml:space="preserve"> </t>
        </is>
      </c>
    </row>
    <row r="20">
      <c r="A20" s="4" t="inlineStr">
        <is>
          <t>Junior subordinated debentures, at fair value</t>
        </is>
      </c>
      <c r="B20" s="6" t="n">
        <v>311896</v>
      </c>
      <c r="C20" s="4" t="inlineStr">
        <is>
          <t xml:space="preserve"> </t>
        </is>
      </c>
      <c r="D20" s="6" t="n">
        <v>316440</v>
      </c>
      <c r="E20" s="4" t="inlineStr">
        <is>
          <t xml:space="preserve"> </t>
        </is>
      </c>
      <c r="F20" s="4" t="inlineStr">
        <is>
          <t xml:space="preserve"> </t>
        </is>
      </c>
      <c r="G20" s="4" t="inlineStr">
        <is>
          <t xml:space="preserve"> </t>
        </is>
      </c>
    </row>
    <row r="21">
      <c r="A21" s="4" t="inlineStr">
        <is>
          <t>Level 3 | Discounted cash flow | Residential mortgage servicing rights | Weighted Average | Constant prepayme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ing asset, measurement input</t>
        </is>
      </c>
      <c r="B23" s="12" t="n">
        <v>0.07240000000000001</v>
      </c>
      <c r="C23" s="4" t="inlineStr">
        <is>
          <t xml:space="preserve"> </t>
        </is>
      </c>
      <c r="D23" s="12" t="n">
        <v>0.0678</v>
      </c>
      <c r="E23" s="4" t="inlineStr">
        <is>
          <t xml:space="preserve"> </t>
        </is>
      </c>
      <c r="F23" s="4" t="inlineStr">
        <is>
          <t xml:space="preserve"> </t>
        </is>
      </c>
      <c r="G23" s="4" t="inlineStr">
        <is>
          <t xml:space="preserve"> </t>
        </is>
      </c>
    </row>
    <row r="24">
      <c r="A24" s="4" t="inlineStr">
        <is>
          <t>Level 3 | Discounted cash flow | Residential mortgage servicing rights | Weighted Average |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vicing asset, measurement input</t>
        </is>
      </c>
      <c r="B26" s="12" t="n">
        <v>0.1024</v>
      </c>
      <c r="C26" s="4" t="inlineStr">
        <is>
          <t xml:space="preserve"> </t>
        </is>
      </c>
      <c r="D26" s="12" t="n">
        <v>0.1025</v>
      </c>
      <c r="E26" s="4" t="inlineStr">
        <is>
          <t xml:space="preserve"> </t>
        </is>
      </c>
      <c r="F26" s="4" t="inlineStr">
        <is>
          <t xml:space="preserve"> </t>
        </is>
      </c>
      <c r="G26" s="4" t="inlineStr">
        <is>
          <t xml:space="preserve"> </t>
        </is>
      </c>
    </row>
    <row r="27">
      <c r="A27" s="4" t="inlineStr">
        <is>
          <t>Level 3 | Discounted cash flow | Residential mortgage servicing rights | Minimum | Constant prepayme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ing asset, measurement input</t>
        </is>
      </c>
      <c r="B29" s="12" t="n">
        <v>0.0606</v>
      </c>
      <c r="C29" s="4" t="inlineStr">
        <is>
          <t xml:space="preserve"> </t>
        </is>
      </c>
      <c r="D29" s="12" t="n">
        <v>0.0607</v>
      </c>
      <c r="E29" s="4" t="inlineStr">
        <is>
          <t xml:space="preserve"> </t>
        </is>
      </c>
      <c r="F29" s="4" t="inlineStr">
        <is>
          <t xml:space="preserve"> </t>
        </is>
      </c>
      <c r="G29" s="4" t="inlineStr">
        <is>
          <t xml:space="preserve"> </t>
        </is>
      </c>
    </row>
    <row r="30">
      <c r="A30" s="4" t="inlineStr">
        <is>
          <t>Level 3 | Discounted cash flow | Residential mortgage servicing rights | Minimum |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vicing asset, measurement input</t>
        </is>
      </c>
      <c r="B32" s="12" t="n">
        <v>0.09619999999999999</v>
      </c>
      <c r="C32" s="4" t="inlineStr">
        <is>
          <t xml:space="preserve"> </t>
        </is>
      </c>
      <c r="D32" s="12" t="n">
        <v>0.095</v>
      </c>
      <c r="E32" s="4" t="inlineStr">
        <is>
          <t xml:space="preserve"> </t>
        </is>
      </c>
      <c r="F32" s="4" t="inlineStr">
        <is>
          <t xml:space="preserve"> </t>
        </is>
      </c>
      <c r="G32" s="4" t="inlineStr">
        <is>
          <t xml:space="preserve"> </t>
        </is>
      </c>
    </row>
    <row r="33">
      <c r="A33" s="4" t="inlineStr">
        <is>
          <t>Level 3 | Discounted cash flow | Residential mortgage servicing rights | Maximum | Constant prepayme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ing asset, measurement input</t>
        </is>
      </c>
      <c r="B35" s="12" t="n">
        <v>0.2635</v>
      </c>
      <c r="C35" s="4" t="inlineStr">
        <is>
          <t xml:space="preserve"> </t>
        </is>
      </c>
      <c r="D35" s="12" t="n">
        <v>0.2817</v>
      </c>
      <c r="E35" s="4" t="inlineStr">
        <is>
          <t xml:space="preserve"> </t>
        </is>
      </c>
      <c r="F35" s="4" t="inlineStr">
        <is>
          <t xml:space="preserve"> </t>
        </is>
      </c>
      <c r="G35" s="4" t="inlineStr">
        <is>
          <t xml:space="preserve"> </t>
        </is>
      </c>
    </row>
    <row r="36">
      <c r="A36" s="4" t="inlineStr">
        <is>
          <t>Level 3 | Discounted cash flow | Residential mortgage servicing rights | Maximum |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vicing asset, measurement input</t>
        </is>
      </c>
      <c r="B38" s="12" t="n">
        <v>0.1613</v>
      </c>
      <c r="C38" s="4" t="inlineStr">
        <is>
          <t xml:space="preserve"> </t>
        </is>
      </c>
      <c r="D38" s="12" t="n">
        <v>0.1605</v>
      </c>
      <c r="E38" s="4" t="inlineStr">
        <is>
          <t xml:space="preserve"> </t>
        </is>
      </c>
      <c r="F38" s="4" t="inlineStr">
        <is>
          <t xml:space="preserve"> </t>
        </is>
      </c>
      <c r="G38" s="4" t="inlineStr">
        <is>
          <t xml:space="preserve"> </t>
        </is>
      </c>
    </row>
    <row r="39">
      <c r="A39" s="4" t="inlineStr">
        <is>
          <t>Level 3 | Discounted cash flow | Junior subordinated debentures | Weighted Average | Credit spre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measurement input</t>
        </is>
      </c>
      <c r="B41" s="12" t="n">
        <v>0.0367</v>
      </c>
      <c r="C41" s="4" t="inlineStr">
        <is>
          <t xml:space="preserve"> </t>
        </is>
      </c>
      <c r="D41" s="12" t="n">
        <v>0.0339</v>
      </c>
      <c r="E41" s="4" t="inlineStr">
        <is>
          <t xml:space="preserve"> </t>
        </is>
      </c>
      <c r="F41" s="4" t="inlineStr">
        <is>
          <t xml:space="preserve"> </t>
        </is>
      </c>
      <c r="G41" s="4" t="inlineStr">
        <is>
          <t xml:space="preserve"> </t>
        </is>
      </c>
    </row>
    <row r="42">
      <c r="A42" s="4" t="inlineStr">
        <is>
          <t>Level 3 | Discounted cash flow | Junior subordinated debentures | Minimum | Credit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measurement input</t>
        </is>
      </c>
      <c r="B44" s="12" t="n">
        <v>0.0235</v>
      </c>
      <c r="C44" s="4" t="inlineStr">
        <is>
          <t xml:space="preserve"> </t>
        </is>
      </c>
      <c r="D44" s="12" t="n">
        <v>0.0225</v>
      </c>
      <c r="E44" s="4" t="inlineStr">
        <is>
          <t xml:space="preserve"> </t>
        </is>
      </c>
      <c r="F44" s="4" t="inlineStr">
        <is>
          <t xml:space="preserve"> </t>
        </is>
      </c>
      <c r="G44" s="4" t="inlineStr">
        <is>
          <t xml:space="preserve"> </t>
        </is>
      </c>
    </row>
    <row r="45">
      <c r="A45" s="4" t="inlineStr">
        <is>
          <t>Level 3 | Discounted cash flow | Junior subordinated debentures | Maximum | Credit sprea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measurement input</t>
        </is>
      </c>
      <c r="B47" s="12" t="n">
        <v>0.0484</v>
      </c>
      <c r="C47" s="4" t="inlineStr">
        <is>
          <t xml:space="preserve"> </t>
        </is>
      </c>
      <c r="D47" s="12" t="n">
        <v>0.0466</v>
      </c>
      <c r="E47" s="4" t="inlineStr">
        <is>
          <t xml:space="preserve"> </t>
        </is>
      </c>
      <c r="F47" s="4" t="inlineStr">
        <is>
          <t xml:space="preserve"> </t>
        </is>
      </c>
      <c r="G47" s="4" t="inlineStr">
        <is>
          <t xml:space="preserve"> </t>
        </is>
      </c>
    </row>
    <row r="48">
      <c r="A48" s="4" t="inlineStr">
        <is>
          <t>Level 3 | Internal pricing model | Interest rate lock commitments, net | Weighted Average | Pull-through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 measurement input</t>
        </is>
      </c>
      <c r="B50" s="12" t="n">
        <v>0.857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Liability, Measurement Input</t>
        </is>
      </c>
      <c r="B51" s="4" t="inlineStr">
        <is>
          <t xml:space="preserve"> </t>
        </is>
      </c>
      <c r="C51" s="4" t="inlineStr">
        <is>
          <t xml:space="preserve"> </t>
        </is>
      </c>
      <c r="D51" s="12" t="n">
        <v>0.8552999999999999</v>
      </c>
      <c r="E51" s="4" t="inlineStr">
        <is>
          <t xml:space="preserve"> </t>
        </is>
      </c>
      <c r="F51" s="4" t="inlineStr">
        <is>
          <t xml:space="preserve"> </t>
        </is>
      </c>
      <c r="G51" s="4" t="inlineStr">
        <is>
          <t xml:space="preserve"> </t>
        </is>
      </c>
    </row>
    <row r="52">
      <c r="A52" s="4" t="inlineStr">
        <is>
          <t>Level 3 | Internal pricing model | Interest rate lock commitments, net | Minimum | Pull-through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asset, measurement input</t>
        </is>
      </c>
      <c r="B54" s="12" t="n">
        <v>0.66279999999999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Liability, Measurement Input</t>
        </is>
      </c>
      <c r="B55" s="4" t="inlineStr">
        <is>
          <t xml:space="preserve"> </t>
        </is>
      </c>
      <c r="C55" s="4" t="inlineStr">
        <is>
          <t xml:space="preserve"> </t>
        </is>
      </c>
      <c r="D55" s="12" t="n">
        <v>0.6733</v>
      </c>
      <c r="E55" s="4" t="inlineStr">
        <is>
          <t xml:space="preserve"> </t>
        </is>
      </c>
      <c r="F55" s="4" t="inlineStr">
        <is>
          <t xml:space="preserve"> </t>
        </is>
      </c>
      <c r="G55" s="4" t="inlineStr">
        <is>
          <t xml:space="preserve"> </t>
        </is>
      </c>
    </row>
    <row r="56">
      <c r="A56" s="4" t="inlineStr">
        <is>
          <t>Level 3 | Internal pricing model | Interest rate lock commitments, net | Maximum | Pull-through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asset, measurement input</t>
        </is>
      </c>
      <c r="B58" s="5" t="n">
        <v>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Liability, Measurement Input</t>
        </is>
      </c>
      <c r="B59" s="4" t="inlineStr">
        <is>
          <t xml:space="preserve"> </t>
        </is>
      </c>
      <c r="C59" s="4" t="inlineStr">
        <is>
          <t xml:space="preserve"> </t>
        </is>
      </c>
      <c r="D59" s="5" t="n">
        <v>1</v>
      </c>
      <c r="E59" s="4" t="inlineStr">
        <is>
          <t xml:space="preserve"> </t>
        </is>
      </c>
      <c r="F59" s="4" t="inlineStr">
        <is>
          <t xml:space="preserve"> </t>
        </is>
      </c>
      <c r="G5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chedule Of Reconciliation Of Assets And Liabilities Measured At Fair Value Using Significant Unobservable Inputs (Level 3)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Junior subordinated debentures, at fair value</t>
        </is>
      </c>
      <c r="B3" s="4" t="inlineStr">
        <is>
          <t xml:space="preserve"> </t>
        </is>
      </c>
      <c r="C3" s="4" t="inlineStr">
        <is>
          <t xml:space="preserve"> </t>
        </is>
      </c>
      <c r="D3" s="4" t="inlineStr">
        <is>
          <t xml:space="preserve"> </t>
        </is>
      </c>
      <c r="E3" s="4" t="inlineStr">
        <is>
          <t xml:space="preserve"> </t>
        </is>
      </c>
    </row>
    <row r="4">
      <c r="A4" s="4" t="inlineStr">
        <is>
          <t>Unrealized (losses) gains arising during the period</t>
        </is>
      </c>
      <c r="B4" s="6" t="n">
        <v>-2061</v>
      </c>
      <c r="C4" s="6" t="n">
        <v>-19677</v>
      </c>
      <c r="D4" s="6" t="n">
        <v>4008</v>
      </c>
      <c r="E4" s="6" t="n">
        <v>-8503</v>
      </c>
    </row>
    <row r="5">
      <c r="A5" s="4" t="inlineStr">
        <is>
          <t>Level 3 | Junior subordinated debentures, at fair value</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Change in unrealized gains or losses for the period included in earnings for assets and liabilities held at end of period</t>
        </is>
      </c>
      <c r="B7" s="5" t="n">
        <v>-7588</v>
      </c>
      <c r="C7" s="5" t="n">
        <v>-7603</v>
      </c>
      <c r="D7" s="5" t="n">
        <v>-22719</v>
      </c>
      <c r="E7" s="5" t="n">
        <v>-21331</v>
      </c>
    </row>
    <row r="8">
      <c r="A8" s="4" t="inlineStr">
        <is>
          <t>Change in unrealized gains or losses for the period included in other comprehensive income for assets and liabilities held at end of period</t>
        </is>
      </c>
      <c r="B8" s="5" t="n">
        <v>-2061</v>
      </c>
      <c r="C8" s="5" t="n">
        <v>-19677</v>
      </c>
      <c r="D8" s="5" t="n">
        <v>4008</v>
      </c>
      <c r="E8" s="5" t="n">
        <v>-8503</v>
      </c>
    </row>
    <row r="9">
      <c r="A9" s="3" t="inlineStr">
        <is>
          <t>Junior subordinated debentures, at fair value</t>
        </is>
      </c>
      <c r="B9" s="4" t="inlineStr">
        <is>
          <t xml:space="preserve"> </t>
        </is>
      </c>
      <c r="C9" s="4" t="inlineStr">
        <is>
          <t xml:space="preserve"> </t>
        </is>
      </c>
      <c r="D9" s="4" t="inlineStr">
        <is>
          <t xml:space="preserve"> </t>
        </is>
      </c>
      <c r="E9" s="4" t="inlineStr">
        <is>
          <t xml:space="preserve"> </t>
        </is>
      </c>
    </row>
    <row r="10">
      <c r="A10" s="4" t="inlineStr">
        <is>
          <t>Beginning Balance</t>
        </is>
      </c>
      <c r="B10" s="5" t="n">
        <v>-310187</v>
      </c>
      <c r="C10" s="5" t="n">
        <v>-312872</v>
      </c>
      <c r="D10" s="5" t="n">
        <v>-316440</v>
      </c>
      <c r="E10" s="5" t="n">
        <v>-323639</v>
      </c>
    </row>
    <row r="11">
      <c r="A11" s="4" t="inlineStr">
        <is>
          <t>Change included in earnings</t>
        </is>
      </c>
      <c r="B11" s="5" t="n">
        <v>-7588</v>
      </c>
      <c r="C11" s="5" t="n">
        <v>-7603</v>
      </c>
      <c r="D11" s="5" t="n">
        <v>-22719</v>
      </c>
      <c r="E11" s="5" t="n">
        <v>-21331</v>
      </c>
    </row>
    <row r="12">
      <c r="A12" s="4" t="inlineStr">
        <is>
          <t>Change in fair values included in comprehensive income/loss</t>
        </is>
      </c>
      <c r="B12" s="5" t="n">
        <v>-2061</v>
      </c>
      <c r="C12" s="5" t="n">
        <v>-19677</v>
      </c>
      <c r="D12" s="5" t="n">
        <v>4008</v>
      </c>
      <c r="E12" s="5" t="n">
        <v>-8503</v>
      </c>
    </row>
    <row r="13">
      <c r="A13" s="4" t="inlineStr">
        <is>
          <t>Purchases and issuances</t>
        </is>
      </c>
      <c r="B13" s="5" t="n">
        <v>0</v>
      </c>
      <c r="C13" s="5" t="n">
        <v>0</v>
      </c>
      <c r="D13" s="5" t="n">
        <v>0</v>
      </c>
      <c r="E13" s="5" t="n">
        <v>0</v>
      </c>
    </row>
    <row r="14">
      <c r="A14" s="4" t="inlineStr">
        <is>
          <t>Sales and settlements</t>
        </is>
      </c>
      <c r="B14" s="5" t="n">
        <v>7940</v>
      </c>
      <c r="C14" s="5" t="n">
        <v>8607</v>
      </c>
      <c r="D14" s="5" t="n">
        <v>23255</v>
      </c>
      <c r="E14" s="5" t="n">
        <v>21928</v>
      </c>
    </row>
    <row r="15">
      <c r="A15" s="4" t="inlineStr">
        <is>
          <t>Ending Balance</t>
        </is>
      </c>
      <c r="B15" s="5" t="n">
        <v>-311896</v>
      </c>
      <c r="C15" s="5" t="n">
        <v>-331545</v>
      </c>
      <c r="D15" s="5" t="n">
        <v>-311896</v>
      </c>
      <c r="E15" s="5" t="n">
        <v>-331545</v>
      </c>
    </row>
    <row r="16">
      <c r="A16" s="4" t="inlineStr">
        <is>
          <t>Level 3 | Interest rate lock commitment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Change in unrealized gains or losses for the period included in earnings for assets and liabilities held at end of period</t>
        </is>
      </c>
      <c r="B18" s="5" t="n">
        <v>82</v>
      </c>
      <c r="C18" s="5" t="n">
        <v>-427</v>
      </c>
      <c r="D18" s="5" t="n">
        <v>82</v>
      </c>
      <c r="E18" s="5" t="n">
        <v>-427</v>
      </c>
    </row>
    <row r="19">
      <c r="A19" s="4" t="inlineStr">
        <is>
          <t>Change in unrealized gains or losses for the period included in other comprehensive income for assets and liabilities held at end of period</t>
        </is>
      </c>
      <c r="B19" s="5" t="n">
        <v>0</v>
      </c>
      <c r="C19" s="5" t="n">
        <v>0</v>
      </c>
      <c r="D19" s="5" t="n">
        <v>0</v>
      </c>
      <c r="E19" s="5" t="n">
        <v>0</v>
      </c>
    </row>
    <row r="20">
      <c r="A20" s="3" t="inlineStr">
        <is>
          <t>Interest rate lock commitments, net</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452</v>
      </c>
      <c r="C21" s="5" t="n">
        <v>-51</v>
      </c>
      <c r="D21" s="5" t="n">
        <v>-137</v>
      </c>
      <c r="E21" s="5" t="n">
        <v>32</v>
      </c>
    </row>
    <row r="22">
      <c r="A22" s="4" t="inlineStr">
        <is>
          <t>Change included in earnings</t>
        </is>
      </c>
      <c r="B22" s="5" t="n">
        <v>142</v>
      </c>
      <c r="C22" s="5" t="n">
        <v>-122</v>
      </c>
      <c r="D22" s="5" t="n">
        <v>56</v>
      </c>
      <c r="E22" s="5" t="n">
        <v>-288</v>
      </c>
    </row>
    <row r="23">
      <c r="A23" s="4" t="inlineStr">
        <is>
          <t>Change in fair values included in comprehensive income/loss</t>
        </is>
      </c>
      <c r="B23" s="5" t="n">
        <v>0</v>
      </c>
      <c r="C23" s="5" t="n">
        <v>0</v>
      </c>
      <c r="D23" s="5" t="n">
        <v>0</v>
      </c>
      <c r="E23" s="5" t="n">
        <v>0</v>
      </c>
    </row>
    <row r="24">
      <c r="A24" s="4" t="inlineStr">
        <is>
          <t>Purchases and issuances</t>
        </is>
      </c>
      <c r="B24" s="5" t="n">
        <v>297</v>
      </c>
      <c r="C24" s="5" t="n">
        <v>-685</v>
      </c>
      <c r="D24" s="5" t="n">
        <v>-894</v>
      </c>
      <c r="E24" s="5" t="n">
        <v>-663</v>
      </c>
    </row>
    <row r="25">
      <c r="A25" s="4" t="inlineStr">
        <is>
          <t>Sales and settlements</t>
        </is>
      </c>
      <c r="B25" s="5" t="n">
        <v>95</v>
      </c>
      <c r="C25" s="5" t="n">
        <v>431</v>
      </c>
      <c r="D25" s="5" t="n">
        <v>1057</v>
      </c>
      <c r="E25" s="5" t="n">
        <v>492</v>
      </c>
    </row>
    <row r="26">
      <c r="A26" s="4" t="inlineStr">
        <is>
          <t>Ending Balance</t>
        </is>
      </c>
      <c r="B26" s="5" t="n">
        <v>82</v>
      </c>
      <c r="C26" s="5" t="n">
        <v>-427</v>
      </c>
      <c r="D26" s="5" t="n">
        <v>82</v>
      </c>
      <c r="E26" s="5" t="n">
        <v>-427</v>
      </c>
    </row>
    <row r="27">
      <c r="A27" s="4" t="inlineStr">
        <is>
          <t>Level 3 | Residential mortgage servicing right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Change in unrealized gains or losses for the period included in earnings for assets and liabilities held at end of period</t>
        </is>
      </c>
      <c r="B29" s="5" t="n">
        <v>-6540</v>
      </c>
      <c r="C29" s="5" t="n">
        <v>5308</v>
      </c>
      <c r="D29" s="5" t="n">
        <v>-2185</v>
      </c>
      <c r="E29" s="5" t="n">
        <v>129</v>
      </c>
    </row>
    <row r="30">
      <c r="A30" s="4" t="inlineStr">
        <is>
          <t>Change in unrealized gains or losses for the period included in other comprehensive income for assets and liabilities held at end of period</t>
        </is>
      </c>
      <c r="B30" s="5" t="n">
        <v>0</v>
      </c>
      <c r="C30" s="5" t="n">
        <v>0</v>
      </c>
      <c r="D30" s="5" t="n">
        <v>0</v>
      </c>
      <c r="E30" s="5" t="n">
        <v>0</v>
      </c>
    </row>
    <row r="31">
      <c r="A31" s="3" t="inlineStr">
        <is>
          <t>Residential mortgage servicing righ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10039</v>
      </c>
      <c r="C32" s="5" t="n">
        <v>172929</v>
      </c>
      <c r="D32" s="5" t="n">
        <v>109243</v>
      </c>
      <c r="E32" s="5" t="n">
        <v>185017</v>
      </c>
    </row>
    <row r="33">
      <c r="A33" s="4" t="inlineStr">
        <is>
          <t>Change included in earnings</t>
        </is>
      </c>
      <c r="B33" s="5" t="n">
        <v>-9667</v>
      </c>
      <c r="C33" s="5" t="n">
        <v>507</v>
      </c>
      <c r="D33" s="5" t="n">
        <v>-11648</v>
      </c>
      <c r="E33" s="5" t="n">
        <v>-14350</v>
      </c>
    </row>
    <row r="34">
      <c r="A34" s="4" t="inlineStr">
        <is>
          <t>Change in fair values included in comprehensive income/loss</t>
        </is>
      </c>
      <c r="B34" s="5" t="n">
        <v>0</v>
      </c>
      <c r="C34" s="5" t="n">
        <v>0</v>
      </c>
      <c r="D34" s="5" t="n">
        <v>0</v>
      </c>
      <c r="E34" s="5" t="n">
        <v>0</v>
      </c>
    </row>
    <row r="35">
      <c r="A35" s="4" t="inlineStr">
        <is>
          <t>Purchases and issuances</t>
        </is>
      </c>
      <c r="B35" s="5" t="n">
        <v>1547</v>
      </c>
      <c r="C35" s="5" t="n">
        <v>1658</v>
      </c>
      <c r="D35" s="5" t="n">
        <v>4324</v>
      </c>
      <c r="E35" s="5" t="n">
        <v>4427</v>
      </c>
    </row>
    <row r="36">
      <c r="A36" s="4" t="inlineStr">
        <is>
          <t>Sales and settlements</t>
        </is>
      </c>
      <c r="B36" s="5" t="n">
        <v>0</v>
      </c>
      <c r="C36" s="5" t="n">
        <v>-57454</v>
      </c>
      <c r="D36" s="5" t="n">
        <v>0</v>
      </c>
      <c r="E36" s="5" t="n">
        <v>-57454</v>
      </c>
    </row>
    <row r="37">
      <c r="A37" s="4" t="inlineStr">
        <is>
          <t>Ending balance</t>
        </is>
      </c>
      <c r="B37" s="6" t="n">
        <v>101919</v>
      </c>
      <c r="C37" s="6" t="n">
        <v>117640</v>
      </c>
      <c r="D37" s="6" t="n">
        <v>101919</v>
      </c>
      <c r="E37" s="6" t="n">
        <v>11764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9193196</v>
      </c>
      <c r="C3" s="6" t="n">
        <v>9360048</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measured at fair value</t>
        </is>
      </c>
      <c r="B6" s="5" t="n">
        <v>429678</v>
      </c>
      <c r="C6" s="5" t="n">
        <v>432200</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measured at fair value</t>
        </is>
      </c>
      <c r="B9" s="5" t="n">
        <v>8661513</v>
      </c>
      <c r="C9" s="5" t="n">
        <v>8818605</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measured at fair value</t>
        </is>
      </c>
      <c r="B12" s="5" t="n">
        <v>102005</v>
      </c>
      <c r="C12" s="5" t="n">
        <v>109243</v>
      </c>
    </row>
    <row r="13">
      <c r="A13" s="4" t="inlineStr">
        <is>
          <t>Fair Value, Nonrecurring</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5" t="n">
        <v>18636</v>
      </c>
      <c r="C15" s="5" t="n">
        <v>5036</v>
      </c>
    </row>
    <row r="16">
      <c r="A16" s="4" t="inlineStr">
        <is>
          <t>Fair Value, Nonrecurring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measured at fair value</t>
        </is>
      </c>
      <c r="B18" s="5" t="n">
        <v>0</v>
      </c>
      <c r="C18" s="5" t="n">
        <v>0</v>
      </c>
    </row>
    <row r="19">
      <c r="A19" s="4" t="inlineStr">
        <is>
          <t>Fair Value, Nonrecurring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measured at fair value</t>
        </is>
      </c>
      <c r="B21" s="5" t="n">
        <v>0</v>
      </c>
      <c r="C21" s="5" t="n">
        <v>0</v>
      </c>
    </row>
    <row r="22">
      <c r="A22" s="4" t="inlineStr">
        <is>
          <t>Fair Value, Nonrecurring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measured at fair value</t>
        </is>
      </c>
      <c r="B24" s="5" t="n">
        <v>18636</v>
      </c>
      <c r="C24" s="5" t="n">
        <v>5036</v>
      </c>
    </row>
    <row r="25">
      <c r="A25" s="4" t="inlineStr">
        <is>
          <t>Fair Value, Nonrecurring | Loans and leas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measured at fair value</t>
        </is>
      </c>
      <c r="B27" s="5" t="n">
        <v>18636</v>
      </c>
      <c r="C27" s="5" t="n">
        <v>5036</v>
      </c>
    </row>
    <row r="28">
      <c r="A28" s="4" t="inlineStr">
        <is>
          <t>Fair Value, Nonrecurring | Loans and leases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measured at fair value</t>
        </is>
      </c>
      <c r="B30" s="5" t="n">
        <v>0</v>
      </c>
      <c r="C30" s="5" t="n">
        <v>0</v>
      </c>
    </row>
    <row r="31">
      <c r="A31" s="4" t="inlineStr">
        <is>
          <t>Fair Value, Nonrecurring | Loans and leases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measured at fair value</t>
        </is>
      </c>
      <c r="B33" s="5" t="n">
        <v>0</v>
      </c>
      <c r="C33" s="5" t="n">
        <v>0</v>
      </c>
    </row>
    <row r="34">
      <c r="A34" s="4" t="inlineStr">
        <is>
          <t>Fair Value, Nonrecurring | Loans and leases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measured at fair value</t>
        </is>
      </c>
      <c r="B36" s="6" t="n">
        <v>18636</v>
      </c>
      <c r="C36" s="6" t="n">
        <v>5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Shareholders' Equity (Unaudited) (Parenthetical) - $ / share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on common stock (in dollars per share)</t>
        </is>
      </c>
      <c r="B4" s="7" t="n">
        <v>0.36</v>
      </c>
      <c r="C4" s="7" t="n">
        <v>0.36</v>
      </c>
      <c r="D4" s="7" t="n">
        <v>0.36</v>
      </c>
      <c r="E4" s="7" t="n">
        <v>0.36</v>
      </c>
      <c r="F4" s="7" t="n">
        <v>0.36</v>
      </c>
      <c r="G4" s="7" t="n">
        <v>0.36</v>
      </c>
      <c r="H4" s="7" t="n">
        <v>0.35</v>
      </c>
    </row>
  </sheetData>
  <mergeCells count="2">
    <mergeCell ref="A1:A2"/>
    <mergeCell ref="B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Losses Resulting From Nonrecurring Fair Value Adjustments) (Details) - Fair Value, Nonrecurr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es resulting from nonrecurring fair value adjustments</t>
        </is>
      </c>
      <c r="B4" s="6" t="n">
        <v>24692</v>
      </c>
      <c r="C4" s="6" t="n">
        <v>25729</v>
      </c>
      <c r="D4" s="6" t="n">
        <v>83570</v>
      </c>
      <c r="E4" s="6" t="n">
        <v>74010</v>
      </c>
    </row>
    <row r="5">
      <c r="A5" s="4" t="inlineStr">
        <is>
          <t>Loans and lea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sses resulting from nonrecurring fair value adjustments</t>
        </is>
      </c>
      <c r="B7" s="6" t="n">
        <v>24692</v>
      </c>
      <c r="C7" s="6" t="n">
        <v>25729</v>
      </c>
      <c r="D7" s="6" t="n">
        <v>83570</v>
      </c>
      <c r="E7" s="6" t="n">
        <v>740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air Value</t>
        </is>
      </c>
      <c r="B3" s="6" t="n">
        <v>66639</v>
      </c>
      <c r="C3" s="6" t="n">
        <v>30715</v>
      </c>
    </row>
    <row r="4">
      <c r="A4" s="4" t="inlineStr">
        <is>
          <t>Aggregate Unpaid Principal Balance</t>
        </is>
      </c>
      <c r="B4" s="5" t="n">
        <v>64548</v>
      </c>
      <c r="C4" s="5" t="n">
        <v>29629</v>
      </c>
    </row>
    <row r="5">
      <c r="A5" s="4" t="inlineStr">
        <is>
          <t>Fair Value Less Aggregate Unpaid Principal Balance</t>
        </is>
      </c>
      <c r="B5" s="5" t="n">
        <v>2091</v>
      </c>
      <c r="C5" s="5" t="n">
        <v>1086</v>
      </c>
    </row>
    <row r="6">
      <c r="A6" s="4" t="inlineStr">
        <is>
          <t>Loans and leases, at fair value</t>
        </is>
      </c>
      <c r="B6" s="5" t="n">
        <v>179617</v>
      </c>
      <c r="C6" s="5" t="n">
        <v>275140</v>
      </c>
    </row>
    <row r="7">
      <c r="A7" s="4" t="inlineStr">
        <is>
          <t>Fair Value, Loans Held as Assets, Aggregate Unpaid Balance, Loans and Long-term Receivables</t>
        </is>
      </c>
      <c r="B7" s="5" t="n">
        <v>204378</v>
      </c>
      <c r="C7" s="5" t="n">
        <v>320397</v>
      </c>
    </row>
    <row r="8">
      <c r="A8" s="4" t="inlineStr">
        <is>
          <t>Fair Value, Option, Loans Held as Assets, Aggregate Difference</t>
        </is>
      </c>
      <c r="B8" s="6" t="n">
        <v>-24761</v>
      </c>
      <c r="C8" s="6" t="n">
        <v>-45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t>
        </is>
      </c>
      <c r="B4" s="6" t="n">
        <v>286400</v>
      </c>
      <c r="C4" s="4" t="inlineStr">
        <is>
          <t xml:space="preserve"> </t>
        </is>
      </c>
      <c r="D4" s="6" t="n">
        <v>286400</v>
      </c>
      <c r="E4" s="4" t="inlineStr">
        <is>
          <t xml:space="preserve"> </t>
        </is>
      </c>
      <c r="F4" s="4" t="inlineStr">
        <is>
          <t xml:space="preserve"> </t>
        </is>
      </c>
    </row>
    <row r="5">
      <c r="A5" s="4" t="inlineStr">
        <is>
          <t>Income Tax Expense (Benefit)</t>
        </is>
      </c>
      <c r="B5" s="5" t="n">
        <v>50068</v>
      </c>
      <c r="C5" s="6" t="n">
        <v>48127</v>
      </c>
      <c r="D5" s="6" t="n">
        <v>135999</v>
      </c>
      <c r="E5" s="6" t="n">
        <v>88944</v>
      </c>
      <c r="F5" s="4" t="inlineStr">
        <is>
          <t xml:space="preserve"> </t>
        </is>
      </c>
    </row>
    <row r="6">
      <c r="A6" s="4" t="inlineStr">
        <is>
          <t>Effective Tax Rate as a Percentage of pre-tax Income (loss)</t>
        </is>
      </c>
      <c r="B6" s="4" t="inlineStr">
        <is>
          <t xml:space="preserve"> </t>
        </is>
      </c>
      <c r="C6" s="4" t="inlineStr">
        <is>
          <t xml:space="preserve"> </t>
        </is>
      </c>
      <c r="D6" s="10" t="n">
        <v>0.258</v>
      </c>
      <c r="E6" s="4" t="inlineStr">
        <is>
          <t xml:space="preserve"> </t>
        </is>
      </c>
      <c r="F6" s="4" t="inlineStr">
        <is>
          <t xml:space="preserve"> </t>
        </is>
      </c>
    </row>
    <row r="7">
      <c r="A7" s="4" t="inlineStr">
        <is>
          <t>Amortization Method Qualified Affordable Housing Project Investments</t>
        </is>
      </c>
      <c r="B7" s="5" t="n">
        <v>215200</v>
      </c>
      <c r="C7" s="4" t="inlineStr">
        <is>
          <t xml:space="preserve"> </t>
        </is>
      </c>
      <c r="D7" s="6" t="n">
        <v>215200</v>
      </c>
      <c r="E7" s="4" t="inlineStr">
        <is>
          <t xml:space="preserve"> </t>
        </is>
      </c>
      <c r="F7" s="6" t="n">
        <v>210900</v>
      </c>
    </row>
    <row r="8">
      <c r="A8" s="4" t="inlineStr">
        <is>
          <t>Qualified Affordable Housing Project Investments, Commitment</t>
        </is>
      </c>
      <c r="B8" s="5" t="n">
        <v>94300</v>
      </c>
      <c r="C8" s="4" t="inlineStr">
        <is>
          <t xml:space="preserve"> </t>
        </is>
      </c>
      <c r="D8" s="5" t="n">
        <v>94300</v>
      </c>
      <c r="E8" s="4" t="inlineStr">
        <is>
          <t xml:space="preserve"> </t>
        </is>
      </c>
      <c r="F8" s="6" t="n">
        <v>114100</v>
      </c>
    </row>
    <row r="9">
      <c r="A9" s="4" t="inlineStr">
        <is>
          <t>State and Local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6" t="n">
        <v>1900</v>
      </c>
      <c r="C11" s="4" t="inlineStr">
        <is>
          <t xml:space="preserve"> </t>
        </is>
      </c>
      <c r="D11" s="6" t="n">
        <v>19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90406</v>
      </c>
      <c r="C4" s="6" t="n">
        <v>255184</v>
      </c>
    </row>
    <row r="5">
      <c r="A5" s="3" t="inlineStr">
        <is>
          <t>Adjustments to reconcile net income to net cash provided by (used in) operating activities:</t>
        </is>
      </c>
      <c r="B5" s="4" t="inlineStr">
        <is>
          <t xml:space="preserve"> </t>
        </is>
      </c>
      <c r="C5" s="4" t="inlineStr">
        <is>
          <t xml:space="preserve"> </t>
        </is>
      </c>
    </row>
    <row r="6">
      <c r="A6" s="4" t="inlineStr">
        <is>
          <t>Accretion of investment discounts, net</t>
        </is>
      </c>
      <c r="B6" s="5" t="n">
        <v>-59383</v>
      </c>
      <c r="C6" s="5" t="n">
        <v>-47972</v>
      </c>
    </row>
    <row r="7">
      <c r="A7" s="4" t="inlineStr">
        <is>
          <t>Gain on sale of investment securities, net</t>
        </is>
      </c>
      <c r="B7" s="5" t="n">
        <v>-14</v>
      </c>
      <c r="C7" s="5" t="n">
        <v>-4</v>
      </c>
    </row>
    <row r="8">
      <c r="A8" s="4" t="inlineStr">
        <is>
          <t>Provision for credit losses</t>
        </is>
      </c>
      <c r="B8" s="5" t="n">
        <v>77725</v>
      </c>
      <c r="C8" s="5" t="n">
        <v>158290</v>
      </c>
    </row>
    <row r="9">
      <c r="A9" s="4" t="inlineStr">
        <is>
          <t>Change in cash surrender value of bank-owned life insurance</t>
        </is>
      </c>
      <c r="B9" s="5" t="n">
        <v>-14177</v>
      </c>
      <c r="C9" s="5" t="n">
        <v>-11484</v>
      </c>
    </row>
    <row r="10">
      <c r="A10" s="4" t="inlineStr">
        <is>
          <t>Depreciation, amortization and accretion</t>
        </is>
      </c>
      <c r="B10" s="5" t="n">
        <v>113642</v>
      </c>
      <c r="C10" s="5" t="n">
        <v>102409</v>
      </c>
    </row>
    <row r="11">
      <c r="A11" s="4" t="inlineStr">
        <is>
          <t>Gain on sale of premises and equipment</t>
        </is>
      </c>
      <c r="B11" s="5" t="n">
        <v>-2735</v>
      </c>
      <c r="C11" s="5" t="n">
        <v>-27438</v>
      </c>
    </row>
    <row r="12">
      <c r="A12" s="4" t="inlineStr">
        <is>
          <t>Additions to residential mortgage servicing rights carried at fair value</t>
        </is>
      </c>
      <c r="B12" s="5" t="n">
        <v>-4324</v>
      </c>
      <c r="C12" s="5" t="n">
        <v>-4427</v>
      </c>
    </row>
    <row r="13">
      <c r="A13" s="4" t="inlineStr">
        <is>
          <t>Change in fair value of residential mortgage servicing rights carried at fair value</t>
        </is>
      </c>
      <c r="B13" s="5" t="n">
        <v>11648</v>
      </c>
      <c r="C13" s="5" t="n">
        <v>14350</v>
      </c>
    </row>
    <row r="14">
      <c r="A14" s="4" t="inlineStr">
        <is>
          <t>Stock-based compensation</t>
        </is>
      </c>
      <c r="B14" s="5" t="n">
        <v>15124</v>
      </c>
      <c r="C14" s="5" t="n">
        <v>13317</v>
      </c>
    </row>
    <row r="15">
      <c r="A15" s="4" t="inlineStr">
        <is>
          <t>Net (increase) decrease in equity and other investments</t>
        </is>
      </c>
      <c r="B15" s="5" t="n">
        <v>-1969</v>
      </c>
      <c r="C15" s="5" t="n">
        <v>273</v>
      </c>
    </row>
    <row r="16">
      <c r="A16" s="4" t="inlineStr">
        <is>
          <t>(Gain) loss on equity securities, net</t>
        </is>
      </c>
      <c r="B16" s="5" t="n">
        <v>-1032</v>
      </c>
      <c r="C16" s="5" t="n">
        <v>336</v>
      </c>
    </row>
    <row r="17">
      <c r="A17" s="4" t="inlineStr">
        <is>
          <t>Gain on sale of loans and leases, net</t>
        </is>
      </c>
      <c r="B17" s="5" t="n">
        <v>-5464</v>
      </c>
      <c r="C17" s="5" t="n">
        <v>-7715</v>
      </c>
    </row>
    <row r="18">
      <c r="A18" s="4" t="inlineStr">
        <is>
          <t>Change in fair value of loans held for sale</t>
        </is>
      </c>
      <c r="B18" s="5" t="n">
        <v>-1006</v>
      </c>
      <c r="C18" s="5" t="n">
        <v>1118</v>
      </c>
    </row>
    <row r="19">
      <c r="A19" s="4" t="inlineStr">
        <is>
          <t>Origination of loans held for sale</t>
        </is>
      </c>
      <c r="B19" s="5" t="n">
        <v>-388872</v>
      </c>
      <c r="C19" s="5" t="n">
        <v>-354535</v>
      </c>
    </row>
    <row r="20">
      <c r="A20" s="4" t="inlineStr">
        <is>
          <t>Proceeds from sales of loans held for sale</t>
        </is>
      </c>
      <c r="B20" s="5" t="n">
        <v>358518</v>
      </c>
      <c r="C20" s="5" t="n">
        <v>485761</v>
      </c>
    </row>
    <row r="21">
      <c r="A21" s="3" t="inlineStr">
        <is>
          <t>Change in other assets and liabilities:</t>
        </is>
      </c>
      <c r="B21" s="4" t="inlineStr">
        <is>
          <t xml:space="preserve"> </t>
        </is>
      </c>
      <c r="C21" s="4" t="inlineStr">
        <is>
          <t xml:space="preserve"> </t>
        </is>
      </c>
    </row>
    <row r="22">
      <c r="A22" s="4" t="inlineStr">
        <is>
          <t>Net decrease (increase) in other assets</t>
        </is>
      </c>
      <c r="B22" s="5" t="n">
        <v>2606</v>
      </c>
      <c r="C22" s="5" t="n">
        <v>-26185</v>
      </c>
    </row>
    <row r="23">
      <c r="A23" s="4" t="inlineStr">
        <is>
          <t>Net (decrease) increase in other liabilities</t>
        </is>
      </c>
      <c r="B23" s="5" t="n">
        <v>-87675</v>
      </c>
      <c r="C23" s="5" t="n">
        <v>26191</v>
      </c>
    </row>
    <row r="24">
      <c r="A24" s="4" t="inlineStr">
        <is>
          <t>Net cash provided by operating activities</t>
        </is>
      </c>
      <c r="B24" s="5" t="n">
        <v>403018</v>
      </c>
      <c r="C24" s="5" t="n">
        <v>577469</v>
      </c>
    </row>
    <row r="25">
      <c r="A25" s="3" t="inlineStr">
        <is>
          <t>CASH FLOWS FROM INVESTING ACTIVITIES:</t>
        </is>
      </c>
      <c r="B25" s="4" t="inlineStr">
        <is>
          <t xml:space="preserve"> </t>
        </is>
      </c>
      <c r="C25" s="4" t="inlineStr">
        <is>
          <t xml:space="preserve"> </t>
        </is>
      </c>
    </row>
    <row r="26">
      <c r="A26" s="4" t="inlineStr">
        <is>
          <t>Purchases of investment securities available for sale</t>
        </is>
      </c>
      <c r="B26" s="5" t="n">
        <v>-33506</v>
      </c>
      <c r="C26" s="5" t="n">
        <v>-920899</v>
      </c>
    </row>
    <row r="27">
      <c r="A27" s="4" t="inlineStr">
        <is>
          <t>Proceeds from investment securities available for sale</t>
        </is>
      </c>
      <c r="B27" s="5" t="n">
        <v>385358</v>
      </c>
      <c r="C27" s="5" t="n">
        <v>1552199</v>
      </c>
    </row>
    <row r="28">
      <c r="A28" s="4" t="inlineStr">
        <is>
          <t>Purchases of restricted equity securities</t>
        </is>
      </c>
      <c r="B28" s="5" t="n">
        <v>-85500</v>
      </c>
      <c r="C28" s="5" t="n">
        <v>-238066</v>
      </c>
    </row>
    <row r="29">
      <c r="A29" s="4" t="inlineStr">
        <is>
          <t>Redemption of restricted equity securities</t>
        </is>
      </c>
      <c r="B29" s="5" t="n">
        <v>148500</v>
      </c>
      <c r="C29" s="5" t="n">
        <v>218696</v>
      </c>
    </row>
    <row r="30">
      <c r="A30" s="4" t="inlineStr">
        <is>
          <t>Net change in loans and leases</t>
        </is>
      </c>
      <c r="B30" s="5" t="n">
        <v>-279075</v>
      </c>
      <c r="C30" s="5" t="n">
        <v>-991404</v>
      </c>
    </row>
    <row r="31">
      <c r="A31" s="4" t="inlineStr">
        <is>
          <t>Proceeds from sales of loans and leases</t>
        </is>
      </c>
      <c r="B31" s="5" t="n">
        <v>115045</v>
      </c>
      <c r="C31" s="5" t="n">
        <v>701647</v>
      </c>
    </row>
    <row r="32">
      <c r="A32" s="4" t="inlineStr">
        <is>
          <t>Change in premises and equipment</t>
        </is>
      </c>
      <c r="B32" s="5" t="n">
        <v>20028</v>
      </c>
      <c r="C32" s="5" t="n">
        <v>-44055</v>
      </c>
    </row>
    <row r="33">
      <c r="A33" s="4" t="inlineStr">
        <is>
          <t>Proceeds from bank-owned life insurance death benefits</t>
        </is>
      </c>
      <c r="B33" s="5" t="n">
        <v>3965</v>
      </c>
      <c r="C33" s="5" t="n">
        <v>3020</v>
      </c>
    </row>
    <row r="34">
      <c r="A34" s="4" t="inlineStr">
        <is>
          <t>Proceeds from sale of mortgage servicing rights</t>
        </is>
      </c>
      <c r="B34" s="5" t="n">
        <v>0</v>
      </c>
      <c r="C34" s="5" t="n">
        <v>57454</v>
      </c>
    </row>
    <row r="35">
      <c r="A35" s="4" t="inlineStr">
        <is>
          <t>Cash received in the Merger</t>
        </is>
      </c>
      <c r="B35" s="5" t="n">
        <v>0</v>
      </c>
      <c r="C35" s="5" t="n">
        <v>274587</v>
      </c>
    </row>
    <row r="36">
      <c r="A36" s="4" t="inlineStr">
        <is>
          <t>Other</t>
        </is>
      </c>
      <c r="B36" s="5" t="n">
        <v>2107</v>
      </c>
      <c r="C36" s="5" t="n">
        <v>468</v>
      </c>
    </row>
    <row r="37">
      <c r="A37" s="4" t="inlineStr">
        <is>
          <t>Net cash provided by investing activities</t>
        </is>
      </c>
      <c r="B37" s="5" t="n">
        <v>236866</v>
      </c>
      <c r="C37" s="5" t="n">
        <v>701757</v>
      </c>
    </row>
    <row r="38">
      <c r="A38" s="3" t="inlineStr">
        <is>
          <t>CASH FLOWS FROM FINANCING ACTIVITIES:</t>
        </is>
      </c>
      <c r="B38" s="4" t="inlineStr">
        <is>
          <t xml:space="preserve"> </t>
        </is>
      </c>
      <c r="C38" s="4" t="inlineStr">
        <is>
          <t xml:space="preserve"> </t>
        </is>
      </c>
    </row>
    <row r="39">
      <c r="A39" s="4" t="inlineStr">
        <is>
          <t>Net decrease in deposit liabilities</t>
        </is>
      </c>
      <c r="B39" s="5" t="n">
        <v>-92332</v>
      </c>
      <c r="C39" s="5" t="n">
        <v>-633969</v>
      </c>
    </row>
    <row r="40">
      <c r="A40" s="4" t="inlineStr">
        <is>
          <t>Net decrease in federal funds purchased</t>
        </is>
      </c>
      <c r="B40" s="5" t="n">
        <v>0</v>
      </c>
      <c r="C40" s="5" t="n">
        <v>-14000</v>
      </c>
    </row>
    <row r="41">
      <c r="A41" s="4" t="inlineStr">
        <is>
          <t>Net decrease in securities sold under agreements to repurchase</t>
        </is>
      </c>
      <c r="B41" s="5" t="n">
        <v>-68286</v>
      </c>
      <c r="C41" s="5" t="n">
        <v>-120411</v>
      </c>
    </row>
    <row r="42">
      <c r="A42" s="4" t="inlineStr">
        <is>
          <t>Proceeds from borrowings</t>
        </is>
      </c>
      <c r="B42" s="5" t="n">
        <v>3900000</v>
      </c>
      <c r="C42" s="5" t="n">
        <v>12100000</v>
      </c>
    </row>
    <row r="43">
      <c r="A43" s="4" t="inlineStr">
        <is>
          <t>Repayment of borrowings</t>
        </is>
      </c>
      <c r="B43" s="5" t="n">
        <v>-4200000</v>
      </c>
      <c r="C43" s="5" t="n">
        <v>-11301522</v>
      </c>
    </row>
    <row r="44">
      <c r="A44" s="4" t="inlineStr">
        <is>
          <t>Net proceeds from issuance of common stock</t>
        </is>
      </c>
      <c r="B44" s="5" t="n">
        <v>0</v>
      </c>
      <c r="C44" s="5" t="n">
        <v>1185</v>
      </c>
    </row>
    <row r="45">
      <c r="A45" s="4" t="inlineStr">
        <is>
          <t>Dividends paid on common stock</t>
        </is>
      </c>
      <c r="B45" s="5" t="n">
        <v>-225144</v>
      </c>
      <c r="C45" s="5" t="n">
        <v>-195351</v>
      </c>
    </row>
    <row r="46">
      <c r="A46" s="4" t="inlineStr">
        <is>
          <t>Repurchase and retirement of common stock</t>
        </is>
      </c>
      <c r="B46" s="5" t="n">
        <v>-5634</v>
      </c>
      <c r="C46" s="5" t="n">
        <v>-6106</v>
      </c>
    </row>
    <row r="47">
      <c r="A47" s="4" t="inlineStr">
        <is>
          <t>Net cash used in financing activities</t>
        </is>
      </c>
      <c r="B47" s="5" t="n">
        <v>-691396</v>
      </c>
      <c r="C47" s="5" t="n">
        <v>-170174</v>
      </c>
    </row>
    <row r="48">
      <c r="A48" s="4" t="inlineStr">
        <is>
          <t>Net (decrease) increase in cash and cash equivalents</t>
        </is>
      </c>
      <c r="B48" s="5" t="n">
        <v>-51512</v>
      </c>
      <c r="C48" s="5" t="n">
        <v>1109052</v>
      </c>
    </row>
    <row r="49">
      <c r="A49" s="4" t="inlineStr">
        <is>
          <t>Cash and cash equivalents, beginning of period</t>
        </is>
      </c>
      <c r="B49" s="5" t="n">
        <v>2162534</v>
      </c>
      <c r="C49" s="5" t="n">
        <v>1294643</v>
      </c>
    </row>
    <row r="50">
      <c r="A50" s="4" t="inlineStr">
        <is>
          <t>Cash and cash equivalents, end of period</t>
        </is>
      </c>
      <c r="B50" s="5" t="n">
        <v>2111022</v>
      </c>
      <c r="C50" s="5" t="n">
        <v>2403695</v>
      </c>
    </row>
    <row r="51">
      <c r="A51" s="3" t="inlineStr">
        <is>
          <t>SUPPLEMENTAL DISCLOSURES OF CASH FLOW INFORMATION:</t>
        </is>
      </c>
      <c r="B51" s="4" t="inlineStr">
        <is>
          <t xml:space="preserve"> </t>
        </is>
      </c>
      <c r="C51" s="4" t="inlineStr">
        <is>
          <t xml:space="preserve"> </t>
        </is>
      </c>
    </row>
    <row r="52">
      <c r="A52" s="4" t="inlineStr">
        <is>
          <t>Interest</t>
        </is>
      </c>
      <c r="B52" s="5" t="n">
        <v>790056</v>
      </c>
      <c r="C52" s="5" t="n">
        <v>456797</v>
      </c>
    </row>
    <row r="53">
      <c r="A53" s="4" t="inlineStr">
        <is>
          <t>Income taxes</t>
        </is>
      </c>
      <c r="B53" s="5" t="n">
        <v>66482</v>
      </c>
      <c r="C53" s="5" t="n">
        <v>80226</v>
      </c>
    </row>
    <row r="54">
      <c r="A54" s="3" t="inlineStr">
        <is>
          <t>SUPPLEMENTAL DISCLOSURE OF NONCASH INVESTING AND FINANCING ACTIVITIES:</t>
        </is>
      </c>
      <c r="B54" s="4" t="inlineStr">
        <is>
          <t xml:space="preserve"> </t>
        </is>
      </c>
      <c r="C54" s="4" t="inlineStr">
        <is>
          <t xml:space="preserve"> </t>
        </is>
      </c>
    </row>
    <row r="55">
      <c r="A55" s="4" t="inlineStr">
        <is>
          <t>Changes in unrealized gains and losses on investment securities available for sale, net of taxes</t>
        </is>
      </c>
      <c r="B55" s="5" t="n">
        <v>103249</v>
      </c>
      <c r="C55" s="5" t="n">
        <v>-247397</v>
      </c>
    </row>
    <row r="56">
      <c r="A56" s="4" t="inlineStr">
        <is>
          <t>Changes in unrealized gains and losses on junior subordinated debentures carried at fair value, net of taxes</t>
        </is>
      </c>
      <c r="B56" s="5" t="n">
        <v>2966</v>
      </c>
      <c r="C56" s="5" t="n">
        <v>-6292</v>
      </c>
    </row>
    <row r="57">
      <c r="A57" s="4" t="inlineStr">
        <is>
          <t>Transfer of loans to loans held for sale</t>
        </is>
      </c>
      <c r="B57" s="5" t="n">
        <v>0</v>
      </c>
      <c r="C57" s="5" t="n">
        <v>118085</v>
      </c>
    </row>
    <row r="58">
      <c r="A58" s="4" t="inlineStr">
        <is>
          <t>Umpqua Bank and Columbia Banking System Merger</t>
        </is>
      </c>
      <c r="B58" s="4" t="inlineStr">
        <is>
          <t xml:space="preserve"> </t>
        </is>
      </c>
      <c r="C58" s="4" t="inlineStr">
        <is>
          <t xml:space="preserve"> </t>
        </is>
      </c>
    </row>
    <row r="59">
      <c r="A59" s="3" t="inlineStr">
        <is>
          <t>Asset Acquisition [Line Items]</t>
        </is>
      </c>
      <c r="B59" s="4" t="inlineStr">
        <is>
          <t xml:space="preserve"> </t>
        </is>
      </c>
      <c r="C59" s="4" t="inlineStr">
        <is>
          <t xml:space="preserve"> </t>
        </is>
      </c>
    </row>
    <row r="60">
      <c r="A60" s="4" t="inlineStr">
        <is>
          <t>Assets acquired</t>
        </is>
      </c>
      <c r="B60" s="5" t="n">
        <v>0</v>
      </c>
      <c r="C60" s="5" t="n">
        <v>19230586</v>
      </c>
    </row>
    <row r="61">
      <c r="A61" s="4" t="inlineStr">
        <is>
          <t>Liabilities assumed</t>
        </is>
      </c>
      <c r="B61" s="5" t="n">
        <v>0</v>
      </c>
      <c r="C61" s="5" t="n">
        <v>-17920542</v>
      </c>
    </row>
    <row r="62">
      <c r="A62" s="4" t="inlineStr">
        <is>
          <t>Net assets acquired</t>
        </is>
      </c>
      <c r="B62" s="6" t="n">
        <v>0</v>
      </c>
      <c r="C62" s="6" t="n">
        <v>13100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and financial reporting policies of Columbia Banking System, Inc. conform to accounting principles generally accepted in the United States of America and with prevailing practices within the banking and securities industries. All references in this report to "Columbia," "we," "our," or "us" or similar references mean the Company and its subsidiaries, including the wholly-owned banking subsidiary Umpqua Bank (the "Bank"). FinPac is a commercial equipment leasing company and a wholly-owned subsidiary of the Bank. The accompanying interim condensed consolidated financial statements include the accounts of the Company and its wholly-owned subsidiaries, and the Bank's wholly-owned subsidiaries. All inter-company balances and transactions have been eliminated. The condensed consolidated financial statements have not been audited. A more detailed description of the Company's accounting policies is included in the Company's Annual Report on Form 10-K for the year ended December 31, 2023. These interim condensed consolidated financial statements should be read in conjunction with the consolidated financial statements and related notes contained in the Company's Annual Report on Form 10-K for the year ended December 31, 2023. In preparing these condensed consolidated financial statements, the Company has evaluated events and transactions subsequent to September 30, 2024,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Basis of Financial Statement Presentation - On February 28, 2023 , UHC merged with and into Columbia, with Columbia continuing as the surviving legal corporation. Promptly following the Merger, Columbia’s wholly-owned bank subsidiary, Columbia State Bank, merged with and into UHC’s wholly-owned bank subsidiary, Umpqua Bank, with Umpqua Bank as the surviving bank. Upon completion of the Merger, the combined company became Columbia Banking System, Inc., a financial holding company that wholly owns the Bank. The Merger was accounted for as a reverse merger using the acquisition method of accounting; therefore, UHC was deemed the acquirer for financial reporting purposes, even though Columbia was the legal acquirer. The Merger was effectively an all-stock transaction and was accounted for as a business combination. Columbia's financial results for any periods ended prior to February 28, 2023, the Merger Date, reflect UHC results only on a standalone basis. Accordingly, Columbia's reported financial results for the nine months ended September 30, 2023, reflect only UHC financial results through the closing of the Merger and may not be directly comparable to the prior or future reported periods. Under the reverse acquisition method of accounting, the assets and liabilities of Columbia were recorded at their respective fair values as of February 28, 2023 ("historical Columbia"). Refer to Note 2 – Business Combination for additional information on this acquisition. Application of new accounting guidance Standard Description Effective Date Effect on the Financial Statements or Other Significant Matters ASU No. 2022-03, Fair Value Measurement (Topic 820): Fair Value Measurement of Equity Securities Subject to Contractual Sale Restrictions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update the disclosures for equity securities subject to contractual restrictions. Fiscal years, and interim periods within those fiscal years, beginning after December 15, 2023. The Company adopted the guidance on January 1, 2024, using a prospective methodology, and it did not have a material impact on the Company's consolidated financial statements. ASU No. 2023-02, Investments - Equity Method and Joint Ventures (Topic 323): Accounting for Investments in Tax Credit Structures Using the Proportional Amortization Method (a consensus of the Emerging Issues Task Force)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income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Fiscal years, and interim periods within those fiscal years, beginning after December 15, 2023. The Company adopted the guidance on January 1, 2024, and it did not have a material impact on the Company’s consolidated financial statements. Refer to Note 13 - Income Taxes for additional information. Recent accounting pronouncements Standard Description Effective Date Effect on the Financial Statements or Other Significant Matters ASU No. 2023-06, Disclosure Improvements The amendments in this ASU modify the disclosure or presentation requirements of a variety of topics in the codification. The amendments align the requirements in the codification with the SEC’s regulations. Each amendment is effective on the date on which the SEC removes the related disclosure requirement from Regulation S-X or Regulation S-K, as applicable. For all entities within the scope of the affected codification subtopics, if, by June 30, 2027, the SEC has not removed the applicable requirement from Regulation S-X or Regulation S-K, the pending content of the associated amendment will be removed from the codification and will not become effective for any entities. The adoption of this ASU is not expected to have a material impact on the Company’s consolidated financial statements. ASU No. 2023-07, Segment Reporting (Topic 280) The amendments improve reportable segment disclosure requirements, primarily through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SU requires that a public entity that has a single reportable segment provide all the disclosures required by the amendments in this ASU and all existing segment disclosures in Topic 280. Fiscal years beginning after December 15, 2023 and interim periods within fiscal years beginning after December 15, 2024. The adoption of this ASU is not expected to have a material impact on the Company's consolidated financial statements. ASU No. 2023-09, Income Taxes (Topic 740): Improvements to Income Tax Disclosures The amendments are intended to provide more transparency about income tax information through improvements to income tax disclosures primarily related to the rate reconciliation and income taxes paid information. The ASU requires annual disclosure of the rate reconciliation of specific categories as well as additional information related to the reconciliation of certain items that meet a quantitative threshold and further disaggregation of income taxes paid. Annual periods beginning after December 15, 2024. The Company is currently evaluating the impact of this ASU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36:02Z</dcterms:created>
  <dcterms:modified xmlns:dcterms="http://purl.org/dc/terms/" xmlns:xsi="http://www.w3.org/2001/XMLSchema-instance" xsi:type="dcterms:W3CDTF">2024-11-05T21:36:02Z</dcterms:modified>
</cp:coreProperties>
</file>